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Securities" sheetId="10" r:id="rId10"/>
    <s:sheet name="Loans and Allowance for Loan Lo" sheetId="11" r:id="rId11"/>
    <s:sheet name="Premises and Equipment" sheetId="12" r:id="rId12"/>
    <s:sheet name="Deposits" sheetId="13" r:id="rId13"/>
    <s:sheet name="Fair Value of Financial Instrum" sheetId="14" r:id="rId14"/>
    <s:sheet name="Income Taxes" sheetId="15" r:id="rId15"/>
    <s:sheet name="Commitments and Contingent Liab" sheetId="16" r:id="rId16"/>
    <s:sheet name="Derivatives" sheetId="17" r:id="rId17"/>
    <s:sheet name="Minimum Regulatory Capital Requ" sheetId="18" r:id="rId18"/>
    <s:sheet name="Capital Stock" sheetId="19" r:id="rId19"/>
    <s:sheet name="Accumulated Other Comprehensive" sheetId="20" r:id="rId20"/>
    <s:sheet name="Life Insurance Plans" sheetId="21" r:id="rId21"/>
    <s:sheet name="Supplemental Executive Retireme" sheetId="22" r:id="rId22"/>
    <s:sheet name="Benefit Plans" sheetId="23" r:id="rId23"/>
    <s:sheet name="Stock Compensation Plans" sheetId="24" r:id="rId24"/>
    <s:sheet name="Dividend and Net Asset Restrict" sheetId="25" r:id="rId25"/>
    <s:sheet name="Federal Home Loan Bank Advances" sheetId="26" r:id="rId26"/>
    <s:sheet name="Subordinated Debt" sheetId="27" r:id="rId27"/>
    <s:sheet name="Condensed Financial Statements " sheetId="28" r:id="rId28"/>
    <s:sheet name="Quarterly Results of Operations" sheetId="29" r:id="rId29"/>
    <s:sheet name="Summary of Significant Accoun30" sheetId="30" r:id="rId30"/>
    <s:sheet name="Summary of Significant Accoun31" sheetId="31" r:id="rId31"/>
    <s:sheet name="Securities (Tables)" sheetId="32" r:id="rId32"/>
    <s:sheet name="Loans and Allowance for Loan 33" sheetId="33" r:id="rId33"/>
    <s:sheet name="Premises and Equipment (Tables)" sheetId="34" r:id="rId34"/>
    <s:sheet name="Deposits (Tables)" sheetId="35" r:id="rId35"/>
    <s:sheet name="Fair Value of Financial Instr36" sheetId="36" r:id="rId36"/>
    <s:sheet name="Income Taxes (Tables)" sheetId="37" r:id="rId37"/>
    <s:sheet name="Commitments and Contingent Li38" sheetId="38" r:id="rId38"/>
    <s:sheet name="Derivatives (Tables)" sheetId="39" r:id="rId39"/>
    <s:sheet name="Minimum Regulatory Capital Re40" sheetId="40" r:id="rId40"/>
    <s:sheet name="Accumulated Other Comprehensi41" sheetId="41" r:id="rId41"/>
    <s:sheet name="Stock Compensation Plans (Table" sheetId="42" r:id="rId42"/>
    <s:sheet name="Federal Home Loan Bank Advanc43" sheetId="43" r:id="rId43"/>
    <s:sheet name="Condensed Financial Statement44" sheetId="44" r:id="rId44"/>
    <s:sheet name="Quarterly Results of Operatio45" sheetId="45" r:id="rId45"/>
    <s:sheet name="Summary of Significant Accoun46" sheetId="46" r:id="rId46"/>
    <s:sheet name="Summary of Significant Accoun47" sheetId="47" r:id="rId47"/>
    <s:sheet name="Summary of Significant Accoun48" sheetId="48" r:id="rId48"/>
    <s:sheet name="Securities - Schedule of Amorti" sheetId="49" r:id="rId49"/>
    <s:sheet name="Securities - Schedule of Gross " sheetId="50" r:id="rId50"/>
    <s:sheet name="Securities - Additional Informa" sheetId="51" r:id="rId51"/>
    <s:sheet name="Securities - Schedule of Amor52" sheetId="52" r:id="rId52"/>
    <s:sheet name="Securities - Schedule of Unreal" sheetId="53" r:id="rId53"/>
    <s:sheet name="Loans and Allowance for Loan 54" sheetId="54" r:id="rId54"/>
    <s:sheet name="Loans and Allowance for Loan 55" sheetId="55" r:id="rId55"/>
    <s:sheet name="Loans and Allowance for Loan 56" sheetId="56" r:id="rId56"/>
    <s:sheet name="Loans and Allowance for Loan 57" sheetId="57" r:id="rId57"/>
    <s:sheet name="Loans and Allowance for Loan 58" sheetId="58" r:id="rId58"/>
    <s:sheet name="Loans and Allowance for Loan 59" sheetId="59" r:id="rId59"/>
    <s:sheet name="Loans and Allowance for Loan 60" sheetId="60" r:id="rId60"/>
    <s:sheet name="Loans and Allowance for Loan 61" sheetId="61" r:id="rId61"/>
    <s:sheet name="Premises and Equipment - Additi" sheetId="62" r:id="rId62"/>
    <s:sheet name="Premises and Equipment - Compon" sheetId="63" r:id="rId63"/>
    <s:sheet name="Premises and Equipment - Summar" sheetId="64" r:id="rId64"/>
    <s:sheet name="Deposits - Scheduled Maturities" sheetId="65" r:id="rId65"/>
    <s:sheet name="Deposits - Additional Informati" sheetId="66" r:id="rId66"/>
    <s:sheet name="Fair Value of Financial Instr67" sheetId="67" r:id="rId67"/>
    <s:sheet name="Fair Value of Financial Instr68" sheetId="68" r:id="rId68"/>
    <s:sheet name="Fair Value of Financial Instr69" sheetId="69" r:id="rId69"/>
    <s:sheet name="Fair Value of Financial Instr70" sheetId="70" r:id="rId70"/>
    <s:sheet name="Income Taxes - Schedule of Inco" sheetId="71" r:id="rId71"/>
    <s:sheet name="Income Taxes - Additional Infor" sheetId="72" r:id="rId72"/>
    <s:sheet name="Income Taxes - Difference Betwe" sheetId="73" r:id="rId73"/>
    <s:sheet name="Income Taxes - Components of Ne" sheetId="74" r:id="rId74"/>
    <s:sheet name="Commitments and Contingent Li75" sheetId="75" r:id="rId75"/>
    <s:sheet name="Commitments and Contingent Li76" sheetId="76" r:id="rId76"/>
    <s:sheet name="Derivatives - Summary of Intere" sheetId="77" r:id="rId77"/>
    <s:sheet name="Derivatives - Additional Inform" sheetId="78" r:id="rId78"/>
    <s:sheet name="Derivatives - Schedule of Indiv" sheetId="79" r:id="rId79"/>
    <s:sheet name="Minimum Regulatory Capital Re80" sheetId="80" r:id="rId80"/>
    <s:sheet name="Minimum Regulatory Capital Re81" sheetId="81" r:id="rId81"/>
    <s:sheet name="Capital Stock - Additional Info" sheetId="82" r:id="rId82"/>
    <s:sheet name="Accumulated Other Comprehensi83" sheetId="83" r:id="rId83"/>
    <s:sheet name="Accumulated Other Comprehensi84" sheetId="84" r:id="rId84"/>
    <s:sheet name="Life Insurance Plans - Addition" sheetId="85" r:id="rId85"/>
    <s:sheet name="Supplemental Executive Retire86" sheetId="86" r:id="rId86"/>
    <s:sheet name="Benefit Plans - Additional Info" sheetId="87" r:id="rId87"/>
    <s:sheet name="Stock Compensation Plans - Addi" sheetId="88" r:id="rId88"/>
    <s:sheet name="Stock Compensation Plans - Summ" sheetId="89" r:id="rId89"/>
    <s:sheet name="Stock Compensation Plans - Su90" sheetId="90" r:id="rId90"/>
    <s:sheet name="Stock Compensation Plans - Su91" sheetId="91" r:id="rId91"/>
    <s:sheet name="Stock Compensation Plans - Su92" sheetId="92" r:id="rId92"/>
    <s:sheet name="Dividend and Net Asset Restri93" sheetId="93" r:id="rId93"/>
    <s:sheet name="Federal Home Loan Bank Advanc94" sheetId="94" r:id="rId94"/>
    <s:sheet name="Federal Home Loan Bank Advanc95" sheetId="95" r:id="rId95"/>
    <s:sheet name="Federal Home Loan Bank Advanc96" sheetId="96" r:id="rId96"/>
    <s:sheet name="Subordinated Debt - Additional " sheetId="97" r:id="rId97"/>
    <s:sheet name="Condensed Financial Statement98" sheetId="98" r:id="rId98"/>
    <s:sheet name="Condensed Financial Statement99" sheetId="99" r:id="rId99"/>
    <s:sheet name="Condensed Financial Statemen100" sheetId="100" r:id="rId100"/>
    <s:sheet name="Quarterly Results of Operati101" sheetId="101" r:id="rId101"/>
  </s:sheets>
  <s:definedNames/>
  <s:calcPr calcId="124519" calcMode="auto" fullCalcOnLoad="1"/>
</s:workbook>
</file>

<file path=xl/sharedStrings.xml><?xml version="1.0" encoding="utf-8"?>
<sst xmlns="http://schemas.openxmlformats.org/spreadsheetml/2006/main" uniqueCount="1111">
  <si>
    <t>Document and Entity Information - USD ($) $ in Millions</t>
  </si>
  <si>
    <t>12 Months Ended</t>
  </si>
  <si>
    <t>Dec. 31, 2015</t>
  </si>
  <si>
    <t>Mar. 2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VNU</t>
  </si>
  <si>
    <t>Entity Registrant Name</t>
  </si>
  <si>
    <t>AVENUE FINANCIAL HOLDING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Entity Common Stock, Shares Outstanding</t>
  </si>
  <si>
    <t>Consolidated Balance Sheets - USD ($)</t>
  </si>
  <si>
    <t>Dec. 31, 2014</t>
  </si>
  <si>
    <t>Assets</t>
  </si>
  <si>
    <t>Cash and due from banks</t>
  </si>
  <si>
    <t>Federal funds sold</t>
  </si>
  <si>
    <t>Cash and cash equivalents</t>
  </si>
  <si>
    <t>Interest-bearing time deposits in banks</t>
  </si>
  <si>
    <t>Securities available-for-sale, at fair value</t>
  </si>
  <si>
    <t>Securities held-to-maturity (fair value of $11,964 and $2,838 as of December 31, 2015 and December 31, 2014, respectively)</t>
  </si>
  <si>
    <t>Mortgage loans held-for-sale</t>
  </si>
  <si>
    <t>Loans, net of deferred fees</t>
  </si>
  <si>
    <t>Less allowance for loan losses</t>
  </si>
  <si>
    <t>Net loans</t>
  </si>
  <si>
    <t>Accrued interest receivable</t>
  </si>
  <si>
    <t>Federal Home Loan Bank stock, at cost</t>
  </si>
  <si>
    <t>Premises and equipment, net</t>
  </si>
  <si>
    <t>Other real estate owned</t>
  </si>
  <si>
    <t>Deferred tax assets</t>
  </si>
  <si>
    <t>Cash surrender value of company owned life insurance</t>
  </si>
  <si>
    <t>Goodwill</t>
  </si>
  <si>
    <t>Other assets</t>
  </si>
  <si>
    <t>Total assets</t>
  </si>
  <si>
    <t>Deposits:</t>
  </si>
  <si>
    <t>Noninterest-bearing demand deposits</t>
  </si>
  <si>
    <t>Interest-bearing demand deposits</t>
  </si>
  <si>
    <t>Savings and money market accounts</t>
  </si>
  <si>
    <t>Time</t>
  </si>
  <si>
    <t>Total deposits</t>
  </si>
  <si>
    <t>Accrued interest payable</t>
  </si>
  <si>
    <t>Federal funds purchased</t>
  </si>
  <si>
    <t>Federal Home Loan Bank advances</t>
  </si>
  <si>
    <t>Subordinated debt</t>
  </si>
  <si>
    <t>Other liabilities</t>
  </si>
  <si>
    <t>Total liabilities</t>
  </si>
  <si>
    <t>Commitments and Contingent Liabilities</t>
  </si>
  <si>
    <t xml:space="preserve"> </t>
  </si>
  <si>
    <t>Stockholders’ equity:</t>
  </si>
  <si>
    <t>Common Stock, no par value. Authorized 100,000,000 shares: issued and outstanding 10,306,055 and 8,636,682 shares at December 31, 2015 and December 31, 2014, respectively</t>
  </si>
  <si>
    <t>Additional paid-in-capital</t>
  </si>
  <si>
    <t>Accumulated profit (deficit)</t>
  </si>
  <si>
    <t>Accumulated other comprehensive loss</t>
  </si>
  <si>
    <t>Total stockholders’ equity</t>
  </si>
  <si>
    <t>Total liabilities and stockholders’ equity</t>
  </si>
  <si>
    <t>Series C Senior Noncumulative Perpetual Preferred Stock</t>
  </si>
  <si>
    <t>Preferred Stock, no par value; 10,000,000 shares authorized, Series C, senior noncumulative perpetual preferred stock; 0 and 18,950 issued and outstanding at December 31, 2015 and December 31, 2014, respectively</t>
  </si>
  <si>
    <t>Consolidated Balance Sheets (Parenthetical) - USD ($) $ in Thousands</t>
  </si>
  <si>
    <t>Held-to-maturity securities, fair value</t>
  </si>
  <si>
    <t>Common stock, no par value</t>
  </si>
  <si>
    <t>Common stock, shares authorized</t>
  </si>
  <si>
    <t>Common stock, shares issued</t>
  </si>
  <si>
    <t>Common stock, shares outstanding</t>
  </si>
  <si>
    <t>Preferred stock, no par value</t>
  </si>
  <si>
    <t>Preferred stock, shares authorized</t>
  </si>
  <si>
    <t>Preferred stock, shares issued</t>
  </si>
  <si>
    <t>Preferred stock, shares outstanding</t>
  </si>
  <si>
    <t>Consolidated Statements of Income - USD ($) $ in Thousands</t>
  </si>
  <si>
    <t>Dec. 31, 2013</t>
  </si>
  <si>
    <t>Interest and dividend income:</t>
  </si>
  <si>
    <t>Loans, including fees</t>
  </si>
  <si>
    <t>Taxable securities</t>
  </si>
  <si>
    <t>Tax-exempt securities</t>
  </si>
  <si>
    <t>Federal Funds sold and other</t>
  </si>
  <si>
    <t>Total interest and dividend income</t>
  </si>
  <si>
    <t>Interest expense:</t>
  </si>
  <si>
    <t>Deposits</t>
  </si>
  <si>
    <t>Obligation under capital lease agreement</t>
  </si>
  <si>
    <t>Other borrowings</t>
  </si>
  <si>
    <t>Total interest expense</t>
  </si>
  <si>
    <t>Net interest income</t>
  </si>
  <si>
    <t>Provision for loan losses</t>
  </si>
  <si>
    <t>Net interest income after provision for loan losses</t>
  </si>
  <si>
    <t>Noninterest income:</t>
  </si>
  <si>
    <t>Customer service fees</t>
  </si>
  <si>
    <t>Mortgage banking income from sales, net of commissions</t>
  </si>
  <si>
    <t>Increase in cash surrender value of life insurance</t>
  </si>
  <si>
    <t>Net gain on sales of bulk mortgage loans</t>
  </si>
  <si>
    <t>Net gain on sale of Small Business Administration loans</t>
  </si>
  <si>
    <t>Net gain on sale of available-for-sale securities</t>
  </si>
  <si>
    <t>Total noninterest income</t>
  </si>
  <si>
    <t>Noninterest expenses:</t>
  </si>
  <si>
    <t>Salaries and employee benefits</t>
  </si>
  <si>
    <t>Equipment and occupancy</t>
  </si>
  <si>
    <t>Data processing</t>
  </si>
  <si>
    <t>Advertising, promotion, and public relations</t>
  </si>
  <si>
    <t>Legal and accounting</t>
  </si>
  <si>
    <t>FDIC insurance and other regulatory assessments</t>
  </si>
  <si>
    <t>Other real estate expense (income)</t>
  </si>
  <si>
    <t>Other expenses</t>
  </si>
  <si>
    <t>Total noninterest expenses</t>
  </si>
  <si>
    <t>Income before taxes</t>
  </si>
  <si>
    <t>Income tax expense</t>
  </si>
  <si>
    <t>Net income</t>
  </si>
  <si>
    <t>Preferred stock dividends</t>
  </si>
  <si>
    <t>Net income available to common stockholders</t>
  </si>
  <si>
    <t>Per share information:</t>
  </si>
  <si>
    <t>Basic net income per common share available to common stockholders</t>
  </si>
  <si>
    <t>Diluted net income per common share available to common stockholders</t>
  </si>
  <si>
    <t>Weighted average common shares outstanding:</t>
  </si>
  <si>
    <t>Basic</t>
  </si>
  <si>
    <t>Diluted</t>
  </si>
  <si>
    <t>Consolidated Statements of Comprehensive Income (Loss) - USD ($) $ in Thousands</t>
  </si>
  <si>
    <t>Statement Of Income And Comprehensive Income [Abstract]</t>
  </si>
  <si>
    <t>Other comprehensive income (loss), after tax:</t>
  </si>
  <si>
    <t>Unrealized appreciation (depreciation) for the period on available-for-sale securities</t>
  </si>
  <si>
    <t>Tax (expense) benefit</t>
  </si>
  <si>
    <t>Change in net gains (losses) on securities available-for-sale</t>
  </si>
  <si>
    <t>Change in fair value of derivative instruments for the period</t>
  </si>
  <si>
    <t>Change in cash flow hedge</t>
  </si>
  <si>
    <t>Gross termination of cash flow hedge</t>
  </si>
  <si>
    <t>Tax benefit</t>
  </si>
  <si>
    <t>Termination of cash flow hedge</t>
  </si>
  <si>
    <t>Loss realized on termination of cash flow hedge</t>
  </si>
  <si>
    <t>Net loss on termination of cash flow hedge reclassified out of other comprehensive income</t>
  </si>
  <si>
    <t>Gain on sale of available-for-sale securities</t>
  </si>
  <si>
    <t>Tax expense</t>
  </si>
  <si>
    <t>Net gains on sale of investment securities reclassified out of other comprehensive income</t>
  </si>
  <si>
    <t>Total other comprehensive income (loss), after tax</t>
  </si>
  <si>
    <t>Comprehensive income (loss)</t>
  </si>
  <si>
    <t>Consolidated Statements of Changes In Stockholders' Equity - USD ($) $ in Thousands</t>
  </si>
  <si>
    <t>Total</t>
  </si>
  <si>
    <t>Preferred Stock</t>
  </si>
  <si>
    <t>Common Stock</t>
  </si>
  <si>
    <t>Accumulated other comprehensive income (loss)</t>
  </si>
  <si>
    <t>Balances at Dec. 31, 2012</t>
  </si>
  <si>
    <t>Balances (Shares) at Dec. 31, 2012</t>
  </si>
  <si>
    <t>Stock based compensation expense</t>
  </si>
  <si>
    <t>Series C 1% preferred stock dividends</t>
  </si>
  <si>
    <t>Issuance of restricted shares, net of forfeitures</t>
  </si>
  <si>
    <t>Issuance of restricted shares, net of forfeitures (Shares)</t>
  </si>
  <si>
    <t>Restricted shares withheld for taxes</t>
  </si>
  <si>
    <t>Restricted shares withheld for taxes (Shares)</t>
  </si>
  <si>
    <t>Other comprehensive income (loss)</t>
  </si>
  <si>
    <t>Balances at Dec. 31, 2013</t>
  </si>
  <si>
    <t>Balances (Shares) at Dec. 31, 2013</t>
  </si>
  <si>
    <t>Balances at Dec. 31, 2014</t>
  </si>
  <si>
    <t>Balances (Shares) at Dec. 31, 2014</t>
  </si>
  <si>
    <t>Issuance of common stock</t>
  </si>
  <si>
    <t>Issuance of common stock (Shares)</t>
  </si>
  <si>
    <t>Exercise of employee common stock options and related tax benefits</t>
  </si>
  <si>
    <t>Exercise of employee common stock options and related tax benefits (Shares)</t>
  </si>
  <si>
    <t>Redemption of preferred stock</t>
  </si>
  <si>
    <t>Redemption of preferred stock (Shares)</t>
  </si>
  <si>
    <t>Reclassification of restricted shares vested</t>
  </si>
  <si>
    <t>Balances at Dec. 31, 2015</t>
  </si>
  <si>
    <t>Balances (Shares) at Dec. 31, 2015</t>
  </si>
  <si>
    <t>Consolidated Statements of Changes In Stockholders' Equity (Parenthetical)</t>
  </si>
  <si>
    <t>Series C Preferred Stock</t>
  </si>
  <si>
    <t>Preferred stock dividend percentage</t>
  </si>
  <si>
    <t>1.00%</t>
  </si>
  <si>
    <t>Consolidated Statements of Cash Flows - USD ($) $ in Thousands</t>
  </si>
  <si>
    <t>Operating activities:</t>
  </si>
  <si>
    <t>Adjustments to reconcile net income to net cash provided by operating activities:</t>
  </si>
  <si>
    <t>Net amortization of securities</t>
  </si>
  <si>
    <t>Amortization of deferred loan fees and cost</t>
  </si>
  <si>
    <t>Stock-based compensation expense</t>
  </si>
  <si>
    <t>Supplemental executive retirement plan expense</t>
  </si>
  <si>
    <t>Deferred tax benefit (expense)</t>
  </si>
  <si>
    <t>Increase in cash surrender value of life insurance contracts</t>
  </si>
  <si>
    <t>Depreciation and amortization of premises and equipment</t>
  </si>
  <si>
    <t>(Gain) loss on other real estate owned</t>
  </si>
  <si>
    <t>Gain on mortgage banking income from sales, net</t>
  </si>
  <si>
    <t>Gain on sales of bulk mortgage loans</t>
  </si>
  <si>
    <t>Gain on sales of Small Business Administration loans</t>
  </si>
  <si>
    <t>Mortgage loans held-for-sale:</t>
  </si>
  <si>
    <t>Loans originated</t>
  </si>
  <si>
    <t>Loans sold</t>
  </si>
  <si>
    <t>(Increase) decrease in accrued interest receivable</t>
  </si>
  <si>
    <t>(Increase) decrease in other assets</t>
  </si>
  <si>
    <t>(Decrease) increase in accrued interest payable</t>
  </si>
  <si>
    <t>(Decrease) increase in other liabilities</t>
  </si>
  <si>
    <t>Net cash provided by operating activities</t>
  </si>
  <si>
    <t>Investing activities:</t>
  </si>
  <si>
    <t>Net change in interest-bearing time deposits in banks</t>
  </si>
  <si>
    <t>Activity in available-for-sale securities:</t>
  </si>
  <si>
    <t>Sales</t>
  </si>
  <si>
    <t>Maturities, prepayments and calls</t>
  </si>
  <si>
    <t>Purchases</t>
  </si>
  <si>
    <t>Activity in held-to-maturity securities:</t>
  </si>
  <si>
    <t>Purchases of Federal Home Loan Bank Stock</t>
  </si>
  <si>
    <t>Purchases of premises and equipment, net of effects from disposals</t>
  </si>
  <si>
    <t>Proceeds from sale of other real estate owned</t>
  </si>
  <si>
    <t>Purchases of company owned life insurance</t>
  </si>
  <si>
    <t>Proceeds from sale of mortgage loans initially held-for-investment</t>
  </si>
  <si>
    <t>Increase in loans, net of collections</t>
  </si>
  <si>
    <t>Net cash used in investing activities</t>
  </si>
  <si>
    <t>Financing activities:</t>
  </si>
  <si>
    <t>Net increase in deposits</t>
  </si>
  <si>
    <t>Net change in federal funds purchased</t>
  </si>
  <si>
    <t>Proceeds from Federal Home Loan Bank advances</t>
  </si>
  <si>
    <t>Payments on Federal Home Loan Bank advances</t>
  </si>
  <si>
    <t>Proceeds from Subordinated debt offering</t>
  </si>
  <si>
    <t>Principal payments of capital lease obligation</t>
  </si>
  <si>
    <t>Issuance (forfeitures) and exercise of employee options of common stock</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income taxes</t>
  </si>
  <si>
    <t>Loans transferred to mortgage loans held-for-sale</t>
  </si>
  <si>
    <t>Loans transferred to mortgage loans held-for-investment</t>
  </si>
  <si>
    <t>Trade date securities payable</t>
  </si>
  <si>
    <t>Loans transferred to other real estate</t>
  </si>
  <si>
    <t>Loans to facilitate purchase of other real estate</t>
  </si>
  <si>
    <t>Summary of Significant Accounting Policies</t>
  </si>
  <si>
    <t>Accounting Policies [Abstract]</t>
  </si>
  <si>
    <t>(1)
Summary of Significant Accounting Policies
(a)
Accounting Policies The accounting principles followed and the methods of applying those principles conform with accounting principles generally accepted in the United States of America and to general practices in the banking industry. The significant accounting policies applicable to Avenue Financial Holdings, Inc. (the Corporation) and its wholly owned subsidiary, Avenue Bank (the Bank) (collectively, the Company) are summarized as follows.
(b)
Nature of Operations The Company provides a variety of financial services to individuals and middle market businesses through its offices in middle Tennessee. Its primary deposit products are checking, savings, money market and term certificate accounts and its primary lending products are residential real estate, commercial and industrial, commercial real estate, construction and consumer loans.
(c)
Basis of Consolidation The consolidated financial statements include the accounts of the Corporation and the Bank. All significant intercompany balances and transactions have been eliminated in consolidation.
(d)
Use of Estimates In preparing consolidated financial statements in conformity with U.S. generally accepted accounting principles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deferred tax assets, other real estate owned, and investment securities including other-than-temporary impairment.
(e)
Significant Group Concentrations of Credit Risk Most of the Company’s activities are with customers located within middle Tennessee. See note 3 for a discussion of lending activities and any significant concentrations by type. The Company does not have a significant concentration in any one industry or customer.
(f)
Cash and Cash Equivalents Cash on hand, cash items in process of collection, amounts due from banks, and federal funds sold, with original maturities within ninety days, are included in cash and cash equivalents. For purposes of the consolidated statements of cash flows, cash and cash equivalents include cash and balances due from banks and federal funds sold.
(g)
Interest Bearing Deposits in Banks Interest bearing deposits in banks mature within five years and are carried at cost.
(h)
Securities Held-to-Maturity and Available-for-Sale Securities are classified based on management’s intention on the date of purchase. All debt securities classified as available-for-sale are recorded at fair value with any unrealized gains and losses reported in accumulated other comprehensive income (loss), net of the deferred income tax effects. Securities that the Company has both the positive intent and ability to hold to maturity are classified as held-to-maturity and are carried at historical cost and adjusted for amortization of premiums and accretion of discounts. Estimated fair values for investment securities are based on quoted market prices obtained through third-party pricing services. Interest and dividends on securities, including amortization of premiums and accretion of discounts calculated under the effective interest method, are included in interest income. For certain securities, amortization of premiums and accretion of discounts is computed based on the anticipated life of the security which may be shorter than the stated life of the security. Realized gains and losses from the sale of securities are determined using the specific identification method, and are recorded on the trade date of the sale.
( i )
Other-than-Temporary Impairment (OTTI) A decline in the fair value of any available-for-sale or held-to-maturity security below cost that is deemed to be other-than-temporary results in a reduction in the carrying amount of the security. Management reviews securities on a quarterly basis to identify securities with continued declines in market value. For securities that have had a 20% decline in market value for a period of 12-months or longer an in-depth analysis is performed to determine if there is a credit loss. If a credit loss is identified, the credit loss is recognized as a charge to earnings and a new cost basis for the security is established. To determine whether impairment is other-than-temporary, management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end and forecasted performance of the investee. If management concludes that a decline in fair value of a security is temporary and, a full recovery of principal and interest is expected and it is not more likely than not that it will hold the security until full recovery is realized, then the security is not other-than-temporarily impaired and the shortfall is recorded as a component of equity. No securities met the establish criteria for evaluation for other-than-temporarily impaired as of December 31, 2015. 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Additionally, if an available-for-sale security loses its investment grade, tax-exempt status, the underlying credit support is terminated or collection otherwise becomes uncertain based on factors known to management, the Company will consider selling the security, but will review each security on a case-by-case basis as these factors become known. As a result, other-than-temporary charges may be incurred as management’s intention related to a particular security changes. The carrying values of the Company’s investment securities could decline in the future if the financial condition of issuers deteriorates and management determines it is probable that the Company will not recover the entire amortized cost bases of the securities. As a result, there is a risk that OTTI charges may occur in the future. There is also a risk that OTTI charges may occur in the future if management’s intention to hold these securities to maturity and or recovery changes.
(j)
Mortgage Loans Held-for-Sale Mortgage loans originated and intended for sale in the secondary market are carried at the lower of cost or estimated fair value. Loan origination fees for portfolio mortgage loans are deferred and recognized as an adjustment of the related loan yield using the effective interest method. When a mortgage loan is sold the unrecognized loan origination fee is recognized immediately. Net unrealized losses, if any, are recognized through a valuation allowance by charges to income. Realized gains and losses upon sale are recognized when legal title to the loans has been transferred to the purchaser and payments have been received. The Bank does not securitize mortgage loans and does not retain the servicing for loans sold. Mortgage loans held for sale are carried at the lower of cost or estimated fair value. Fair value for traditional secondary market mortgage loans is derived, on a loan-by-loan basis, from the contracted price agreed to by the committed investor. Fair value for the portfolio held-for-sale mortgage loans is derived from an appraisal of the currently available portfolio mortgage pool prepared by an independent third-party provider.
(k)
Loans The Bank grants mortgage, commercial and consumer loans to customers. A substantial portion of the loan portfolio is represented by residential and commercial construction and real estate throughout middle Tennessee. The ability of the Bank’s debtors to honor their contracts is dependent upon the real estate and general economic conditions in this area. Loans that management has the intent and ability to hold for the foreseeable future or until maturity or pay off are generally reported at their outstanding principal balances net of the allowance for loan losses and any deferred fees or costs on originated loans. Interest income is accrued based on the outstanding principal balance. Loan origination fees, net of certain direct origination costs, are deferred and recognized as an adjustment of the related loan yield using the effective interest method. At December 31, 2015 and 2014, net deferred loan fees of $1.3 million and $876,000, respectively, were included in loans on the accompanying consolidated balance sheets. Sales of loan pools held in the loan portfolio are recognized immediately in the statement of income in net gains on sale of loans. The accrual of interest on mortgage and commercial loans is discontinued at or before the point the loan is 90 days past due unless the credit is well secured and in process of collection. Past due status is based on the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payments received on these loans are applied to the principal balance until the loan qualifies for return to accrual status. Loans are returned to accrual status when all principal and interest amounts contractually due are brought current with on time payments for six consecutive months and future payments are reasonably assured. The Company will consider any potential loss from commitments to extend credit and unused commitments and standby letters of credit, and will establish a .50% reserve on the balance of those commitments as a general loss liability that is separate for the Allowance.
(l)
Allowance for Loan Losses (Allowance) The allowance for loan losses is maintained at a level that management believes to be adequate to absorb probable losses inherent in the loan portfolio as of the balance sheet dat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loss experience in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In evaluating the adequacy of the allowance, the Bank also considers the results of their ongoing independent loan review process. This process is designed both to ascertain whether there are loans in the portfolio whose credit quality has weakened and to assist in our overall evaluation of the risk characteristics of the entire loan portfolio. The loan review process includes the judgment of management, and the independent loan reviewers. Relevant loan review results are incorporated into the loan impairment evaluations. In addition, regulatory agencies, as an integral part of their examination process, will periodically review the Bank’s allowance for loan losses and may require adjustments to the allowance based on their judgment about information available to them at the time of their examinations. In addition to the independent loan review process, risk ratings, categorized as pass, special mention, substandard, impaired and doubtful impaired, are subject to continual review by the loan officer to determine that appropriate risk ratings are being utilized in our allowance process. Loans that do not have an assigned risk rating are monitored by loan officers based on the past due status. All of the above factors are utilized in the determination of the allowance which is composed of the results of two distinct impairment analyses pursuant to the provisions of both Accounting Standards Codification (ASC) 310-10-35 Receivables Loss Contingencies The first component of the allowance is a result of a loan-by-loan analysis of loans that have been specifically identified as impaired under ASC 310-10-35. This component relates to loans that are classified as either doubtful, substandard or non-accrual with the exception of consumer loans which are evaluated for impairment based on past due status. For such loans, an allowance is established when the present value of expected future cash flows, the collateral value, less costs to sell, or the observable market price of the impaired loan is lower than the carrying value of that loan. A loan is considered impaired when, based on current information and events, it is probable that the Bank will be unable to collect the scheduled payments of principal or interest when due according to the contractual terms of the loan agreements. Factors considered by manage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 by case basis, taking into consideration all of the circumstances surrounding the loan and the borrower, including the length of the delay, the reasons for the delay, the borrower’s prior payment record, and the amount of the shortfall in relation to the principal and interest owed. The second component of the allowance is intended to quantify the incurred but unidentified losses inherent in the performing loan portfolio and is guided by ASC 450-20. The general component covers nonspecifically identified as impaired loans and is based on the average annual charge-off rate plus qualitative adjustments multiplied by the loss emergence period by loan segment. The Bank has analyze the charged-off loans for the look back period of 6 years, to calculate the time period from when initial deterioration in the borrower’s financial capacity to the time of charge-off to determine the loss emergence period. The loss emergence periods have been averaged and applied to the entire segment. Qualitative factors include internal and external qualitative and environmental factors such as prevailing economic conditions, changes in lending personnel experience, changes in lending policies and procedures, changes in the nature or volume of the loan portfolio and other influencing factors. These factors are subjective and do not lend themselves to exact mathematical calculations, however, objective data is used to evaluate the internal and external qualitative factors.
(m)
Other Real Estate Owned (OREO) OREO represents real estate foreclosed upon or acquired by deed in lieu of foreclosure by the Bank through loan defaults by customers. Upon its acquisition by the Bank, the property is recorded at the lower of cost or fair value, based on appraised value, less selling costs estimated as of the date acquired. The difference from the loan balance is recognized as a charge-off through the allowance. Appraisals are obtained annually for all OREO properties, any declines in market value are taken as a charge against non-interest expense. Expense incurred to maintain OREO properties are expensed as incurred. Net gains or losses realized at the time of disposal are reflected in noninterest income or noninterest expense, as applicable. OREO is included on the balance sheet, with a carrying value of approximately $508,000 and $3.4 million as of December 31, 2015 and 2014, respectively.
(n)
Federal Home Loan Bank (FHLB) Stock The Bank is a member of the FHLB system. Members are required to own a certain amount of stock based on the level of capital and other factors, and may invest additional amounts. FHLB stock is carried at cost, which approximates fair value, and is periodically evaluated for impairment based on ultimate recovery of par value. Both cash and stock dividends are reported as income.
(o)
Premises and Equipment Premises and equipment are carried at cost, less accumulated depreciation and amortization computed on the straight-line method over the estimated useful lives of the assets or the expected terms of the leases, if shorter, for leasehold improvements. The general range of estimated useful lives is 3 to 7 years for premises and 3 to 20 years for furniture, fixtures, and leasehold improvements. Gains and losses on dispositions are included in current operations.
(p)
Goodwill Goodwill results from a business acquisition and represents the excess of the purchase price over the fair value of acquired assets and liabilities. Goodwill is evaluated for impairment at least annually and more frequently if events or changes in circumstances indicate that the asset may be impaired. The ASC 350, Goodwill and Other
(q)
Transfers of Financial Assets Transfers of financial assets are accounted for as sales when control over the assets has been surrendered. Control over transferred assets is deemed to be surrendered when (1) the assets have been isolated from the Company – but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r)
Derivative Instruments In accordance with ASC 815, Derivatives and Hedging
(s)
Advertising Costs Advertising costs are expensed as incurred. Advertising expenses are included as a component of advertising, promotion, and public relations expense and totaled $351,000, $277,000 and $348,000 for the years ended December 31, 2015, 2014, and 2013, respectively.
(t)
Income Per Common Share Basic net income per common share available to common stockholders is computed by dividing net income available to common stockholders by the weighted average common shares outstanding for the period. Diluted net income per common share available to common stockholders excludes any common stock options or restricted share awards agreements whose exercise would be antidilutive. Typically the difference between basic and diluted weighted average shares outstanding is attributable to common stock options, common stock appreciation rights, warrants, restricted share awards, and restricted share unit awards. For the years ended December 31, 2015, 2014, and 2013 respectively, approximately 9,000, 285,000 and 391,000 of antidilutive stock options were excluded from the diluted earnings per common share calculation under the treasury stock method as the strike price for an option is above the fair market value of a common share. The Company also calculated earnings per common share using the two-class method and determined that there was no material impact for the years ended December 31, 2015, 2014, and 2013. The following is a summary of the basic and diluted earnings per common share calculation for each of the years in the three-year period ended December 31, 2015:
At or for the Year Ended
December 31,
2015
2014
2013
(Dollars in Thousands, Except Share Data)
Basic earnings per share calculation:
Numerator - Net income available to common stockholders
$
6,922
5,402
3,759
Denominator – Weighted average common shares outstanding
9,891,993
8,485,780
8,424,598
Basic net income per common share available to common stockholders
$
0.70
0.64
0.45
Diluted earnings per share calculation:
Numerator - Net income available to common stockholders
$
6,922
5,402
3,759
Denominator – Average common shares outstanding
9,891,993
8,485,780
8,424,598
Average diluted common shares outstanding
134,954
53,341
-
Weighted average common shares outstanding
10,026,947
8,539,121
8,424,598
Diluted net income per common share available to common stockholders
$
0.69
0.63
0.45
(u)
Stock-Based Compensation Stock-based compensation expense is recognized based on the fair value of stock-based payment awards that are ultimately expected to vest, reduced for estimated forfeitures and is recognized over the service period, which is typically the vesting period.
(v)
Income Taxes The Company and its subsidiary file consolidated U.S. Federal and State of Tennessee income tax returns. Each entity provides for income taxes based on its contribution to income or loss of the consolidated group. The Company remains open to audit under the statute of limitations by the Internal Revenue Service (IRS) for the years ended December 31, 2012 through December 31, 2015 and the state of Tennessee for the years ended December 31, 2012 through December 31, 2015. Deferred income tax assets and liabilities are determined using the asset and liability (or balance sheet) method. Under this method, the net deferred tax asset or liability is determined based on the tax effects of the temporary and permanent differences between the book and tax bases of the various balance sheet assets and liabilities and gives current recognition to changes in tax rates and laws. A valuation allowance is recognized for a deferred tax asset if, based on the weight of available evidence, it is more likely than not that some portion of the entire deferred tax asset will not be realized. The provision for income tax is the sum of the tax due or refundable for the year plus or minus the change during the year in deferred tax assets and liabilities. Management notes that existing levels of pretax earnings for financial reporting purposes are sufficient to generate the minimum amount of income to support the realization of deferred tax assets. In addition, management also expects future increases in profitability necessary to realize the deferred tax assets. Management concludes that it is more likely than not that the results of future operations will generate sufficient taxable income to realize the deferred tax assets based on existing levels of pretax earnings for financial reporting purposes in addition to future increases in profitability.
(w)
Other Comprehensive Income (Loss) Other comprehensive income (loss) consists of the total of all components of comprehensive income (loss) including net income (loss). Other comprehensive income (loss) refers to revenues, expenses, gains and losses that under U.S. GAAP are included in comprehensive income (loss) but excluded from net income (loss). Currently, the Company’s other comprehensive income (loss) consists of unrealized gains and losses on securities available-for-sale, net of deferred tax expense (benefit), unrealized gains and losses on derivatives, and net gains on sale of investment securities reclassified out of other comprehensive income.
(x)
Fair Value Measurement ASC Topic 820, Fair Value Measurements and Disclosures
(y)
Restrictions on Cash and Amounts due from Banks As of December 31, 2015, the Bank is required to maintain a $20.0
(z)
Reclassification Certain items in prior financial statements have been reclassified to conform to the current presentation. These reclassifications had no effect on net income.
( aa )
Subsequent Events ASC Topic 855, Subsequent Events On January 28, 2016, the Company entered into an Agreement and Plan of Merger with Pinnacle Financial Partners, Inc., a Tennessee corporation (Pinnacle) providing for the merger of the Company with and into Pinnacle, with Pinnacle being the surviving entity. The proposed merger of the Company with and into Pinnacle has been approved unanimously by each company’s Board of Directors and is expected to close either late in the second quarter or early in the third quarter of 2016. Completion of the transaction is subject to satisfaction of customary closing conditions, including the receipt of required regulatory approvals and the approval of the Company’s shareholders. Under the terms of the merger agreement, the Company’s shareholders will receive 0.36 shares of Pinnacle’s common stock and $2.00 in cash for every Company share. All fractional shares will be cashed out based on the average 10-day closing price of Pinnacle common stock as of the closing. Additionally, the Company’s outstanding stock options will be fully vested upon consummation of the merger pursuant to the Company’s stock option plan, and all outstanding options that are unexercised prior to the closing will be cashed out at $20 per share. At closing, and assuming all outstanding Company options are cashed out as of the merger date, Avenue shareholders will own approximately 8.1 percent of the combined firm on a fully diluted basis. During this period there were no other material recognizable subsequent events that required recognition or disclosures in the December 31, 2015 consolidated financial statements.
( bb )
New Accounting Pronouncements In April 2015, the FASB issued Accounting Standards Update (ASU) 2015-03, Simplifying the Presentation of Debt Issuance Costs, In August 2014, the FASB issued ASU No. 2014-14 Receivables - Troubled Debt Restructurings by Creditors (Subtopic 310-40) - Classification of Certain Government Guaranteed Mortgage Loans upon Foreclosure. ASU 2014-14 requires that a mortgage loan be derecognized and a separate other receivable be recognized upon foreclosure if certain conditions are met. Upon foreclosure, the separate other receivable should be measured based on the amount of the loan balance (principal and interest) expected to be recovered from the guarantor. ASU 2014-14 is effective for annual periods and interim periods within those annual periods, beginning after December 15, 2014. The amendments can be applied using either a prospective transition method or a modified retrospective transition method. Early adoption is permitted. The Company adopted ASU 2014-14 on January 1, 2015 and it did not have an impact on its accounting and disclosures. In June 2014, the FASB issued ASU No. 2014-12 Compensation - Stock Compensation (Topic 718) - Accounting for Share 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U 2014-12 is effective for interim and annual periods beginning after December 15, 2015. The amendments can be applied prospectively to all awards granted or modified after the effective date or retrospectively to all awards with performance targets that are outstanding as of the beginning of the earliest annual period presented and to all new or modified awards thereafter. Early adoption is permitted. The Company is assessing the impact of ASU 2014-12 on its accounting and disclosures. In February 2016, the FASB issued Topic 606
(cc)
Revisions In 2015, management evaluated all operating leases to prepare for upcoming accounting pronouncement ASU 2016-2. The discount rate initially selected to calculate the present value of the minimum lease payments related to the lease for the Green Hill Branch was not the incremental borrowing rate. It was determined that the incremental borrowing rate of 5.59% at lease inception was more appropriate. Due to this change the present value of lease payments exceeded 90% of the fair value of the building at inception of the lease, resulting in capital lease classification rather than operating lease classification, as previously reflected in the Company’s consolidated financial statements. The Company assessed the materiality of the capital lease classification on its financial statements for the years ended December 31, 2015 in accordance with SEC’s Staff Accounting Bulletin (SAB) No. 99 and concluded that the impact of the adjustments would have been material to its financial statements, however, had the errors been corrected within its financial statements for the years December 31, 2014 and December 31, 2013 the impact of such adjustments would not have been material to those periods. Accordingly, the December 31, 2014 consolidated balance sheet and the December 31, 2014 and 2013 consolidated statements of income, consolidated statements of comprehensive income (loss), consolidated statements of changes in stockholders’ equity and consolidated statements of cash flows were revised to correct the change in presentation. The change in presentation for the lease resulted in a decrease in net income of $21,000 and a decrease in equity of $388,000 as of December 31, 2014. The same change resulted in a decrease in net income of $34,000 and a decrease in equity of $367,000 as of December 31, 2013. The effects of the necessary adjustments and related tax impact on the Company's consolidated financial statements as included in the Company's Annual Reports on Form 10-K for the years ended December 31, 2014 and 2013 are detailed in the following tables:
December 31, 2014
As Previously Reported
Revision
As Revised
Consolidated Balance Sheet
(In Thousands)
Premises and equipment, net
$
3,280
3,113
6,393
Deferred tax assets
7,377
241
7,618
Total assets
998,367
3,354
1,001,721
Other liabilities
9,047
3,742
12,789
Total liabilities
906,751
3,742
910,493
Accumulated deficit
(1,582
)
(388
)
(1,970
)
Total stockholders’ equity
91,616
(388
)
91,228
Total liabilities and stockholders’ equity
998,367
3,354
1,001,721
Changes to accumulated profit (deficit)
Balances, December 31, 2012
(10,798
)
(333
)
(11,131
)
December 31, 2014
December 31, 2013
As Previously Reported
Revision
As Revised
As Previously Reported
Revision
As Revised
(Dollars in Thousands, Except Per Share Data)
Consolidated Statements of Income
Obligation under capital lease agreement
$
-
298
298
$
-
305
305
Total interest expense
3,769
298
4,067
3,560
305
3,865
Net interest income
29,255
298
28,957
23,501
305
23,196
Net interest income after provision for loan losses
27,612
298
27,314
21,908
305
21,603
Equipment and occupancy
3,391
(264
)
3,127
3,367
(250
)
3,117
Total noninterest expenses
24,126
(264
)
23,862
20,559
(250
)
20,309
Income before taxes
8,151
(34
)
8,117
6,404
(55
)
6,349
Income tax expense
2,538
(13
)
2,525
2,421
(21
)
2,400
Net income
5,613
(21
)
5,592
3,983
(34
)
3,949
Net income available to common stockholders
5,423
(21
)
5,402
3,793
(34
)
3,759
Earnings per share-basic
0.64
-
0.64
0.45
-
0.45
Earnings per share-diluted
0.64
(0.01
)
0.63
0.45
-
0.45
Consolidated Statements of Comprehensive Income (Loss)
Net income
$
5,613
(21
)
5,592
$
3,983
(34
)
3,949
Comprehensive income
8,846
(21
)
8,825
(2,739
)
(34
)
(2,773
)
Consolidated Statements of Changes in Stockholders' Equity
Net income
$
5,613
(21
)
5,592
$
3,983
(34
)
3,949
Comprehensive income
8,846
(21
)
8,825
(2,739
)
(34
)
(2,773
)
Accumulated deficit
(1,582
)
(388
)
(1,970
)
(7,005
)
(367
)
(7,372
)
Balance at December 31
91,616
(388
)
91,228
82,418
(367
)
82,051
Consolidated Statements of Cash Flows
Net income
$
5,613
(21
)
5,592
$
3,983
(34
)
3,949
Deferred tax benefit (expense)
393
(13
)
380
2,115
(21
)
2,094
Depreciation and amortization of premises and equipment
1,116
225
1,341
1,155
225
1,380
(Decrease) increase in other liabilities
1,587
(71
)
1,516
(1,018
)
(97
)
(1,115
)
Principal payments of capital lease obligation
-
(120
)
(120
)
-
(73
)
(73
) In considering whether the Company should amend its previously filed Form 10-K for 2014, the Company’s evaluation of SAB No. 99 considered that the aggregate impact of the capital lease classification was not material to the Company’s pretax earnings, and would not have resulted in a material change in reported earnings per share, or on operating cash flows, and had an insignificant impact on the balance sheets. In aggregate, the Company does not believe it is probable that the views of a reasonable investor would have changed by the correction of these items in the 2014 or 2013 Consolidated Financial Statements of these items in an amended Form 10-K. Accordingly, the corrections of</t>
  </si>
  <si>
    <t>Securities</t>
  </si>
  <si>
    <t>Investments Debt And Equity Securities [Abstract]</t>
  </si>
  <si>
    <t xml:space="preserve">(2)
Securities The amortized cost and fair value of securities available-for-sale and held-to-maturity at December 31, 2015 and 2014 are summarized as follows:
December 31, 2015
Amortized Cost
Gross Unrealized Gains
Gross Unrealized Losses
Fair Value
(In Thousands)
Securities available-for-sale:
U.S. government agency securities
$
41,340
128
642
40,826
State and municipal securities
46,830
964
58
47,736
Corporate notes
12,658
-
71
12,587
Mortgage-backed securities
110,093
335
2,003
108,425
$
210,921
1,427
2,774
209,574
Securities held-to-maturity:
State and municipal securities
$
8,208
64
-
8,272
Mortgage-backed securities
3,729
-
37
3,692
$
11,937
64
37
11,964
December 31, 2014
Amortized Cost
Gross Unrealized Gains
Gross Unrealized Losses
Fair Value
(In Thousands)
Securities available-for-sale:
U.S. government agency securities
$
14,492
5
240
14,257
State and municipal securities
38,688
646
90
39,244
Corporate notes
8,817
17
36
8,798
Mortgage-backed securities
159,530
799
2,166
158,163
$
221,527
1,467
2,532
220,462
Securities held-to-maturity:
State and municipal securities
$
2,717
121
-
2,838
$
2,717
121
-
2,838
Gross realized gains and losses from security sales for the years ended December 31, 2015, 2014, and 2013 are as follows:
At or for the Year Ended
December 31,
2015
2014
2013
(In Thousands)
Gross realized gains
$
334
530
522
Gross realized losses
(76
)
(518
)
-
Realized gains and losses from securities sales are recognized in the consolidated statements of income upon disposition of the securities using the Expected maturities of mortgage backed securities will differ from contractual maturities because borrowers may have the right to call or prepay obligations with or without call or prepayment penalties. Therefore, these securities are not included in the maturity categories in the following maturity summary. The amortized cost and estimated fair value of securities at December 31, 2015, by contractual maturity, are shown below:
Available-for-sale
Held-to-maturity
Amortized Cost
Fair Value
Amortized Cost
Fair Value
(In Thousands)
Due in one year or less
$
3,156
3,160
-
-
Due in one year to five years
23,682
23,686
-
-
Due in five years to ten years
46,337
46,664
1,504
1,536
Due after ten years
27,653
27,639
6,704
6,736
Mortgage-backed securities
110,093
108,425
3,729
3,692
$
210,921
209,574
11,937
11,964
Securities with an amortized cost of $24.7 million and $24.0 million and fair value of $24.5 million and $24.1 million at December 31, 2015 and 2014, respectively, were pledged to secure deposits, borrowings and for other purposes as required or permitted by law. Security fair values are established by an independent pricing service as of the approximate dates indicated. The difference between book value and fair value reflects current interest rates and represents the potential gain (loss) had the portfolio been liquidated on those dates. At December 31, 2015 and 2014, the Bank did not hold investment securities of any single issuer, other than obligations of U.S. government agencies, whose aggregate book value exceeded 10% of stockholders’ equity. Securities available-for-sale and held-to-maturity with unrealized losses as of December 31, 2015 and 2014, and the length of time they have been in continuous loss positions were as follows:
Investments with an Unrealized Loss of less than 12 months
Investments with an Unrealized Loss 12 months or longer
Total Investments with an Unrealized Loss
Fair value
Unrealized losses
Fair value
Unrealized losses
Fair value
Unrealized losses
(In Thousands)
As of December 31, 2015
Securities available-for-sale:
U.S. government agencies
$
14,384
(534
)
4,892
(108
)
19,276
(642
)
State and municipal securities
3,630
(14
)
1,962
(44
)
5,592
(58
)
Corporate notes
12,587
(71
)
-
-
12,587
(71
)
Mortgage-backed securities
36,295
(397
)
54,279
(1,606
)
90,574
(2,003
)
Total temporarily impaired
$
66,896
(1,016
)
61,133
(1,758
)
128,029
(2,774
)
Securities held-to-maturity:
Mortgage-backed securities
$
3,692
(37
)
-
-
3,692
(37
)
As of December 31, 2014
Securities available-for-sale:
U.S. government agencies
$
2,494
(5
)
10,759
(235
)
13,253
(240
)
State and municipal securities
4,369
(19
)
2,963
(71
)
7,332
(90
)
Corporate notes
2,222
(4
)
4,553
(32
)
6,775
(36
)
Mortgage-backed securities
4,891
(21
)
93,517
(2,145
)
98,408
(2,166
)
Total temporarily impaired
$
13,976
(49
)
111,792
(2,483
)
125,768
(2,532
) As noted in the table above, at December 31, 2015, the Bank had unrealized losses of $2.8 million on $131.8 million of available-for-sale and held-to-maturity securities. The Bank does not consider these securities to be other-than-temporarily impaired at December 31, 2015. Unrealized losses on securities issued by states and political subdivisions in the U.S., U.S. government agency securities, and mortgage backed securities have not been recognized into income because the securities are backed by the U.S. government, its agencies, or political subdivisions for municipal bonds and management has the intent and ability to hold these securities until maturity. For corporate bonds with unrealized losses, the Bank currently does not intend to sell these securities and it is more likely than not that the Bank will have the intent and ability to hold these securities to recovery of their amortized cost. The decline in value of these securities is primarily attributable to interest rates and not credit losses. </t>
  </si>
  <si>
    <t>Loans and Allowance for Loan Losses</t>
  </si>
  <si>
    <t>Loans And Leases Receivable Disclosure [Abstract]</t>
  </si>
  <si>
    <t>Loans And Allowance for Loan Losses</t>
  </si>
  <si>
    <t xml:space="preserve">(3)
Loans and Allowance for Loan Losses The Bank has six loan segments for financial reporting purposes: residential real estate, commercial and industrial, commercial real estate, construction and land development, consumer, and other. The Company classifies its loan portfolio based on the underlying collateral utilized to secure each loan. These classifications are consistent with those utilized in the Quarterly Report of Condition and Income, filed by the Company with the FDIC.
·
Residential real estate loans are classified into two categories based on the underlying collateral securing the loans. They consist of primarily of mortgage loans secured by 1-4 family residential properties including home equity lines of credit and multi-family properties secured primarily by apartment buildings. Repayment is subject to the borrower’s personal income, credit rating, debt level, character in fulfilling payment obligations, employment conditions, and changes in property values on residential properties.
·
Commercial and industrial loans include loans to business enterprises issued for commercial, industrial and/or other professional purposes.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Risks include adequacy of cash flow, reasonableness of profit projections, interest rate, financial leverage, economic trends, management ability, and others.
·
Commercial real estate mortgage loans are categorized as such based on investor exposures where repayment is largely dependent upon the operation, refinance, or sale of the underlying real estate. Commercial real estate mortgage loans also include owner occupied commercial real estate which shares a similar risk profile to our commercial and industrial loan products. These loans are originated based on the borrower's ability to service the debt and secondarily based on the fair value of the underlying collateral. These loans may also incorporate a personal guarantee. Commercial real estate loans may be more adversely affected by conditions in the real estate markets, interest rates or in the general economy.
·
Construction and land development loans include loans where the repayment is dependent on the successful operation of the related real estate project. Construction and land development loans include 1-4 family construction projects and commercial construction endeavors such as warehouses, apartments, office and retail space and land acquisition and development. The terms of these loans are generally short-term with some loans converting to permanent financing upon completion and may incorporate a personal guarantee. These loans are made on a projected cash flow basis and are secured by the project being constructed. Risks include loan amount in relation to construction delays and overruns, vacancies, collateral value subject to market value fluctuations, interest rate, market demands, borrower’s ability to repay, and others. Construction loans can include interest reserves to carry the project through to completion.
·
Consumer loans include all loans issued to individuals not included in the residential real estate mortgage classification. Examples of consumer loans are automobile loans and personal lines of credit. Success in repayment is subject to the borrower’s personal income, credit rating, debt level, character in fulfilling payment obligations, employment conditions, and others. Risks are mitigated by the fact that the loans are of smaller individual amounts and spread over a large number of borrowers and may be secured by consumer assets such as automobiles.
·
Other loans include all loans not included in the consumer classification, such as unsecured loans to religious organizations. Repayment of these loans is primarily dependent on the identified cash flows of the borrower, which can be impacted by economic conditions in their market areas such as unemployment levels. The following table summarizes the balance of loans outstanding by segment and class as of December 31, 2015 and 2014:
December 31, 2015
December 31, 2014
(In Thousands)
Residential real estate:
Mortgage
$
123,478
110,929
Multi-family
10,048
11,310
Commercial and industrial
312,382
235,911
Commercial real estate
282,698
271,001
Construction and land development
105,886
58,843
Consumer
11,796
5,915
Other
799
875
Total loans
847,087
694,784
Net deferred loan origination costs and fees
(1,266
)
(876
)
Less allowance for loan losses
(10,061
)
(8,518
)
Net loans
$
835,760
685,390
(a)
Asset Quality Commercial loans are assigned risk ratings by the lender that are subject to validation by a third party loan reviewer or the Bank’s internal credit committee. Risk ratings are categorized as pass, special mention, substandard, non-accrual and doubtful. As of December 31, 2015, approximately 70% of the loan portfolio was classified as a commercial loan type and was specifically assigned a risk rating. Pass rated loans include all loans other than those included in special mention, substandard, substandard-impaired and doubtful impaired, which are defined as follows:
·
Special mention loans have potential weaknesses that deserve close attention. If left uncorrected, these potential weaknesses may result in deterioration of the repayment prospects for the asset or in the Bank’s credit position at some future date.
·
Substandard loans are inadequately protected by the current worth and paying capacity of the borrower or the collateral pledged, if any. Assets so classified must have a well defined weakness or weaknesses that jeopardize collection of the debt. Substandard loans are characterized by the distinct possibility that the Bank will sustain some loss if the deficiencies are not corrected. These loans may be considered impaired, if in management’s judgment, the loan is either collateral dependent or the credit is weakened by the borrower’s financial condition.
·
Non-accrual loans have the traits of substandard loans; however, repayment of principal and interest is uncertain. The weaknesses of these loans make it more probable than not that repayment of principal and interest will not occur per contractual obligation.
·
Doubtful loans have the traits of non-accrual loans; however, repayment of principal and interest is doubtful. Loss on all or a portion of principal is anticipated. The following tables present the loan balances (recorded investment) by segment as well as risk rating category as of December 31, 2015 and 2014:
Pass
Special Mention
Substandard
Non-accrual
Doubtful
Total
Grade 1-5
Grade 6
Grade 7
Grade 8
Grade 9
Loans
(In Thousands)
December 31, 2015
Residential real estate:
Mortgage
$
122,497
-
737
244
-
123,478
Multi-family
10,048
-
-
-
-
10,048
Commercial and industrial
311,944
-
310
128
-
312,382
Commercial real estate
282,546
-
-
152
-
282,698
Construction and land development
105,462
-
424
-
-
105,886
Consumer
11,770
-
-
26
-
11,796
Other
799
-
-
-
-
799
$
845,066
-
1,471
550
-
847,087
Pass
Special Mention
Substandard
Non-accrual
Doubtful
Total
Grade 1-5
Grade 6
Grade 7
Grade 8
Grade 9
Loans
(In Thousands)
December 31, 2014
Residential real estate:
Mortgage
$
108,325
-
2,427
177
-
110,929
Multi-family
11,310
-
-
-
-
11,310
Commercial and industrial
235,208
-
214
489
-
235,911
Commercial real estate
267,567
-
3,434
-
-
271,001
Construction and land development
58,158
-
685
-
-
58,843
Consumer
5,886
-
-
29
-
5,915
Other
875
-
-
-
-
875
$
687,329
-
6,760
695
-
694,784
(b)
Impaired Loans As of December 31, 2015 and 2014, all loans classified as non-accrual and certain substandard loans were determined to be impaired due to management’s knowledge of certain facts surrounding the credit such as lack of collateral or limited cash flow. The principal balance of these impaired loans amounted to $1.2 million as of December 31, 2015 and $3.8 million as of December 31, 2014, respectively. At the date that impaired loans were placed on non-accrual status, the Bank reversed all previously accrued interest income against the current year earnings. The payments received on these loans are applied to the principal balance until the loan qualifies for return to accrual status. Loans are returned to accrual status when all principal and interest amounts contractually due are brought current with on time payments for six consecutive months and future payments are reasonably assured. Additional information on the Bank’s impaired loans that were evaluated for specific loss allowance as of December 31, 2015 and 2014 including the recorded investment on the balance sheet and the unpaid principal balance is shown below:
At December 31, 2015
Recorded Investment
Unpaid Principal Balance
Related Allowance
(In Thousands)
Impaired loans with no recorded allowance:
Residential real estate:
Mortgage
$
244
259
-
Commercial and industrial
128
129
-
Commercial real estate
152
153
-
Construction and land development
424
424
-
Total
948
965
-
Impaired loans with a recorded allowance:
Residential real estate:
Mortgage
272
272
61
Consumer
26
26
26
Total
298
298
87
Total impaired loans
$
1,246
1,263
87
At December 31, 2014
Recorded Investment
Unpaid Principal Balance
Related Allowance
(In Thousands)
Impaired loans with no recorded allowance:
Commercial and industrial
$
172
292
-
Total
172
292
-
Impaired loans with a recorded allowance:
Residential real estate:
Mortgage
2,604
2,619
130
Commercial and industrial
317
320
292
Construction and land development
685
685
79
Consumer
29
29
29
Total
3,635
3,653
530
Total impaired loans
$
3,807
3,945
530
Year Ended
Year Ended
Year Ended
December 31, 2015
December 31, 2014
December 31, 2013
Average Recorded Investment
Interest Income Recognized (1)
Average Recorded Investment
Interest Income Recognized (1)
Average Recorded Investment
Interest Income Recognized (1)
(In Thousands)
Impaired loans with no recorded allowance:
Residential real estate:
Mortgage
$
257
3
-
-
-
-
Commercial and industrial
149
5
235
-
131
-
Commercial real estate
153
5
-
-
-
-
Construction and land development
439
18
-
-
-
-
Total
998
31
235
-
131
-
Impaired loans with a recorded allowance:
Residential real estate:
Mortgage
277
12
2,629
100
1,417
60
Commercial and industrial
-
-
320
-
249
3
Construction and land development
-
-
713
29
656
24
Consumer
27
-
30
-
33
1
Total
304
12
3,692
129
2,355
88
Total impaired loans
$
1,302
43
3,927
129
2,486
88
(1) Includes income recognized in earning for impaired accruing loans only. All non-accrual loans did not have any interest recognized in the years ended December 31, 2015 and 2014.
(c)
Non-accrual and Past Due Loans A loan is considered past due when payment is 30 days or more late based on the contractual terms of the loan. As shown in the table below, the Bank had $147,000 and $8,000 of loans past due 30 days or more that were still accruing as of December 31, 2015 and 2014, respectively. The following tables present past due balances at December 31, 2015 and 2014 by loan segment allocated between performing and non-accrual status:
30-89 days past due and accruing
90 days or more past due and accruing
Total past due and accruing
Current and accruing
Non-accrual
Total Loans
(In Thousands)
December 31, 2015
Residential real estate:
Mortgage
$
-
-
-
123,234
244
123,478
Multi-family
-
-
-
10,048
-
10,048
Commercial and industrial
147
-
147
312,107
128
312,382
Commercial real estate
-
-
-
282,546
152
282,698
Construction and land development
-
-
-
105,886
-
105,886
Consumer
-
-
-
11,770
26
11,796
Other
-
-
-
799
-
799
$
147
-
147
846,390
550
847,087
30-89 days past due and accruing
90 days or more past due and accruing
Total past due and accruing
Current and accruing
Non-accrual
Total Loans
(In Thousands)
December 31, 2014
Residential real estate:
Mortgage
$
-
-
-
110,752
177
110,929
Multi-family
-
-
-
11,310
-
11,310
Commercial and industrial
-
-
-
235,422
489
235,911
Commercial real estate
-
-
-
271,001
-
271,001
Construction and land development
-
-
-
58,843
-
58,843
Consumer
8
-
8
5,878
29
5,915
Other
-
-
-
875
-
875
$
8
-
8
694,081
695
694,784
At December 31, 2015 and 2014, all loans classified as non-accrual were deemed to be impaired. The principal balance of these non-accrual loans amounted to $550,000 and $695,000 at December 31, 2015 and 2014, respectively. At the date such loans were placed on non-accrual status, the Bank reversed all previously accrued interest income against current year earnings. Had these non-accruing loans been on accruing status, interest income would have been higher by $2,000 and $72,000 for the years ended December 31, 2015 and 2014, respectively. Management elected to not record payments received in interest income during the years ended December 31, 2015 and 2014.
(d)
Troubled Debt Restructurings (TDRs) The Bank attempts to work with borrowers when advantageous to both parties to extend or modify terms to better align with the borrowers current ability to repay. These extensions and modifications are made in accordance with internal policies, which conform to regulatory guidance. Each modification is unique to the borrower and is evaluated separately, and as such, qualification criteria and payments terms consider the borrower’s current and prospective ability to comply with the modified terms of the loan. A modification is classified as a TDR if the borrower is experiencing financial difficulty and it is determined that the Bank has granted a concession to the borrower that would have otherwise not been granted and is not available to other borrowers. The Bank may determine that a borrower is experiencing financial difficulty if the borrower is currently in default on any debt, or if it is probable that a borrower may default in the foreseeable future without a modification. Examples of concessions that would qualify as a TDR include: 1) a reduction in interest rates, 2) extension of the maturity date at a rate lower than current market rate for a new loan with similar risk, 3) principal forgiveness, 4) reduction of accrued interest, or 5) a period of interest only payments. When evaluating if it is in the Bank’s interest to restructure troubled debt, management may consider whether the borrower has provided additional collateral or guarantors and whether such additions adequately compensate the Bank for the restructured terms. The determination of whether a restructuring of a loan meets the criteria for classification as a TDR is subjective in nature and management’s judgment is required in the evaluation process. As of December 31, 2015, one mortgage loan was classified as a TDR. As of December 31, 2014 and 2013 the TDRs were categorized as one mortgage loan and one construction and land development loan. A TDR is considered an impaired loan pursuant to U.S. GAAP. No loans were restructured or modified due to declining credit quality during the years ended December 31, 2015, 2014, and 2013. Of the $2.9 million in loans reported as TDRs as of December 31, 2014, $2.4 million was paid off during the year ended December 31, 2015 for an ending balance of $424,000. No TDRs were foreclosed upon or paid off during 2015. As of December 31, 2015, 2014, and 2013, there were no commitments to lend additional funds to debtors owing receivables whose terms have been modified in a TDR.
(e)
Allowance for Loan Losses The adequacy of the allowance for loan losses is assessed by management at the end of each calendar quarter. This evaluation is inherently subjective as it requires estimates that are susceptible to significant revision as more information becomes available. There were no changes to the allowance for loan losses methodology during the year ended December 31, 2015. Key components of the estimation process are as follows: (1) loans determined by management to be impaired are evaluated individually and specific allowances are determined based on the difference between the outstanding loan amount and the net realizable value of the present value of expected future cash flows or the collateral less estimated cost to sell (if collateral dependent); (2) loans not meeting the definition of impairment are segmented based on similar collateral types and evaluated on a pool basis; (3) loss rates for the segments are calculated based on historical gross charge offs (or minimum loss rates if no historical gross charge offs) over the lookback period determined to be most appropriate by management and, multiplied by the loss emergence period (LEP). The LEP is the period between when initial deterioration in the borrower’s financial capacity is first identified by Bank personnel to the time of charge-off. The historical loss factors are then adjusted by management to reflect the current outlook for each of the following qualitative factors:
·
Changes in international, national, regional, and local economic and business conditions and developments that affect the collectability of the portfolio, including the condition of various market segments.
·
Changes in the experience, ability, and depth of lending management and other relevant staff.
·
Changes in the nature and volume of the portfolio and in the terms of loans.
·
Changes in the volume and severity of past due loans, the volume of nonaccrual loans, and the volume and severity of adversely classified or graded loans.
·
The existence and effect of any concentrations of credit, and changes in the level of such concentrations.
·
Changes in lending policies and procedures, including changes in underwriting standards and collection, charge-off, and recovery practices not considered elsewhere in estimating credit losses. The following table presents the balance in the recorded investment in loans by loan segment based on impairment method:
Real Estate Mortgage
Real Estate Multi-family
Commercial and Industrial
Commercial Real Estate
Construction and Land Development
Consumer
Other
Total Loans
(In Thousands)
December 31, 2015
Loans
$
123,478
10,048
312,382
282,698
105,886
11,796
799
847,087
Loans individually evaluated for impairment
516
-
128
152
424
26
-
1,246
Loans collectively evaluated for impairment
122,962
10,048
312,254
282,546
105,462
11,770
799
845,841
Loans acquired with deteriorated credit quality
-
-
-
-
-
-
-
-
December 31, 2014
Loans
$
110,929
11,310
235,911
271,001
58,843
5,915
875
694,784
Loans individually evaluated for impairment
2,604
-
489
-
685
29
-
3,807
Loans collectively evaluated for impairment
108,325
11,310
235,422
271,001
58,158
5,886
875
690,977
Loans acquired with deteriorated credit quality
-
-
-
-
-
-
-
-
Consumer loans less than $25,000 are charged off no later than when the loan becomes 120 days past due. All other loans are charged off when it is determined that the loan is uncollectible. Past due status is based on the contractual terms of the loan. In all cases, loans are placed on non-accrual or charged off at an earlier date if collection of principal or interest is considered doubtful. The following table provides a roll forward of the allowance for loan losses from December 31, 2012 to December 31, 2015 by loan segment:
Residential Real-Estate
Commercial and Industrial
Commercial Real Estate
Construction and Land Development
Consumer
Other
Total
(In Thousands)
Balances, December 31, 2012
$
1,289
1,557
2,103
1,687
29
30
6,695
Charged-off loans
(191
)
-
(296
)
(661
)
-
-
(1,148
)
Recovery of previously charged-off loans
-
-
-
43
21
-
64
Provision for loan losses
270
438
947
(72
)
11
(1
)
1,593
Balances, December 31, 2013
$
1,368
1,995
2,754
997
61
29
7,204
Charged-off loans
-
(226
)
-
(119
)
-
-
(345
)
Recovery of previously charged-off loans
1
-
-
15
-
-
16
Provision for loan losses
(125
)
633
377
782
1
(25
)
1,643
Balances, December 31, 2014
$
1,244
2,402
3,131
1,675
62
4
8,518
Charged-off loans
(6
)
(593
)
-
-
(8
)
-
(607
)
Recovery of previously charged-off loans
4
20
-
97
-
-
121
Provision for loan losses
87
1,362
(191
)
740
31
-
2,029
Balances, December 31, 2015
$
1,329
3,191
2,940
2,512
85
4
10,061
The following table presents the balance in the allowance for loan losses by loan segment based on impairment method:
Residential Real-Estate
Commercial and Industrial
Commercial Real Estate
Construction and Land Development
Consumer
Other
Total
(In Thousands)
Balances, December 31, 2015
Allowance for loans individually evaluated for impairment
$
61
-
-
-
26
-
87
Allowance for loans collectively evaluated for impairment
$
1,268
3,191
2,940
2,512
59
4
9,974
Balances, December 31, 2014
Allowance for loans individually evaluated for impairment
$
130
292
-
79
29
-
530
Allowance for loans collectively evaluated for impairment
$
1,114
2,110
3,131
1,596
33
4
7,988
Balances, December 31, 2013
Allowance for loans individually evaluated for impairment
$
189
185
-
81
31
-
486
Allowance for loans collectively evaluated for impairment
$
1,179
1,810
2,754
916
30
29
6,718
(f)
Residential Lending At December 31, 2015, the Bank had approximately $19.4 million of mortgage loans held-for-sale compared to approximately $27.2 million at December 31, 2014. Loans held-for-sale are carried at the lower of cost or market and consist of two distinct groups, secondary market and portfolio mortgage loans held-for-sale. Secondary market loans are typically sold at or before loan closing to an investor on a loan-by-loan basis and generally settle within two to four weeks of loan closing. At December 31, 2015 and December 31, 2014 the Bank had $5.2 million and $4.6 million, respectively of secondary market loans. Portfolio mortgage loans held-for-sale are maintained on the Bank’s core loan accounting system and sold in bulk or individually generally within one year of being classified as held-for-sale. All loan sales executed by the Bank include the transfer of servicing rights to the investor. The Bank had $14.2 million and $22.6 million of portfolio mortgage loans held-for-sale as of December 31, 2015 and 2014, respectively. For the year ended December 31, 2015 the Bank sold $57.5 million of portfolio loans held-for-sale for a gain of $1.1 million. For the year ended December 31, 2014 the Bank sold $20.0 million of portfolio loans held-for-sale for a gain of $410,000. The secondary market mortgage sales are sold typically on a best efforts basis to investors that follow conventional government sponsored entities and the Department of Housing and Urban Development (HUD) guidelines. Generally, the investor has delegated underwriting authority to the Bank. Credit risk is generally transferred to the investors upon sale, however, the investors may have recourse rights for up to six months after the loan sale during which the Bank would be obligated to repurchase the loan if the borrower defaults during the recourse period. Also, the purchase agreements require the Bank to make certain representations and warranties regarding the existence and sufficiency of file documentation and the absence of fraud by borrowers or other third parties such as appraisers in connection with obtaining the loan. If it is determined that the loans sold were in breach of these representations or warranties, the Bank is obligated to either repurchase the loan for the unpaid principal balance and related investor fees or make the investor whole for the economic benefits of the loan. Based on information currently available, management believes that it does not have a material exposure to losses arising from borrower defaults or faulty representations and warranties that it has made in connection with its mortgage loan sales. For portfolio mortgages, the Bank determines at origination if the loan will be held-for-investment or held-for-sale. If circumstances arise after origination that the loan is no longer sellable to investors or could be sold it is moved accordingly. At December 31, 2015, the Company has $123.5 million of home equity and consumer mortgage loans which are secured by first or second liens on residential properties. Foreclosure activity in this portfolio has been minimal. Any foreclosures on these loans are handled by designated Bank personnel and external legal counsel, as appropriate, following established policies regarding legal and regulatory requirements. The Bank has not imposed any freezes on foreclosures. Based on information currently available, management believes that it does not have material exposure to faulty foreclosure practices.
(g)
Loans to Related Parties Certain parties (principally directors and officers of the Corporation or the Bank, including their affiliates, and companies in which they hold ten percent or more ownership) were customers of, and had loans and other transactions with the Bank in the ordinary course of business. These loan transactions were made on substantially the same terms as those prevailing at the time for comparable loans to other persons. These transactions did not involve more than the normal risk of collectability or present other unfavorable features. The activity for such loans is as follows:
2015
2014
(In Thousands)
Balance at January 1
$
6,740
6,584
New loans
7,020
1,838
Repayments
(3,698
)
(1,682
)
Balance at December 31
$
10,062
6,740
None of these loans to certain parties were charged off or considered impaired as of December 31, 2015 and 2014. </t>
  </si>
  <si>
    <t>Premises and Equipment</t>
  </si>
  <si>
    <t>Property Plant And Equipment [Abstract]</t>
  </si>
  <si>
    <t>(4)
Premises and Equipment Depreciation expenses, including amortization of leasehold improvements, totaled $1.1 million for 2015, $1.3
Range of useful lives
2015
2014
(In Thousands)
Premises and equipment
3 to 7 years
$
3,515
3,110
Furniture and fixtures
5 to 8 years
1,641
1,609
Leasehold improvements
7 to 20 years
6,416
6,348
Construction in process
7 to 20 years
2,003
48
Assets recorded under capital lease
20 years
4,500
4,500
18,075
15,615
Less: accumulated depreciation and amortization
10,416
9,222
$
7,659
6,393
At December 31, 2015, $825,000 is included in construction in process that the Company has incurred, but not yet paid as of year-end and is included in other liabilities. Real property for various banking offices is leased under noncancelable operating leases except for one capital lease. The noncancelable operation leases expire through 2023. Total rental expense incurred under all operating leases amounted to $1.1 million, $1.0 million, and $1.0 million in 2015, 2014, and 2013 respectively and is included in equipment and occupancy expenses. The minimum future rental commitment as of December 31, 2015 under all noncancelable operating leases with initial terms of one year or more is as follows:
Amount
(In Thousands)
2016
$
937
2017
900
2018
276
2019
260
2020
162
Thereafter
364
Total
$
2,899</t>
  </si>
  <si>
    <t>Banking And Thrift [Abstract]</t>
  </si>
  <si>
    <t xml:space="preserve">(5)
Deposits At December 31, 2015, the scheduled maturities of time deposits are as follows:
Amount
(In Thousands)
2016
$
83,053
2017
30,661
2018
7,026
2019
2,206
2020
3,706
Total
$
126,652
Time deposits greater than $250,000 amounted to $7.4 million and $9.6 million at December 31, 2015 and 2014, respectively. Deposits from related parties held by the Bank amounted to $17.8 million and $21.4 million at December 31, 2015 and 2014, respectively. The Bank had brokered deposits of $9.9 million at December 31, 2015 and none at December 31, 2014. The Bank did not have any customers with greater than 5% of total deposits at December 31, 2015 and 2014. </t>
  </si>
  <si>
    <t>Fair Value of Financial Instruments</t>
  </si>
  <si>
    <t>Fair Value Disclosures [Abstract]</t>
  </si>
  <si>
    <t>(6)
Fair Value of Financial Instruments FASB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the observable inputs that may be used to measure fair value. An asset’s or liability’s fair value measurement level within the fair value hierarchy is based on the lowest level of any input that is significant to the fair value measurement. The three levels of the fair value hierarchy are described below: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of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management’s own assumptions about the assumptions that market participants would use in pricing the assets or liabilities. Unobservable inputs can be sensitive to changes that would cause a higher or lower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effective December 31, 2015 and 2014. In general, fair value is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Financial assets and financial liabilities measured at fair value on a recurring basis include the following:
(a)
Securities Available-for-Sale Where quoted prices are available for identical securities in an active market, securities are classified within Level 1 of the valuation hierarchy. If quoted market prices are not available, then fair values are estimated by using pricing models that use observable inputs, market spreads, and cash flows or quoted prices of securities with similar characteristics and are classified within Level 2 of the valuation hierarchy. In certain cases where there is limited activity or less transparency around inputs to the valuation and more complex pricing models are used, securities are classified within Level 3 of the valuation hierarchy.
(b)
Derivatives The carrying amount of interest rate swap agreements is based on the Bank’s pricing models that utilize observable market inputs. The Bank reflects these assets within Level 2 of the valuation hierarchy. For purposes of potential valuation adjustments to its derivative positions, the Bank evaluates the credit risk of its counterparties as well as that of the Bank. Accordingly, the Bank has considered factors such as the likelihood of default by the Bank and its counterparties, its net exposures, and remaining contractual life, among other things, in determining if any fair value adjustments related to credit risk are required. Counterparty exposure is evaluated by netting positions that are subject to master netting arrangements, as well as considering the amount of collateral securing the position. The Company reviews its counterparty exposure on a regular basis, and, when necessary, appropriate business actions are taken to adjust the exposure. The Bank also utilizes this approach to estimate its own credit risk on derivative liability positions. To date, the Bank has not realized any significant losses due to a counterparty’s inability to pay any net uncollateralized position. The change in value of derivative assets and derivative liabilities attributable to credit risk was not significant during the reported periods. The following tables summarize financial assets and financial liabilities measured at fair value on a recurring basis as of December 31, 2015 and 2014, segregated by the level of the valuation inputs within the fair value hierarchy utilized to measure fair value:
Total Carrying Value in the Consolidated Balance Sheet
Quoted Market Prices in an Active Market (Level 1)
Models with Significant Observable Market Parameters (Level 2)
Models with Significant Unobservable Market Parameters (Level 3)
(In Thousands)
December 31, 2015
Investment securities (AFS)
U.S. government agencies
$
40,826
-
40,826
-
State and municipal securities
47,736
-
47,736
-
Corporate notes
12,587
-
12,587
-
Mortgage-backed securities
108,425
-
108,425
-
Total investment securities available-for-sale
209,574
-
209,574
-
Derivative assets
417
-
417
-
Total assets at fair value
$
209,991
-
209,991
-
Derivative liabilities
$
958
-
958
-
Total liabilities at fair value
$
958
-
958
-
Total Carrying Value in the Consolidated Balance Sheet
Quoted Market Prices in an Active Market (Level 1)
Models with Significant Observable Market Parameters (Level 2)
Models with Significant Unobservable Market Parameters (Level 3)
(In Thousands)
December 31, 2014
Investment securities (AFS)
U.S. government agencies
$
14,257
-
14,257
-
State and municipal securities
39,244
-
39,244
-
Corporate notes
8,798
-
8,798
-
Mortgage-backed securities
158,163
-
158,163
-
Total investment securities available-for-sale
220,462
-
220,462
-
Derivative assets
573
-
573
-
Total assets at fair value
$
221,035
-
221,035
-
Derivative liabilities
$
1,184
-
1,184
-
Total liabilities at fair value
$
1,184
-
1,184
-
The Company did not have any financial instruments classified within Level 3 of the valuation hierarchy for assets and liabilities measured at fair value on a recurring basis at December 31, 2015 and 2014.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liabilities measured at fair value on a nonrecurring basis include the following:
(a)
Impaired Loans Certain impaired loans are reported at the fair value and is measured based on the value of the underlying collateral securing the loans and is determined using several methods. The fair value of real estate is generally determined based on appraisals by qualified licensed independent appraisers less estimated selling cost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or customer financial statements. Both appraised values and values based on borrower’s financial information are discounted as considered appropriate based on age and quality of the information and current market conditions. As of December 31, 2015 and 2014
(b)
Other Real Estate Owned (OREO) Other real estate is measured and reported at the lower of cost or fair value based on appraised value of the collateral securing the real estate by qualified licensed independent appraisers less estimated selling costs. The appraisers typically determine the value of the real estate by utilizing an income or market valuation approach. The following table presents quantitative information about unobservable inputs used in recurring and nonrecurring level 3 fair value measurements at December 31, 2015 and 2014:
Fair value
Valuation Technique
Unobservable Inputs
Range (weighted average)
(In Thousands)
December 31, 2015
Impaired loans (collateral dependent)
$
1,159
Discounted appraisals
Appraisal adjustments
10% - 21% (14%)
Other real estate owned
$
268
Discounted appraisals
Appraisal adjustments
6% (6%)
December 31, 2014
Impaired loans (collateral dependent)
$
2,760
Discounted appraisals
Appraisal adjustments
10% - 27% (13%)
Other real estate owned
$
3,376
Discounted appraisals
Appraisal adjustments
6% - 28% (13%) The Company monitors the valuation technique utilized by various pricing agencies, in the case of the investment securities to ascertain when transfers between levels have been affected. The nature of the remaining assets and liabilities is such that transfers in and out of any level are expected to be rare. For the period ended December 31, 2015, there were no transfers between levels. FASB ASC 820 requires disclosure of the fair value of financial assets and financial liabilities, including those financial assets and financial liabilities that are measured and reported at fair value on a recurring basis or nonrecurring basis. The methodologies for estimating the fair value of financial assets and financial liabilities that are measured at fair value on a recurring or nonrecurring basis are discussed above. The methodologies for other financial assets and financial liabilities are discussed below:
(a)
Cash and due from banks, federal funds sold, and interest-bearing time deposits in banks The carrying amounts of cash and due from banks, federal funds sold, interest-bearing time deposits in banks and federal funds sold approximate their fair values due to their short-term nature and liquidity.
(b)
Securities held-to-maturity Fair values for securities held-to-maturity are based on quoted market prices. If quoted market prices are not available, then fair values are estimated by using pricing models that use observable inputs, market spreads, and cash flows or quoted prices of securities with similar characteristics.
(c)
Mortgage loans held-for-sale The inputs for valuation of these assets are based on the anticipated sales prices of these loans as the loans are usually sold within a few weeks to four months of their origination.
(d)
Loans, net The carrying values, reduced by estimated inherent credit losses, of variable rate loans and other loans with short-term characteristics are considered fair values. For fixed rate loans, the fair values are calculated by discounting scheduled future cash flows using current interest rates offered on loans with similar terms adjusted to reflect the estimated credit losses inherent in the portfolio. This method of estimating fair value does not incorporate the exit price/market participant concept of fair value prescribed by ASC 820-10 and generally produces a higher value than an exit approach/market participant approach. Fair values for impaired loans are estimated using discounted cash flow models or based on the fair value of the underlying collateral.
(e)
Deposits, Federal funds purchased, Federal Home Loan Bank of Cincinnati advances and subordinated debt The fair values disclosed for demand deposits (e.g. interest and non-interest checking, savings, and money market accounts) are, by definition, equal to the amount payable on demand at the reporting date (i.e. their carrying amount). The carrying value of variable rate Federal Home Loan Bank of Cincinnati (FHLB) advances and Federal funds purchased approximate their fair values based on their short-term nature. The fair value of certificates of deposit, fixed rate advances from the FHLB and fixed rate subordinated debt are based on the discounted value of contractual cash flows, calculated using the discounted rate that equaled the interest rates offered at the valuation date for deposits of similar remaining maturities.
(f)
Off-balance sheet instruments The fair values of off-balance sheet financial instruments are based on fees charged to enter into similar agreements. However, commitments to extend credits do not represent a significant value to the Company until such commitments are funded and the Company does not include a fair value associated with these commitments. At December 31, 2015 and 2014 the fair value of the Company’s standby letters of credit was $55,000 and 98,000, respectively and reflects the off-balance sheet reserves included in other liabilities on the Consolidated Balance Sheets. The year end estimated fair values of financial instruments at December 31, 2015 and 2014 were as follows:
Carrying Amount
Estimated Fair Value
Quoted Market Prices in an Active Market (Level 1)
Models with Significant Observable Market Parameters (Level 2)
Models with Significant Unobservable Market Parameters (Level 3)
(In Thousands)
December 31, 2015
Financial assets:
Cash and due from banks
$
34,479
34,479
34,479
-
-
Federal funds sold
675
675
675
-
-
Interest-bearing time deposits in banks
216
216
216
-
-
Securities available-for-sale
209,574
209,574
-
209,574
-
Securities held-to-maturity
11,937
11,964
-
6,464
5,500
Mortgage loans held-for-sale
19,441
19,584
-
19,584
-
Loans, net
835,760
831,313
-
-
831,313
Financial liabilities:
Deposits
969,603
969,790
842,951
126,839
-
Federal home loan bank advances
68,000
68,007
-
68,007
-
Subordinated debt
19,617
20,000
-
-
20,000
Off-balance sheet instruments:
Commitments to extend credit
310,209
-
-
-
-
Standby letters of credit
10,829
55
-
-
55
Carrying Amount
Estimated Fair Value
Quoted Market Prices in an Active Market (Level 1)
Models with Significant Observable Market Parameters (Level 2)
Models with Significant Unobservable Market Parameters (Level 3)
(In Thousands)
December 31, 2014
Financial assets:
Cash and due from banks
$
17,765
17,765
17,765
-
-
Interest-bearing time deposits in banks
211
211
211
-
-
Securities available-for-sale
220,462
220,462
-
220,462
-
Securities held-to-maturity
2,717
2,838
-
2,838
-
Mortgage loans held-for-sale
27,237
27,463
-
27,463
-
Loans, net
685,390
690,380
-
-
690,380
Financial liabilities:
Deposits
803,172
803,670
642,079
161,591
-
Federal funds purchased
4,485
4,485
-
4,485
-
Federal home loan bank advances
70,300
70,396
-
70,396
-
Subordinated debt
19,577
20,000
-
-
20,000
Off-balance sheet instruments:
Commitments to extend credit
179,478
-
-
-
-
Standby letters of credit
10,074
98
-
-
98</t>
  </si>
  <si>
    <t>Income Taxes</t>
  </si>
  <si>
    <t>Income Tax Disclosure [Abstract]</t>
  </si>
  <si>
    <t>(7)
Income Taxes The income tax expense consists of the following for the year ended December 31:
2015
2014
2013
(In Thousands)
Income tax expense:
Current - Federal
$
3,698
1,775
306
Current - State
387
370
-
Deferred - Federal
(833
)
524
1,646
Deferred - State
(120
)
(144
)
448
Total income tax expense
$
3,132
2,525
2,400
Differences between the statutory federal income tax rate of 34% and the effective tax rate are summarized as follows:
2015
2014
2013
(In Thousands)
Tax expense at statutory rate
$
3,418
2,695
2,094
Increase (decrease) resulting from:
State taxes, net of federal benefit
176
149
296
Increase in cash surrender value of life insurance
(234
)
(168
)
(192
)
Tax exempt interest on municipal securities
(326
)
(277
)
(347
)
Bank owned life insurance surrender
-
-
171
Write-off non-qualified stock option deferred tax asset
-
-
188
Other, net
98
126
190
Total provision for income taxes
$
3,132
2,525
2,400
The components of net deferred tax assets (liabilities) are as follows as of December 31:
2015
2014
2013
(In Thousands)
Deferred tax assets:
Net operating loss carryforward
$
-
-
498
Allowance for loan losses
3,852
3,261
2,759
Deferred compensation
1,675
1,556
1,499
Organizational costs
359
419
478
Stock compensation expense
220
-
-
Net unrealized loss on securities available-for-sale
812
362
2,342
Depreciation
932
871
642
Deferred loan fees
485
335
287
AMT credit carryforward
-
33
492
Other real estate writedowns and carrying costs
20
64
474
Rental expense
453
416
374
Other
213
301
133
Net deferred tax asset
$
9,021
7,618
9,978
There are no federal or state tax loss carryovers as of December 31, 2015. ASC 740, Accounting for Income Taxes</t>
  </si>
  <si>
    <t>Commitments And Contingencies Disclosure [Abstract]</t>
  </si>
  <si>
    <t xml:space="preserve">(8)
Commitments and Contingent Liabilities The Bank is a party to credit related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balance sheet. The Bank’s exposure to credit loss is represented by the contractual amount of these commitments. The Bank follows the same credit policies in making commitments as it does for on balance sheet instruments. The following financial instruments were outstanding whose contract amounts represent credit risk as of December 31, 2015 and 2014:
2015
2014
(In Thousands)
Commitments to extend credit and unfunded commitments
$
310,209
179,478
Standby letters of credit
10,829
10,074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Bank, is based on management’s credit evaluation of the customer.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ultimately may not be drawn upon to the total extent to which the Bank is committed. Standby letters of credit are conditional commitments issued by the Bank to guarantee the performance of a customer to a third party. Substantially all letters of credit issued have expiration dates within one year. The credit risk involved in issuing letters of credit is essentially the same as that involved in extending loan facilities to customers. The Bank has $55,000 and $98,000 in off-balance sheet reserves included in other liabilities on the Consolidated Balance Sheet as of December 31, 2015 and 2014, respectively. From time to time, the Company may be a party to various legal proceedings incident to its business. As of December 31, 2015 there are no material pending legal proceedings to which the Corporation or any of its subsidiaries is a party or of which any of the Corporation or its subsidiaries’ properties are subject. </t>
  </si>
  <si>
    <t>Derivatives</t>
  </si>
  <si>
    <t>Derivative Instruments And Hedging Activities Disclosure [Abstract]</t>
  </si>
  <si>
    <t xml:space="preserve">(9)
Derivatives Financial derivatives are reported at fair value in other assets or other liabilities. The accounting for changes in fair value of a derivative depends on whether it has been designated and qualifies as part of a hedging relationship. The Bank has entered into interest rate swaps to facilitate customer transactions and meet their financing needs. Upon entering into these instruments, the Bank also entered into offsetting positions in order to minimize risk. These swaps qualify as derivatives, but are not designated as hedging instruments. Interest rate swap contracts involve counterparties and their ability to meet contractual terms. When the fair value of a derivative instrument contract is positive, this generally indicates that the counterparty or customer owes the Bank, and results in credit risk. When the fair value of a derivative instrument contract is negative, the Bank owes the customer or counterparty and has no credit risk. A summary of interest rate swaps to facilitate customer transactions as of December 31, 2015 and 2014 is included in the following table:
Notional Amount
Estimated Fair Value Included in Other Assets
Estimated Fair Value Included in Other Liabilities
(In Thousands)
Interest rate swap agreements:
Pay fixed / Receive variable swaps – December 31, 2015
$
18,443
417
417
Pay fixed / Receive variable swaps – December 31, 2014
12,699
573
573
As part of its activities to manage interest rate risk, the Bank enters into delayed interest rate swap agreements to manage exposure to future interest rate risk through modification of the Bank’s net interest sensitivity to levels deemed to be appropriate. The interest rate swap agreements were entered into to convert a portion of its forecasted variable-rate debt to a fixed rate, which is a cash flow hedge of a forecasted transaction. In 2014 the Bank entered into three delayed interest rate swap agreements to manage exposure to future interest rate risk on deposits. The Bank receives a variable rate based on one month LIBOR and from a counterparty and pays a fixed rate of interest. In 2015, the Bank terminated one of the derivative instruments with a notional value of $10.0 million for a loss of $393,000 that is carried in Accumulated Other Comprehensive (Loss) Income. Beginning in November 2015 the loss is being recognized on the Consolidated Statements of Income over the original terms of the contract of 66 months and will conclude in May 2021. In 2015 the Bank entered into one interest rate swap agreement designated as a cash flow hedge intended to protect against the variability of cash flows on selected LIBOR based loans. The Bank receives a fixed rate of interest from a counterparty and pays a variable rate. The terms of the individual contracts within the existing relationship at December 31, 2015 and 2014 is as follows:
December 31, 2015
December 31, 2014
Forecasted Notional Amount
Receive Rate
Pay Rate
Term
Other Liabilities
Unrealized (Gain) Loss in Accumulated Other Comprehensive (Loss) Income
Other Liabilities
Unrealized (Gain) Loss in Accumulated Other Comprehensive (Loss) Income
(Dollars in Thousands)
Interest Rate Swap
$
-
1 month LIBOR plus 35 basis points
2.99%
Nov. 2015 - May 2021
$
-
236
297
183
Interest Rate Swap
10,000
1 month LIBOR plus 35 basis points
2.98
May 2016 - May 2021
472
292
196
121
Interest Rate Swap
10,000
1 month LIBOR plus 35 basis points
3.03
March 2017 - May 2021
341
210
118
73
Interest Rate Swap
25,000
1.50
1 month LIBOR
April 2015 - April 2022
(272
)
(168
)
-
-
$
45,000
$
541
570
611
377
The cash flow hedges were determined to be fully effective during the period presented. Therefore, no amount of ineffectiveness has been included in net income. The aggregate fair value of the interest rate swap is recorded in other liabilities with changes in fair value recorded in accumulated other comprehensive (loss) income, net of tax. If a hedge was deemed to be ineffective, the amount included in accumulated other comprehensive (loss) income would be reclassified into a line item within the statement of income that impacts operating results. The hedge would no longer be considered effective if a portion of the hedge becomes ineffective, the item hedged is no longer in existence or the Bank discontinues hedge accounting. Related to the terminated hedge approximately $44,000 </t>
  </si>
  <si>
    <t>Minimum Regulatory Capital Requirements</t>
  </si>
  <si>
    <t>Regulatory Capital Requirements [Abstract]</t>
  </si>
  <si>
    <t xml:space="preserve">(10)
Minimum Regulatory Capital Requirements The Corporation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rporation and the Bank must meet specific capital guidelines that involve quantitative measures of its assets, liabilities and certain off-balance sheet items as calculated under regulatory accounting practices. The capital amounts and classification are also subject to qualitative criteria by the regulators about components, risk weightings, and other factors. Prompt corrective action provisions are not applicable to bank holding companies. Quantitative measures established by regulation to ensure capital adequacy require the Bank to maintain minimum amounts and ratios (set forth in the following table) of total and Tier 1 capital (as defined in the regulations) to risk weighted assets (as defined) and of Tier 1 capital (as defined) to average assets (as defined). In July 2013, the Federal Reserve Board and the FDIC approved final rules that substantially amend the regulatory risk-based capital rules applicable to the Bank and the Corporation. The final rules implement the regulatory capital reforms of the Basel Committee on Banking Supervision reflected in "Basel III: A Global Regulatory Framework for More Resilient Banks and Banking Systems" (Basel III) and changes required by the Dodd-Frank Act. Under these rules which became effective on January 1, 2015, the leverage and risk-based capital ratios of bank holding companies may not be lower than the leverage and risk-based capital ratios for insured depository institutions. The final rules also include new minimum risk-based capital and leverage ratios. Moreover, these rules refine the definition of what constitutes "capital" for purposes of calculating those ratios, including the definitions of Tier 1 capital and Tier 2 capital. The rules also establish a "capital conservation buffer" of 2.5% (to be phased in over three years) above the new regulatory minimum risk-based capital ratios, and result in the following minimum ratios once the capital conservation buffer is fully phased in: (i) a common equity Tier 1 risk-based capital ratio of 7.0%, (ii) a Tier 1 risk-based capital ratio of 8.5%, and (iii) a total risk-based capital ratio of 10.5%. The capital conservation buffer requirement is to be phased in beginning in January 2016 at 0.625% of risk-weighted assets and will increase each year until fully implemented in January 2019. An institution will be subject to limitations on paying dividends, engaging in share repurchases and paying discretionary bonuses if capital levels fall below minimum levels plus the buffer amounts. These limitations establish a maximum percentage of eligible retained income that could be utilized for such actions. As of December 31, 2015, management believes the Corporation and the Bank met all capital adequacy requirements to which they are subject to be classified as Well Capitalized and in compliance with the capital conservation buffer requirement. To be categorized as well capitalized, an institution must maintain minimum total risk based, Tier 1 risk based and Tier 1 leverage ratios as set forth in the following tables. There are no conditions or events since the notification that management believes have changed the Corporation and the Bank’s category. Avenue Financial Holdings, Inc.’s and Avenue Bank’s actual capital amounts and ratios as of December 31, 2015 and 2014 are also presented in the table.
Actual
Minimum Capital Requirement
Minimum To Be Well-Capitalized
Amount
Ratio
Amount
Ratio
Amount
Ratio
(Dollars in Thousands)
At December 31, 2015:
Total capital to risk weighted assets
Avenue Bank
$
124,006
12.23
%
$
81,144
8.0
%
$
101,431
10.0
%
Avenue Financial
124,196
12.25
81,083
8.0
101,354
10.0
Tier 1 capital to risk weighted assets
Avenue Bank
113,890
11.23
60,858
6.0
81,144
8.0
Avenue Financial
94,080
9.28
60,812
6.0
81,083
8.0
Common equity tier 1 capital to risk weighted assets
Avenue Bank
113,890
11.23
45,644
4.5
65,930
6.5
Avenue Financial
94,080
9.28
45,609
4.5
65,880
6.5
Tier 1 capital to average assets (*)
Avenue Bank
113,890
10.05
45,332
4.0
56,665
5.0
Avenue Financial
94,080
8.17
46,037
4.0
N/A
5.0
At December 31, 2014:
Total capital to risk weighted assets
Avenue Bank
$
97,730
11.71
%
$
66,779
8.0
%
$
83,474
10.0
%
Avenue Financial
117,828
13.91
67,789
8.0
84,736
10.0
Tier 1 capital to risk weighted assets
Avenue Bank
89,212
10.69
33,390
4.0
50,085
6.0
Avenue Financial
89,212
10.53
33,894
4.0
50,841
6.0
Tier 1 capital to average assets (*)
Avenue Bank
89,212
9.14
39,054
4.0
48,817
5.0
Avenue Financial
89,212
9.14
39,057
4.0
N/A
5.0
(*) Average assets for the above calculations were based on the most recent quarter. </t>
  </si>
  <si>
    <t>Capital Stock</t>
  </si>
  <si>
    <t>Equity [Abstract]</t>
  </si>
  <si>
    <t xml:space="preserve">(11)
Capital Stock The Corporation’s charter authorizes 10,000,000 shares of preferred stock, no par value. Shares of the preferred stock may be issued from time to time in one or more series, each such series to be so designated as to distinguish the shares from the shares of all other series and classes. The Board of Directors has the authority to divide any or all classes of preferred stock into series and to fix and determine the relative rights and preferences of the shares of any series so established. In October 2008, the Emergency Economic Stabilization Act of 2008 was enacted and the U.S. Department of the Treasury (Treasury) announced the Troubled Asset Relief Program Capital Purchase Program (CPP). On February 27, 2009, the Corporation entered into a Letter of Agreement with Treasury pursuant to which, among other things, the Corporation sold to Treasury for an aggregate purchase price of $7.4 million, 7,400 shares of Series A Preferred Stock and a warrant to purchase up to 370 shares of Series B Preferred Stock. The warrant was exercised by Treasury concurrent with the Series A Preferred Stock purchase. On September 15, 2011, the Corporation redeemed all preferred shares the Corporation originally issued to Treasury under the CPP. The Corporation paid Treasury approximately $7.8 million, which included accrued dividends. Concurrently, the Corporation entered into a Securities Purchase Agreement with Treasury, pursuant to which the Corporation issued 18,950 shares of Senior Non Cumulative Perpetual Preferred Stock, Series C (Preferred Stock), having a liquidation amount per share of $1,000, for a total purchase price of $18,950,000. The Corporation contributed $18.14 million of the purchase price to its wholly owned subsidiary, the Bank. On March 2, 2015, the Corporation redeemed all 18,950 outstanding shares of the Preferred Stock at a redemption price of $1,000 per share, plus any unpaid and accrued dividends. Dividends . The Corporation has not paid any cash dividends on our common stock since inception; however, our growth plans may provide the opportunity for us to consider a dividend program at some point in the future. Pursuant to Tennessee banking law, the Bank may not, without the prior consent of the Tennessee Department of Financial Institutions, pay any dividends to the Corporation in a calendar year in excess of the total of the Bank’s net profits for that year plus the retained profits for the preceding two years. At December 31, 2015, approximately $17.6 million of retained profits were available for dividend declaration without prior approval. Our future dividend policy will depend on earnings, capital position, financial condition and other factors, including new regulatory capital requirements, as they become known to us. </t>
  </si>
  <si>
    <t>Accumulated Other Comprehensive Income (Loss)</t>
  </si>
  <si>
    <t xml:space="preserve">(12)
Accumulated Other Comprehensive Income (Loss) Significant amounts reclassified out of other comprehensive income (loss) for the year ended December 31, 2015, 2014, and 2013 are as follows:
Amounts Reclassified From Accumulated Other Comprehensive Income (Loss)
Affected Line Items in the Consolidated Statements of Income
2015
2014
2013
(In Thousands)
Gains realized on sale of investment securities
Net gain on sale of available-for-sale securities
$
258
12
522
Tax effect
Income tax expense
(99
)
(5
)
(200
)
Loss realized on termination of cash flow hedge
Interest expense: deposits
12
-
-
Tax effect
Income tax benefit
(5
)
-
-
Total reclassifications out of accumulated other comprehensive income
$
166
7
322
The activity in accumulated other comprehensive income (loss) for the year ended December 31, 2015 and 2014 is as follows:
2015
2014
Unrealized Gains (Losses) on Securities Available-for-Sale
Unrealized Gains (Losses) on Cash Flow Hedges
Total
Unrealized Gains (Losses) on Securities Available-for-Sale
Unrealized Gains (Losses) on Cash Flow Hedges
Total
(In Thousands)
Beginning Balance, January 1
$
(2,108
)
(377
)
(2,485
)
(5,718
)
-
(5,718
)
Other comprehensive income (loss) before reclassifications
(112
)
(200
)
(312
)
3,603
(377
)
3,226
Amounts reclassified from accumulated other comprehensive loss
159
7
166
7
-
7
Period Change
47
(193
)
(146
)
3,610
(377
)
3,233
Ending Balance, December 31
$
(2,061
)
(570
)
(2,631
)
(2,108
)
(377
)
(2,485
) </t>
  </si>
  <si>
    <t>Life Insurance Plans</t>
  </si>
  <si>
    <t>Investments All Other Investments [Abstract]</t>
  </si>
  <si>
    <t xml:space="preserve">(13)
Life Insurance Plans The Bank has paid $ 21.4 million to The Bank has entered into agreements with 35 current or former bank officers, under which the Bank purchased an insurance policy on the life of each officer. The Bank owns the cash surrender value of each policy and, by way of a split dollar arrangement, has agreed to endorse a portion of the death benefit over to the named beneficiary of the officer. The benefit will be paid directly by the insurance company to the beneficiary. The face values of these policies total approximately $64.6 million as of December 31, 2015. Since the Bank has no direct benefit obligation to these officers, no such accruals have been made on the Bank’s financial statements. </t>
  </si>
  <si>
    <t>Supplemental Executive Retirement Plan</t>
  </si>
  <si>
    <t>Compensation And Retirement Disclosure [Abstract]</t>
  </si>
  <si>
    <t xml:space="preserve">(14)
Supplemental Executive Retirement Plan The Bank has entered into supplemental executive retirement agreements with three key executive officers. Under the agreements, upon separation from service on or after reaching age 65, annual benefits shall be distributed to the executive for the greater of: (i) 15 years; or (ii) the executive’s lifetime at an amount equal to 60% of the average base salary for the 60 full months immediately preceding separation from service. If an executive’s employment is terminated voluntarily, prior to age 65, the annual benefit is an amount equal to 60% of the average base salary for the 60 full months immediately preceding separation from service. These benefits are fully vested. The estimated present value of future benefits to be paid under the plan is being accrued over the respective service periods, with regards to the vesting periods above. The expense incurred and amount accrued for this plan for the years ended December 31, 2015 and 2014 approximated $311,000 and $147,000, respectively. At December 31, 2015 and 2014, included in other liabilities is $4.4 million and $4.1 million related to these agreements, respectively. </t>
  </si>
  <si>
    <t>Benefit Plans</t>
  </si>
  <si>
    <t xml:space="preserve">(15)
Benefit Plans The Company has a 401(k) retirement program that is available to all employees who meet minimum eligibility requirements. Participants may generally contribute up to 100% of earnings, and in addition, management matched 25%, 20% and 20% of the first 6%, 6% and 5% of employee contributions for the years 2015, 2014 and 2013, respectively. Expense related to Company contributions amounted to $156,000, $87,000, and $65,000 in 2015, 2014 and 2013, respectively and included in the consolidated statements of income in salaries and employee benefits. The Company entered into a change of-control agreement with certain executives that provides for a one-time payment in the event the executive is terminated without cause or the executive terminates his employment with cause within eighteen months of a change-of-control. The payment is equal to the executive remaining base salary that would have been payable to the executives for a period of thirty-five months plus benefits and any bonus earned </t>
  </si>
  <si>
    <t>Stock Compensation Plans</t>
  </si>
  <si>
    <t>Disclosure Of Compensation Related Costs Sharebased Payments [Abstract]</t>
  </si>
  <si>
    <t xml:space="preserve">(16)
Stock Compensation Plans Common Stock Options Under the Corporation’s 2007 Stock Option Plan, the Corporation may grant options to its directors, officers, employees and consultants for up to 361,500 shares of common stock. Incentive stock options, nonqualified stock options and other awards may be granted under the Plan. The maximum term of an option is ten years. Vesting periods range from immediate to the date the Company achieves a cumulative net profit from the date of inception. The Company accounts for such plans under ASC 718-20, Stock Compensation The fair value of options granted during 2015, 2014 and 2013 was computed using the following weighted average assumptions as of the grant date:
2015
2014
2013
Exercise price per share
$
12.76
$
10.00
$
10.00
Option period in years
7.7 years
10 years
10 years
Vesting period
3 years
5 years
5 years
Risk free interest rate
2.08
%
2.40
%
1.66-2.20
%
Expected volatility
22.42
%
22.60
%
22.60
%
Fair Value
$
3.94
$
3.14
$
1.97
A summary of the status of the Corporation’s stock option plan is presented below:
Number
Weighted-Average Exercise Price
Outstanding at December 31, 2013
293,000
$
10.00
Granted (1)
4,000
10.00
Exercised
-
-
Forfeited
(13,500
)
10.00
Outstanding at December 31, 2014
283,500
$
10.00
Granted (2)
10,139
12.76
Exercised
(29,000
)
10.00
Forfeited
(2,000
)
10.00
Outstanding at December 31, 2015
262,639
$
10.11
Options exercisable at December 31, 2015
250,000
$
10.00
(1) (2) At December 31, 2015, options outstanding had a weighted average remaining contractual term of 3.33 Restricted Stock Awards Additionally, the Corporation administers multiple long-term incentive plans for its employees and non-employee directors which provide for the granting of restricted share awards and other performance based awards. A total of 400,000 and 100,000 A summary of activity for unvested restricted share awards issued to non-employee directors for the year ended December 31 follows:
Number
Grant Date Weighted Average Cost
Unvested at December 31, 2013
17,500
$
7.07
Shares awarded (1)
10,000
8.50
Restrictions lapsed and shares released to directors
(5,000
)
7.00
Forfeited
(2,250
)
7.72
Unvested at December 31, 2014
20,250
$
7.72
Shares awarded (1)
10,000
9.75
Restrictions lapsed and shares released to directors
(6,750
)
7.50
Forfeited
-
-
Unvested at December 31, 2015
23,500
$
8.65
(1)
These shares were issued to non-employee directors and vest in equal annual installments on the first four anniversary dates of the grant. A summary of activity for unvested restricted share awards issued to employees for the year ended December 31, 2015 follows:
Number
Grant Date Weighted Average Cost
Unvested at December 31, 2013
93,497
$
7.50
Shares awarded (1)
69,500
8.72
Restrictions lapsed and shares released to associates
(30,914
)
8.07
Forfeited
(3,167
)
8.13
Unvested at December 31, 2014
128,916
$
8.00
Shares awarded (2)
101,427
11.58
Restrictions lapsed and shares released to associates
(33,912
)
7.85
Forfeited
(12,954
)
9.81
Unvested at December 31, 2015
183,477
$
9.85
(1)
These shares were issued to employees and vest in variable installments per applicable agreements. For the years ended December 31, 2015, 2014, and 2013 the Company recognized $581,000, $500,000 and $157,000 of stock-based compensation expense related to restricted stock awards, respectively. As of December 31, 2015, there was approximately $1,375,000 of total unrecognized compensation costs related to unvested restricted stock awards and is expected to vest immediately upon closer of the merger agreement. </t>
  </si>
  <si>
    <t>Dividend and Net Asset Restrictions</t>
  </si>
  <si>
    <t>Disclosure Of Restrictions On Dividends Loans And Advances Disclosure [Abstract]</t>
  </si>
  <si>
    <t xml:space="preserve">(17)
Dividend and Net Asset Restrictions Federal and state banking regulations place certain restrictions on dividends paid and loans or advances made by the Bank to the Corporation. The total amount of dividends which may be paid at any date is generally limited to the retained earnings of the Bank, and loans or advances are limited to 10% of the Bank’s capital stock and surplus on a secured basis. The Corporation did not pay any cash dividends on its common stock during 2015 although retained earnings were available for payment. At December 31, 2014, there were no retained earnings available for the payment of dividends. Accordingly, all of the Corporation’s equity in the net assets of the Bank was restricted at December 31, 2015 and 2014. Funds available for loans or advances by the Bank to the Corporation amounted to $10.5 million. In addition, dividends paid by the Bank to the Corporation would be prohibited if the effect thereof would cause the Bank’s capital to be reduced below applicable minimum capital requirements. </t>
  </si>
  <si>
    <t>Federal Home Loan Bank Advances and Other Borrowings</t>
  </si>
  <si>
    <t>Advances From Federal Home Loan Banks [Abstract]</t>
  </si>
  <si>
    <t>(18)
Federal Home Loan Bank Advances and Other Borrowings The Bank is a member of the FHLB and as a result, is eligible for advances from the FHLB, pursuant to the terms of various borrowing agreements, which assists the bank in the funding of the loan portfolio. The Bank had outstanding advances of $68.0 million at December 31, 2015. At December 31, 2015 the outstanding advances consisted of fixed rate putable advances and borrowings under the Cash Management Variable Rate Advance Program (CMA). The weighted average interest rate on all advances at December 31, 2015 was 0.83%. Qualifying 1-4 family residential first mortgages, home equity lines of credit, commercial real estate loans and investment securities approximating $213.9 million have been pledged as collateral for the advances. At December 31, 2015, the scheduled maturities of these advances and interest rates are as follows:
Amount
Interest Rates (1)
(In Thousands)
2016
$
54,000
0.71
%
2017
-
-
2018
14,000
1.29
%
Total
$
68,000
Weighted average interest rate
0.83
%
(1)
Some FHLB advances include variable interest rates and could increase in the future. The table reflects the rates in effect as of December 31, 2015. As of December 31, 2015, the Bank had accommodations which allow it to purchase Federal funds from its correspondent banks on an overnight basis at the prevailing overnight market rates. These accommodations are subject to various restrictions as to their term and availability, and in most cases, must be repaid within less than a month. At December 31, 2014 the Bank had an outstanding balance owed to these correspondents of $4.5 million, respectively under these arrangements. There was no outstanding balance owed to these correspondents as of December 31, 2015. As of December 31, 2015, the Bank is eligible to use the Federal Reserve discount window for short-term borrowings. Based on assets available for collateral as of that date, the Bank’s borrowing availability was approximately $257.4 million. As of December 31, 2015 and 2014, the Bank had no outstanding advances. The Company is obligated under capital lease for its Green Hills branch. Amortization of assets held under this capital lease is included in depreciation expense. The outstanding capital lease obligations are as follows for years ending December 31, 2015:
Amount
(In Thousands)
2016
$
417
2017
417
2018
426
2019
470
2020
470
Thereafter
3,968
Total
6,168
Imputed interest
(2,242
)
Capital lease obligation
$
3,926</t>
  </si>
  <si>
    <t>Subordinated Debt</t>
  </si>
  <si>
    <t>Subordinated Borrowings [Abstract]</t>
  </si>
  <si>
    <t>(19)
Subordinated Debt On December 29, 2014 the Corporation issued fixed / floating rate subordinated notes, (Subordinated Notes), in an aggregate principal amount of $20.0 million in a private placement to qualified institutional buyers. The Subordinated Notes are due on December 29, 2024. The Subordinated Notes bear an interest rate, paid quarterly in arrears, that is fixed at 6.75% per annum until January 1, 2020, at which time the interest rate will be a floating rate equal to three-month LIBOR (as defined in the Subordinated Notes) plus 495 basis points. The Corporation may, at their option, beginning on January 1, 2020 and on any interest payment date thereafter, redeem the Subordinated Notes, in whole or in part, at a redemption price equal to 100% of the principal amount of the Subordinated Notes to be redeemed plus accrued and unpaid interest to the date of redemption. Any partial redemption will be made pro rata among all the holders. The Subordinated Notes will not otherwise be redeemable by the Corporation prior to maturity unless (1) a Tier 2 capital event or a tax event occurs (each as defined in the Subordinated Notes), or (2) if we are required to register as an investment company under the Investment Company Act of 1940. There is no sinking fund for the Subordinated Notes. The Subordinated Notes will not be convertible or exchangeable. The terms of our Subordinated Notes prohibit us from declaring or paying any dividends or distributions on our capital stock or redeeming, purchasing, acquiring or making a principal payment on our Subordinated Notes, at any time when payment of interest on our Subordinated Notes has not been timely made and while any such accrued and unpaid interest remains unpaid. In addition, we granted the holders of the Subordinated Notes registration rights including, to promptly following this offering (and in any event within 90 days after consummation of the Company’s initial public offering), register the Subordinated Notes for the resale of the Subordinated Notes, as well as certain “piggyback” registration rights if we register any securities substantially similar to the Subordinated Notes. The Company amortizes the debt issuance costs over the life of the Subordinated Notes and includes the amortization in other borrowings interest expense. At December 31, 2015 $40,000 of debt issuance costs was recognized in other borrowings interest expense. There was no amortization of debt issuance costs for the year ended December 31, 2014. The Company has complied with all covenants as of December 31, 2015 and 2014. At December 31, 2015 and 2014, the Subordinated Notes have an outstanding balance of $20.0 million and an interest rate of 6.75%. The Subordinated Notes are reduced by the issuance costs of $383,000 and $423,000 as of December 31, 2015 and 2014, respectively. Interest is due quarterly on the Subordinated Notes and principal is due on the maturity date.</t>
  </si>
  <si>
    <t>Condensed Financial Statements of Corporation</t>
  </si>
  <si>
    <t>Organization Consolidation And Presentation Of Financial Statements [Abstract]</t>
  </si>
  <si>
    <t>(20)
Condensed Financial Statements of Corporation Condensed financial information of the Corporation as of December 31: Balance Sheets
2015
2014
(In Thousands)
Assets
Cash and due from banks
$
581
18,858
Other assets
68
892
Investment in common stock of Avenue Bank
114,226
91,228
Total assets
$
114,875
110,978
Liabilities and Stockholders' Equity
Subordinated debt
$
19,617
19,577
Other liabilities
844
173
Total liabilities
20,461
19,750
Stockholders' equity
94,414
91,228
Total liabilities and stockholders' equity
$
114,875
110,978
Statements of Income and Comprehensive Income (Loss)
2015
2014
2013
(In Thousands)
Income:
Interest on investments
$
-
-
-
Other
-
-
-
Total income
-
-
-
Expenses:
Interest expense - subordinated debt
1,393
11
-
Operating expenses
383
-
-
Total expense
1,776
11
-
Income before income taxes and equity in undistributed net income of the Bank
(1,776
)
(11
)
-
Applicable income tax benefit
680
-
-
Equity in undistributed net income of the Bank
8,050
5,603
3,949
Net income
6,954
5,592
3,949
Preferred stock dividends
(32
)
(190
)
(190
)
Net income available to common stockholders
$
6,922
5,402
3,759
Net income
$
6,954
$
5,592
$
3,949
Other comprehensive income (loss)
(146
)
3,233
(6,722
)
Comprehensive income (loss)
$
6,808
8,825
(2,773
) Statement of Cash Flows
2015
2014
2013
(In Thousands)
Cash flows from operating activities:
Net income
$
6,954
5,592
3,949
Adjustments to reconcile net income to net cash (used) provided by operating activities:
Equity in undistributed net income of Avenue Bank
(8,050
)
(5,603
)
(3,949
)
(Increase) decrease in other assets
867
(1,268
)
-
Decrease in other liabilities
711
126
-
Net cash (used) provided by operating activities
482
(1,153
)
-
Cash flows from financing activities:
Contribution to Bank
(14,500
)
-
-
Proceeds from Subordinated debt offering
-
20,000
-
Issuance and exercise of employee options of common stock
14,691
-
-
Redemption of preferred stock
(18,950
)
-
-
Preferred stock dividends paid
(32
)
(190
)
(190
)
Common stock dividends received
32
190
190
Net cash (used) provided by financing activities
(18,759
)
20,000
-
Net increase (decrease) in cash and cash equivalents
(18,277
)
18,847
-
Cash and cash equivalents, beginning of period
18,858
11
11
Cash and cash equivalents, end of period
$
581
18,858
11</t>
  </si>
  <si>
    <t>Quarterly Results of Operations (Unaudited)</t>
  </si>
  <si>
    <t>Quarterly Financial Information Disclosure [Abstract]</t>
  </si>
  <si>
    <t>(21)
Quarterly Results of Operations (Unaudited) Summarized unaudited quarterly operating results for the Company for the year ending December 31, 2015 and 2014 are as follows:
December 31, 2015
First Quarter
Second Quarter
Third Quarter
Fourth Quarter
(In Thousands)
Interest income
$
8,835
9,383
9,869
10,234
Interest expense
1,342
1,368
1,437
1,495
Net interest income
7,493
8,015
8,432
8,739
Provision for loan losses
154
855
614
406
Net interest income after provision for loan losses
7,339
7,160
7,818
8,333
Non-interest income
1,256
1,875
1,749
1,699
Non-interest expense
6,408
6,758
6,938
7,039
Income tax expense
733
696
839
864
Net income
1,454
1,581
1,790
2,129
Dividends on preferred shares
(32
)
-
-
-
Net income available to common stockholders
$
1,422
1,581
1,790
2,129
Per share information:
Basic net income per common share available to common stockholders
$
0.15
0.16
0.18
0.21
Diluted net income per common share available to common stockholders
$
0.15
0.16
0.18
0.21
Weighted average shares outstanding:
Basic
9,319,312
10,064,840
10,078,172
10,095,077
Diluted
9,435,365
10,161,167
10,197,416
10,257,393
December 31, 2014
First Quarter
Second Quarter
Third Quarter
Fourth Quarter
(In Thousands)
Interest income
$
7,821
8,237
8,468
8,498
Interest expense
1,019
1,026
1,009
1,013
Net interest income
6,802
7,211
7,459
7,485
Provision (credit) for loan losses
860
549
(222
)
456
Net interest income after provision (credit) for loan losses
5,942
6,662
7,681
7,029
Non-interest income
787
915
1,904
1,059
Non-interest expense
5,779
5,796
6,056
6,231
Income tax expense
285
552
1,119
569
Net income
665
1,229
2,410
1,288
Dividends on preferred shares
(47
)
(48
)
(47
)
(48
)
Net income available to common stockholders
$
618
1,181
2,363
1,240
Per share information:
Basic net income per common share available to common stockholders
$
0.07
0.14
0.28
0.15
Diluted net income per common share available to common stockholders
$
0.07
0.14
0.28
0.15
Weighted average shares outstanding:
Basic
8,480,478
8,487,516
8,487,516
8,487,516
Diluted
8,480,478
8,487,516
8,528,926
8,540,857</t>
  </si>
  <si>
    <t>Summary of Significant Accounting Policies (Policies)</t>
  </si>
  <si>
    <t>Accounting Policies</t>
  </si>
  <si>
    <t xml:space="preserve">(a)
Accounting Policies The accounting principles followed and the methods of applying those principles conform with accounting principles generally accepted in the United States of America and to general practices in the banking industry. The significant accounting policies applicable to Avenue Financial Holdings, Inc. (the Corporation) and its wholly owned subsidiary, Avenue Bank (the Bank) (collectively, the Company) are summarized as follows. </t>
  </si>
  <si>
    <t>Nature of Operations</t>
  </si>
  <si>
    <t xml:space="preserve">(b)
Nature of Operations The Company provides a variety of financial services to individuals and middle market businesses through its offices in middle Tennessee. Its primary deposit products are checking, savings, money market and term certificate accounts and its primary lending products are residential real estate, commercial and industrial, commercial real estate, construction and consumer loans. </t>
  </si>
  <si>
    <t>Basis of Consolidation</t>
  </si>
  <si>
    <t xml:space="preserve">(c)
Basis of Consolidation The consolidated financial statements include the accounts of the Corporation and the Bank. All significant intercompany balances and transactions have been eliminated in consolidation. </t>
  </si>
  <si>
    <t>Use of Estimates</t>
  </si>
  <si>
    <t xml:space="preserve">(d)
Use of Estimates In preparing consolidated financial statements in conformity with U.S. generally accepted accounting principles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deferred tax assets, other real estate owned, and investment securities including other-than-temporary impairment. </t>
  </si>
  <si>
    <t>Significant Group Concentrations of Credit Risk</t>
  </si>
  <si>
    <t xml:space="preserve">(e)
Significant Group Concentrations of Credit Risk Most of the Company’s activities are with customers located within middle Tennessee. See note 3 for a discussion of lending activities and any significant concentrations by type. The Company does not have a significant concentration in any one industry or customer. </t>
  </si>
  <si>
    <t>Cash and Cash Equivalents</t>
  </si>
  <si>
    <t xml:space="preserve">(f)
Cash and Cash Equivalents Cash on hand, cash items in process of collection, amounts due from banks, and federal funds sold, with original maturities within ninety days, are included in cash and cash equivalents. For purposes of the consolidated statements of cash flows, cash and cash equivalents include cash and balances due from banks and federal funds sold. </t>
  </si>
  <si>
    <t>Interest Bearing Deposits in Banks</t>
  </si>
  <si>
    <t xml:space="preserve">(g)
Interest Bearing Deposits in Banks Interest bearing deposits in banks mature within five years and are carried at cost. </t>
  </si>
  <si>
    <t>Securities Held-to-Maturity and Available-for-Sale</t>
  </si>
  <si>
    <t xml:space="preserve">(h)
Securities Held-to-Maturity and Available-for-Sale Securities are classified based on management’s intention on the date of purchase. All debt securities classified as available-for-sale are recorded at fair value with any unrealized gains and losses reported in accumulated other comprehensive income (loss), net of the deferred income tax effects. Securities that the Company has both the positive intent and ability to hold to maturity are classified as held-to-maturity and are carried at historical cost and adjusted for amortization of premiums and accretion of discounts. Estimated fair values for investment securities are based on quoted market prices obtained through third-party pricing services. Interest and dividends on securities, including amortization of premiums and accretion of discounts calculated under the effective interest method, are included in interest income. For certain securities, amortization of premiums and accretion of discounts is computed based on the anticipated life of the security which may be shorter than the stated life of the security. Realized gains and losses from the sale of securities are determined using the specific identification method, and are recorded on the trade date of the sale. </t>
  </si>
  <si>
    <t>Other-than-Temporary Impairment (OTTI)</t>
  </si>
  <si>
    <t xml:space="preserve">( i )
Other-than-Temporary Impairment (OTTI) A decline in the fair value of any available-for-sale or held-to-maturity security below cost that is deemed to be other-than-temporary results in a reduction in the carrying amount of the security. Management reviews securities on a quarterly basis to identify securities with continued declines in market value. For securities that have had a 20% decline in market value for a period of 12-months or longer an in-depth analysis is performed to determine if there is a credit loss. If a credit loss is identified, the credit loss is recognized as a charge to earnings and a new cost basis for the security is established. To determine whether impairment is other-than-temporary, management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end and forecasted performance of the investee. If management concludes that a decline in fair value of a security is temporary and, a full recovery of principal and interest is expected and it is not more likely than not that it will hold the security until full recovery is realized, then the security is not other-than-temporarily impaired and the shortfall is recorded as a component of equity. No securities met the establish criteria for evaluation for other-than-temporarily impaired as of December 31, 2015. 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Additionally, if an available-for-sale security loses its investment grade, tax-exempt status, the underlying credit support is terminated or collection otherwise becomes uncertain based on factors known to management, the Company will consider selling the security, but will review each security on a case-by-case basis as these factors become known. As a result, other-than-temporary charges may be incurred as management’s intention related to a particular security changes. The carrying values of the Company’s investment securities could decline in the future if the financial condition of issuers deteriorates and management determines it is probable that the Company will not recover the entire amortized cost bases of the securities. As a result, there is a risk that OTTI charges may occur in the future. There is also a risk that OTTI charges may occur in the future if management’s intention to hold these securities to maturity and or recovery changes. </t>
  </si>
  <si>
    <t>Mortgage Loans Held-for-Sale</t>
  </si>
  <si>
    <t>(j)
Mortgage Loans Held-for-Sale Mortgage loans originated and intended for sale in the secondary market are carried at the lower of cost or estimated fair value. Loan origination fees for portfolio mortgage loans are deferred and recognized as an adjustment of the related loan yield using the effective interest method. When a mortgage loan is sold the unrecognized loan origination fee is recognized immediately. Net unrealized losses, if any, are recognized through a valuation allowance by charges to income. Realized gains and losses upon sale are recognized when legal title to the loans has been transferred to the purchaser and payments have been received. The Bank does not securitize mortgage loans and does not retain the servicing for loans sold. Mortgage loans held for sale are carried at the lower of cost or estimated fair value. Fair value for traditional secondary market mortgage loans is derived, on a loan-by-loan basis, from the contracted price agreed to by the committed investor. Fair value for the portfolio held-for-sale mortgage loans is derived from an appraisal of the currently available portfolio mortgage pool prepared by an independent third-party provider.</t>
  </si>
  <si>
    <t>Loans</t>
  </si>
  <si>
    <t xml:space="preserve">(k)
Loans The Bank grants mortgage, commercial and consumer loans to customers. A substantial portion of the loan portfolio is represented by residential and commercial construction and real estate throughout middle Tennessee. The ability of the Bank’s debtors to honor their contracts is dependent upon the real estate and general economic conditions in this area. Loans that management has the intent and ability to hold for the foreseeable future or until maturity or pay off are generally reported at their outstanding principal balances net of the allowance for loan losses and any deferred fees or costs on originated loans. Interest income is accrued based on the outstanding principal balance. Loan origination fees, net of certain direct origination costs, are deferred and recognized as an adjustment of the related loan yield using the effective interest method. At December 31, 2015 and 2014, net deferred loan fees of $1.3 million and $876,000, respectively, were included in loans on the accompanying consolidated balance sheets. Sales of loan pools held in the loan portfolio are recognized immediately in the statement of income in net gains on sale of loans. The accrual of interest on mortgage and commercial loans is discontinued at or before the point the loan is 90 days past due unless the credit is well secured and in process of collection. Past due status is based on the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payments received on these loans are applied to the principal balance until the loan qualifies for return to accrual status. Loans are returned to accrual status when all principal and interest amounts contractually due are brought current with on time payments for six consecutive months and future payments are reasonably assured. The Company will consider any potential loss from commitments to extend credit and unused commitments and standby letters of credit, and will establish a .50% reserve on the balance of those commitments as a general loss liability that is separate for the Allowance. </t>
  </si>
  <si>
    <t>Allowance for Loan Losses (Allowance)</t>
  </si>
  <si>
    <t xml:space="preserve">(l)
Allowance for Loan Losses (Allowance) The allowance for loan losses is maintained at a level that management believes to be adequate to absorb probable losses inherent in the loan portfolio as of the balance sheet dat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loss experience in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In evaluating the adequacy of the allowance, the Bank also considers the results of their ongoing independent loan review process. This process is designed both to ascertain whether there are loans in the portfolio whose credit quality has weakened and to assist in our overall evaluation of the risk characteristics of the entire loan portfolio. The loan review process includes the judgment of management, and the independent loan reviewers. Relevant loan review results are incorporated into the loan impairment evaluations. In addition, regulatory agencies, as an integral part of their examination process, will periodically review the Bank’s allowance for loan losses and may require adjustments to the allowance based on their judgment about information available to them at the time of their examinations. In addition to the independent loan review process, risk ratings, categorized as pass, special mention, substandard, impaired and doubtful impaired, are subject to continual review by the loan officer to determine that appropriate risk ratings are being utilized in our allowance process. Loans that do not have an assigned risk rating are monitored by loan officers based on the past due status. All of the above factors are utilized in the determination of the allowance which is composed of the results of two distinct impairment analyses pursuant to the provisions of both Accounting Standards Codification (ASC) 310-10-35 Receivables Loss Contingencies The first component of the allowance is a result of a loan-by-loan analysis of loans that have been specifically identified as impaired under ASC 310-10-35. This component relates to loans that are classified as either doubtful, substandard or non-accrual with the exception of consumer loans which are evaluated for impairment based on past due status. For such loans, an allowance is established when the present value of expected future cash flows, the collateral value, less costs to sell, or the observable market price of the impaired loan is lower than the carrying value of that loan. A loan is considered impaired when, based on current information and events, it is probable that the Bank will be unable to collect the scheduled payments of principal or interest when due according to the contractual terms of the loan agreements. Factors considered by manage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 by case basis, taking into consideration all of the circumstances surrounding the loan and the borrower, including the length of the delay, the reasons for the delay, the borrower’s prior payment record, and the amount of the shortfall in relation to the principal and interest owed. The second component of the allowance is intended to quantify the incurred but unidentified losses inherent in the performing loan portfolio and is guided by ASC 450-20. The general component covers nonspecifically identified as impaired loans and is based on the average annual charge-off rate plus qualitative adjustments multiplied by the loss emergence period by loan segment. The Bank has analyze the charged-off loans for the look back period of 6 years, to calculate the time period from when initial deterioration in the borrower’s financial capacity to the time of charge-off to determine the loss emergence period. The loss emergence periods have been averaged and applied to the entire segment. Qualitative factors include internal and external qualitative and environmental factors such as prevailing economic conditions, changes in lending personnel experience, changes in lending policies and procedures, changes in the nature or volume of the loan portfolio and other influencing factors. These factors are subjective and do not lend themselves to exact mathematical calculations, however, objective data is used to evaluate the internal and external qualitative factors. </t>
  </si>
  <si>
    <t>Other Real Estate Owned (OREO)</t>
  </si>
  <si>
    <t xml:space="preserve">(m)
Other Real Estate Owned (OREO) OREO represents real estate foreclosed upon or acquired by deed in lieu of foreclosure by the Bank through loan defaults by customers. Upon its acquisition by the Bank, the property is recorded at the lower of cost or fair value, based on appraised value, less selling costs estimated as of the date acquired. The difference from the loan balance is recognized as a charge-off through the allowance. Appraisals are obtained annually for all OREO properties, any declines in market value are taken as a charge against non-interest expense. Expense incurred to maintain OREO properties are expensed as incurred. Net gains or losses realized at the time of disposal are reflected in noninterest income or noninterest expense, as applicable. OREO is included on the balance sheet, with a carrying value of approximately $508,000 and $3.4 million as of December 31, 2015 and 2014, respectively. </t>
  </si>
  <si>
    <t>Federal Home Loan Bank (FHLB) Stock</t>
  </si>
  <si>
    <t xml:space="preserve">(n)
Federal Home Loan Bank (FHLB) Stock The Bank is a member of the FHLB system. Members are required to own a certain amount of stock based on the level of capital and other factors, and may invest additional amounts. FHLB stock is carried at cost, which approximates fair value, and is periodically evaluated for impairment based on ultimate recovery of par value. Both cash and stock dividends are reported as income. </t>
  </si>
  <si>
    <t>(o)
Premises and Equipment Premises and equipment are carried at cost, less accumulated depreciation and amortization computed on the straight-line method over the estimated useful lives of the assets or the expected terms of the leases, if shorter, for leasehold improvements. The general range of estimated useful lives is 3 to 7 years for premises and 3 to 20 years for furniture, fixtures, and leasehold improvements. Gains and losses on dispositions are included in current operations.</t>
  </si>
  <si>
    <t>(p)
Goodwill Goodwill results from a business acquisition and represents the excess of the purchase price over the fair value of acquired assets and liabilities. Goodwill is evaluated for impairment at least annually and more frequently if events or changes in circumstances indicate that the asset may be impaired. The ASC 350, Goodwill and Other</t>
  </si>
  <si>
    <t>Transfers of Financial Assets</t>
  </si>
  <si>
    <t xml:space="preserve">(q)
Transfers of Financial Assets Transfers of financial assets are accounted for as sales when control over the assets has been surrendered. Control over transferred assets is deemed to be surrendered when (1) the assets have been isolated from the Company – but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si>
  <si>
    <t>Derivative Instruments</t>
  </si>
  <si>
    <t>(r)
Derivative Instruments In accordance with ASC 815, Derivatives and Hedging</t>
  </si>
  <si>
    <t>Advertising Costs</t>
  </si>
  <si>
    <t xml:space="preserve">(s)
Advertising Costs Advertising costs are expensed as incurred. Advertising expenses are included as a component of advertising, promotion, and public relations expense and totaled $351,000, $277,000 and $348,000 for the years ended December 31, 2015, 2014, and 2013, respectively. </t>
  </si>
  <si>
    <t>Income Per Common Share</t>
  </si>
  <si>
    <t>(t)
Income Per Common Share Basic net income per common share available to common stockholders is computed by dividing net income available to common stockholders by the weighted average common shares outstanding for the period. Diluted net income per common share available to common stockholders excludes any common stock options or restricted share awards agreements whose exercise would be antidilutive. Typically the difference between basic and diluted weighted average shares outstanding is attributable to common stock options, common stock appreciation rights, warrants, restricted share awards, and restricted share unit awards. For the years ended December 31, 2015, 2014, and 2013 respectively, approximately 9,000, 285,000 and 391,000 of antidilutive stock options were excluded from the diluted earnings per common share calculation under the treasury stock method as the strike price for an option is above the fair market value of a common share. The Company also calculated earnings per common share using the two-class method and determined that there was no material impact for the years ended December 31, 2015, 2014, and 2013. The following is a summary of the basic and diluted earnings per common share calculation for each of the years in the three-year period ended December 31, 2015:
At or for the Year Ended
December 31,
2015
2014
2013
(Dollars in Thousands, Except Share Data)
Basic earnings per share calculation:
Numerator - Net income available to common stockholders
$
6,922
5,402
3,759
Denominator – Weighted average common shares outstanding
9,891,993
8,485,780
8,424,598
Basic net income per common share available to common stockholders
$
0.70
0.64
0.45
Diluted earnings per share calculation:
Numerator - Net income available to common stockholders
$
6,922
5,402
3,759
Denominator – Average common shares outstanding
9,891,993
8,485,780
8,424,598
Average diluted common shares outstanding
134,954
53,341
-
Weighted average common shares outstanding
10,026,947
8,539,121
8,424,598
Diluted net income per common share available to common stockholders
$
0.69
0.63
0.45</t>
  </si>
  <si>
    <t>Stock-Based Compensation</t>
  </si>
  <si>
    <t xml:space="preserve">(u)
Stock-Based Compensation Stock-based compensation expense is recognized based on the fair value of stock-based payment awards that are ultimately expected to vest, reduced for estimated forfeitures and is recognized over the service period, which is typically the vesting period. </t>
  </si>
  <si>
    <t xml:space="preserve">(v)
Income Taxes The Company and its subsidiary file consolidated U.S. Federal and State of Tennessee income tax returns. Each entity provides for income taxes based on its contribution to income or loss of the consolidated group. The Company remains open to audit under the statute of limitations by the Internal Revenue Service (IRS) for the years ended December 31, 2012 through December 31, 2015 and the state of Tennessee for the years ended December 31, 2012 through December 31, 2015. Deferred income tax assets and liabilities are determined using the asset and liability (or balance sheet) method. Under this method, the net deferred tax asset or liability is determined based on the tax effects of the temporary and permanent differences between the book and tax bases of the various balance sheet assets and liabilities and gives current recognition to changes in tax rates and laws. A valuation allowance is recognized for a deferred tax asset if, based on the weight of available evidence, it is more likely than not that some portion of the entire deferred tax asset will not be realized. The provision for income tax is the sum of the tax due or refundable for the year plus or minus the change during the year in deferred tax assets and liabilities. Management notes that existing levels of pretax earnings for financial reporting purposes are sufficient to generate the minimum amount of income to support the realization of deferred tax assets. In addition, management also expects future increases in profitability necessary to realize the deferred tax assets. Management concludes that it is more likely than not that the results of future operations will generate sufficient taxable income to realize the deferred tax assets based on existing levels of pretax earnings for financial reporting purposes in addition to future increases in profitability. </t>
  </si>
  <si>
    <t>Other Comprehensive Income (Loss)</t>
  </si>
  <si>
    <t xml:space="preserve">(w)
Other Comprehensive Income (Loss) Other comprehensive income (loss) consists of the total of all components of comprehensive income (loss) including net income (loss). Other comprehensive income (loss) refers to revenues, expenses, gains and losses that under U.S. GAAP are included in comprehensive income (loss) but excluded from net income (loss). Currently, the Company’s other comprehensive income (loss) consists of unrealized gains and losses on securities available-for-sale, net of deferred tax expense (benefit), unrealized gains and losses on derivatives, and net gains on sale of investment securities reclassified out of other comprehensive income. </t>
  </si>
  <si>
    <t>Fair Value Measurement</t>
  </si>
  <si>
    <t>(x)
Fair Value Measurement ASC Topic 820, Fair Value Measurements and Disclosures</t>
  </si>
  <si>
    <t>Restrictions on Cash and Amounts due from Banks</t>
  </si>
  <si>
    <t xml:space="preserve">(y)
Restrictions on Cash and Amounts due from Banks As of December 31, 2015, the Bank is required to maintain a $20.0 </t>
  </si>
  <si>
    <t>Reclassification</t>
  </si>
  <si>
    <t xml:space="preserve">(z)
Reclassification Certain items in prior financial statements have been reclassified to conform to the current presentation. These reclassifications had no effect on net income. </t>
  </si>
  <si>
    <t>Subsequent Events</t>
  </si>
  <si>
    <t xml:space="preserve">( aa )
Subsequent Events ASC Topic 855, Subsequent Events On January 28, 2016, the Company entered into an Agreement and Plan of Merger with Pinnacle Financial Partners, Inc., a Tennessee corporation (Pinnacle) providing for the merger of the Company with and into Pinnacle, with Pinnacle being the surviving entity. The proposed merger of the Company with and into Pinnacle has been approved unanimously by each company’s Board of Directors and is expected to close either late in the second quarter or early in the third quarter of 2016. Completion of the transaction is subject to satisfaction of customary closing conditions, including the receipt of required regulatory approvals and the approval of the Company’s shareholders. Under the terms of the merger agreement, the Company’s shareholders will receive 0.36 shares of Pinnacle’s common stock and $2.00 in cash for every Company share. All fractional shares will be cashed out based on the average 10-day closing price of Pinnacle common stock as of the closing. Additionally, the Company’s outstanding stock options will be fully vested upon consummation of the merger pursuant to the Company’s stock option plan, and all outstanding options that are unexercised prior to the closing will be cashed out at $20 per share. At closing, and assuming all outstanding Company options are cashed out as of the merger date, Avenue shareholders will own approximately 8.1 percent of the combined firm on a fully diluted basis. During this period there were no other material recognizable subsequent events that required recognition or disclosures in the December 31, 2015 consolidated financial statements. </t>
  </si>
  <si>
    <t>New Accounting Pronouncements</t>
  </si>
  <si>
    <t>( bb )
New Accounting Pronouncements In April 2015, the FASB issued Accounting Standards Update (ASU) 2015-03, Simplifying the Presentation of Debt Issuance Costs, In August 2014, the FASB issued ASU No. 2014-14 Receivables - Troubled Debt Restructurings by Creditors (Subtopic 310-40) - Classification of Certain Government Guaranteed Mortgage Loans upon Foreclosure. ASU 2014-14 requires that a mortgage loan be derecognized and a separate other receivable be recognized upon foreclosure if certain conditions are met. Upon foreclosure, the separate other receivable should be measured based on the amount of the loan balance (principal and interest) expected to be recovered from the guarantor. ASU 2014-14 is effective for annual periods and interim periods within those annual periods, beginning after December 15, 2014. The amendments can be applied using either a prospective transition method or a modified retrospective transition method. Early adoption is permitted. The Company adopted ASU 2014-14 on January 1, 2015 and it did not have an impact on its accounting and disclosures. In June 2014, the FASB issued ASU No. 2014-12 Compensation - Stock Compensation (Topic 718) - Accounting for Share 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U 2014-12 is effective for interim and annual periods beginning after December 15, 2015. The amendments can be applied prospectively to all awards granted or modified after the effective date or retrospectively to all awards with performance targets that are outstanding as of the beginning of the earliest annual period presented and to all new or modified awards thereafter. Early adoption is permitted. The Company is assessing the impact of ASU 2014-12 on its accounting and disclosures. In February 2016, the FASB issued Topic 606</t>
  </si>
  <si>
    <t>Revisions</t>
  </si>
  <si>
    <t>(cc)
Revisions In 2015, management evaluated all operating leases to prepare for upcoming accounting pronouncement ASU 2016-2. The discount rate initially selected to calculate the present value of the minimum lease payments related to the lease for the Green Hill Branch was not the incremental borrowing rate. It was determined that the incremental borrowing rate of 5.59% at lease inception was more appropriate. Due to this change the present value of lease payments exceeded 90% of the fair value of the building at inception of the lease, resulting in capital lease classification rather than operating lease classification, as previously reflected in the Company’s consolidated financial statements. The Company assessed the materiality of the capital lease classification on its financial statements for the years ended December 31, 2015 in accordance with SEC’s Staff Accounting Bulletin (SAB) No. 99 and concluded that the impact of the adjustments would have been material to its financial statements, however, had the errors been corrected within its financial statements for the years December 31, 2014 and December 31, 2013 the impact of such adjustments would not have been material to those periods. Accordingly, the December 31, 2014 consolidated balance sheet and the December 31, 2014 and 2013 consolidated statements of income, consolidated statements of comprehensive income (loss), consolidated statements of changes in stockholders’ equity and consolidated statements of cash flows were revised to correct the change in presentation. The change in presentation for the lease resulted in a decrease in net income of $21,000 and a decrease in equity of $388,000 as of December 31, 2014. The same change resulted in a decrease in net income of $34,000 and a decrease in equity of $367,000 as of December 31, 2013. The effects of the necessary adjustments and related tax impact on the Company's consolidated financial statements as included in the Company's Annual Reports on Form 10-K for the years ended December 31, 2014 and 2013 are detailed in the following tables:
December 31, 2014
As Previously Reported
Revision
As Revised
Consolidated Balance Sheet
(In Thousands)
Premises and equipment, net
$
3,280
3,113
6,393
Deferred tax assets
7,377
241
7,618
Total assets
998,367
3,354
1,001,721
Other liabilities
9,047
3,742
12,789
Total liabilities
906,751
3,742
910,493
Accumulated deficit
(1,582
)
(388
)
(1,970
)
Total stockholders’ equity
91,616
(388
)
91,228
Total liabilities and stockholders’ equity
998,367
3,354
1,001,721
Changes to accumulated profit (deficit)
Balances, December 31, 2012
(10,798
)
(333
)
(11,131
)
December 31, 2014
December 31, 2013
As Previously Reported
Revision
As Revised
As Previously Reported
Revision
As Revised
(Dollars in Thousands, Except Per Share Data)
Consolidated Statements of Income
Obligation under capital lease agreement
$
-
298
298
$
-
305
305
Total interest expense
3,769
298
4,067
3,560
305
3,865
Net interest income
29,255
298
28,957
23,501
305
23,196
Net interest income after provision for loan losses
27,612
298
27,314
21,908
305
21,603
Equipment and occupancy
3,391
(264
)
3,127
3,367
(250
)
3,117
Total noninterest expenses
24,126
(264
)
23,862
20,559
(250
)
20,309
Income before taxes
8,151
(34
)
8,117
6,404
(55
)
6,349
Income tax expense
2,538
(13
)
2,525
2,421
(21
)
2,400
Net income
5,613
(21
)
5,592
3,983
(34
)
3,949
Net income available to common stockholders
5,423
(21
)
5,402
3,793
(34
)
3,759
Earnings per share-basic
0.64
-
0.64
0.45
-
0.45
Earnings per share-diluted
0.64
(0.01
)
0.63
0.45
-
0.45
Consolidated Statements of Comprehensive Income (Loss)
Net income
$
5,613
(21
)
5,592
$
3,983
(34
)
3,949
Comprehensive income
8,846
(21
)
8,825
(2,739
)
(34
)
(2,773
)
Consolidated Statements of Changes in Stockholders' Equity
Net income
$
5,613
(21
)
5,592
$
3,983
(34
)
3,949
Comprehensive income
8,846
(21
)
8,825
(2,739
)
(34
)
(2,773
)
Accumulated deficit
(1,582
)
(388
)
(1,970
)
(7,005
)
(367
)
(7,372
)
Balance at December 31
91,616
(388
)
91,228
82,418
(367
)
82,051
Consolidated Statements of Cash Flows
Net income
$
5,613
(21
)
5,592
$
3,983
(34
)
3,949
Deferred tax benefit (expense)
393
(13
)
380
2,115
(21
)
2,094
Depreciation and amortization of premises and equipment
1,116
225
1,341
1,155
225
1,380
(Decrease) increase in other liabilities
1,587
(71
)
1,516
(1,018
)
(97
)
(1,115
)
Principal payments of capital lease obligation
-
(120
)
(120
)
-
(73
)
(73
) In considering whether the Company should amend its previously filed Form 10-K for 2014, the Company’s evaluation of SAB No. 99 considered that the aggregate impact of the capital lease classification was not material to the Company’s pretax earnings, and would not have resulted in a material change in reported earnings per share, or on operating cash flows, and had an insignificant impact on the balance sheets. In aggregate, the Company does not believe it is probable that the views of a reasonable investor would have changed by the correction of these items in the 2014 or 2013 Consolidated Financial Statements of these items in an amended Form 10-K. Accordingly, the corrections of these errors were made to the December 31, 2014 consolidated balance sheet and the December 31, 2014 and 2013 consolidated statements of income, consolidated statements of comprehensive income (loss), consolidated statements of changes in stockholders’ equity and consolidated statements of cash flows as described above using the SAB No. 108 approach.</t>
  </si>
  <si>
    <t>Summary of Significant Accounting Policies (Tables)</t>
  </si>
  <si>
    <t>Summary of Basic and Diluted Earnings Per Common Share</t>
  </si>
  <si>
    <t>The following is a summary of the basic and diluted earnings per common share calculation for each of the years in the three-year period ended December 31, 2015:
At or for the Year Ended
December 31,
2015
2014
2013
(Dollars in Thousands, Except Share Data)
Basic earnings per share calculation:
Numerator - Net income available to common stockholders
$
6,922
5,402
3,759
Denominator – Weighted average common shares outstanding
9,891,993
8,485,780
8,424,598
Basic net income per common share available to common stockholders
$
0.70
0.64
0.45
Diluted earnings per share calculation:
Numerator - Net income available to common stockholders
$
6,922
5,402
3,759
Denominator – Average common shares outstanding
9,891,993
8,485,780
8,424,598
Average diluted common shares outstanding
134,954
53,341
-
Weighted average common shares outstanding
10,026,947
8,539,121
8,424,598
Diluted net income per common share available to common stockholders
$
0.69
0.63
0.45</t>
  </si>
  <si>
    <t>Summary of Adjustments and Related Tax Impact on Financial Statements</t>
  </si>
  <si>
    <t xml:space="preserve">The effects of the necessary adjustments and related tax impact on the Company's consolidated financial statements as included in the Company's Annual Reports on Form 10-K for the years ended December 31, 2014 and 2013 are detailed in the following tables:
December 31, 2014
As Previously Reported
Revision
As Revised
Consolidated Balance Sheet
(In Thousands)
Premises and equipment, net
$
3,280
3,113
6,393
Deferred tax assets
7,377
241
7,618
Total assets
998,367
3,354
1,001,721
Other liabilities
9,047
3,742
12,789
Total liabilities
906,751
3,742
910,493
Accumulated deficit
(1,582
)
(388
)
(1,970
)
Total stockholders’ equity
91,616
(388
)
91,228
Total liabilities and stockholders’ equity
998,367
3,354
1,001,721
Changes to accumulated profit (deficit)
Balances, December 31, 2012
(10,798
)
(333
)
(11,131
)
December 31, 2014
December 31, 2013
As Previously Reported
Revision
As Revised
As Previously Reported
Revision
As Revised
(Dollars in Thousands, Except Per Share Data)
Consolidated Statements of Income
Obligation under capital lease agreement
$
-
298
298
$
-
305
305
Total interest expense
3,769
298
4,067
3,560
305
3,865
Net interest income
29,255
298
28,957
23,501
305
23,196
Net interest income after provision for loan losses
27,612
298
27,314
21,908
305
21,603
Equipment and occupancy
3,391
(264
)
3,127
3,367
(250
)
3,117
Total noninterest expenses
24,126
(264
)
23,862
20,559
(250
)
20,309
Income before taxes
8,151
(34
)
8,117
6,404
(55
)
6,349
Income tax expense
2,538
(13
)
2,525
2,421
(21
)
2,400
Net income
5,613
(21
)
5,592
3,983
(34
)
3,949
Net income available to common stockholders
5,423
(21
)
5,402
3,793
(34
)
3,759
Earnings per share-basic
0.64
-
0.64
0.45
-
0.45
Earnings per share-diluted
0.64
(0.01
)
0.63
0.45
-
0.45
Consolidated Statements of Comprehensive Income (Loss)
Net income
$
5,613
(21
)
5,592
$
3,983
(34
)
3,949
Comprehensive income
8,846
(21
)
8,825
(2,739
)
(34
)
(2,773
)
Consolidated Statements of Changes in Stockholders' Equity
Net income
$
5,613
(21
)
5,592
$
3,983
(34
)
3,949
Comprehensive income
8,846
(21
)
8,825
(2,739
)
(34
)
(2,773
)
Accumulated deficit
(1,582
)
(388
)
(1,970
)
(7,005
)
(367
)
(7,372
)
Balance at December 31
91,616
(388
)
91,228
82,418
(367
)
82,051
Consolidated Statements of Cash Flows
Net income
$
5,613
(21
)
5,592
$
3,983
(34
)
3,949
Deferred tax benefit (expense)
393
(13
)
380
2,115
(21
)
2,094
Depreciation and amortization of premises and equipment
1,116
225
1,341
1,155
225
1,380
(Decrease) increase in other liabilities
1,587
(71
)
1,516
(1,018
)
(97
)
(1,115
)
Principal payments of capital lease obligation
-
(120
)
(120
)
-
(73
)
(73
) </t>
  </si>
  <si>
    <t>Securities (Tables)</t>
  </si>
  <si>
    <t>Schedule of Amortized Cost and Fair Value of Securities Available-for-Sale and Held-to-Maturity</t>
  </si>
  <si>
    <t>The amortized cost and fair value of securities available-for-sale and held-to-maturity at December 31, 2015 and 2014 are summarized as follows:
December 31, 2015
Amortized Cost
Gross Unrealized Gains
Gross Unrealized Losses
Fair Value
(In Thousands)
Securities available-for-sale:
U.S. government agency securities
$
41,340
128
642
40,826
State and municipal securities
46,830
964
58
47,736
Corporate notes
12,658
-
71
12,587
Mortgage-backed securities
110,093
335
2,003
108,425
$
210,921
1,427
2,774
209,574
Securities held-to-maturity:
State and municipal securities
$
8,208
64
-
8,272
Mortgage-backed securities
3,729
-
37
3,692
$
11,937
64
37
11,964
December 31, 2014
Amortized Cost
Gross Unrealized Gains
Gross Unrealized Losses
Fair Value
(In Thousands)
Securities available-for-sale:
U.S. government agency securities
$
14,492
5
240
14,257
State and municipal securities
38,688
646
90
39,244
Corporate notes
8,817
17
36
8,798
Mortgage-backed securities
159,530
799
2,166
158,163
$
221,527
1,467
2,532
220,462
Securities held-to-maturity:
State and municipal securities
$
2,717
121
-
2,838
$
2,717
121
-
2,838</t>
  </si>
  <si>
    <t>Schedule of Gross Realized Gains and Losses from Security Sales</t>
  </si>
  <si>
    <t>Gross realized gains and losses from security sales for the years ended December 31, 2015, 2014, and 2013 are as follows:
At or for the Year Ended
December 31,
2015
2014
2013
(In Thousands)
Gross realized gains
$
334
530
522
Gross realized losses
(76
)
(518
)
-</t>
  </si>
  <si>
    <t>Schedule of Amortized Cost and Estimated Fair Value of Securities by Contractual Maturity</t>
  </si>
  <si>
    <t>The amortized cost and estimated fair value of securities at December 31, 2015, by contractual maturity, are shown below:
Available-for-sale
Held-to-maturity
Amortized Cost
Fair Value
Amortized Cost
Fair Value
(In Thousands)
Due in one year or less
$
3,156
3,160
-
-
Due in one year to five years
23,682
23,686
-
-
Due in five years to ten years
46,337
46,664
1,504
1,536
Due after ten years
27,653
27,639
6,704
6,736
Mortgage-backed securities
110,093
108,425
3,729
3,692
$
210,921
209,574
11,937
11,964</t>
  </si>
  <si>
    <t>Schedule of Unrealized Losses of Securities Available-for-Sale and Held-to-Maturity</t>
  </si>
  <si>
    <t xml:space="preserve">Securities available-for-sale and held-to-maturity with unrealized losses as of December 31, 2015 and 2014, and the length of time they have been in continuous loss positions were as follows:
Investments with an Unrealized Loss of less than 12 months
Investments with an Unrealized Loss 12 months or longer
Total Investments with an Unrealized Loss
Fair value
Unrealized losses
Fair value
Unrealized losses
Fair value
Unrealized losses
(In Thousands)
As of December 31, 2015
Securities available-for-sale:
U.S. government agencies
$
14,384
(534
)
4,892
(108
)
19,276
(642
)
State and municipal securities
3,630
(14
)
1,962
(44
)
5,592
(58
)
Corporate notes
12,587
(71
)
-
-
12,587
(71
)
Mortgage-backed securities
36,295
(397
)
54,279
(1,606
)
90,574
(2,003
)
Total temporarily impaired
$
66,896
(1,016
)
61,133
(1,758
)
128,029
(2,774
)
Securities held-to-maturity:
Mortgage-backed securities
$
3,692
(37
)
-
-
3,692
(37
)
As of December 31, 2014
Securities available-for-sale:
U.S. government agencies
$
2,494
(5
)
10,759
(235
)
13,253
(240
)
State and municipal securities
4,369
(19
)
2,963
(71
)
7,332
(90
)
Corporate notes
2,222
(4
)
4,553
(32
)
6,775
(36
)
Mortgage-backed securities
4,891
(21
)
93,517
(2,145
)
98,408
(2,166
)
Total temporarily impaired
$
13,976
(49
)
111,792
(2,483
)
125,768
(2,532
) </t>
  </si>
  <si>
    <t>Loans and Allowance for Loan Losses (Tables)</t>
  </si>
  <si>
    <t>Summary of Loans Outstanding by Segment and Class</t>
  </si>
  <si>
    <t>The following table summarizes the balance of loans outstanding by segment and class as of December 31, 2015 and 2014:
December 31, 2015
December 31, 2014
(In Thousands)
Residential real estate:
Mortgage
$
123,478
110,929
Multi-family
10,048
11,310
Commercial and industrial
312,382
235,911
Commercial real estate
282,698
271,001
Construction and land development
105,886
58,843
Consumer
11,796
5,915
Other
799
875
Total loans
847,087
694,784
Net deferred loan origination costs and fees
(1,266
)
(876
)
Less allowance for loan losses
(10,061
)
(8,518
)
Net loans
$
835,760
685,390</t>
  </si>
  <si>
    <t>Summary of Loan Balances (Recorded Investment) by Segment as well as Risk Rating Category</t>
  </si>
  <si>
    <t>The following tables present the loan balances (recorded investment) by segment as well as risk rating category as of December 31, 2015 and 2014:
Pass
Special Mention
Substandard
Non-accrual
Doubtful
Total
Grade 1-5
Grade 6
Grade 7
Grade 8
Grade 9
Loans
(In Thousands)
December 31, 2015
Residential real estate:
Mortgage
$
122,497
-
737
244
-
123,478
Multi-family
10,048
-
-
-
-
10,048
Commercial and industrial
311,944
-
310
128
-
312,382
Commercial real estate
282,546
-
-
152
-
282,698
Construction and land development
105,462
-
424
-
-
105,886
Consumer
11,770
-
-
26
-
11,796
Other
799
-
-
-
-
799
$
845,066
-
1,471
550
-
847,087
Pass
Special Mention
Substandard
Non-accrual
Doubtful
Total
Grade 1-5
Grade 6
Grade 7
Grade 8
Grade 9
Loans
(In Thousands)
December 31, 2014
Residential real estate:
Mortgage
$
108,325
-
2,427
177
-
110,929
Multi-family
11,310
-
-
-
-
11,310
Commercial and industrial
235,208
-
214
489
-
235,911
Commercial real estate
267,567
-
3,434
-
-
271,001
Construction and land development
58,158
-
685
-
-
58,843
Consumer
5,886
-
-
29
-
5,915
Other
875
-
-
-
-
875
$
687,329
-
6,760
695
-
694,784</t>
  </si>
  <si>
    <t>Summary of Recorded Investment on the Balance Sheet and the Unpaid Principal Balance</t>
  </si>
  <si>
    <t xml:space="preserve">Additional information on the Bank’s impaired loans that were evaluated for specific loss allowance as of December 31, 2015 and 2014 including the recorded investment on the balance sheet and the unpaid principal balance is shown below:
At December 31, 2015
Recorded Investment
Unpaid Principal Balance
Related Allowance
(In Thousands)
Impaired loans with no recorded allowance:
Residential real estate:
Mortgage
$
244
259
-
Commercial and industrial
128
129
-
Commercial real estate
152
153
-
Construction and land development
424
424
-
Total
948
965
-
Impaired loans with a recorded allowance:
Residential real estate:
Mortgage
272
272
61
Consumer
26
26
26
Total
298
298
87
Total impaired loans
$
1,246
1,263
87
At December 31, 2014
Recorded Investment
Unpaid Principal Balance
Related Allowance
(In Thousands)
Impaired loans with no recorded allowance:
Commercial and industrial
$
172
292
-
Total
172
292
-
Impaired loans with a recorded allowance:
Residential real estate:
Mortgage
2,604
2,619
130
Commercial and industrial
317
320
292
Construction and land development
685
685
79
Consumer
29
29
29
Total
3,635
3,653
530
Total impaired loans
$
3,807
3,945
530
Year Ended
Year Ended
Year Ended
December 31, 2015
December 31, 2014
December 31, 2013
Average Recorded Investment
Interest Income Recognized (1)
Average Recorded Investment
Interest Income Recognized (1)
Average Recorded Investment
Interest Income Recognized (1)
(In Thousands)
Impaired loans with no recorded allowance:
Residential real estate:
Mortgage
$
257
3
-
-
-
-
Commercial and industrial
149
5
235
-
131
-
Commercial real estate
153
5
-
-
-
-
Construction and land development
439
18
-
-
-
-
Total
998
31
235
-
131
-
Impaired loans with a recorded allowance:
Residential real estate:
Mortgage
277
12
2,629
100
1,417
60
Commercial and industrial
-
-
320
-
249
3
Construction and land development
-
-
713
29
656
24
Consumer
27
-
30
-
33
1
Total
304
12
3,692
129
2,355
88
Total impaired loans
$
1,302
43
3,927
129
2,486
88
(1) Includes income recognized in earning for impaired accruing loans only. All non-accrual loans did not have any interest recognized in the years ended December 31, 2015 and 2014. </t>
  </si>
  <si>
    <t>Summary of Loan Segment Allocated Between Performing and Impaired Status</t>
  </si>
  <si>
    <t>The following tables present past due balances at December 31, 2015 and 2014 by loan segment allocated between performing and non-accrual status:
30-89 days past due and accruing
90 days or more past due and accruing
Total past due and accruing
Current and accruing
Non-accrual
Total Loans
(In Thousands)
December 31, 2015
Residential real estate:
Mortgage
$
-
-
-
123,234
244
123,478
Multi-family
-
-
-
10,048
-
10,048
Commercial and industrial
147
-
147
312,107
128
312,382
Commercial real estate
-
-
-
282,546
152
282,698
Construction and land development
-
-
-
105,886
-
105,886
Consumer
-
-
-
11,770
26
11,796
Other
-
-
-
799
-
799
$
147
-
147
846,390
550
847,087
30-89 days past due and accruing
90 days or more past due and accruing
Total past due and accruing
Current and accruing
Non-accrual
Total Loans
(In Thousands)
December 31, 2014
Residential real estate:
Mortgage
$
-
-
-
110,752
177
110,929
Multi-family
-
-
-
11,310
-
11,310
Commercial and industrial
-
-
-
235,422
489
235,911
Commercial real estate
-
-
-
271,001
-
271,001
Construction and land development
-
-
-
58,843
-
58,843
Consumer
8
-
8
5,878
29
5,915
Other
-
-
-
875
-
875
$
8
-
8
694,081
695
694,784</t>
  </si>
  <si>
    <t>Summary of Recorded Investment Loan Segment Based on Impaired Method</t>
  </si>
  <si>
    <t>The following table presents the balance in the recorded investment in loans by loan segment based on impairment method:
Real Estate Mortgage
Real Estate Multi-family
Commercial and Industrial
Commercial Real Estate
Construction and Land Development
Consumer
Other
Total Loans
(In Thousands)
December 31, 2015
Loans
$
123,478
10,048
312,382
282,698
105,886
11,796
799
847,087
Loans individually evaluated for impairment
516
-
128
152
424
26
-
1,246
Loans collectively evaluated for impairment
122,962
10,048
312,254
282,546
105,462
11,770
799
845,841
Loans acquired with deteriorated credit quality
-
-
-
-
-
-
-
-
December 31, 2014
Loans
$
110,929
11,310
235,911
271,001
58,843
5,915
875
694,784
Loans individually evaluated for impairment
2,604
-
489
-
685
29
-
3,807
Loans collectively evaluated for impairment
108,325
11,310
235,422
271,001
58,158
5,886
875
690,977
Loans acquired with deteriorated credit quality
-
-
-
-
-
-
-
-</t>
  </si>
  <si>
    <t>Summary of Roll Forward of Allowance for Loan Losses</t>
  </si>
  <si>
    <t>The following table provides a roll forward of the allowance for loan losses from December 31, 2012 to December 31, 2015 by loan segment:
Residential Real-Estate
Commercial and Industrial
Commercial Real Estate
Construction and Land Development
Consumer
Other
Total
(In Thousands)
Balances, December 31, 2012
$
1,289
1,557
2,103
1,687
29
30
6,695
Charged-off loans
(191
)
-
(296
)
(661
)
-
-
(1,148
)
Recovery of previously charged-off loans
-
-
-
43
21
-
64
Provision for loan losses
270
438
947
(72
)
11
(1
)
1,593
Balances, December 31, 2013
$
1,368
1,995
2,754
997
61
29
7,204
Charged-off loans
-
(226
)
-
(119
)
-
-
(345
)
Recovery of previously charged-off loans
1
-
-
15
-
-
16
Provision for loan losses
(125
)
633
377
782
1
(25
)
1,643
Balances, December 31, 2014
$
1,244
2,402
3,131
1,675
62
4
8,518
Charged-off loans
(6
)
(593
)
-
-
(8
)
-
(607
)
Recovery of previously charged-off loans
4
20
-
97
-
-
121
Provision for loan losses
87
1,362
(191
)
740
31
-
2,029
Balances, December 31, 2015
$
1,329
3,191
2,940
2,512
85
4
10,061
The following table presents the balance in the allowance for loan losses by loan segment based on impairment method:
Residential Real-Estate
Commercial and Industrial
Commercial Real Estate
Construction and Land Development
Consumer
Other
Total
(In Thousands)
Balances, December 31, 2015
Allowance for loans individually evaluated for impairment
$
61
-
-
-
26
-
87
Allowance for loans collectively evaluated for impairment
$
1,268
3,191
2,940
2,512
59
4
9,974
Balances, December 31, 2014
Allowance for loans individually evaluated for impairment
$
130
292
-
79
29
-
530
Allowance for loans collectively evaluated for impairment
$
1,114
2,110
3,131
1,596
33
4
7,988
Balances, December 31, 2013
Allowance for loans individually evaluated for impairment
$
189
185
-
81
31
-
486
Allowance for loans collectively evaluated for impairment
$
1,179
1,810
2,754
916
30
29
6,718</t>
  </si>
  <si>
    <t>Summary of Loans to Related Parties</t>
  </si>
  <si>
    <t>The activity for such loans is as follows:
2015
2014
(In Thousands)
Balance at January 1
$
6,740
6,584
New loans
7,020
1,838
Repayments
(3,698
)
(1,682
)
Balance at December 31
$
10,062
6,740</t>
  </si>
  <si>
    <t>Premises and Equipment (Tables)</t>
  </si>
  <si>
    <t>Component of Premises and Equipment</t>
  </si>
  <si>
    <t>Following is a summary of premises and equipment as of December 31:
Range of useful lives
2015
2014
(In Thousands)
Premises and equipment
3 to 7 years
$
3,515
3,110
Furniture and fixtures
5 to 8 years
1,641
1,609
Leasehold improvements
7 to 20 years
6,416
6,348
Construction in process
7 to 20 years
2,003
48
Assets recorded under capital lease
20 years
4,500
4,500
18,075
15,615
Less: accumulated depreciation and amortization
10,416
9,222
$
7,659
6,393</t>
  </si>
  <si>
    <t>Summary of Minimum Future Rental Commitment</t>
  </si>
  <si>
    <t>The minimum future rental commitment as of December 31, 2015 under all noncancelable operating leases with initial terms of one year or more is as follows:
Amount
(In Thousands)
2016
$
937
2017
900
2018
276
2019
260
2020
162
Thereafter
364
Total
$
2,899</t>
  </si>
  <si>
    <t>Deposits (Tables)</t>
  </si>
  <si>
    <t>Scheduled Maturities of Time Deposits</t>
  </si>
  <si>
    <t>At December 31, 2015, the scheduled maturities of time deposits are as follows:
Amount
(In Thousands)
2016
$
83,053
2017
30,661
2018
7,026
2019
2,206
2020
3,706
Total
$
126,652</t>
  </si>
  <si>
    <t>Fair Value of Financial Instruments (Tables)</t>
  </si>
  <si>
    <t>Summary of Financial Assets and Liabilities Measured at Fair Value on Recurring Basis</t>
  </si>
  <si>
    <t>The following tables summarize financial assets and financial liabilities measured at fair value on a recurring basis as of December 31, 2015 and 2014, segregated by the level of the valuation inputs within the fair value hierarchy utilized to measure fair value:
Total Carrying Value in the Consolidated Balance Sheet
Quoted Market Prices in an Active Market (Level 1)
Models with Significant Observable Market Parameters (Level 2)
Models with Significant Unobservable Market Parameters (Level 3)
(In Thousands)
December 31, 2015
Investment securities (AFS)
U.S. government agencies
$
40,826
-
40,826
-
State and municipal securities
47,736
-
47,736
-
Corporate notes
12,587
-
12,587
-
Mortgage-backed securities
108,425
-
108,425
-
Total investment securities available-for-sale
209,574
-
209,574
-
Derivative assets
417
-
417
-
Total assets at fair value
$
209,991
-
209,991
-
Derivative liabilities
$
958
-
958
-
Total liabilities at fair value
$
958
-
958
-
Total Carrying Value in the Consolidated Balance Sheet
Quoted Market Prices in an Active Market (Level 1)
Models with Significant Observable Market Parameters (Level 2)
Models with Significant Unobservable Market Parameters (Level 3)
(In Thousands)
December 31, 2014
Investment securities (AFS)
U.S. government agencies
$
14,257
-
14,257
-
State and municipal securities
39,244
-
39,244
-
Corporate notes
8,798
-
8,798
-
Mortgage-backed securities
158,163
-
158,163
-
Total investment securities available-for-sale
220,462
-
220,462
-
Derivative assets
573
-
573
-
Total assets at fair value
$
221,035
-
221,035
-
Derivative liabilities
$
1,184
-
1,184
-
Total liabilities at fair value
$
1,184
-
1,184
-</t>
  </si>
  <si>
    <t>Quantitative Information about Unobservable Inputs Used In Recurring and Nonrecurring Level 3 Fair Value Measurements</t>
  </si>
  <si>
    <t xml:space="preserve">The following table presents quantitative information about unobservable inputs used in recurring and nonrecurring level 3 fair value measurements at December 31, 2015 and 2014:
Fair value
Valuation Technique
Unobservable Inputs
Range (weighted average)
(In Thousands)
December 31, 2015
Impaired loans (collateral dependent)
$
1,159
Discounted appraisals
Appraisal adjustments
10% - 21% (14%)
Other real estate owned
$
268
Discounted appraisals
Appraisal adjustments
6% (6%)
December 31, 2014
Impaired loans (collateral dependent)
$
2,760
Discounted appraisals
Appraisal adjustments
10% - 27% (13%)
Other real estate owned
$
3,376
Discounted appraisals
Appraisal adjustments
6% - 28% (13%) </t>
  </si>
  <si>
    <t>Summary of Estimated Fair Values of Financial Instruments</t>
  </si>
  <si>
    <t>The year end estimated fair values of financial instruments at December 31, 2015 and 2014 were as follows:
Carrying Amount
Estimated Fair Value
Quoted Market Prices in an Active Market (Level 1)
Models with Significant Observable Market Parameters (Level 2)
Models with Significant Unobservable Market Parameters (Level 3)
(In Thousands)
December 31, 2015
Financial assets:
Cash and due from banks
$
34,479
34,479
34,479
-
-
Federal funds sold
675
675
675
-
-
Interest-bearing time deposits in banks
216
216
216
-
-
Securities available-for-sale
209,574
209,574
-
209,574
-
Securities held-to-maturity
11,937
11,964
-
6,464
5,500
Mortgage loans held-for-sale
19,441
19,584
-
19,584
-
Loans, net
835,760
831,313
-
-
831,313
Financial liabilities:
Deposits
969,603
969,790
842,951
126,839
-
Federal home loan bank advances
68,000
68,007
-
68,007
-
Subordinated debt
19,617
20,000
-
-
20,000
Off-balance sheet instruments:
Commitments to extend credit
310,209
-
-
-
-
Standby letters of credit
10,829
55
-
-
55
Carrying Amount
Estimated Fair Value
Quoted Market Prices in an Active Market (Level 1)
Models with Significant Observable Market Parameters (Level 2)
Models with Significant Unobservable Market Parameters (Level 3)
(In Thousands)
December 31, 2014
Financial assets:
Cash and due from banks
$
17,765
17,765
17,765
-
-
Interest-bearing time deposits in banks
211
211
211
-
-
Securities available-for-sale
220,462
220,462
-
220,462
-
Securities held-to-maturity
2,717
2,838
-
2,838
-
Mortgage loans held-for-sale
27,237
27,463
-
27,463
-
Loans, net
685,390
690,380
-
-
690,380
Financial liabilities:
Deposits
803,172
803,670
642,079
161,591
-
Federal funds purchased
4,485
4,485
-
4,485
-
Federal home loan bank advances
70,300
70,396
-
70,396
-
Subordinated debt
19,577
20,000
-
-
20,000
Off-balance sheet instruments:
Commitments to extend credit
179,478
-
-
-
-
Standby letters of credit
10,074
98
-
-
98</t>
  </si>
  <si>
    <t>Income Taxes (Tables)</t>
  </si>
  <si>
    <t>Schedule of Income Tax Expense</t>
  </si>
  <si>
    <t>The income tax expense consists of the following for the year ended December 31:
2015
2014
2013
(In Thousands)
Income tax expense:
Current - Federal
$
3,698
1,775
306
Current - State
387
370
-
Deferred - Federal
(833
)
524
1,646
Deferred - State
(120
)
(144
)
448
Total income tax expense
$
3,132
2,525
2,400</t>
  </si>
  <si>
    <t>Summary of Difference Between the Statutory Federal Income Tax Rate and Effective Tax Rate</t>
  </si>
  <si>
    <t>Differences between the statutory federal income tax rate of 34% and the effective tax rate are summarized as follows:
2015
2014
2013
(In Thousands)
Tax expense at statutory rate
$
3,418
2,695
2,094
Increase (decrease) resulting from:
State taxes, net of federal benefit
176
149
296
Increase in cash surrender value of life insurance
(234
)
(168
)
(192
)
Tax exempt interest on municipal securities
(326
)
(277
)
(347
)
Bank owned life insurance surrender
-
-
171
Write-off non-qualified stock option deferred tax asset
-
-
188
Other, net
98
126
190
Total provision for income taxes
$
3,132
2,525
2,400</t>
  </si>
  <si>
    <t>Components of Net Deferred Tax Assets (Liabilities)</t>
  </si>
  <si>
    <t>The components of net deferred tax assets (liabilities) are as follows as of December 31:
2015
2014
2013
(In Thousands)
Deferred tax assets:
Net operating loss carryforward
$
-
-
498
Allowance for loan losses
3,852
3,261
2,759
Deferred compensation
1,675
1,556
1,499
Organizational costs
359
419
478
Stock compensation expense
220
-
-
Net unrealized loss on securities available-for-sale
812
362
2,342
Depreciation
932
871
642
Deferred loan fees
485
335
287
AMT credit carryforward
-
33
492
Other real estate writedowns and carrying costs
20
64
474
Rental expense
453
416
374
Other
213
301
133
Net deferred tax asset
$
9,021
7,618
9,978</t>
  </si>
  <si>
    <t>Commitments and Contingent Liabilities (Tables)</t>
  </si>
  <si>
    <t>Schedule of Financial Instruments Outstanding Contract Credit Risk</t>
  </si>
  <si>
    <t>The following financial instruments were outstanding whose contract amounts represent credit risk as of December 31, 2015 and 2014:
2015
2014
(In Thousands)
Commitments to extend credit and unfunded commitments
$
310,209
179,478
Standby letters of credit
10,829
10,074</t>
  </si>
  <si>
    <t>Derivatives (Tables)</t>
  </si>
  <si>
    <t>Summary of Interest Rate Swaps to Facilitate Customer Transactions</t>
  </si>
  <si>
    <t>A summary of interest rate swaps to facilitate customer transactions as of December 31, 2015 and 2014 is included in the following table:
Notional Amount
Estimated Fair Value Included in Other Assets
Estimated Fair Value Included in Other Liabilities
(In Thousands)
Interest rate swap agreements:
Pay fixed / Receive variable swaps – December 31, 2015
$
18,443
417
417
Pay fixed / Receive variable swaps – December 31, 2014
12,699
573
573</t>
  </si>
  <si>
    <t>Schedule of Individual Contracts Within the Existing Relationship</t>
  </si>
  <si>
    <t>The terms of the individual contracts within the existing relationship at December 31, 2015 and 2014 is as follows:
December 31, 2015
December 31, 2014
Forecasted Notional Amount
Receive Rate
Pay Rate
Term
Other Liabilities
Unrealized (Gain) Loss in Accumulated Other Comprehensive (Loss) Income
Other Liabilities
Unrealized (Gain) Loss in Accumulated Other Comprehensive (Loss) Income
(Dollars in Thousands)
Interest Rate Swap
$
-
1 month LIBOR plus 35 basis points
2.99%
Nov. 2015 - May 2021
$
-
236
297
183
Interest Rate Swap
10,000
1 month LIBOR plus 35 basis points
2.98
May 2016 - May 2021
472
292
196
121
Interest Rate Swap
10,000
1 month LIBOR plus 35 basis points
3.03
March 2017 - May 2021
341
210
118
73
Interest Rate Swap
25,000
1.50
1 month LIBOR
April 2015 - April 2022
(272
)
(168
)
-
-
$
45,000
$
541
570
611
377</t>
  </si>
  <si>
    <t>Minimum Regulatory Capital Requirements (Tables)</t>
  </si>
  <si>
    <t>Schedule of Actual Capital Amounts and Ratios</t>
  </si>
  <si>
    <t xml:space="preserve">Avenue Financial Holdings, Inc.’s and Avenue Bank’s actual capital amounts and ratios as of December 31, 2015 and 2014 are also presented in the table.
Actual
Minimum Capital Requirement
Minimum To Be Well-Capitalized
Amount
Ratio
Amount
Ratio
Amount
Ratio
(Dollars in Thousands)
At December 31, 2015:
Total capital to risk weighted assets
Avenue Bank
$
124,006
12.23
%
$
81,144
8.0
%
$
101,431
10.0
%
Avenue Financial
124,196
12.25
81,083
8.0
101,354
10.0
Tier 1 capital to risk weighted assets
Avenue Bank
113,890
11.23
60,858
6.0
81,144
8.0
Avenue Financial
94,080
9.28
60,812
6.0
81,083
8.0
Common equity tier 1 capital to risk weighted assets
Avenue Bank
113,890
11.23
45,644
4.5
65,930
6.5
Avenue Financial
94,080
9.28
45,609
4.5
65,880
6.5
Tier 1 capital to average assets (*)
Avenue Bank
113,890
10.05
45,332
4.0
56,665
5.0
Avenue Financial
94,080
8.17
46,037
4.0
N/A
5.0
At December 31, 2014:
Total capital to risk weighted assets
Avenue Bank
$
97,730
11.71
%
$
66,779
8.0
%
$
83,474
10.0
%
Avenue Financial
117,828
13.91
67,789
8.0
84,736
10.0
Tier 1 capital to risk weighted assets
Avenue Bank
89,212
10.69
33,390
4.0
50,085
6.0
Avenue Financial
89,212
10.53
33,894
4.0
50,841
6.0
Tier 1 capital to average assets (*)
Avenue Bank
89,212
9.14
39,054
4.0
48,817
5.0
Avenue Financial
89,212
9.14
39,057
4.0
N/A
5.0
(*) Average assets for the above calculations were based on the most recent quarter. </t>
  </si>
  <si>
    <t>Accumulated Other Comprehensive Income (Loss) (Tables)</t>
  </si>
  <si>
    <t>Schedule of Amounts Reclassified Out of Accumulated Other Comprehensive Income (Loss)</t>
  </si>
  <si>
    <t>Significant amounts reclassified out of other comprehensive income (loss) for the year ended December 31, 2015, 2014, and 2013 are as follows:
Amounts Reclassified From Accumulated Other Comprehensive Income (Loss)
Affected Line Items in the Consolidated Statements of Income
2015
2014
2013
(In Thousands)
Gains realized on sale of investment securities
Net gain on sale of available-for-sale securities
$
258
12
522
Tax effect
Income tax expense
(99
)
(5
)
(200
)
Loss realized on termination of cash flow hedge
Interest expense: deposits
12
-
-
Tax effect
Income tax benefit
(5
)
-
-
Total reclassifications out of accumulated other comprehensive income
$
166
7
322</t>
  </si>
  <si>
    <t>Schedule of Activity in Accumulated Other Comprehensive Income (Loss)</t>
  </si>
  <si>
    <t xml:space="preserve">The activity in accumulated other comprehensive income (loss) for the year ended December 31, 2015 and 2014 is as follows:
2015
2014
Unrealized Gains (Losses) on Securities Available-for-Sale
Unrealized Gains (Losses) on Cash Flow Hedges
Total
Unrealized Gains (Losses) on Securities Available-for-Sale
Unrealized Gains (Losses) on Cash Flow Hedges
Total
(In Thousands)
Beginning Balance, January 1
$
(2,108
)
(377
)
(2,485
)
(5,718
)
-
(5,718
)
Other comprehensive income (loss) before reclassifications
(112
)
(200
)
(312
)
3,603
(377
)
3,226
Amounts reclassified from accumulated other comprehensive loss
159
7
166
7
-
7
Period Change
47
(193
)
(146
)
3,610
(377
)
3,233
Ending Balance, December 31
$
(2,061
)
(570
)
(2,631
)
(2,108
)
(377
)
(2,485
) </t>
  </si>
  <si>
    <t>Stock Compensation Plans (Tables)</t>
  </si>
  <si>
    <t>Summary of Weighted Average Assumptions</t>
  </si>
  <si>
    <t>The fair value of options granted during 2015, 2014 and 2013 was computed using the following weighted average assumptions as of the grant date:
2015
2014
2013
Exercise price per share
$
12.76
$
10.00
$
10.00
Option period in years
7.7 years
10 years
10 years
Vesting period
3 years
5 years
5 years
Risk free interest rate
2.08
%
2.40
%
1.66-2.20
%
Expected volatility
22.42
%
22.60
%
22.60
%
Fair Value
$
3.94
$
3.14
$
1.97</t>
  </si>
  <si>
    <t>Summary of Corporation’s stock option plan</t>
  </si>
  <si>
    <t>A summary of the status of the Corporation’s stock option plan is presented below:
Number
Weighted-Average Exercise Price
Outstanding at December 31, 2013
293,000
$
10.00
Granted (1)
4,000
10.00
Exercised
-
-
Forfeited
(13,500
)
10.00
Outstanding at December 31, 2014
283,500
$
10.00
Granted (2)
10,139
12.76
Exercised
(29,000
)
10.00
Forfeited
(2,000
)
10.00
Outstanding at December 31, 2015
262,639
$
10.11
Options exercisable at December 31, 2015
250,000
$
10.00
(1) (2)</t>
  </si>
  <si>
    <t>Non Employee Directors</t>
  </si>
  <si>
    <t>Summary of Activity for Unvested Restricted Share Awards Issued</t>
  </si>
  <si>
    <t xml:space="preserve">A summary of activity for unvested restricted share awards issued to non-employee directors for the year ended December 31 follows:
Number
Grant Date Weighted Average Cost
Unvested at December 31, 2013
17,500
$
7.07
Shares awarded (1)
10,000
8.50
Restrictions lapsed and shares released to directors
(5,000
)
7.00
Forfeited
(2,250
)
7.72
Unvested at December 31, 2014
20,250
$
7.72
Shares awarded (1)
10,000
9.75
Restrictions lapsed and shares released to directors
(6,750
)
7.50
Forfeited
-
-
Unvested at December 31, 2015
23,500
$
8.65
(1)
These shares were issued to non-employee directors and vest in equal annual installments on the first four anniversary dates of the grant. </t>
  </si>
  <si>
    <t>Employees</t>
  </si>
  <si>
    <t>A summary of activity for unvested restricted share awards issued to employees for the year ended December 31, 2015 follows:
Number
Grant Date Weighted Average Cost
Unvested at December 31, 2013
93,497
$
7.50
Shares awarded (1)
69,500
8.72
Restrictions lapsed and shares released to associates
(30,914
)
8.07
Forfeited
(3,167
)
8.13
Unvested at December 31, 2014
128,916
$
8.00
Shares awarded (2)
101,427
11.58
Restrictions lapsed and shares released to associates
(33,912
)
7.85
Forfeited
(12,954
)
9.81
Unvested at December 31, 2015
183,477
$
9.85
(1)
These shares were issued to employees and vest in variable installments per applicable agreements.</t>
  </si>
  <si>
    <t>Federal Home Loan Bank Advances and Other Borrowings (Tables)</t>
  </si>
  <si>
    <t>Scheduled Maturities of Advances and Interest Rates</t>
  </si>
  <si>
    <t xml:space="preserve">At December 31, 2015, the scheduled maturities of these advances and interest rates are as follows:
Amount
Interest Rates (1)
(In Thousands)
2016
$
54,000
0.71
%
2017
-
-
2018
14,000
1.29
%
Total
$
68,000
Weighted average interest rate
0.83
%
(1)
Some FHLB advances include variable interest rates and could increase in the future. The table reflects the rates in effect as of December 31, 2015. </t>
  </si>
  <si>
    <t>Scheduled of Outstanding Capital Lease Obligations</t>
  </si>
  <si>
    <t>The outstanding capital lease obligations are as follows for years ending December 31, 2015:
Amount
(In Thousands)
2016
$
417
2017
417
2018
426
2019
470
2020
470
Thereafter
3,968
Total
6,168
Imputed interest
(2,242
)
Capital lease obligation
$
3,926</t>
  </si>
  <si>
    <t>Condensed Financial Statements of Corporation (Tables)</t>
  </si>
  <si>
    <t>Schedule of Condensed Financial Statements</t>
  </si>
  <si>
    <t>Condensed financial information of the Corporation as of December 31: Balance Sheets
2015
2014
(In Thousands)
Assets
Cash and due from banks
$
581
18,858
Other assets
68
892
Investment in common stock of Avenue Bank
114,226
91,228
Total assets
$
114,875
110,978
Liabilities and Stockholders' Equity
Subordinated debt
$
19,617
19,577
Other liabilities
844
173
Total liabilities
20,461
19,750
Stockholders' equity
94,414
91,228
Total liabilities and stockholders' equity
$
114,875
110,978
Statements of Income and Comprehensive Income (Loss)
2015
2014
2013
(In Thousands)
Income:
Interest on investments
$
-
-
-
Other
-
-
-
Total income
-
-
-
Expenses:
Interest expense - subordinated debt
1,393
11
-
Operating expenses
383
-
-
Total expense
1,776
11
-
Income before income taxes and equity in undistributed net income of the Bank
(1,776
)
(11
)
-
Applicable income tax benefit
680
-
-
Equity in undistributed net income of the Bank
8,050
5,603
3,949
Net income
6,954
5,592
3,949
Preferred stock dividends
(32
)
(190
)
(190
)
Net income available to common stockholders
$
6,922
5,402
3,759
Net income
$
6,954
$
5,592
$
3,949
Other comprehensive income (loss)
(146
)
3,233
(6,722
)
Comprehensive income (loss)
$
6,808
8,825
(2,773
) Statement of Cash Flows
2015
2014
2013
(In Thousands)
Cash flows from operating activities:
Net income
$
6,954
5,592
3,949
Adjustments to reconcile net income to net cash (used) provided by operating activities:
Equity in undistributed net income of Avenue Bank
(8,050
)
(5,603
)
(3,949
)
(Increase) decrease in other assets
867
(1,268
)
-
Decrease in other liabilities
711
126
-
Net cash (used) provided by operating activities
482
(1,153
)
-
Cash flows from financing activities:
Contribution to Bank
(14,500
)
-
-
Proceeds from Subordinated debt offering
-
20,000
-
Issuance and exercise of employee options of common stock
14,691
-
-
Redemption of preferred stock
(18,950
)
-
-
Preferred stock dividends paid
(32
)
(190
)
(190
)
Common stock dividends received
32
190
190
Net cash (used) provided by financing activities
(18,759
)
20,000
-
Net increase (decrease) in cash and cash equivalents
(18,277
)
18,847
-
Cash and cash equivalents, beginning of period
18,858
11
11
Cash and cash equivalents, end of period
$
581
18,858
11</t>
  </si>
  <si>
    <t>Quarterly Results of Operations (Unaudited) (Tables)</t>
  </si>
  <si>
    <t>Summary of the unaudited quarterly results of operations</t>
  </si>
  <si>
    <t>Summarized unaudited quarterly operating results for the Company for the year ending December 31, 2015 and 2014 are as follows:
December 31, 2015
First Quarter
Second Quarter
Third Quarter
Fourth Quarter
(In Thousands)
Interest income
$
8,835
9,383
9,869
10,234
Interest expense
1,342
1,368
1,437
1,495
Net interest income
7,493
8,015
8,432
8,739
Provision for loan losses
154
855
614
406
Net interest income after provision for loan losses
7,339
7,160
7,818
8,333
Non-interest income
1,256
1,875
1,749
1,699
Non-interest expense
6,408
6,758
6,938
7,039
Income tax expense
733
696
839
864
Net income
1,454
1,581
1,790
2,129
Dividends on preferred shares
(32
)
-
-
-
Net income available to common stockholders
$
1,422
1,581
1,790
2,129
Per share information:
Basic net income per common share available to common stockholders
$
0.15
0.16
0.18
0.21
Diluted net income per common share available to common stockholders
$
0.15
0.16
0.18
0.21
Weighted average shares outstanding:
Basic
9,319,312
10,064,840
10,078,172
10,095,077
Diluted
9,435,365
10,161,167
10,197,416
10,257,393
December 31, 2014
First Quarter
Second Quarter
Third Quarter
Fourth Quarter
(In Thousands)
Interest income
$
7,821
8,237
8,468
8,498
Interest expense
1,019
1,026
1,009
1,013
Net interest income
6,802
7,211
7,459
7,485
Provision (credit) for loan losses
860
549
(222
)
456
Net interest income after provision (credit) for loan losses
5,942
6,662
7,681
7,029
Non-interest income
787
915
1,904
1,059
Non-interest expense
5,779
5,796
6,056
6,231
Income tax expense
285
552
1,119
569
Net income
665
1,229
2,410
1,288
Dividends on preferred shares
(47
)
(48
)
(47
)
(48
)
Net income available to common stockholders
$
618
1,181
2,363
1,240
Per share information:
Basic net income per common share available to common stockholders
$
0.07
0.14
0.28
0.15
Diluted net income per common share available to common stockholders
$
0.07
0.14
0.28
0.15
Weighted average shares outstanding:
Basic
8,480,478
8,487,516
8,487,516
8,487,516
Diluted
8,480,478
8,487,516
8,528,926
8,540,857</t>
  </si>
  <si>
    <t>Summary of Significant Accounting Policies - Additional Information (Details) - USD ($)</t>
  </si>
  <si>
    <t>Jan. 28, 2016</t>
  </si>
  <si>
    <t>Accounting Policies [Line Items]</t>
  </si>
  <si>
    <t>Maturity of interest bearing deposits in banks</t>
  </si>
  <si>
    <t>5 years</t>
  </si>
  <si>
    <t>Percentage of value decline in securities to be considered other than temporary impairment</t>
  </si>
  <si>
    <t>20.00%</t>
  </si>
  <si>
    <t>Period of value decline in securities to be considered other than temporary impairment</t>
  </si>
  <si>
    <t>12 months</t>
  </si>
  <si>
    <t>Net deferred loan fees</t>
  </si>
  <si>
    <t>Percentage of reserve on commitment for general loss liability</t>
  </si>
  <si>
    <t>0.50%</t>
  </si>
  <si>
    <t>Allowance for loan and lease losses charged off look back period</t>
  </si>
  <si>
    <t>6 years</t>
  </si>
  <si>
    <t>Advertising expenses</t>
  </si>
  <si>
    <t>Antidilutive securities excluded from computation of earnings per share, amount</t>
  </si>
  <si>
    <t>Debt issuance costs</t>
  </si>
  <si>
    <t>Incremental borrowing rate</t>
  </si>
  <si>
    <t>5.59%</t>
  </si>
  <si>
    <t>Percentage of change in present value of lease payments</t>
  </si>
  <si>
    <t>90.00%</t>
  </si>
  <si>
    <t>Decrease in net income</t>
  </si>
  <si>
    <t>Decrease in equity</t>
  </si>
  <si>
    <t>Pinnacle Financial Partners, Inc. | Subsequent Event</t>
  </si>
  <si>
    <t>Percentage of shares acquired by the company</t>
  </si>
  <si>
    <t>0.36%</t>
  </si>
  <si>
    <t>Common stock acquired, price per share</t>
  </si>
  <si>
    <t>Outstanding stock options, price per share</t>
  </si>
  <si>
    <t>Shareholders ownership percentage after closing of transaction</t>
  </si>
  <si>
    <t>8.10%</t>
  </si>
  <si>
    <t>Federal Reserve Bank</t>
  </si>
  <si>
    <t>Cash on hand</t>
  </si>
  <si>
    <t>Premises | Minimum</t>
  </si>
  <si>
    <t>Estimated useful lives</t>
  </si>
  <si>
    <t>3 years</t>
  </si>
  <si>
    <t>Premises | Maximum</t>
  </si>
  <si>
    <t>7 years</t>
  </si>
  <si>
    <t>Furniture, Fixtures and Leasehold Improvements | Minimum</t>
  </si>
  <si>
    <t>Furniture, Fixtures and Leasehold Improvements | Maximum</t>
  </si>
  <si>
    <t>20 years</t>
  </si>
  <si>
    <t>Summary of Significant Accounting Policies - Summary of Basic and Diluted Earnings Per Common Share (Details) - USD ($) $ / shares in Units, $ in Thousands</t>
  </si>
  <si>
    <t>3 Months Ended</t>
  </si>
  <si>
    <t>Sep. 30, 2015</t>
  </si>
  <si>
    <t>Mar. 31, 2015</t>
  </si>
  <si>
    <t>Sep. 30, 2014</t>
  </si>
  <si>
    <t>Jun. 30, 2014</t>
  </si>
  <si>
    <t>Mar. 31, 2014</t>
  </si>
  <si>
    <t>Basic earnings per share calculation:</t>
  </si>
  <si>
    <t>Numerator - Net income available to common stockholders</t>
  </si>
  <si>
    <t>Denominator – Weighted average common shares outstanding</t>
  </si>
  <si>
    <t>Diluted earnings per share calculation:</t>
  </si>
  <si>
    <t>Average diluted common shares outstanding</t>
  </si>
  <si>
    <t>Weighted average common shares outstanding</t>
  </si>
  <si>
    <t>Summary of Significant Accounting Policies - Summary of Adjustments and Related Tax Impact on Financial Statements (Details) - USD ($) $ / shares in Units, $ in Thousands</t>
  </si>
  <si>
    <t>Dec. 31, 2012</t>
  </si>
  <si>
    <t>Consolidated Balance Sheet</t>
  </si>
  <si>
    <t>Accumulated deficit</t>
  </si>
  <si>
    <t>Changes to accumulated profit (deficit)</t>
  </si>
  <si>
    <t>Consolidated Statements of Income</t>
  </si>
  <si>
    <t>Earnings per share-basic</t>
  </si>
  <si>
    <t>Earnings per share-diluted</t>
  </si>
  <si>
    <t>Consolidated Statements of Comprehensive Income (Loss)</t>
  </si>
  <si>
    <t>Comprehensive income</t>
  </si>
  <si>
    <t>Consolidated Statements of Changes in Stockholders' Equity</t>
  </si>
  <si>
    <t>Consolidated Statements of Cash Flows</t>
  </si>
  <si>
    <t>As Previously Reported</t>
  </si>
  <si>
    <t>Revision</t>
  </si>
  <si>
    <t>Securities - Schedule of Amortized Cost and Fair Value of Securities Available-for-Sale and Held-to-Maturity (Details) - USD ($) $ in Thousands</t>
  </si>
  <si>
    <t>Securities available-for-sale:</t>
  </si>
  <si>
    <t>Available for Sale, Amortized Cost</t>
  </si>
  <si>
    <t>Available for Sale, Gross Unrealized Gains</t>
  </si>
  <si>
    <t>Available for Sale Gross Unrealized Losses</t>
  </si>
  <si>
    <t>Securities held-to-maturity:</t>
  </si>
  <si>
    <t>Held to Maturity, Amortized Cost</t>
  </si>
  <si>
    <t>Held to Maturity, Gross Unrealized Gains</t>
  </si>
  <si>
    <t>Held to Maturity, Gross Unrealized Losses</t>
  </si>
  <si>
    <t>U.S. Government Agencies Securities</t>
  </si>
  <si>
    <t>State and Municipal Securities</t>
  </si>
  <si>
    <t>Corporate Notes</t>
  </si>
  <si>
    <t>Mortgage-Backed Securities</t>
  </si>
  <si>
    <t>Securities - Schedule of Gross Realized Gains and Losses from Security Sales (Details) - USD ($) $ in Thousands</t>
  </si>
  <si>
    <t>Gross realized gains</t>
  </si>
  <si>
    <t>Gross realized losses</t>
  </si>
  <si>
    <t>Securities - Additional Information (Details) - USD ($) $ in Thousands</t>
  </si>
  <si>
    <t>Schedule Of Available For Sale Securities [Line Items]</t>
  </si>
  <si>
    <t>Proceeds from sale of securities</t>
  </si>
  <si>
    <t>Amortized cost</t>
  </si>
  <si>
    <t>Securities pledged as collateral, fair value</t>
  </si>
  <si>
    <t>Aggregate book value exceeded stockholders' equity</t>
  </si>
  <si>
    <t>10.00%</t>
  </si>
  <si>
    <t>Unrealized losses on available-for-sale and held-to-maturity securities</t>
  </si>
  <si>
    <t>Available-for-sale and held-to-maturity securities fair value</t>
  </si>
  <si>
    <t>Available For Sale Securities</t>
  </si>
  <si>
    <t>Securities - Schedule of Amortized Cost and Estimated Fair Value of Securities by Contractual Maturity (Details) - USD ($) $ in Thousands</t>
  </si>
  <si>
    <t>Available-for-sale</t>
  </si>
  <si>
    <t>Due in one year or less, Amortized Cost</t>
  </si>
  <si>
    <t>Due in one year to five years, Amortized Cost</t>
  </si>
  <si>
    <t>Due in five years to ten years, Amortized Cost</t>
  </si>
  <si>
    <t>Due after ten years, Amortized Cost</t>
  </si>
  <si>
    <t>Mortgage-backed securities, Amortized Cost</t>
  </si>
  <si>
    <t>Available-for-sale, Amortized Cost</t>
  </si>
  <si>
    <t>Due in one year or less, Fair Value</t>
  </si>
  <si>
    <t>Due in one year to five years, Fair Value</t>
  </si>
  <si>
    <t>Due in five years to ten years, Fair Value</t>
  </si>
  <si>
    <t>Due after ten years, Fair Value</t>
  </si>
  <si>
    <t>Mortgage-backed securities, Fair Value</t>
  </si>
  <si>
    <t>Available-for-sale, Fair Value</t>
  </si>
  <si>
    <t>Held-to-maturity</t>
  </si>
  <si>
    <t>Held-to-maturity, Fair Value</t>
  </si>
  <si>
    <t>Securities - Schedule of Unrealized Losses of Securities Available-for-Sale and Held-to-Maturity (Details) - USD ($) $ in Thousands</t>
  </si>
  <si>
    <t>Investments with an Unrealized Loss of less than 12 months, Fair value</t>
  </si>
  <si>
    <t>Investments with an Unrealized Loss of less than 12 months, Unrealized losses</t>
  </si>
  <si>
    <t>Investments with an Unrealized Loss 12 months or longer, Fair value</t>
  </si>
  <si>
    <t>Investments with an Unrealized Loss 12 months or longer, unrealized losses</t>
  </si>
  <si>
    <t>Total Investments with an Unrealized Loss, Fair value</t>
  </si>
  <si>
    <t>Total Investments with an Unrealized Loss, Unrealized losses</t>
  </si>
  <si>
    <t>Loans and Allowance for Loan Losses - Additional Information (Details)</t>
  </si>
  <si>
    <t>Dec. 31, 2015USD ($)SegmentLoan</t>
  </si>
  <si>
    <t>Dec. 31, 2014USD ($)Loan</t>
  </si>
  <si>
    <t>Dec. 31, 2013USD ($)Loan</t>
  </si>
  <si>
    <t>Loans [Line Items]</t>
  </si>
  <si>
    <t>Number of loan segments | Segment</t>
  </si>
  <si>
    <t>Principal balance of impaired loans</t>
  </si>
  <si>
    <t>Loans past due 30 days</t>
  </si>
  <si>
    <t>Non-accrual status</t>
  </si>
  <si>
    <t>Accruing status interest amount</t>
  </si>
  <si>
    <t>Payments received in interest income</t>
  </si>
  <si>
    <t>Loans restructured or modified</t>
  </si>
  <si>
    <t>Troubled debt restructurings reported loans</t>
  </si>
  <si>
    <t>Financing receivables impaired troubled debt restructuring paid</t>
  </si>
  <si>
    <t>Financing receivables impaired troubled debt restructuring balance amount</t>
  </si>
  <si>
    <t>Number of TDRs were foreclosed upon or paid off | Loan</t>
  </si>
  <si>
    <t>Commitment to lend additional funds</t>
  </si>
  <si>
    <t>Charged-off loans</t>
  </si>
  <si>
    <t>Mortgage loans held for sale</t>
  </si>
  <si>
    <t>Portfolio loans held for sale</t>
  </si>
  <si>
    <t>Gain on portfolio loans held for sale</t>
  </si>
  <si>
    <t>Loans to related parties, description</t>
  </si>
  <si>
    <t>Certain parties (principally directors and officers of the Corporation or the Bank, including their affiliates, and companies in which they hold ten percent or more ownership) were customers of, and had loans and other transactions with the Bank in the ordinary course of business.</t>
  </si>
  <si>
    <t>Loans to related parties charged off or impaired</t>
  </si>
  <si>
    <t>Home equity and consumer mortgage loans</t>
  </si>
  <si>
    <t>Secured debt</t>
  </si>
  <si>
    <t>Avenue Bank</t>
  </si>
  <si>
    <t>Maximum | Financing Receivables Equal to Greater than 120 Days Past Due</t>
  </si>
  <si>
    <t>Construction and Land Development</t>
  </si>
  <si>
    <t>TDR Categorized | Loan</t>
  </si>
  <si>
    <t>Secondary Market</t>
  </si>
  <si>
    <t>Loans saleable term</t>
  </si>
  <si>
    <t>two to four weeks of loan closing</t>
  </si>
  <si>
    <t>Portfolio</t>
  </si>
  <si>
    <t>one year</t>
  </si>
  <si>
    <t>Mortgage Loan</t>
  </si>
  <si>
    <t>Commercial Loan</t>
  </si>
  <si>
    <t>Percentage of loan portfolio</t>
  </si>
  <si>
    <t>70.00%</t>
  </si>
  <si>
    <t>Loans and Allowance for Loan Losses - Summary of Loans Outstanding by Segment and Class (Details) - USD ($)</t>
  </si>
  <si>
    <t>Financing Receivable Allowance For Credit Losses [Line Items]</t>
  </si>
  <si>
    <t>Total loans</t>
  </si>
  <si>
    <t>Net deferred loan origination costs and fees</t>
  </si>
  <si>
    <t>Residential Multi-family</t>
  </si>
  <si>
    <t>Commercial And Industrial</t>
  </si>
  <si>
    <t>Residential Mortgage</t>
  </si>
  <si>
    <t>Commercial Real Estate</t>
  </si>
  <si>
    <t>Consumer Loan</t>
  </si>
  <si>
    <t>Other</t>
  </si>
  <si>
    <t>Loans and Allowance for Loan Losses - Summary of Loan Balances (Recorded Investment) by Segment as well as Risk Rating Category (Details) - USD ($) $ in Thousands</t>
  </si>
  <si>
    <t>Financing Receivable Recorded Investment [Line Items]</t>
  </si>
  <si>
    <t>Pass | Grade 1-5</t>
  </si>
  <si>
    <t>Pass | Residential Multi-family | Grade 1-5</t>
  </si>
  <si>
    <t>Pass | Commercial And Industrial | Grade 1-5</t>
  </si>
  <si>
    <t>Pass | Construction and Land Development | Grade 1-5</t>
  </si>
  <si>
    <t>Substandard | Grade 7</t>
  </si>
  <si>
    <t>Substandard | Commercial And Industrial | Grade 7</t>
  </si>
  <si>
    <t>Substandard | Construction and Land Development | Grade 7</t>
  </si>
  <si>
    <t>Non-accrual | Grade 8</t>
  </si>
  <si>
    <t>Non-accrual | Commercial And Industrial | Grade 8</t>
  </si>
  <si>
    <t>Residential Mortgage | Pass | Grade 1-5</t>
  </si>
  <si>
    <t>Residential Mortgage | Substandard | Grade 7</t>
  </si>
  <si>
    <t>Residential Mortgage | Non-accrual | Grade 8</t>
  </si>
  <si>
    <t>Commercial Real Estate | Pass | Grade 1-5</t>
  </si>
  <si>
    <t>Commercial Real Estate | Substandard | Grade 7</t>
  </si>
  <si>
    <t>Commercial Real Estate | Non-accrual | Grade 8</t>
  </si>
  <si>
    <t>Consumer Loan | Pass | Grade 1-5</t>
  </si>
  <si>
    <t>Consumer Loan | Non-accrual | Grade 8</t>
  </si>
  <si>
    <t>Other | Pass | Grade 1-5</t>
  </si>
  <si>
    <t>Loans and Allowance for Loan Losses - Summary of Recorded Investment on the Balance Sheet and the Unpaid Principal Balance (Details) - USD ($) $ in Thousands</t>
  </si>
  <si>
    <t>Financing Receivable Impaired [Line Items]</t>
  </si>
  <si>
    <t>Total Impaired loans, recorded investment</t>
  </si>
  <si>
    <t>Total Impaired loans, unpaid principal balance</t>
  </si>
  <si>
    <t>Impaired loans with a recorded allowance, related allowance</t>
  </si>
  <si>
    <t>Impaired loans with a recorded allowance, unpaid principal balance</t>
  </si>
  <si>
    <t>Impaired loans with no recorded allowance, recorded investment</t>
  </si>
  <si>
    <t>Impaired loans with no recorded allowance, unpaid principal balance</t>
  </si>
  <si>
    <t>Impaired loans with no recorded allowance, average recorded investment</t>
  </si>
  <si>
    <t>Impaired loans with no recorded allowance, interest income recognized</t>
  </si>
  <si>
    <t>[1]</t>
  </si>
  <si>
    <t>Total Impaired loans, average recorded investment</t>
  </si>
  <si>
    <t>Total Impaired loans, interest income recognized</t>
  </si>
  <si>
    <t>Impaired loans with a recorded allowance, recorded investment</t>
  </si>
  <si>
    <t>Impaired loans with a recorded allowance, average recorded investment</t>
  </si>
  <si>
    <t>Impaired loans with a recorded allowance, interest income recognized</t>
  </si>
  <si>
    <t>Impaired Loans With Recorded Allowance</t>
  </si>
  <si>
    <t>Includes income recognized in earning for impaired accruing loans only. All non-accrual loans did not have any interest recognized in the years ended December 31, 2015 and 2014.</t>
  </si>
  <si>
    <t>Loans and Allowance for Loan Losses - Summary of Loan Segment Allocated Between Performing and Impaired Status (Details) - USD ($) $ in Thousands</t>
  </si>
  <si>
    <t>Financing Receivable Recorded Investment Past Due [Line Items]</t>
  </si>
  <si>
    <t>30-89 days past due and accruing</t>
  </si>
  <si>
    <t>Total past due and accruing</t>
  </si>
  <si>
    <t>Current and accruing</t>
  </si>
  <si>
    <t>Non-accrual</t>
  </si>
  <si>
    <t>Total Loans</t>
  </si>
  <si>
    <t>Loans and Allowance for Loan Losses - Summary of Recorded Investment Loan Segment Based on Impaired Method (Details) - USD ($) $ in Thousands</t>
  </si>
  <si>
    <t>Loans individually evaluated for impairment</t>
  </si>
  <si>
    <t>Loans collectively evaluated for impairment</t>
  </si>
  <si>
    <t>Loans and Allowance for Loan Losses - Summary of Roll Forward of Allowance for Loan Losses (Details) - USD ($) $ in Thousands</t>
  </si>
  <si>
    <t>Beginning Balances</t>
  </si>
  <si>
    <t>Recovery of previously charged-off loans</t>
  </si>
  <si>
    <t>Ending Balances</t>
  </si>
  <si>
    <t>Allowance for loans individually evaluated for impairment</t>
  </si>
  <si>
    <t>Allowance for loans collectively evaluated for impairment</t>
  </si>
  <si>
    <t>Residential Real Estate</t>
  </si>
  <si>
    <t>Loans and Allowance for Loan Losses - Summary of Loans to Related Parties (Details) - USD ($) $ in Thousands</t>
  </si>
  <si>
    <t>Loans And Leases Receivable Related Parties Disclosure [Abstract]</t>
  </si>
  <si>
    <t>Beginning balance</t>
  </si>
  <si>
    <t>New loans</t>
  </si>
  <si>
    <t>Repayments</t>
  </si>
  <si>
    <t>Ending balance</t>
  </si>
  <si>
    <t>Premises and Equipment - Additional Information (Details) - USD ($)</t>
  </si>
  <si>
    <t>Property Plant And Equipment [Line Items]</t>
  </si>
  <si>
    <t>Depreciation expenses, including amortization of leasehold improvements</t>
  </si>
  <si>
    <t>Non-cancelable operating leases expiration date, year</t>
  </si>
  <si>
    <t>Rental expenses under operating lease</t>
  </si>
  <si>
    <t>Other Liabilities</t>
  </si>
  <si>
    <t>Construction in process</t>
  </si>
  <si>
    <t>Premises and Equipment - Component of Premises and Equipment (Details) - USD ($) $ in Thousands</t>
  </si>
  <si>
    <t>Premises and equipment, gross</t>
  </si>
  <si>
    <t>Less: accumulated depreciation and amortization</t>
  </si>
  <si>
    <t>Premises and Equipment | Minimum</t>
  </si>
  <si>
    <t>Premises and Equipment | Maximum</t>
  </si>
  <si>
    <t>Furniture and Fixtures</t>
  </si>
  <si>
    <t>Furniture and Fixtures | Minimum</t>
  </si>
  <si>
    <t>Furniture and Fixtures | Maximum</t>
  </si>
  <si>
    <t>8 years</t>
  </si>
  <si>
    <t>Leasehold Improvements</t>
  </si>
  <si>
    <t>Leasehold Improvements | Minimum</t>
  </si>
  <si>
    <t>Leasehold Improvements | Maximum</t>
  </si>
  <si>
    <t>Construction in Process</t>
  </si>
  <si>
    <t>Construction in Process | Minimum</t>
  </si>
  <si>
    <t>Construction in Process | Maximum</t>
  </si>
  <si>
    <t>Assets Recorded under Capital Lease</t>
  </si>
  <si>
    <t>Premises and Equipment - Summary of Minimum Future Rental Commitment (Details) $ in Thousands</t>
  </si>
  <si>
    <t>Dec. 31, 2015USD ($)</t>
  </si>
  <si>
    <t>Leases [Abstract]</t>
  </si>
  <si>
    <t>Thereafter</t>
  </si>
  <si>
    <t>Deposits - Scheduled Maturities of Time Deposits (Details) - USD ($) $ in Thousands</t>
  </si>
  <si>
    <t>Deposits - Additional Information (Details) - USD ($) $ in Millions</t>
  </si>
  <si>
    <t>Time deposits greater than $250,000</t>
  </si>
  <si>
    <t>Deposits from related parties</t>
  </si>
  <si>
    <t>Brokered deposits</t>
  </si>
  <si>
    <t>Fair Value of Financial Instruments - Summary of Financial Assets and Liabilities Measured at Fair Value on Recurring Basis (Details) - Fair Value, Measurements, Recurring - USD ($) $ in Thousands</t>
  </si>
  <si>
    <t>Investment securities (AFS)</t>
  </si>
  <si>
    <t>Total investment securities available-for-sale</t>
  </si>
  <si>
    <t>Derivative assets</t>
  </si>
  <si>
    <t>Total assets at fair value</t>
  </si>
  <si>
    <t>Derivative liabilities</t>
  </si>
  <si>
    <t>Total liabilities at fair value</t>
  </si>
  <si>
    <t>Models With Significant Observable Market Parameters (Level 2)</t>
  </si>
  <si>
    <t>Models With Significant Observable Market Parameters (Level 2) | U.S. Government Agencies Securities</t>
  </si>
  <si>
    <t>Models With Significant Observable Market Parameters (Level 2) | State and Municipal Securities</t>
  </si>
  <si>
    <t>Models With Significant Observable Market Parameters (Level 2) | Corporate Notes</t>
  </si>
  <si>
    <t>Models With Significant Observable Market Parameters (Level 2) | Mortgage-Backed Securities</t>
  </si>
  <si>
    <t>Fair Value of Financial Instruments - Additional Information (Details)</t>
  </si>
  <si>
    <t>Dec. 31, 2015USD ($)Security</t>
  </si>
  <si>
    <t>Dec. 31, 2014USD ($)</t>
  </si>
  <si>
    <t>Fair Value Assets And Liabilities Measured On Recurring And Nonrecurring Basis [Line Items]</t>
  </si>
  <si>
    <t>Fair value of impaired loans with recorded allowance</t>
  </si>
  <si>
    <t>Impaired loans, net fair value</t>
  </si>
  <si>
    <t>Other real estate owned, adjusted to fair value</t>
  </si>
  <si>
    <t>Number of transfers made between levels | Security</t>
  </si>
  <si>
    <t>Estimated fair value</t>
  </si>
  <si>
    <t>Standby letters of credit</t>
  </si>
  <si>
    <t>Fair Value of Financial Instruments - Quantitative Information about Unobservable Inputs Used In Recurring and Nonrecurring Level 3 Fair Value Measurements(Details) - USD ($) $ in Thousands</t>
  </si>
  <si>
    <t>Fair Value Measurements Recurring And Nonrecurring | Fair Value Inputs Level 3</t>
  </si>
  <si>
    <t>Fair Value Measurements Recurring And Nonrecurring | Fair Value Inputs Level 3 | Impaired loans (collateral dependent)</t>
  </si>
  <si>
    <t>Valuation Technique</t>
  </si>
  <si>
    <t>Discounted appraisals</t>
  </si>
  <si>
    <t>Unobservable Inputs</t>
  </si>
  <si>
    <t>Appraisal adjustments</t>
  </si>
  <si>
    <t>Fair Value Measurements Recurring And Nonrecurring | Fair Value Inputs Level 3 | Impaired loans (collateral dependent) | Minimum</t>
  </si>
  <si>
    <t>Range (weighted average)</t>
  </si>
  <si>
    <t>Fair Value Measurements Recurring And Nonrecurring | Fair Value Inputs Level 3 | Impaired loans (collateral dependent) | Maximum</t>
  </si>
  <si>
    <t>21.00%</t>
  </si>
  <si>
    <t>27.00%</t>
  </si>
  <si>
    <t>Fair Value Measurements Recurring And Nonrecurring | Fair Value Inputs Level 3 | Impaired loans (collateral dependent) | Weighted Average</t>
  </si>
  <si>
    <t>14.00%</t>
  </si>
  <si>
    <t>13.00%</t>
  </si>
  <si>
    <t>Fair Value Measurements Recurring And Nonrecurring | Fair Value Inputs Level 3 | Other Real Estate Owned</t>
  </si>
  <si>
    <t>Fair Value Measurements Recurring And Nonrecurring | Fair Value Inputs Level 3 | Other Real Estate Owned | Minimum</t>
  </si>
  <si>
    <t>6.00%</t>
  </si>
  <si>
    <t>Fair Value Measurements Recurring And Nonrecurring | Fair Value Inputs Level 3 | Other Real Estate Owned | Maximum</t>
  </si>
  <si>
    <t>28.00%</t>
  </si>
  <si>
    <t>Fair Value Measurements Recurring And Nonrecurring | Fair Value Inputs Level 3 | Other Real Estate Owned | Weighted Average</t>
  </si>
  <si>
    <t>Fair Value of Financial Instruments - Summary of Estimated Fair Values of Financial Instruments (Details) - USD ($)</t>
  </si>
  <si>
    <t>Financial assets:</t>
  </si>
  <si>
    <t>Securities held-to-maturity</t>
  </si>
  <si>
    <t>Financial liabilities:</t>
  </si>
  <si>
    <t>Quoted Market Prices in an Active Market (Level 1)</t>
  </si>
  <si>
    <t>Models With Significant Unobservable Market Parameters (Level 3)</t>
  </si>
  <si>
    <t>Loans, net</t>
  </si>
  <si>
    <t>Off-balance sheet instruments:</t>
  </si>
  <si>
    <t>Carrying amount</t>
  </si>
  <si>
    <t>Commitments to extend credit</t>
  </si>
  <si>
    <t>Income Taxes - Schedule of Income Tax Expense (Details) - USD ($) $ in Thousands</t>
  </si>
  <si>
    <t>Income tax expense:</t>
  </si>
  <si>
    <t>Current - Federal</t>
  </si>
  <si>
    <t>Current - State</t>
  </si>
  <si>
    <t>Deferred - Federal</t>
  </si>
  <si>
    <t>Deferred - State</t>
  </si>
  <si>
    <t>Total income tax expense</t>
  </si>
  <si>
    <t>Income Taxes - Additional Information (Details)</t>
  </si>
  <si>
    <t>Statutory federal tax rate</t>
  </si>
  <si>
    <t>34.00%</t>
  </si>
  <si>
    <t>Tax loss carryovers, federal</t>
  </si>
  <si>
    <t>Tax loss carryovers, state</t>
  </si>
  <si>
    <t>Unrecognized tax benefits</t>
  </si>
  <si>
    <t>Income Taxes - Difference Between the Statutory Federal Income Tax Rate and Effective Tax Rate (Details) - USD ($) $ in Thousands</t>
  </si>
  <si>
    <t>Tax expense at statutory rate</t>
  </si>
  <si>
    <t>State taxes, net of federal benefit</t>
  </si>
  <si>
    <t>Tax exempt interest on municipal securities</t>
  </si>
  <si>
    <t>Bank owned life insurance surrender</t>
  </si>
  <si>
    <t>Write-off non-qualified stock option deferred tax asset</t>
  </si>
  <si>
    <t>Other, net</t>
  </si>
  <si>
    <t>Income Taxes - Components of Net Deferred Tax Assets (Liabilities) (Details) - USD ($) $ in Thousands</t>
  </si>
  <si>
    <t>Deferred tax assets:</t>
  </si>
  <si>
    <t>Net operating loss carryforward</t>
  </si>
  <si>
    <t>Allowance for loan losses</t>
  </si>
  <si>
    <t>Deferred compensation</t>
  </si>
  <si>
    <t>Organizational costs</t>
  </si>
  <si>
    <t>Stock compensation expense</t>
  </si>
  <si>
    <t>Net unrealized loss on securities available-for-sale</t>
  </si>
  <si>
    <t>Depreciation</t>
  </si>
  <si>
    <t>Deferred loan fees</t>
  </si>
  <si>
    <t>AMT credit carryforward</t>
  </si>
  <si>
    <t>Other real estate writedowns and carrying costs</t>
  </si>
  <si>
    <t>Rental expense</t>
  </si>
  <si>
    <t>Net deferred tax asset</t>
  </si>
  <si>
    <t>Commitments and Contingent Liabilities - Schedule of Financial Instruments Outstanding Contract Credit Risk (Details) - USD ($) $ in Thousands</t>
  </si>
  <si>
    <t>Commitments to Extend Credit and Unfunded Commitments</t>
  </si>
  <si>
    <t>Loss Contingencies [Line Items]</t>
  </si>
  <si>
    <t>Financial instruments, outstanding contracts amounts represent credit risk</t>
  </si>
  <si>
    <t>Standby Letters of Credit</t>
  </si>
  <si>
    <t>Commitments and Contingent Liabilities - Additional Information (Details) - USD ($)</t>
  </si>
  <si>
    <t>Commitments And Contingent Liabilities [Line Items]</t>
  </si>
  <si>
    <t>Expiration period of letters of credit issued</t>
  </si>
  <si>
    <t>1 year</t>
  </si>
  <si>
    <t>Material pending legal proceedings</t>
  </si>
  <si>
    <t>Off-balance sheet reserves</t>
  </si>
  <si>
    <t>Derivatives - Summary of Interest Rate Swaps to Facilitate Customer Transactions (Details) - Interest Rate Swap - Pay Fixed / Receive Variable Swaps - USD ($)</t>
  </si>
  <si>
    <t>Interest rate swap agreements [Abstract]</t>
  </si>
  <si>
    <t>Interest rate swap, Estimated Fair Value Included in Other Assets</t>
  </si>
  <si>
    <t>Interest rate swap, Estimated Fair Value Included in Other Liabilities</t>
  </si>
  <si>
    <t>Not Designated as Hedging Instrument</t>
  </si>
  <si>
    <t>Interest rate swap, Notional Amount</t>
  </si>
  <si>
    <t>Derivatives - Additional Information (Details)</t>
  </si>
  <si>
    <t>Dec. 31, 2015USD ($)Agreement</t>
  </si>
  <si>
    <t>Dec. 31, 2014Agreement</t>
  </si>
  <si>
    <t>Derivative [Line Items]</t>
  </si>
  <si>
    <t>Cash flow hedges, ineffectiveness amount included in net income</t>
  </si>
  <si>
    <t>Hedge termination amount will be reclassified from accumulated other comprehensive (loss) income in the next twelve months</t>
  </si>
  <si>
    <t>Not Designated as Hedging Instrument | Interest Rate Swap</t>
  </si>
  <si>
    <t>Number of delayed interest rate swap agreements held | Agreement</t>
  </si>
  <si>
    <t>Number of interest rate swap agreements terminated | Agreement</t>
  </si>
  <si>
    <t>Number of interest rate swap agreements entered | Agreement</t>
  </si>
  <si>
    <t>Not Designated as Hedging Instrument | Interest Rate Swap May 2021</t>
  </si>
  <si>
    <t>Notional value of derivative instruments</t>
  </si>
  <si>
    <t>Loss on derivative instruments</t>
  </si>
  <si>
    <t>Derivative contract expiration date</t>
  </si>
  <si>
    <t>2021-05</t>
  </si>
  <si>
    <t>Derivative, Term of Contract</t>
  </si>
  <si>
    <t>66 months</t>
  </si>
  <si>
    <t>Derivative Instruments, Description of Terms</t>
  </si>
  <si>
    <t>Beginning in November 2015 the loss is being recognized on the Consolidated Statements of Income over the original terms of the contract of 66 months and will conclude in May 2021</t>
  </si>
  <si>
    <t>Derivatives - Schedule of Individual Contracts Within the Existing Relationship (Details) - Designated as Hedging Instrument - USD ($) $ in Thousands</t>
  </si>
  <si>
    <t>Interest Rate Swap, Forecasted Notional Amount</t>
  </si>
  <si>
    <t>Interest Rate Swap, Unrealized (Gain) Loss in Accumulated Other Comprehensive (Loss) Income</t>
  </si>
  <si>
    <t>Interest Rate Swap</t>
  </si>
  <si>
    <t>Interest Rate Swap, November 2015 - May 2021</t>
  </si>
  <si>
    <t>Interest Rate Swap, Receive Rate</t>
  </si>
  <si>
    <t>1 month LIBOR plus 35 basis points</t>
  </si>
  <si>
    <t>Interest Rate Swap, Pay Rate</t>
  </si>
  <si>
    <t>2.99%</t>
  </si>
  <si>
    <t>Interest Rate Swap, Term, commencement date</t>
  </si>
  <si>
    <t>2015-11</t>
  </si>
  <si>
    <t>Interest Rate Swap, Term, expiration date</t>
  </si>
  <si>
    <t>Interest Rate Swap, November 2015 - May 2021 | 1 month LIBOR plus</t>
  </si>
  <si>
    <t>Interest Rate Swap, Receive Rate, basis points</t>
  </si>
  <si>
    <t>0.35%</t>
  </si>
  <si>
    <t>Interest Rate Swap, November 2015 - May 2021 | Other Liabilities</t>
  </si>
  <si>
    <t>Interest Rate Swap, May 2016 - May 2021</t>
  </si>
  <si>
    <t>2.98%</t>
  </si>
  <si>
    <t>2016-05</t>
  </si>
  <si>
    <t>Interest Rate Swap, May 2016 - May 2021 | 1 month LIBOR plus</t>
  </si>
  <si>
    <t>Interest Rate Swap, May 2016 - May 2021 | Other Liabilities</t>
  </si>
  <si>
    <t>Interest Rate Swap, March 2017 - May 2021</t>
  </si>
  <si>
    <t>3.03%</t>
  </si>
  <si>
    <t>2017-03</t>
  </si>
  <si>
    <t>Interest Rate Swap, March 2017 - May 2021 | 1 month LIBOR plus</t>
  </si>
  <si>
    <t>Interest Rate Swap, March 2017 - May 2021 | Other Liabilities</t>
  </si>
  <si>
    <t>Interest Rate Swap, April 2015 - April 2022</t>
  </si>
  <si>
    <t>1.50%</t>
  </si>
  <si>
    <t>Interest Rate Swap, Pay Rate Type</t>
  </si>
  <si>
    <t>1 month LIBOR</t>
  </si>
  <si>
    <t>2015-04</t>
  </si>
  <si>
    <t>2022-04</t>
  </si>
  <si>
    <t>Interest Rate Swap, April 2015 - April 2022 | Other Liabilities</t>
  </si>
  <si>
    <t>Minimum Regulatory Capital Requirements - Additional Information (Details)</t>
  </si>
  <si>
    <t>Jan. 01, 2016</t>
  </si>
  <si>
    <t>Compliance With Regulatory Capital Requirements Under Banking Regulations [Line Items]</t>
  </si>
  <si>
    <t>Capital conservation buffer, phase in period</t>
  </si>
  <si>
    <t>Common equity tier 1 risk-based capital ratio</t>
  </si>
  <si>
    <t>7.00%</t>
  </si>
  <si>
    <t>Tier 1 risk-based capital ratio</t>
  </si>
  <si>
    <t>8.50%</t>
  </si>
  <si>
    <t>Total risk-based capital ratio</t>
  </si>
  <si>
    <t>10.50%</t>
  </si>
  <si>
    <t>Capital conservation buffer, phase in start year-month</t>
  </si>
  <si>
    <t>2016-01</t>
  </si>
  <si>
    <t>Capital conservation buffer, phase in end year-month</t>
  </si>
  <si>
    <t>2019-01</t>
  </si>
  <si>
    <t>Maximum</t>
  </si>
  <si>
    <t>Capital conservation buffer</t>
  </si>
  <si>
    <t>2.50%</t>
  </si>
  <si>
    <t>Scenario Forecast</t>
  </si>
  <si>
    <t>0.625%</t>
  </si>
  <si>
    <t>Minimum Regulatory Capital Requirements - Schedule of Actual Capital Amounts and Ratios (Details) - USD ($) $ in Thousands</t>
  </si>
  <si>
    <t>Total capital to risk weighted assets, Minimum Capital Requirement Ratio</t>
  </si>
  <si>
    <t>Tier 1 capital to risk weighted assets, Minimum Capital Requirement Ratio</t>
  </si>
  <si>
    <t>Total capital to risk weighted assets, Actual Amount</t>
  </si>
  <si>
    <t>Total capital to risk weighted assets, Actual Ratio</t>
  </si>
  <si>
    <t>12.23%</t>
  </si>
  <si>
    <t>11.71%</t>
  </si>
  <si>
    <t>Total capital to risk weighted assets, Minimum Capital Requirement Amount</t>
  </si>
  <si>
    <t>8.00%</t>
  </si>
  <si>
    <t>Total capital to risk weighted assets, Minimum To Be Well-Capitalized Amount</t>
  </si>
  <si>
    <t>Total capital to risk weighted assets, Minimum To Be Well-Capitalized Ratio</t>
  </si>
  <si>
    <t>Tier 1 capital to average assets, Actual Amount</t>
  </si>
  <si>
    <t>Tier 1 capital to average assets, Actual Ratio</t>
  </si>
  <si>
    <t>11.23%</t>
  </si>
  <si>
    <t>10.69%</t>
  </si>
  <si>
    <t>Tier 1 capital to risk weighted assets, Minimum Capital Requirement Amount</t>
  </si>
  <si>
    <t>4.00%</t>
  </si>
  <si>
    <t>Tier 1 capital to average assets, Minimum To Be Well-Capitalized Amount</t>
  </si>
  <si>
    <t>Tier 1 capital to average assets, Minimum To Be Well-Capitalized Ratio</t>
  </si>
  <si>
    <t>Common equity tier 1 capital to risk weighted assets, Actual Amount</t>
  </si>
  <si>
    <t>Common equity tier 1 capital to risk weighted assets, Actual Ratio</t>
  </si>
  <si>
    <t>Common equity tier 1 capital to risk weighted assets, Minimum Capital Requirement Amount</t>
  </si>
  <si>
    <t>Common equity tier 1 capital to risk weighted assets, Minimum Capital Requirement Ratio</t>
  </si>
  <si>
    <t>4.50%</t>
  </si>
  <si>
    <t>Common equity tier 1 capital to risk weighted assets, Minimum To Be Well-Capitalized Amount</t>
  </si>
  <si>
    <t>Common equity tier 1 capital to risk weighted assets, Minimum To Be Well-Capitalized Ratio</t>
  </si>
  <si>
    <t>6.50%</t>
  </si>
  <si>
    <t>10.05%</t>
  </si>
  <si>
    <t>9.14%</t>
  </si>
  <si>
    <t>Tier 1 capital to average assets, Minimum Capital Requirement Amount</t>
  </si>
  <si>
    <t>Tier 1 capital to average assets, Minimum Capital Requirement Ratio</t>
  </si>
  <si>
    <t>5.00%</t>
  </si>
  <si>
    <t>Avenue Financial</t>
  </si>
  <si>
    <t>12.25%</t>
  </si>
  <si>
    <t>13.91%</t>
  </si>
  <si>
    <t>9.28%</t>
  </si>
  <si>
    <t>10.53%</t>
  </si>
  <si>
    <t>8.17%</t>
  </si>
  <si>
    <t>Capital Stock - Additional Information (Details) - USD ($)</t>
  </si>
  <si>
    <t>Mar. 02, 2015</t>
  </si>
  <si>
    <t>Sep. 15, 2011</t>
  </si>
  <si>
    <t>Feb. 27, 2009</t>
  </si>
  <si>
    <t>Class Of Stock [Line Items]</t>
  </si>
  <si>
    <t>Payments made to treasury for redeemed shares</t>
  </si>
  <si>
    <t>Retained profits available for dividends</t>
  </si>
  <si>
    <t>Capital Purchase Program</t>
  </si>
  <si>
    <t>Aggregate purchase price of sale of stock</t>
  </si>
  <si>
    <t>Proceeds from stock issuance to Treasury and invested in wholly-owned subsidiary Bank</t>
  </si>
  <si>
    <t>Preferred stock, redemption date</t>
  </si>
  <si>
    <t>Mar. 2,
		2015</t>
  </si>
  <si>
    <t>Redemption of preferred stock, shares</t>
  </si>
  <si>
    <t>Preferred stock redemption price</t>
  </si>
  <si>
    <t>Series C Senior Noncumulative Perpetual Preferred Stock | Capital Purchase Program</t>
  </si>
  <si>
    <t>Issuance of preferred stock</t>
  </si>
  <si>
    <t>Preferred stock liquidation preference per share</t>
  </si>
  <si>
    <t>Preferred stock liquidation purchase price</t>
  </si>
  <si>
    <t>Series A Preferred Stock | Capital Purchase Program</t>
  </si>
  <si>
    <t>Series B Preferred Stock | Capital Purchase Program</t>
  </si>
  <si>
    <t>Warrants to purchase preferred stock</t>
  </si>
  <si>
    <t>Accumulated Other Comprehensive Income (Loss) - Schedule of Amounts Reclassified Out of Accumulated Other Comprehensive Income (Loss) (Details) - USD ($) $ in Thousands</t>
  </si>
  <si>
    <t>Reclassification Adjustment Out Of Accumulated Other Comprehensive Income [Line Items]</t>
  </si>
  <si>
    <t>Interest expense: deposits</t>
  </si>
  <si>
    <t>Income tax benefit</t>
  </si>
  <si>
    <t>Reclassified from Accumulated Other Comprehensive Income (Loss)</t>
  </si>
  <si>
    <t>Gains realized on sale of investment securities | Reclassified from Accumulated Other Comprehensive Income (Loss)</t>
  </si>
  <si>
    <t>Loss realized on termination of cash flow hedge | Reclassified from Accumulated Other Comprehensive Income (Loss)</t>
  </si>
  <si>
    <t>Accumulated Other Comprehensive Income (Loss) - Schedule of Activity in Accumulated Other Comprehensive Income (Loss) (Details) - USD ($) $ in Thousands</t>
  </si>
  <si>
    <t>Beginning Balance</t>
  </si>
  <si>
    <t>Other comprehensive income (loss) before reclassifications</t>
  </si>
  <si>
    <t>Amounts reclassified from accumulated other comprehensive loss</t>
  </si>
  <si>
    <t>Ending Balance</t>
  </si>
  <si>
    <t>Unrealized Gains (Losses) on Securities Available-for-Sale</t>
  </si>
  <si>
    <t>Unrealized Gains (Losses) on Cash Flow Hedges</t>
  </si>
  <si>
    <t>Life Insurance Plans - Additional Information (Details)</t>
  </si>
  <si>
    <t>Dec. 31, 2015USD ($)Officer</t>
  </si>
  <si>
    <t>Dec. 31, 2013USD ($)</t>
  </si>
  <si>
    <t>Summary Of Life Insurance Plans [Line Items]</t>
  </si>
  <si>
    <t>Face value of life insurance policies</t>
  </si>
  <si>
    <t>Officer</t>
  </si>
  <si>
    <t>Number of current or former officers Bank purchased insurance policy | Officer</t>
  </si>
  <si>
    <t>Accrued insurance</t>
  </si>
  <si>
    <t>Supplemental Executive Retirement Plan - Additional Information (Details)</t>
  </si>
  <si>
    <t>Defined Benefit Plan Disclosure [Line Items]</t>
  </si>
  <si>
    <t>Expenses incurred and accrued for the plan</t>
  </si>
  <si>
    <t>Number of executive officers entered supplemental retirement agreements | Officer</t>
  </si>
  <si>
    <t>Retirement age</t>
  </si>
  <si>
    <t>65 years</t>
  </si>
  <si>
    <t>Retirement benefit period</t>
  </si>
  <si>
    <t>15 years</t>
  </si>
  <si>
    <t>Average base salary</t>
  </si>
  <si>
    <t>60.00%</t>
  </si>
  <si>
    <t>Number of months in average base salary</t>
  </si>
  <si>
    <t>60 months</t>
  </si>
  <si>
    <t>Retirement plan additional information</t>
  </si>
  <si>
    <t>If an executive’s employment is terminated voluntarily, prior to age 65, the annual benefit is an amount equal to 60% of the average base salary for the 60 full months immediately preceding separation from service. These benefits are fully vested.</t>
  </si>
  <si>
    <t>Benefit Plans - Additional Information (Detail) - USD ($)</t>
  </si>
  <si>
    <t>Maximum annual contributions per employee (in percent)</t>
  </si>
  <si>
    <t>100.00%</t>
  </si>
  <si>
    <t>Employer matching contribution (in percent)</t>
  </si>
  <si>
    <t>25.00%</t>
  </si>
  <si>
    <t>Employee matching contribution (in percent)</t>
  </si>
  <si>
    <t>Defined contribution plan, description</t>
  </si>
  <si>
    <t>The Company entered into a change of-control agreement with certain executives that provides for a one-time payment in the event the executive is terminated without cause or the executive terminates his employment with cause within eighteen months of a change-of-control. The payment is equal to the executive remaining base salary that would have been payable to the executives for a period of thirty-five months plus benefits and any bonus earned</t>
  </si>
  <si>
    <t>Stock Compensation Plans - Additional Information (Details) - USD ($)</t>
  </si>
  <si>
    <t>Share Based Compensation Arrangement By Share Based Payment Award [Line Items]</t>
  </si>
  <si>
    <t>Maximum term of an option</t>
  </si>
  <si>
    <t>10 years</t>
  </si>
  <si>
    <t>Outstanding weighted average remaining contractual term</t>
  </si>
  <si>
    <t>3 years 3 months 29 days</t>
  </si>
  <si>
    <t>Unrecognized compensation costs related to unvested stock options granted</t>
  </si>
  <si>
    <t>Aggregate intrinsic value</t>
  </si>
  <si>
    <t>Shares awarded, Number</t>
  </si>
  <si>
    <t>[2]</t>
  </si>
  <si>
    <t>[3]</t>
  </si>
  <si>
    <t>[4]</t>
  </si>
  <si>
    <t>Vest on Third Anniversary</t>
  </si>
  <si>
    <t>Vesting percentage</t>
  </si>
  <si>
    <t>50.00%</t>
  </si>
  <si>
    <t>Vest Upon Cumulative Profitability</t>
  </si>
  <si>
    <t>Common Stock Options.</t>
  </si>
  <si>
    <t>Restricted Stock Awards</t>
  </si>
  <si>
    <t>Restricted Stock Awards | Non Employee Directors</t>
  </si>
  <si>
    <t>Restricted Stock Awards | Employees</t>
  </si>
  <si>
    <t>Unvested Restricted Stock Awards</t>
  </si>
  <si>
    <t>Total unrecognized compensation costs related to unvested restricted stock awards</t>
  </si>
  <si>
    <t>Employee Plans | Restricted Stock Awards</t>
  </si>
  <si>
    <t>Number of shares available for grant</t>
  </si>
  <si>
    <t>Non-Employee Director Plans | Restricted Stock Awards</t>
  </si>
  <si>
    <t>Maximum | 2007 Stock Option Plan</t>
  </si>
  <si>
    <t>These shares were issued to new employees and vest in variable installments per applicable agreements.</t>
  </si>
  <si>
    <t>These shares were issued to new employees and 50% vest on the third anniversary of the date of grant and 50% vest upon cumulative profitability.</t>
  </si>
  <si>
    <t>These shares were issued to non-employee directors and vest in equal annual installments on the first four anniversary dates of the grant.</t>
  </si>
  <si>
    <t>These shares were issued to employees and vest in variable installments per applicable agreements.</t>
  </si>
  <si>
    <t>Stock Compensation Plans - Summary of Weighted Average Assumptions (Details) - $ / shares</t>
  </si>
  <si>
    <t>Exercise price per share</t>
  </si>
  <si>
    <t>Option period in years</t>
  </si>
  <si>
    <t>7 years 8 months 12 days</t>
  </si>
  <si>
    <t>Vesting period</t>
  </si>
  <si>
    <t>Risk free interest rate</t>
  </si>
  <si>
    <t>2.08%</t>
  </si>
  <si>
    <t>2.40%</t>
  </si>
  <si>
    <t>Expected volatility</t>
  </si>
  <si>
    <t>22.42%</t>
  </si>
  <si>
    <t>22.60%</t>
  </si>
  <si>
    <t>Fair Value</t>
  </si>
  <si>
    <t>Minimum</t>
  </si>
  <si>
    <t>1.66%</t>
  </si>
  <si>
    <t>2.20%</t>
  </si>
  <si>
    <t>Stock Compensation Plans - Summary of Stock Option Plan Status (Details) - $ / shares</t>
  </si>
  <si>
    <t>Beginning balance, Outstanding, Number</t>
  </si>
  <si>
    <t>Granted, Number</t>
  </si>
  <si>
    <t>Exercised, Number</t>
  </si>
  <si>
    <t>Forfeited, Number</t>
  </si>
  <si>
    <t>Ending balance, Outstanding, Number</t>
  </si>
  <si>
    <t>Ending balance, Option exercisable, Outstanding, Number</t>
  </si>
  <si>
    <t>Beginning balance, Outstanding, Weighted-Average Exercise Price</t>
  </si>
  <si>
    <t>Granted, Weighted-Average Exercise Price</t>
  </si>
  <si>
    <t>Exercised, Weighted-Average Exercise Price</t>
  </si>
  <si>
    <t>Forfeited, Weighted-Average Exercise Price</t>
  </si>
  <si>
    <t>Ending balance, Outstanding, Weighted-Average Exercise Price</t>
  </si>
  <si>
    <t>Ending balance, Options exercisable, Weighted-Average Exercise Price</t>
  </si>
  <si>
    <t>Stock Compensation Plans - Summary of Activity for Unvested Restricted Share Awards Issued to Non-Employee Directors (Details) - $ / shares</t>
  </si>
  <si>
    <t>Shares awarded, Unvested, Grant Date Weighted Average Cost</t>
  </si>
  <si>
    <t>Forfeited, Unvested, Grant Date Weighted Average Cost</t>
  </si>
  <si>
    <t>Beginning balance, Unvested, Number</t>
  </si>
  <si>
    <t>Restrictions lapsed and shares released to directors, Unvested, Number</t>
  </si>
  <si>
    <t>Forfeited, Unvested, Number</t>
  </si>
  <si>
    <t>Ending balance, Unvested, Number</t>
  </si>
  <si>
    <t>Restrictions lapsed and shares released to directors, Unvested, Grant Date Weighted Average Cost</t>
  </si>
  <si>
    <t>Stock Compensation Plans - Summary of Activity for Unvested Restricted Share Awards Issued to Employees (Details) - $ / shares</t>
  </si>
  <si>
    <t>Dividend and Net Asset Restrictions - Additional Information (Details) - USD ($)</t>
  </si>
  <si>
    <t>Maximum percentage of capital stock and surplus available for loans and advances to parent company</t>
  </si>
  <si>
    <t>Payment of common stock dividends</t>
  </si>
  <si>
    <t>Retained earnings available for payment of dividends</t>
  </si>
  <si>
    <t>Funds available for loans or advances by the Bank to the Company</t>
  </si>
  <si>
    <t>Federal Home Loan Bank Advances and Other Borrowings - Additional Information (Details) - USD ($)</t>
  </si>
  <si>
    <t>Federal Home Loan Bank Advances Maturities Summary Average Interest Rate Of Amounts Due [Abstract]</t>
  </si>
  <si>
    <t>Weighted average interest rate</t>
  </si>
  <si>
    <t>0.83%</t>
  </si>
  <si>
    <t>Collateral for advances</t>
  </si>
  <si>
    <t>Available for borrowings</t>
  </si>
  <si>
    <t>Outstanding advances</t>
  </si>
  <si>
    <t>Federal Home Loan Bank Advances and Other Borrowings - Scheduled Maturities of Advance and Interest Rates (Details) - USD ($) $ in Thousands</t>
  </si>
  <si>
    <t>Federal Home Loan Bank Advances Maturities Summary [Abstract]</t>
  </si>
  <si>
    <t>0.71%</t>
  </si>
  <si>
    <t>1.29%</t>
  </si>
  <si>
    <t>Federal Home Loan Bank Advances and Other Borrowings - Scheduled of Outstanding Capital Lease Obligations (Details) $ in Thousands</t>
  </si>
  <si>
    <t>Capital Leases Of Lessee [Abstract]</t>
  </si>
  <si>
    <t>Imputed interest</t>
  </si>
  <si>
    <t>Capital lease obligation</t>
  </si>
  <si>
    <t>Subordinated Debt - Additional Information (Details) - USD ($)</t>
  </si>
  <si>
    <t>1 Months Ended</t>
  </si>
  <si>
    <t>Dec. 29, 2014</t>
  </si>
  <si>
    <t>Subordinated Borrowing [Line Items]</t>
  </si>
  <si>
    <t>Subordinated notes, maturity date</t>
  </si>
  <si>
    <t>Dec. 29,
		2024</t>
  </si>
  <si>
    <t>Subordinated notes, interest rate</t>
  </si>
  <si>
    <t>6.75%</t>
  </si>
  <si>
    <t>Subordinated debt, outstanding</t>
  </si>
  <si>
    <t>Interest rate description</t>
  </si>
  <si>
    <t>three-month LIBOR (as defined in the Subordinated Notes) plus 495 basis points</t>
  </si>
  <si>
    <t>Basis points</t>
  </si>
  <si>
    <t>4.95%</t>
  </si>
  <si>
    <t>Redemption price, percentage</t>
  </si>
  <si>
    <t>Sinking fund</t>
  </si>
  <si>
    <t>Amortization of debt issuance costs</t>
  </si>
  <si>
    <t>Complied covenants description</t>
  </si>
  <si>
    <t>The Company has complied with all covenants as of December 31, 2015 and 2014</t>
  </si>
  <si>
    <t>Reduction subordinated debt issuance costs</t>
  </si>
  <si>
    <t>Condensed Financial Statements of Corporation - Balance Sheets (Details) - USD ($) $ in Thousands</t>
  </si>
  <si>
    <t>Liabilities and Stockholders’ Equity</t>
  </si>
  <si>
    <t>Stockholders' equity</t>
  </si>
  <si>
    <t>Avenue Financial Holding Inc</t>
  </si>
  <si>
    <t>Investment in common stock of Avenue Bank</t>
  </si>
  <si>
    <t>Condensed Financial Statements of Corporation - Statements of Income and Comprehensive Income (Loss) (Details) - USD ($) $ in Thousands</t>
  </si>
  <si>
    <t>Expenses:</t>
  </si>
  <si>
    <t>Interest expense - subordinated debt</t>
  </si>
  <si>
    <t>Income before income taxes and equity in undistributed net income of the Bank</t>
  </si>
  <si>
    <t>Applicable income tax benefit</t>
  </si>
  <si>
    <t>Operating expenses</t>
  </si>
  <si>
    <t>Equity in undistributed net income of the Bank</t>
  </si>
  <si>
    <t>Condensed Financial Statements of Corporation - Statements of Cash Flows (Details) - USD ($) $ in Thousands</t>
  </si>
  <si>
    <t>Cash flows from operating activities:</t>
  </si>
  <si>
    <t>Adjustments to reconcile net income to net cash (used) provided by operating activities:</t>
  </si>
  <si>
    <t>Decrease in other liabilities</t>
  </si>
  <si>
    <t>Cash flows from financing activities:</t>
  </si>
  <si>
    <t>Issuance and exercise of employee options of common stock</t>
  </si>
  <si>
    <t>Preferred stock dividends paid</t>
  </si>
  <si>
    <t>Equity in undistributed net income of Avenue Bank</t>
  </si>
  <si>
    <t>Contribution to Bank</t>
  </si>
  <si>
    <t>Common stock dividends received</t>
  </si>
  <si>
    <t>Quarterly Results of Operations (Unaudited) - Summarized Unaudited Quarterly Operating Results (Details) - USD ($) $ / shares in Units, $ in Thousands</t>
  </si>
  <si>
    <t>Selected Quarterly Financial Information [Abstract]</t>
  </si>
  <si>
    <t>Interest income</t>
  </si>
  <si>
    <t>Interest expense</t>
  </si>
  <si>
    <t>Provision (credit) for loan losses</t>
  </si>
  <si>
    <t>Non-interest income</t>
  </si>
  <si>
    <t>Non-interest expens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2"/>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616297</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7" r="D17" t="n">
        <v>92.5</v>
      </c>
    </row>
    <row spans="1:4" r="18">
      <c s="4" r="A18" t="s">
        <v>30</v>
      </c>
      <c s="6" r="C18" t="n">
        <v>10357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94</v>
      </c>
      <c s="2" r="B1" t="s">
        <v>481</v>
      </c>
      <c s="2" r="J1" t="s">
        <v>1</v>
      </c>
    </row>
    <row spans="1:12" r="2">
      <c s="2" r="B2" t="s">
        <v>2</v>
      </c>
      <c s="2" r="C2" t="s">
        <v>482</v>
      </c>
      <c s="2" r="D2" t="s">
        <v>4</v>
      </c>
      <c s="2" r="E2" t="s">
        <v>483</v>
      </c>
      <c s="2" r="F2" t="s">
        <v>32</v>
      </c>
      <c s="2" r="G2" t="s">
        <v>484</v>
      </c>
      <c s="2" r="H2" t="s">
        <v>485</v>
      </c>
      <c s="2" r="I2" t="s">
        <v>486</v>
      </c>
      <c s="2" r="J2" t="s">
        <v>2</v>
      </c>
      <c s="2" r="K2" t="s">
        <v>32</v>
      </c>
      <c s="2" r="L2" t="s">
        <v>87</v>
      </c>
    </row>
    <row spans="1:12" r="3">
      <c s="3" r="A3" t="s">
        <v>1095</v>
      </c>
    </row>
    <row spans="1:12" r="4">
      <c s="4" r="A4" t="s">
        <v>122</v>
      </c>
      <c s="8" r="B4" t="n">
        <v>2129</v>
      </c>
      <c s="8" r="C4" t="n">
        <v>1790</v>
      </c>
      <c s="8" r="D4" t="n">
        <v>1581</v>
      </c>
      <c s="8" r="E4" t="n">
        <v>1454</v>
      </c>
      <c s="8" r="F4" t="n">
        <v>1288</v>
      </c>
      <c s="8" r="G4" t="n">
        <v>2410</v>
      </c>
      <c s="8" r="H4" t="n">
        <v>1229</v>
      </c>
      <c s="8" r="I4" t="n">
        <v>665</v>
      </c>
      <c s="8" r="J4" t="n">
        <v>6954</v>
      </c>
      <c s="8" r="K4" t="n">
        <v>5592</v>
      </c>
      <c s="8" r="L4" t="n">
        <v>3949</v>
      </c>
    </row>
    <row spans="1:12" r="5">
      <c s="3" r="A5" t="s">
        <v>1096</v>
      </c>
    </row>
    <row spans="1:12" r="6">
      <c s="4" r="A6" t="s">
        <v>198</v>
      </c>
      <c s="6" r="J6" t="n">
        <v>856</v>
      </c>
      <c s="6" r="K6" t="n">
        <v>-774</v>
      </c>
      <c s="6" r="L6" t="n">
        <v>-339</v>
      </c>
    </row>
    <row spans="1:12" r="7">
      <c s="4" r="A7" t="s">
        <v>1097</v>
      </c>
      <c s="6" r="J7" t="n">
        <v>621</v>
      </c>
      <c s="6" r="K7" t="n">
        <v>1516</v>
      </c>
      <c s="6" r="L7" t="n">
        <v>-1115</v>
      </c>
    </row>
    <row spans="1:12" r="8">
      <c s="4" r="A8" t="s">
        <v>201</v>
      </c>
      <c s="6" r="J8" t="n">
        <v>12319</v>
      </c>
      <c s="6" r="K8" t="n">
        <v>10470</v>
      </c>
      <c s="6" r="L8" t="n">
        <v>13805</v>
      </c>
    </row>
    <row spans="1:12" r="9">
      <c s="3" r="A9" t="s">
        <v>1098</v>
      </c>
    </row>
    <row spans="1:12" r="10">
      <c s="4" r="A10" t="s">
        <v>221</v>
      </c>
      <c s="6" r="K10" t="n">
        <v>20000</v>
      </c>
    </row>
    <row spans="1:12" r="11">
      <c s="4" r="A11" t="s">
        <v>1099</v>
      </c>
      <c s="6" r="J11" t="n">
        <v>14691</v>
      </c>
      <c s="6" r="K11" t="n">
        <v>-45</v>
      </c>
      <c s="6" r="L11" t="n">
        <v>-17</v>
      </c>
    </row>
    <row spans="1:12" r="12">
      <c s="4" r="A12" t="s">
        <v>171</v>
      </c>
      <c s="6" r="J12" t="n">
        <v>-18950</v>
      </c>
    </row>
    <row spans="1:12" r="13">
      <c s="4" r="A13" t="s">
        <v>1100</v>
      </c>
      <c s="6" r="J13" t="n">
        <v>-32</v>
      </c>
      <c s="6" r="K13" t="n">
        <v>-190</v>
      </c>
      <c s="6" r="L13" t="n">
        <v>-190</v>
      </c>
    </row>
    <row spans="1:12" r="14">
      <c s="4" r="A14" t="s">
        <v>224</v>
      </c>
      <c s="6" r="J14" t="n">
        <v>155227</v>
      </c>
      <c s="6" r="K14" t="n">
        <v>97278</v>
      </c>
      <c s="6" r="L14" t="n">
        <v>170204</v>
      </c>
    </row>
    <row spans="1:12" r="15">
      <c s="4" r="A15" t="s">
        <v>225</v>
      </c>
      <c s="6" r="J15" t="n">
        <v>17389</v>
      </c>
      <c s="6" r="K15" t="n">
        <v>5348</v>
      </c>
      <c s="6" r="L15" t="n">
        <v>-7404</v>
      </c>
    </row>
    <row spans="1:12" r="16">
      <c s="4" r="A16" t="s">
        <v>226</v>
      </c>
      <c s="6" r="E16" t="n">
        <v>17765</v>
      </c>
      <c s="6" r="I16" t="n">
        <v>12417</v>
      </c>
      <c s="6" r="J16" t="n">
        <v>17765</v>
      </c>
      <c s="6" r="K16" t="n">
        <v>12417</v>
      </c>
      <c s="6" r="L16" t="n">
        <v>19821</v>
      </c>
    </row>
    <row spans="1:12" r="17">
      <c s="4" r="A17" t="s">
        <v>227</v>
      </c>
      <c s="6" r="B17" t="n">
        <v>35154</v>
      </c>
      <c s="6" r="F17" t="n">
        <v>17765</v>
      </c>
      <c s="6" r="J17" t="n">
        <v>35154</v>
      </c>
      <c s="6" r="K17" t="n">
        <v>17765</v>
      </c>
      <c s="6" r="L17" t="n">
        <v>12417</v>
      </c>
    </row>
    <row spans="1:12" r="18">
      <c s="4" r="A18" t="s">
        <v>1085</v>
      </c>
    </row>
    <row spans="1:12" r="19">
      <c s="3" r="A19" t="s">
        <v>1095</v>
      </c>
    </row>
    <row spans="1:12" r="20">
      <c s="4" r="A20" t="s">
        <v>122</v>
      </c>
      <c s="6" r="J20" t="n">
        <v>6954</v>
      </c>
      <c s="6" r="K20" t="n">
        <v>5592</v>
      </c>
      <c s="6" r="L20" t="n">
        <v>3949</v>
      </c>
    </row>
    <row spans="1:12" r="21">
      <c s="3" r="A21" t="s">
        <v>1096</v>
      </c>
    </row>
    <row spans="1:12" r="22">
      <c s="4" r="A22" t="s">
        <v>1101</v>
      </c>
      <c s="6" r="J22" t="n">
        <v>-8050</v>
      </c>
      <c s="6" r="K22" t="n">
        <v>-5603</v>
      </c>
      <c s="6" r="L22" t="n">
        <v>-3949</v>
      </c>
    </row>
    <row spans="1:12" r="23">
      <c s="4" r="A23" t="s">
        <v>198</v>
      </c>
      <c s="6" r="J23" t="n">
        <v>867</v>
      </c>
      <c s="6" r="K23" t="n">
        <v>-1268</v>
      </c>
    </row>
    <row spans="1:12" r="24">
      <c s="4" r="A24" t="s">
        <v>1097</v>
      </c>
      <c s="6" r="J24" t="n">
        <v>711</v>
      </c>
      <c s="6" r="K24" t="n">
        <v>126</v>
      </c>
    </row>
    <row spans="1:12" r="25">
      <c s="4" r="A25" t="s">
        <v>201</v>
      </c>
      <c s="6" r="J25" t="n">
        <v>482</v>
      </c>
      <c s="6" r="K25" t="n">
        <v>-1153</v>
      </c>
    </row>
    <row spans="1:12" r="26">
      <c s="3" r="A26" t="s">
        <v>1098</v>
      </c>
    </row>
    <row spans="1:12" r="27">
      <c s="4" r="A27" t="s">
        <v>1102</v>
      </c>
      <c s="6" r="J27" t="n">
        <v>-14500</v>
      </c>
    </row>
    <row spans="1:12" r="28">
      <c s="4" r="A28" t="s">
        <v>221</v>
      </c>
      <c s="6" r="K28" t="n">
        <v>20000</v>
      </c>
    </row>
    <row spans="1:12" r="29">
      <c s="4" r="A29" t="s">
        <v>1099</v>
      </c>
      <c s="6" r="J29" t="n">
        <v>14691</v>
      </c>
    </row>
    <row spans="1:12" r="30">
      <c s="4" r="A30" t="s">
        <v>171</v>
      </c>
      <c s="6" r="J30" t="n">
        <v>-18950</v>
      </c>
    </row>
    <row spans="1:12" r="31">
      <c s="4" r="A31" t="s">
        <v>1100</v>
      </c>
      <c s="6" r="J31" t="n">
        <v>-32</v>
      </c>
      <c s="6" r="K31" t="n">
        <v>-190</v>
      </c>
      <c s="6" r="L31" t="n">
        <v>-190</v>
      </c>
    </row>
    <row spans="1:12" r="32">
      <c s="4" r="A32" t="s">
        <v>1103</v>
      </c>
      <c s="6" r="J32" t="n">
        <v>32</v>
      </c>
      <c s="6" r="K32" t="n">
        <v>190</v>
      </c>
      <c s="6" r="L32" t="n">
        <v>190</v>
      </c>
    </row>
    <row spans="1:12" r="33">
      <c s="4" r="A33" t="s">
        <v>224</v>
      </c>
      <c s="6" r="J33" t="n">
        <v>-18759</v>
      </c>
      <c s="6" r="K33" t="n">
        <v>20000</v>
      </c>
    </row>
    <row spans="1:12" r="34">
      <c s="4" r="A34" t="s">
        <v>225</v>
      </c>
      <c s="6" r="J34" t="n">
        <v>-18277</v>
      </c>
      <c s="6" r="K34" t="n">
        <v>18847</v>
      </c>
    </row>
    <row spans="1:12" r="35">
      <c s="4" r="A35" t="s">
        <v>226</v>
      </c>
      <c s="8" r="E35" t="n">
        <v>18858</v>
      </c>
      <c s="8" r="I35" t="n">
        <v>11</v>
      </c>
      <c s="6" r="J35" t="n">
        <v>18858</v>
      </c>
      <c s="6" r="K35" t="n">
        <v>11</v>
      </c>
      <c s="6" r="L35" t="n">
        <v>11</v>
      </c>
    </row>
    <row spans="1:12" r="36">
      <c s="4" r="A36" t="s">
        <v>227</v>
      </c>
      <c s="8" r="B36" t="n">
        <v>581</v>
      </c>
      <c s="8" r="F36" t="n">
        <v>18858</v>
      </c>
      <c s="8" r="J36" t="n">
        <v>581</v>
      </c>
      <c s="8" r="K36" t="n">
        <v>18858</v>
      </c>
      <c s="8" r="L36" t="n">
        <v>1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04</v>
      </c>
      <c s="2" r="B1" t="s">
        <v>481</v>
      </c>
      <c s="2" r="J1" t="s">
        <v>1</v>
      </c>
    </row>
    <row spans="1:12" r="2">
      <c s="2" r="B2" t="s">
        <v>2</v>
      </c>
      <c s="2" r="C2" t="s">
        <v>482</v>
      </c>
      <c s="2" r="D2" t="s">
        <v>4</v>
      </c>
      <c s="2" r="E2" t="s">
        <v>483</v>
      </c>
      <c s="2" r="F2" t="s">
        <v>32</v>
      </c>
      <c s="2" r="G2" t="s">
        <v>484</v>
      </c>
      <c s="2" r="H2" t="s">
        <v>485</v>
      </c>
      <c s="2" r="I2" t="s">
        <v>486</v>
      </c>
      <c s="2" r="J2" t="s">
        <v>2</v>
      </c>
      <c s="2" r="K2" t="s">
        <v>32</v>
      </c>
      <c s="2" r="L2" t="s">
        <v>87</v>
      </c>
    </row>
    <row spans="1:12" r="3">
      <c s="3" r="A3" t="s">
        <v>1105</v>
      </c>
    </row>
    <row spans="1:12" r="4">
      <c s="4" r="A4" t="s">
        <v>1106</v>
      </c>
      <c s="8" r="B4" t="n">
        <v>10234</v>
      </c>
      <c s="8" r="C4" t="n">
        <v>9869</v>
      </c>
      <c s="8" r="D4" t="n">
        <v>9383</v>
      </c>
      <c s="8" r="E4" t="n">
        <v>8835</v>
      </c>
      <c s="8" r="F4" t="n">
        <v>8498</v>
      </c>
      <c s="8" r="G4" t="n">
        <v>8468</v>
      </c>
      <c s="8" r="H4" t="n">
        <v>8237</v>
      </c>
      <c s="8" r="I4" t="n">
        <v>7821</v>
      </c>
      <c s="8" r="J4" t="n">
        <v>38321</v>
      </c>
      <c s="8" r="K4" t="n">
        <v>33024</v>
      </c>
      <c s="8" r="L4" t="n">
        <v>27061</v>
      </c>
    </row>
    <row spans="1:12" r="5">
      <c s="4" r="A5" t="s">
        <v>1107</v>
      </c>
      <c s="6" r="B5" t="n">
        <v>1495</v>
      </c>
      <c s="6" r="C5" t="n">
        <v>1437</v>
      </c>
      <c s="6" r="D5" t="n">
        <v>1368</v>
      </c>
      <c s="6" r="E5" t="n">
        <v>1342</v>
      </c>
      <c s="6" r="F5" t="n">
        <v>1013</v>
      </c>
      <c s="6" r="G5" t="n">
        <v>1009</v>
      </c>
      <c s="6" r="H5" t="n">
        <v>1026</v>
      </c>
      <c s="6" r="I5" t="n">
        <v>1019</v>
      </c>
      <c s="6" r="J5" t="n">
        <v>5642</v>
      </c>
      <c s="6" r="K5" t="n">
        <v>4067</v>
      </c>
      <c s="6" r="L5" t="n">
        <v>3865</v>
      </c>
    </row>
    <row spans="1:12" r="6">
      <c s="4" r="A6" t="s">
        <v>99</v>
      </c>
      <c s="6" r="B6" t="n">
        <v>8739</v>
      </c>
      <c s="6" r="C6" t="n">
        <v>8432</v>
      </c>
      <c s="6" r="D6" t="n">
        <v>8015</v>
      </c>
      <c s="6" r="E6" t="n">
        <v>7493</v>
      </c>
      <c s="6" r="F6" t="n">
        <v>7485</v>
      </c>
      <c s="6" r="G6" t="n">
        <v>7459</v>
      </c>
      <c s="6" r="H6" t="n">
        <v>7211</v>
      </c>
      <c s="6" r="I6" t="n">
        <v>6802</v>
      </c>
      <c s="6" r="J6" t="n">
        <v>32679</v>
      </c>
      <c s="6" r="K6" t="n">
        <v>28957</v>
      </c>
      <c s="6" r="L6" t="n">
        <v>23196</v>
      </c>
    </row>
    <row spans="1:12" r="7">
      <c s="4" r="A7" t="s">
        <v>1108</v>
      </c>
      <c s="6" r="B7" t="n">
        <v>406</v>
      </c>
      <c s="6" r="C7" t="n">
        <v>614</v>
      </c>
      <c s="6" r="D7" t="n">
        <v>855</v>
      </c>
      <c s="6" r="E7" t="n">
        <v>154</v>
      </c>
      <c s="6" r="F7" t="n">
        <v>456</v>
      </c>
      <c s="6" r="G7" t="n">
        <v>-222</v>
      </c>
      <c s="6" r="H7" t="n">
        <v>549</v>
      </c>
      <c s="6" r="I7" t="n">
        <v>860</v>
      </c>
    </row>
    <row spans="1:12" r="8">
      <c s="4" r="A8" t="s">
        <v>101</v>
      </c>
      <c s="6" r="B8" t="n">
        <v>8333</v>
      </c>
      <c s="6" r="C8" t="n">
        <v>7818</v>
      </c>
      <c s="6" r="D8" t="n">
        <v>7160</v>
      </c>
      <c s="6" r="E8" t="n">
        <v>7339</v>
      </c>
      <c s="6" r="F8" t="n">
        <v>7029</v>
      </c>
      <c s="6" r="G8" t="n">
        <v>7681</v>
      </c>
      <c s="6" r="H8" t="n">
        <v>6662</v>
      </c>
      <c s="6" r="I8" t="n">
        <v>5942</v>
      </c>
      <c s="6" r="J8" t="n">
        <v>30650</v>
      </c>
      <c s="6" r="K8" t="n">
        <v>27314</v>
      </c>
      <c s="6" r="L8" t="n">
        <v>21603</v>
      </c>
    </row>
    <row spans="1:12" r="9">
      <c s="4" r="A9" t="s">
        <v>1109</v>
      </c>
      <c s="6" r="B9" t="n">
        <v>1699</v>
      </c>
      <c s="6" r="C9" t="n">
        <v>1749</v>
      </c>
      <c s="6" r="D9" t="n">
        <v>1875</v>
      </c>
      <c s="6" r="E9" t="n">
        <v>1256</v>
      </c>
      <c s="6" r="F9" t="n">
        <v>1059</v>
      </c>
      <c s="6" r="G9" t="n">
        <v>1904</v>
      </c>
      <c s="6" r="H9" t="n">
        <v>915</v>
      </c>
      <c s="6" r="I9" t="n">
        <v>787</v>
      </c>
      <c s="6" r="J9" t="n">
        <v>6579</v>
      </c>
      <c s="6" r="K9" t="n">
        <v>4665</v>
      </c>
      <c s="6" r="L9" t="n">
        <v>5055</v>
      </c>
    </row>
    <row spans="1:12" r="10">
      <c s="4" r="A10" t="s">
        <v>1110</v>
      </c>
      <c s="6" r="B10" t="n">
        <v>7039</v>
      </c>
      <c s="6" r="C10" t="n">
        <v>6938</v>
      </c>
      <c s="6" r="D10" t="n">
        <v>6758</v>
      </c>
      <c s="6" r="E10" t="n">
        <v>6408</v>
      </c>
      <c s="6" r="F10" t="n">
        <v>6231</v>
      </c>
      <c s="6" r="G10" t="n">
        <v>6056</v>
      </c>
      <c s="6" r="H10" t="n">
        <v>5796</v>
      </c>
      <c s="6" r="I10" t="n">
        <v>5779</v>
      </c>
      <c s="6" r="J10" t="n">
        <v>27143</v>
      </c>
      <c s="6" r="K10" t="n">
        <v>23862</v>
      </c>
      <c s="6" r="L10" t="n">
        <v>20309</v>
      </c>
    </row>
    <row spans="1:12" r="11">
      <c s="4" r="A11" t="s">
        <v>121</v>
      </c>
      <c s="6" r="B11" t="n">
        <v>864</v>
      </c>
      <c s="6" r="C11" t="n">
        <v>839</v>
      </c>
      <c s="6" r="D11" t="n">
        <v>696</v>
      </c>
      <c s="6" r="E11" t="n">
        <v>733</v>
      </c>
      <c s="6" r="F11" t="n">
        <v>569</v>
      </c>
      <c s="6" r="G11" t="n">
        <v>1119</v>
      </c>
      <c s="6" r="H11" t="n">
        <v>552</v>
      </c>
      <c s="6" r="I11" t="n">
        <v>285</v>
      </c>
      <c s="6" r="J11" t="n">
        <v>3132</v>
      </c>
      <c s="6" r="K11" t="n">
        <v>2525</v>
      </c>
      <c s="6" r="L11" t="n">
        <v>2400</v>
      </c>
    </row>
    <row spans="1:12" r="12">
      <c s="4" r="A12" t="s">
        <v>122</v>
      </c>
      <c s="6" r="B12" t="n">
        <v>2129</v>
      </c>
      <c s="6" r="C12" t="n">
        <v>1790</v>
      </c>
      <c s="6" r="D12" t="n">
        <v>1581</v>
      </c>
      <c s="6" r="E12" t="n">
        <v>1454</v>
      </c>
      <c s="6" r="F12" t="n">
        <v>1288</v>
      </c>
      <c s="6" r="G12" t="n">
        <v>2410</v>
      </c>
      <c s="6" r="H12" t="n">
        <v>1229</v>
      </c>
      <c s="6" r="I12" t="n">
        <v>665</v>
      </c>
      <c s="6" r="J12" t="n">
        <v>6954</v>
      </c>
      <c s="6" r="K12" t="n">
        <v>5592</v>
      </c>
      <c s="6" r="L12" t="n">
        <v>3949</v>
      </c>
    </row>
    <row spans="1:12" r="13">
      <c s="4" r="A13" t="s">
        <v>123</v>
      </c>
      <c s="6" r="E13" t="n">
        <v>-32</v>
      </c>
      <c s="6" r="F13" t="n">
        <v>-48</v>
      </c>
      <c s="6" r="G13" t="n">
        <v>-47</v>
      </c>
      <c s="6" r="H13" t="n">
        <v>-48</v>
      </c>
      <c s="6" r="I13" t="n">
        <v>-47</v>
      </c>
      <c s="6" r="J13" t="n">
        <v>-32</v>
      </c>
      <c s="6" r="K13" t="n">
        <v>-190</v>
      </c>
      <c s="6" r="L13" t="n">
        <v>-190</v>
      </c>
    </row>
    <row spans="1:12" r="14">
      <c s="4" r="A14" t="s">
        <v>124</v>
      </c>
      <c s="8" r="B14" t="n">
        <v>2129</v>
      </c>
      <c s="8" r="C14" t="n">
        <v>1790</v>
      </c>
      <c s="8" r="D14" t="n">
        <v>1581</v>
      </c>
      <c s="8" r="E14" t="n">
        <v>1422</v>
      </c>
      <c s="8" r="F14" t="n">
        <v>1240</v>
      </c>
      <c s="8" r="G14" t="n">
        <v>2363</v>
      </c>
      <c s="8" r="H14" t="n">
        <v>1181</v>
      </c>
      <c s="8" r="I14" t="n">
        <v>618</v>
      </c>
      <c s="8" r="J14" t="n">
        <v>6922</v>
      </c>
      <c s="8" r="K14" t="n">
        <v>5402</v>
      </c>
      <c s="8" r="L14" t="n">
        <v>3759</v>
      </c>
    </row>
    <row spans="1:12" r="15">
      <c s="3" r="A15" t="s">
        <v>125</v>
      </c>
    </row>
    <row spans="1:12" r="16">
      <c s="4" r="A16" t="s">
        <v>126</v>
      </c>
      <c s="9" r="B16" t="n">
        <v>0.21</v>
      </c>
      <c s="9" r="C16" t="n">
        <v>0.18</v>
      </c>
      <c s="9" r="D16" t="n">
        <v>0.16</v>
      </c>
      <c s="9" r="E16" t="n">
        <v>0.15</v>
      </c>
      <c s="9" r="F16" t="n">
        <v>0.15</v>
      </c>
      <c s="9" r="G16" t="n">
        <v>0.28</v>
      </c>
      <c s="9" r="H16" t="n">
        <v>0.14</v>
      </c>
      <c s="9" r="I16" t="n">
        <v>0.07000000000000001</v>
      </c>
      <c s="9" r="J16" t="n">
        <v>0.7</v>
      </c>
      <c s="9" r="K16" t="n">
        <v>0.64</v>
      </c>
      <c s="9" r="L16" t="n">
        <v>0.45</v>
      </c>
    </row>
    <row spans="1:12" r="17">
      <c s="4" r="A17" t="s">
        <v>127</v>
      </c>
      <c s="9" r="B17" t="n">
        <v>0.21</v>
      </c>
      <c s="9" r="C17" t="n">
        <v>0.18</v>
      </c>
      <c s="9" r="D17" t="n">
        <v>0.16</v>
      </c>
      <c s="9" r="E17" t="n">
        <v>0.15</v>
      </c>
      <c s="9" r="F17" t="n">
        <v>0.15</v>
      </c>
      <c s="9" r="G17" t="n">
        <v>0.28</v>
      </c>
      <c s="9" r="H17" t="n">
        <v>0.14</v>
      </c>
      <c s="9" r="I17" t="n">
        <v>0.07000000000000001</v>
      </c>
      <c s="9" r="J17" t="n">
        <v>0.6899999999999999</v>
      </c>
      <c s="9" r="K17" t="n">
        <v>0.63</v>
      </c>
      <c s="9" r="L17" t="n">
        <v>0.45</v>
      </c>
    </row>
    <row spans="1:12" r="18">
      <c s="3" r="A18" t="s">
        <v>128</v>
      </c>
    </row>
    <row spans="1:12" r="19">
      <c s="4" r="A19" t="s">
        <v>129</v>
      </c>
      <c s="6" r="B19" t="n">
        <v>10095077</v>
      </c>
      <c s="6" r="C19" t="n">
        <v>10078172</v>
      </c>
      <c s="6" r="D19" t="n">
        <v>10064840</v>
      </c>
      <c s="6" r="E19" t="n">
        <v>9319312</v>
      </c>
      <c s="6" r="F19" t="n">
        <v>8487516</v>
      </c>
      <c s="6" r="G19" t="n">
        <v>8487516</v>
      </c>
      <c s="6" r="H19" t="n">
        <v>8487516</v>
      </c>
      <c s="6" r="I19" t="n">
        <v>8480478</v>
      </c>
      <c s="6" r="J19" t="n">
        <v>9891993</v>
      </c>
      <c s="6" r="K19" t="n">
        <v>8485780</v>
      </c>
      <c s="6" r="L19" t="n">
        <v>8424598</v>
      </c>
    </row>
    <row spans="1:12" r="20">
      <c s="4" r="A20" t="s">
        <v>130</v>
      </c>
      <c s="6" r="B20" t="n">
        <v>10257393</v>
      </c>
      <c s="6" r="C20" t="n">
        <v>10197416</v>
      </c>
      <c s="6" r="D20" t="n">
        <v>10161167</v>
      </c>
      <c s="6" r="E20" t="n">
        <v>9435365</v>
      </c>
      <c s="6" r="F20" t="n">
        <v>8540857</v>
      </c>
      <c s="6" r="G20" t="n">
        <v>8528926</v>
      </c>
      <c s="6" r="H20" t="n">
        <v>8487516</v>
      </c>
      <c s="6" r="I20" t="n">
        <v>8480478</v>
      </c>
      <c s="6" r="J20" t="n">
        <v>10026947</v>
      </c>
      <c s="6" r="K20" t="n">
        <v>8539121</v>
      </c>
      <c s="6" r="L20" t="n">
        <v>842459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2</v>
      </c>
      <c s="2" r="B1" t="s">
        <v>1</v>
      </c>
    </row>
    <row spans="1:2" r="2">
      <c s="2" r="B2" t="s">
        <v>2</v>
      </c>
    </row>
    <row spans="1:2" r="3">
      <c s="3" r="A3" t="s">
        <v>243</v>
      </c>
    </row>
    <row spans="1:2" r="4">
      <c s="4" r="A4" t="s">
        <v>244</v>
      </c>
      <c s="4" r="B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95</v>
      </c>
      <c s="2" r="B1" t="s">
        <v>1</v>
      </c>
    </row>
    <row spans="1:2" r="2">
      <c s="2" r="B2" t="s">
        <v>2</v>
      </c>
    </row>
    <row spans="1:2" r="3">
      <c s="3" r="A3" t="s">
        <v>249</v>
      </c>
    </row>
    <row spans="1:2" r="4">
      <c s="4" r="A4" t="s">
        <v>95</v>
      </c>
      <c s="4" r="B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65</v>
      </c>
      <c s="2" r="B1" t="s">
        <v>1</v>
      </c>
    </row>
    <row spans="1:2" r="2">
      <c s="2" r="B2" t="s">
        <v>2</v>
      </c>
    </row>
    <row spans="1:2" r="3">
      <c s="3" r="A3" t="s">
        <v>257</v>
      </c>
    </row>
    <row spans="1:2" r="4">
      <c s="4" r="A4" t="s">
        <v>65</v>
      </c>
      <c s="4" r="B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65</v>
      </c>
      <c s="2" r="B1" t="s">
        <v>1</v>
      </c>
    </row>
    <row spans="1:2" r="2">
      <c s="2" r="B2" t="s">
        <v>2</v>
      </c>
    </row>
    <row spans="1:2" r="3">
      <c s="3" r="A3" t="s">
        <v>266</v>
      </c>
    </row>
    <row spans="1:2" r="4">
      <c s="4" r="A4" t="s">
        <v>265</v>
      </c>
      <c s="4" r="B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v>
      </c>
      <c s="2" r="B1" t="s">
        <v>2</v>
      </c>
      <c s="2" r="C1" t="s">
        <v>32</v>
      </c>
    </row>
    <row spans="1:3" r="2">
      <c s="3" r="A2" t="s">
        <v>33</v>
      </c>
    </row>
    <row spans="1:3" r="3">
      <c s="4" r="A3" t="s">
        <v>34</v>
      </c>
      <c s="8" r="B3" t="n">
        <v>34479000</v>
      </c>
      <c s="8" r="C3" t="n">
        <v>17765000</v>
      </c>
    </row>
    <row spans="1:3" r="4">
      <c s="4" r="A4" t="s">
        <v>35</v>
      </c>
      <c s="6" r="B4" t="n">
        <v>675000</v>
      </c>
    </row>
    <row spans="1:3" r="5">
      <c s="4" r="A5" t="s">
        <v>36</v>
      </c>
      <c s="6" r="B5" t="n">
        <v>35154000</v>
      </c>
      <c s="6" r="C5" t="n">
        <v>17765000</v>
      </c>
    </row>
    <row spans="1:3" r="6">
      <c s="4" r="A6" t="s">
        <v>37</v>
      </c>
      <c s="6" r="B6" t="n">
        <v>216000</v>
      </c>
      <c s="6" r="C6" t="n">
        <v>211000</v>
      </c>
    </row>
    <row spans="1:3" r="7">
      <c s="4" r="A7" t="s">
        <v>38</v>
      </c>
      <c s="6" r="B7" t="n">
        <v>209574000</v>
      </c>
      <c s="6" r="C7" t="n">
        <v>220462000</v>
      </c>
    </row>
    <row spans="1:3" r="8">
      <c s="4" r="A8" t="s">
        <v>39</v>
      </c>
      <c s="6" r="B8" t="n">
        <v>11937000</v>
      </c>
      <c s="6" r="C8" t="n">
        <v>2717000</v>
      </c>
    </row>
    <row spans="1:3" r="9">
      <c s="4" r="A9" t="s">
        <v>40</v>
      </c>
      <c s="6" r="B9" t="n">
        <v>19441000</v>
      </c>
      <c s="6" r="C9" t="n">
        <v>27237000</v>
      </c>
    </row>
    <row spans="1:3" r="10">
      <c s="4" r="A10" t="s">
        <v>41</v>
      </c>
      <c s="6" r="B10" t="n">
        <v>845821000</v>
      </c>
      <c s="6" r="C10" t="n">
        <v>693908000</v>
      </c>
    </row>
    <row spans="1:3" r="11">
      <c s="4" r="A11" t="s">
        <v>42</v>
      </c>
      <c s="6" r="B11" t="n">
        <v>-10061000</v>
      </c>
      <c s="6" r="C11" t="n">
        <v>-8518000</v>
      </c>
    </row>
    <row spans="1:3" r="12">
      <c s="4" r="A12" t="s">
        <v>43</v>
      </c>
      <c s="6" r="B12" t="n">
        <v>835760000</v>
      </c>
      <c s="6" r="C12" t="n">
        <v>685390000</v>
      </c>
    </row>
    <row spans="1:3" r="13">
      <c s="4" r="A13" t="s">
        <v>44</v>
      </c>
      <c s="6" r="B13" t="n">
        <v>2778000</v>
      </c>
      <c s="6" r="C13" t="n">
        <v>2390000</v>
      </c>
    </row>
    <row spans="1:3" r="14">
      <c s="4" r="A14" t="s">
        <v>45</v>
      </c>
      <c s="6" r="B14" t="n">
        <v>3320000</v>
      </c>
      <c s="6" r="C14" t="n">
        <v>2924000</v>
      </c>
    </row>
    <row spans="1:3" r="15">
      <c s="4" r="A15" t="s">
        <v>46</v>
      </c>
      <c s="6" r="B15" t="n">
        <v>7659000</v>
      </c>
      <c s="6" r="C15" t="n">
        <v>6393000</v>
      </c>
    </row>
    <row spans="1:3" r="16">
      <c s="4" r="A16" t="s">
        <v>47</v>
      </c>
      <c s="6" r="B16" t="n">
        <v>508000</v>
      </c>
      <c s="6" r="C16" t="n">
        <v>3376000</v>
      </c>
    </row>
    <row spans="1:3" r="17">
      <c s="4" r="A17" t="s">
        <v>48</v>
      </c>
      <c s="6" r="B17" t="n">
        <v>9021000</v>
      </c>
      <c s="6" r="C17" t="n">
        <v>7618000</v>
      </c>
    </row>
    <row spans="1:3" r="18">
      <c s="4" r="A18" t="s">
        <v>49</v>
      </c>
      <c s="6" r="B18" t="n">
        <v>25740000</v>
      </c>
      <c s="6" r="C18" t="n">
        <v>20036000</v>
      </c>
    </row>
    <row spans="1:3" r="19">
      <c s="4" r="A19" t="s">
        <v>50</v>
      </c>
      <c s="6" r="B19" t="n">
        <v>2966000</v>
      </c>
      <c s="6" r="C19" t="n">
        <v>2966000</v>
      </c>
    </row>
    <row spans="1:3" r="20">
      <c s="4" r="A20" t="s">
        <v>51</v>
      </c>
      <c s="6" r="B20" t="n">
        <v>1380000</v>
      </c>
      <c s="6" r="C20" t="n">
        <v>2236000</v>
      </c>
    </row>
    <row spans="1:3" r="21">
      <c s="4" r="A21" t="s">
        <v>52</v>
      </c>
      <c s="6" r="B21" t="n">
        <v>1165454000</v>
      </c>
      <c s="6" r="C21" t="n">
        <v>1001721000</v>
      </c>
    </row>
    <row spans="1:3" r="22">
      <c s="3" r="A22" t="s">
        <v>53</v>
      </c>
    </row>
    <row spans="1:3" r="23">
      <c s="4" r="A23" t="s">
        <v>54</v>
      </c>
      <c s="6" r="B23" t="n">
        <v>245338000</v>
      </c>
      <c s="6" r="C23" t="n">
        <v>170647000</v>
      </c>
    </row>
    <row spans="1:3" r="24">
      <c s="4" r="A24" t="s">
        <v>55</v>
      </c>
      <c s="6" r="B24" t="n">
        <v>77271000</v>
      </c>
      <c s="6" r="C24" t="n">
        <v>55653000</v>
      </c>
    </row>
    <row spans="1:3" r="25">
      <c s="4" r="A25" t="s">
        <v>56</v>
      </c>
      <c s="6" r="B25" t="n">
        <v>520342000</v>
      </c>
      <c s="6" r="C25" t="n">
        <v>415779000</v>
      </c>
    </row>
    <row spans="1:3" r="26">
      <c s="4" r="A26" t="s">
        <v>57</v>
      </c>
      <c s="6" r="B26" t="n">
        <v>126652000</v>
      </c>
      <c s="6" r="C26" t="n">
        <v>161093000</v>
      </c>
    </row>
    <row spans="1:3" r="27">
      <c s="4" r="A27" t="s">
        <v>58</v>
      </c>
      <c s="6" r="B27" t="n">
        <v>969603000</v>
      </c>
      <c s="6" r="C27" t="n">
        <v>803172000</v>
      </c>
    </row>
    <row spans="1:3" r="28">
      <c s="4" r="A28" t="s">
        <v>59</v>
      </c>
      <c s="6" r="B28" t="n">
        <v>521000</v>
      </c>
      <c s="6" r="C28" t="n">
        <v>170000</v>
      </c>
    </row>
    <row spans="1:3" r="29">
      <c s="4" r="A29" t="s">
        <v>60</v>
      </c>
      <c s="6" r="B29" t="n">
        <v>0</v>
      </c>
      <c s="6" r="C29" t="n">
        <v>4485000</v>
      </c>
    </row>
    <row spans="1:3" r="30">
      <c s="4" r="A30" t="s">
        <v>61</v>
      </c>
      <c s="6" r="B30" t="n">
        <v>68000000</v>
      </c>
      <c s="6" r="C30" t="n">
        <v>70300000</v>
      </c>
    </row>
    <row spans="1:3" r="31">
      <c s="4" r="A31" t="s">
        <v>62</v>
      </c>
      <c s="6" r="B31" t="n">
        <v>19617000</v>
      </c>
      <c s="6" r="C31" t="n">
        <v>19577000</v>
      </c>
    </row>
    <row spans="1:3" r="32">
      <c s="4" r="A32" t="s">
        <v>63</v>
      </c>
      <c s="6" r="B32" t="n">
        <v>13299000</v>
      </c>
      <c s="6" r="C32" t="n">
        <v>12789000</v>
      </c>
    </row>
    <row spans="1:3" r="33">
      <c s="4" r="A33" t="s">
        <v>64</v>
      </c>
      <c s="8" r="B33" t="n">
        <v>1071040000</v>
      </c>
      <c s="8" r="C33" t="n">
        <v>910493000</v>
      </c>
    </row>
    <row spans="1:3" r="34">
      <c s="4" r="A34" t="s">
        <v>65</v>
      </c>
      <c s="4" r="B34" t="s">
        <v>66</v>
      </c>
      <c s="4" r="C34" t="s">
        <v>66</v>
      </c>
    </row>
    <row spans="1:3" r="35">
      <c s="3" r="A35" t="s">
        <v>67</v>
      </c>
    </row>
    <row spans="1:3" r="36">
      <c s="4" r="A36" t="s">
        <v>68</v>
      </c>
      <c s="8" r="B36" t="n">
        <v>90884000</v>
      </c>
      <c s="8" r="C36" t="n">
        <v>75407000</v>
      </c>
    </row>
    <row spans="1:3" r="37">
      <c s="4" r="A37" t="s">
        <v>69</v>
      </c>
      <c s="6" r="B37" t="n">
        <v>1209000</v>
      </c>
      <c s="6" r="C37" t="n">
        <v>1326000</v>
      </c>
    </row>
    <row spans="1:3" r="38">
      <c s="4" r="A38" t="s">
        <v>70</v>
      </c>
      <c s="6" r="B38" t="n">
        <v>4952000</v>
      </c>
      <c s="6" r="C38" t="n">
        <v>-1970000</v>
      </c>
    </row>
    <row spans="1:3" r="39">
      <c s="4" r="A39" t="s">
        <v>71</v>
      </c>
      <c s="6" r="B39" t="n">
        <v>-2631000</v>
      </c>
      <c s="6" r="C39" t="n">
        <v>-2485000</v>
      </c>
    </row>
    <row spans="1:3" r="40">
      <c s="4" r="A40" t="s">
        <v>72</v>
      </c>
      <c s="6" r="B40" t="n">
        <v>94414000</v>
      </c>
      <c s="6" r="C40" t="n">
        <v>91228000</v>
      </c>
    </row>
    <row spans="1:3" r="41">
      <c s="4" r="A41" t="s">
        <v>73</v>
      </c>
      <c s="8" r="B41" t="n">
        <v>1165454000</v>
      </c>
      <c s="6" r="C41" t="n">
        <v>1001721000</v>
      </c>
    </row>
    <row spans="1:3" r="42">
      <c s="4" r="A42" t="s">
        <v>74</v>
      </c>
    </row>
    <row spans="1:3" r="43">
      <c s="3" r="A43" t="s">
        <v>67</v>
      </c>
    </row>
    <row spans="1:3" r="44">
      <c s="4" r="A44" t="s">
        <v>75</v>
      </c>
      <c s="8" r="C44" t="n">
        <v>1895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68</v>
      </c>
      <c s="2" r="B1" t="s">
        <v>1</v>
      </c>
    </row>
    <row spans="1:2" r="2">
      <c s="2" r="B2" t="s">
        <v>2</v>
      </c>
    </row>
    <row spans="1:2" r="3">
      <c s="3" r="A3" t="s">
        <v>266</v>
      </c>
    </row>
    <row spans="1:2" r="4">
      <c s="4" r="A4" t="s">
        <v>268</v>
      </c>
      <c s="4" r="B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70</v>
      </c>
      <c s="2" r="B1" t="s">
        <v>1</v>
      </c>
    </row>
    <row spans="1:2" r="2">
      <c s="2" r="B2" t="s">
        <v>2</v>
      </c>
    </row>
    <row spans="1:2" r="3">
      <c s="3" r="A3" t="s">
        <v>271</v>
      </c>
    </row>
    <row spans="1:2" r="4">
      <c s="4" r="A4" t="s">
        <v>270</v>
      </c>
      <c s="4" r="B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3</v>
      </c>
      <c s="2" r="B1" t="s">
        <v>1</v>
      </c>
    </row>
    <row spans="1:2" r="2">
      <c s="2" r="B2" t="s">
        <v>2</v>
      </c>
    </row>
    <row spans="1:2" r="3">
      <c s="3" r="A3" t="s">
        <v>274</v>
      </c>
    </row>
    <row spans="1:2" r="4">
      <c s="4" r="A4" t="s">
        <v>273</v>
      </c>
      <c s="4" r="B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6</v>
      </c>
      <c s="2" r="B1" t="s">
        <v>1</v>
      </c>
    </row>
    <row spans="1:2" r="2">
      <c s="2" r="B2" t="s">
        <v>2</v>
      </c>
    </row>
    <row spans="1:2" r="3">
      <c s="3" r="A3" t="s">
        <v>274</v>
      </c>
    </row>
    <row spans="1:2" r="4">
      <c s="4" r="A4" t="s">
        <v>276</v>
      </c>
      <c s="4" r="B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78</v>
      </c>
      <c s="2" r="B1" t="s">
        <v>1</v>
      </c>
    </row>
    <row spans="1:2" r="2">
      <c s="2" r="B2" t="s">
        <v>2</v>
      </c>
    </row>
    <row spans="1:2" r="3">
      <c s="3" r="A3" t="s">
        <v>279</v>
      </c>
    </row>
    <row spans="1:2" r="4">
      <c s="4" r="A4" t="s">
        <v>278</v>
      </c>
      <c s="4" r="B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1</v>
      </c>
      <c s="2" r="B1" t="s">
        <v>1</v>
      </c>
    </row>
    <row spans="1:2" r="2">
      <c s="2" r="B2" t="s">
        <v>2</v>
      </c>
    </row>
    <row spans="1:2" r="3">
      <c s="3" r="A3" t="s">
        <v>282</v>
      </c>
    </row>
    <row spans="1:2" r="4">
      <c s="4" r="A4" t="s">
        <v>281</v>
      </c>
      <c s="4" r="B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84</v>
      </c>
      <c s="2" r="B1" t="s">
        <v>1</v>
      </c>
    </row>
    <row spans="1:2" r="2">
      <c s="2" r="B2" t="s">
        <v>2</v>
      </c>
    </row>
    <row spans="1:2" r="3">
      <c s="3" r="A3" t="s">
        <v>285</v>
      </c>
    </row>
    <row spans="1:2" r="4">
      <c s="4" r="A4" t="s">
        <v>284</v>
      </c>
      <c s="4" r="B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87</v>
      </c>
      <c s="2" r="B1" t="s">
        <v>1</v>
      </c>
    </row>
    <row spans="1:2" r="2">
      <c s="2" r="B2" t="s">
        <v>2</v>
      </c>
    </row>
    <row spans="1:2" r="3">
      <c s="3" r="A3" t="s">
        <v>288</v>
      </c>
    </row>
    <row spans="1:2" r="4">
      <c s="4" r="A4" t="s">
        <v>287</v>
      </c>
      <c s="4" r="B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90</v>
      </c>
      <c s="2" r="B1" t="s">
        <v>1</v>
      </c>
    </row>
    <row spans="1:2" r="2">
      <c s="2" r="B2" t="s">
        <v>2</v>
      </c>
    </row>
    <row spans="1:2" r="3">
      <c s="3" r="A3" t="s">
        <v>291</v>
      </c>
    </row>
    <row spans="1:2" r="4">
      <c s="4" r="A4" t="s">
        <v>290</v>
      </c>
      <c s="4" r="B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93</v>
      </c>
      <c s="2" r="B1" t="s">
        <v>1</v>
      </c>
    </row>
    <row spans="1:2" r="2">
      <c s="2" r="B2" t="s">
        <v>2</v>
      </c>
    </row>
    <row spans="1:2" r="3">
      <c s="3" r="A3" t="s">
        <v>294</v>
      </c>
    </row>
    <row spans="1:2" r="4">
      <c s="4" r="A4" t="s">
        <v>293</v>
      </c>
      <c s="4" r="B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6</v>
      </c>
      <c s="2" r="B1" t="s">
        <v>2</v>
      </c>
      <c s="2" r="C1" t="s">
        <v>32</v>
      </c>
    </row>
    <row spans="1:3" r="2">
      <c s="4" r="A2" t="s">
        <v>77</v>
      </c>
      <c s="8" r="B2" t="n">
        <v>11964</v>
      </c>
      <c s="8" r="C2" t="n">
        <v>2838</v>
      </c>
    </row>
    <row spans="1:3" r="3">
      <c s="4" r="A3" t="s">
        <v>78</v>
      </c>
      <c s="4" r="B3" t="s">
        <v>66</v>
      </c>
      <c s="4" r="C3" t="s">
        <v>66</v>
      </c>
    </row>
    <row spans="1:3" r="4">
      <c s="4" r="A4" t="s">
        <v>79</v>
      </c>
      <c s="6" r="B4" t="n">
        <v>100000000</v>
      </c>
      <c s="6" r="C4" t="n">
        <v>100000000</v>
      </c>
    </row>
    <row spans="1:3" r="5">
      <c s="4" r="A5" t="s">
        <v>80</v>
      </c>
      <c s="6" r="B5" t="n">
        <v>10306055</v>
      </c>
      <c s="6" r="C5" t="n">
        <v>8636682</v>
      </c>
    </row>
    <row spans="1:3" r="6">
      <c s="4" r="A6" t="s">
        <v>81</v>
      </c>
      <c s="6" r="B6" t="n">
        <v>10306055</v>
      </c>
      <c s="6" r="C6" t="n">
        <v>8636682</v>
      </c>
    </row>
    <row spans="1:3" r="7">
      <c s="4" r="A7" t="s">
        <v>74</v>
      </c>
    </row>
    <row spans="1:3" r="8">
      <c s="4" r="A8" t="s">
        <v>82</v>
      </c>
      <c s="4" r="B8" t="s">
        <v>66</v>
      </c>
      <c s="4" r="C8" t="s">
        <v>66</v>
      </c>
    </row>
    <row spans="1:3" r="9">
      <c s="4" r="A9" t="s">
        <v>83</v>
      </c>
      <c s="6" r="B9" t="n">
        <v>10000000</v>
      </c>
      <c s="6" r="C9" t="n">
        <v>10000000</v>
      </c>
    </row>
    <row spans="1:3" r="10">
      <c s="4" r="A10" t="s">
        <v>84</v>
      </c>
      <c s="6" r="B10" t="n">
        <v>0</v>
      </c>
      <c s="6" r="C10" t="n">
        <v>18950</v>
      </c>
    </row>
    <row spans="1:3" r="11">
      <c s="4" r="A11" t="s">
        <v>85</v>
      </c>
      <c s="6" r="B11" t="n">
        <v>0</v>
      </c>
      <c s="6" r="C11" t="n">
        <v>189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4"/>
    <col customWidth="1" max="2" min="2" width="80"/>
  </cols>
  <sheetData>
    <row spans="1:2" r="1">
      <c s="1" r="A1" t="s">
        <v>296</v>
      </c>
      <c s="2" r="B1" t="s">
        <v>1</v>
      </c>
    </row>
    <row spans="1:2" r="2">
      <c s="2" r="B2" t="s">
        <v>2</v>
      </c>
    </row>
    <row spans="1:2" r="3">
      <c s="3" r="A3" t="s">
        <v>237</v>
      </c>
    </row>
    <row spans="1:2" r="4">
      <c s="4" r="A4" t="s">
        <v>297</v>
      </c>
      <c s="4" r="B4" t="s">
        <v>298</v>
      </c>
    </row>
    <row spans="1:2" r="5">
      <c s="4" r="A5" t="s">
        <v>299</v>
      </c>
      <c s="4" r="B5" t="s">
        <v>300</v>
      </c>
    </row>
    <row spans="1:2" r="6">
      <c s="4" r="A6" t="s">
        <v>301</v>
      </c>
      <c s="4" r="B6" t="s">
        <v>302</v>
      </c>
    </row>
    <row spans="1:2" r="7">
      <c s="4" r="A7" t="s">
        <v>303</v>
      </c>
      <c s="4" r="B7" t="s">
        <v>304</v>
      </c>
    </row>
    <row spans="1:2" r="8">
      <c s="4" r="A8" t="s">
        <v>305</v>
      </c>
      <c s="4" r="B8" t="s">
        <v>306</v>
      </c>
    </row>
    <row spans="1:2" r="9">
      <c s="4" r="A9" t="s">
        <v>307</v>
      </c>
      <c s="4" r="B9" t="s">
        <v>308</v>
      </c>
    </row>
    <row spans="1:2" r="10">
      <c s="4" r="A10" t="s">
        <v>309</v>
      </c>
      <c s="4" r="B10" t="s">
        <v>310</v>
      </c>
    </row>
    <row spans="1:2" r="11">
      <c s="4" r="A11" t="s">
        <v>311</v>
      </c>
      <c s="4" r="B11" t="s">
        <v>312</v>
      </c>
    </row>
    <row spans="1:2" r="12">
      <c s="4" r="A12" t="s">
        <v>313</v>
      </c>
      <c s="4" r="B12" t="s">
        <v>314</v>
      </c>
    </row>
    <row spans="1:2" r="13">
      <c s="4" r="A13" t="s">
        <v>315</v>
      </c>
      <c s="4" r="B13" t="s">
        <v>316</v>
      </c>
    </row>
    <row spans="1:2" r="14">
      <c s="4" r="A14" t="s">
        <v>317</v>
      </c>
      <c s="4" r="B14" t="s">
        <v>318</v>
      </c>
    </row>
    <row spans="1:2" r="15">
      <c s="4" r="A15" t="s">
        <v>319</v>
      </c>
      <c s="4" r="B15" t="s">
        <v>320</v>
      </c>
    </row>
    <row spans="1:2" r="16">
      <c s="4" r="A16" t="s">
        <v>321</v>
      </c>
      <c s="4" r="B16" t="s">
        <v>322</v>
      </c>
    </row>
    <row spans="1:2" r="17">
      <c s="4" r="A17" t="s">
        <v>323</v>
      </c>
      <c s="4" r="B17" t="s">
        <v>324</v>
      </c>
    </row>
    <row spans="1:2" r="18">
      <c s="4" r="A18" t="s">
        <v>246</v>
      </c>
      <c s="4" r="B18" t="s">
        <v>325</v>
      </c>
    </row>
    <row spans="1:2" r="19">
      <c s="4" r="A19" t="s">
        <v>50</v>
      </c>
      <c s="4" r="B19" t="s">
        <v>326</v>
      </c>
    </row>
    <row spans="1:2" r="20">
      <c s="4" r="A20" t="s">
        <v>327</v>
      </c>
      <c s="4" r="B20" t="s">
        <v>328</v>
      </c>
    </row>
    <row spans="1:2" r="21">
      <c s="4" r="A21" t="s">
        <v>329</v>
      </c>
      <c s="4" r="B21" t="s">
        <v>330</v>
      </c>
    </row>
    <row spans="1:2" r="22">
      <c s="4" r="A22" t="s">
        <v>331</v>
      </c>
      <c s="4" r="B22" t="s">
        <v>332</v>
      </c>
    </row>
    <row spans="1:2" r="23">
      <c s="4" r="A23" t="s">
        <v>333</v>
      </c>
      <c s="4" r="B23" t="s">
        <v>334</v>
      </c>
    </row>
    <row spans="1:2" r="24">
      <c s="4" r="A24" t="s">
        <v>335</v>
      </c>
      <c s="4" r="B24" t="s">
        <v>336</v>
      </c>
    </row>
    <row spans="1:2" r="25">
      <c s="4" r="A25" t="s">
        <v>254</v>
      </c>
      <c s="4" r="B25" t="s">
        <v>337</v>
      </c>
    </row>
    <row spans="1:2" r="26">
      <c s="4" r="A26" t="s">
        <v>338</v>
      </c>
      <c s="4" r="B26" t="s">
        <v>339</v>
      </c>
    </row>
    <row spans="1:2" r="27">
      <c s="4" r="A27" t="s">
        <v>340</v>
      </c>
      <c s="4" r="B27" t="s">
        <v>341</v>
      </c>
    </row>
    <row spans="1:2" r="28">
      <c s="4" r="A28" t="s">
        <v>342</v>
      </c>
      <c s="4" r="B28" t="s">
        <v>343</v>
      </c>
    </row>
    <row spans="1:2" r="29">
      <c s="4" r="A29" t="s">
        <v>344</v>
      </c>
      <c s="4" r="B29" t="s">
        <v>345</v>
      </c>
    </row>
    <row spans="1:2" r="30">
      <c s="4" r="A30" t="s">
        <v>346</v>
      </c>
      <c s="4" r="B30" t="s">
        <v>347</v>
      </c>
    </row>
    <row spans="1:2" r="31">
      <c s="4" r="A31" t="s">
        <v>348</v>
      </c>
      <c s="4" r="B31" t="s">
        <v>349</v>
      </c>
    </row>
    <row spans="1:2" r="32">
      <c s="4" r="A32" t="s">
        <v>350</v>
      </c>
      <c s="4" r="B32"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352</v>
      </c>
      <c s="2" r="B1" t="s">
        <v>1</v>
      </c>
    </row>
    <row spans="1:2" r="2">
      <c s="2" r="B2" t="s">
        <v>2</v>
      </c>
    </row>
    <row spans="1:2" r="3">
      <c s="3" r="A3" t="s">
        <v>237</v>
      </c>
    </row>
    <row spans="1:2" r="4">
      <c s="4" r="A4" t="s">
        <v>353</v>
      </c>
      <c s="4" r="B4" t="s">
        <v>354</v>
      </c>
    </row>
    <row spans="1:2" r="5">
      <c s="4" r="A5" t="s">
        <v>355</v>
      </c>
      <c s="4" r="B5"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57</v>
      </c>
      <c s="2" r="B1" t="s">
        <v>1</v>
      </c>
    </row>
    <row spans="1:2" r="2">
      <c s="2" r="B2" t="s">
        <v>2</v>
      </c>
    </row>
    <row spans="1:2" r="3">
      <c s="3" r="A3" t="s">
        <v>240</v>
      </c>
    </row>
    <row spans="1:2" r="4">
      <c s="4" r="A4" t="s">
        <v>358</v>
      </c>
      <c s="4" r="B4" t="s">
        <v>359</v>
      </c>
    </row>
    <row spans="1:2" r="5">
      <c s="4" r="A5" t="s">
        <v>360</v>
      </c>
      <c s="4" r="B5" t="s">
        <v>361</v>
      </c>
    </row>
    <row spans="1:2" r="6">
      <c s="4" r="A6" t="s">
        <v>362</v>
      </c>
      <c s="4" r="B6" t="s">
        <v>363</v>
      </c>
    </row>
    <row spans="1:2" r="7">
      <c s="4" r="A7" t="s">
        <v>364</v>
      </c>
      <c s="4" r="B7"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66</v>
      </c>
      <c s="2" r="B1" t="s">
        <v>1</v>
      </c>
    </row>
    <row spans="1:2" r="2">
      <c s="2" r="B2" t="s">
        <v>2</v>
      </c>
    </row>
    <row spans="1:2" r="3">
      <c s="3" r="A3" t="s">
        <v>243</v>
      </c>
    </row>
    <row spans="1:2" r="4">
      <c s="4" r="A4" t="s">
        <v>367</v>
      </c>
      <c s="4" r="B4" t="s">
        <v>368</v>
      </c>
    </row>
    <row spans="1:2" r="5">
      <c s="4" r="A5" t="s">
        <v>369</v>
      </c>
      <c s="4" r="B5" t="s">
        <v>370</v>
      </c>
    </row>
    <row spans="1:2" r="6">
      <c s="4" r="A6" t="s">
        <v>371</v>
      </c>
      <c s="4" r="B6" t="s">
        <v>372</v>
      </c>
    </row>
    <row spans="1:2" r="7">
      <c s="4" r="A7" t="s">
        <v>373</v>
      </c>
      <c s="4" r="B7" t="s">
        <v>374</v>
      </c>
    </row>
    <row spans="1:2" r="8">
      <c s="4" r="A8" t="s">
        <v>375</v>
      </c>
      <c s="4" r="B8" t="s">
        <v>376</v>
      </c>
    </row>
    <row spans="1:2" r="9">
      <c s="4" r="A9" t="s">
        <v>377</v>
      </c>
      <c s="4" r="B9" t="s">
        <v>378</v>
      </c>
    </row>
    <row spans="1:2" r="10">
      <c s="4" r="A10" t="s">
        <v>379</v>
      </c>
      <c s="4" r="B10"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381</v>
      </c>
      <c s="2" r="B1" t="s">
        <v>1</v>
      </c>
    </row>
    <row spans="1:2" r="2">
      <c s="2" r="B2" t="s">
        <v>2</v>
      </c>
    </row>
    <row spans="1:2" r="3">
      <c s="3" r="A3" t="s">
        <v>247</v>
      </c>
    </row>
    <row spans="1:2" r="4">
      <c s="4" r="A4" t="s">
        <v>382</v>
      </c>
      <c s="4" r="B4" t="s">
        <v>383</v>
      </c>
    </row>
    <row spans="1:2" r="5">
      <c s="4" r="A5" t="s">
        <v>384</v>
      </c>
      <c s="4" r="B5"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86</v>
      </c>
      <c s="2" r="B1" t="s">
        <v>1</v>
      </c>
    </row>
    <row spans="1:2" r="2">
      <c s="2" r="B2" t="s">
        <v>2</v>
      </c>
    </row>
    <row spans="1:2" r="3">
      <c s="3" r="A3" t="s">
        <v>249</v>
      </c>
    </row>
    <row spans="1:2" r="4">
      <c s="4" r="A4" t="s">
        <v>387</v>
      </c>
      <c s="4" r="B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89</v>
      </c>
      <c s="2" r="B1" t="s">
        <v>1</v>
      </c>
    </row>
    <row spans="1:2" r="2">
      <c s="2" r="B2" t="s">
        <v>2</v>
      </c>
    </row>
    <row spans="1:2" r="3">
      <c s="3" r="A3" t="s">
        <v>252</v>
      </c>
    </row>
    <row spans="1:2" r="4">
      <c s="4" r="A4" t="s">
        <v>390</v>
      </c>
      <c s="4" r="B4" t="s">
        <v>391</v>
      </c>
    </row>
    <row spans="1:2" r="5">
      <c s="4" r="A5" t="s">
        <v>392</v>
      </c>
      <c s="4" r="B5" t="s">
        <v>393</v>
      </c>
    </row>
    <row spans="1:2" r="6">
      <c s="4" r="A6" t="s">
        <v>394</v>
      </c>
      <c s="4" r="B6"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96</v>
      </c>
      <c s="2" r="B1" t="s">
        <v>1</v>
      </c>
    </row>
    <row spans="1:2" r="2">
      <c s="2" r="B2" t="s">
        <v>2</v>
      </c>
    </row>
    <row spans="1:2" r="3">
      <c s="3" r="A3" t="s">
        <v>255</v>
      </c>
    </row>
    <row spans="1:2" r="4">
      <c s="4" r="A4" t="s">
        <v>397</v>
      </c>
      <c s="4" r="B4" t="s">
        <v>398</v>
      </c>
    </row>
    <row spans="1:2" r="5">
      <c s="4" r="A5" t="s">
        <v>399</v>
      </c>
      <c s="4" r="B5" t="s">
        <v>400</v>
      </c>
    </row>
    <row spans="1:2" r="6">
      <c s="4" r="A6" t="s">
        <v>401</v>
      </c>
      <c s="4" r="B6"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403</v>
      </c>
      <c s="2" r="B1" t="s">
        <v>1</v>
      </c>
    </row>
    <row spans="1:2" r="2">
      <c s="2" r="B2" t="s">
        <v>2</v>
      </c>
    </row>
    <row spans="1:2" r="3">
      <c s="3" r="A3" t="s">
        <v>257</v>
      </c>
    </row>
    <row spans="1:2" r="4">
      <c s="4" r="A4" t="s">
        <v>404</v>
      </c>
      <c s="4" r="B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406</v>
      </c>
      <c s="2" r="B1" t="s">
        <v>1</v>
      </c>
    </row>
    <row spans="1:2" r="2">
      <c s="2" r="B2" t="s">
        <v>2</v>
      </c>
    </row>
    <row spans="1:2" r="3">
      <c s="3" r="A3" t="s">
        <v>260</v>
      </c>
    </row>
    <row spans="1:2" r="4">
      <c s="4" r="A4" t="s">
        <v>407</v>
      </c>
      <c s="4" r="B4" t="s">
        <v>408</v>
      </c>
    </row>
    <row spans="1:2" r="5">
      <c s="4" r="A5" t="s">
        <v>409</v>
      </c>
      <c s="4" r="B5"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86</v>
      </c>
      <c s="2" r="B1" t="s">
        <v>1</v>
      </c>
    </row>
    <row spans="1:4" r="2">
      <c s="2" r="B2" t="s">
        <v>2</v>
      </c>
      <c s="2" r="C2" t="s">
        <v>32</v>
      </c>
      <c s="2" r="D2" t="s">
        <v>87</v>
      </c>
    </row>
    <row spans="1:4" r="3">
      <c s="3" r="A3" t="s">
        <v>88</v>
      </c>
    </row>
    <row spans="1:4" r="4">
      <c s="4" r="A4" t="s">
        <v>89</v>
      </c>
      <c s="8" r="B4" t="n">
        <v>33510</v>
      </c>
      <c s="8" r="C4" t="n">
        <v>28182</v>
      </c>
      <c s="8" r="D4" t="n">
        <v>21996</v>
      </c>
    </row>
    <row spans="1:4" r="5">
      <c s="4" r="A5" t="s">
        <v>90</v>
      </c>
      <c s="6" r="B5" t="n">
        <v>3676</v>
      </c>
      <c s="6" r="C5" t="n">
        <v>3861</v>
      </c>
      <c s="6" r="D5" t="n">
        <v>3852</v>
      </c>
    </row>
    <row spans="1:4" r="6">
      <c s="4" r="A6" t="s">
        <v>91</v>
      </c>
      <c s="6" r="B6" t="n">
        <v>1006</v>
      </c>
      <c s="6" r="C6" t="n">
        <v>861</v>
      </c>
      <c s="6" r="D6" t="n">
        <v>1073</v>
      </c>
    </row>
    <row spans="1:4" r="7">
      <c s="4" r="A7" t="s">
        <v>92</v>
      </c>
      <c s="6" r="B7" t="n">
        <v>129</v>
      </c>
      <c s="6" r="C7" t="n">
        <v>120</v>
      </c>
      <c s="6" r="D7" t="n">
        <v>140</v>
      </c>
    </row>
    <row spans="1:4" r="8">
      <c s="4" r="A8" t="s">
        <v>93</v>
      </c>
      <c s="6" r="B8" t="n">
        <v>38321</v>
      </c>
      <c s="6" r="C8" t="n">
        <v>33024</v>
      </c>
      <c s="6" r="D8" t="n">
        <v>27061</v>
      </c>
    </row>
    <row spans="1:4" r="9">
      <c s="3" r="A9" t="s">
        <v>94</v>
      </c>
    </row>
    <row spans="1:4" r="10">
      <c s="4" r="A10" t="s">
        <v>95</v>
      </c>
      <c s="6" r="B10" t="n">
        <v>3322</v>
      </c>
      <c s="6" r="C10" t="n">
        <v>3108</v>
      </c>
      <c s="6" r="D10" t="n">
        <v>3051</v>
      </c>
    </row>
    <row spans="1:4" r="11">
      <c s="4" r="A11" t="s">
        <v>62</v>
      </c>
      <c s="6" r="B11" t="n">
        <v>1393</v>
      </c>
      <c s="6" r="C11" t="n">
        <v>11</v>
      </c>
    </row>
    <row spans="1:4" r="12">
      <c s="4" r="A12" t="s">
        <v>96</v>
      </c>
      <c s="6" r="B12" t="n">
        <v>289</v>
      </c>
      <c s="6" r="C12" t="n">
        <v>298</v>
      </c>
      <c s="6" r="D12" t="n">
        <v>305</v>
      </c>
    </row>
    <row spans="1:4" r="13">
      <c s="4" r="A13" t="s">
        <v>97</v>
      </c>
      <c s="6" r="B13" t="n">
        <v>638</v>
      </c>
      <c s="6" r="C13" t="n">
        <v>650</v>
      </c>
      <c s="6" r="D13" t="n">
        <v>509</v>
      </c>
    </row>
    <row spans="1:4" r="14">
      <c s="4" r="A14" t="s">
        <v>98</v>
      </c>
      <c s="6" r="B14" t="n">
        <v>5642</v>
      </c>
      <c s="6" r="C14" t="n">
        <v>4067</v>
      </c>
      <c s="6" r="D14" t="n">
        <v>3865</v>
      </c>
    </row>
    <row spans="1:4" r="15">
      <c s="4" r="A15" t="s">
        <v>99</v>
      </c>
      <c s="6" r="B15" t="n">
        <v>32679</v>
      </c>
      <c s="6" r="C15" t="n">
        <v>28957</v>
      </c>
      <c s="6" r="D15" t="n">
        <v>23196</v>
      </c>
    </row>
    <row spans="1:4" r="16">
      <c s="4" r="A16" t="s">
        <v>100</v>
      </c>
      <c s="6" r="B16" t="n">
        <v>2029</v>
      </c>
      <c s="6" r="C16" t="n">
        <v>1643</v>
      </c>
      <c s="6" r="D16" t="n">
        <v>1593</v>
      </c>
    </row>
    <row spans="1:4" r="17">
      <c s="4" r="A17" t="s">
        <v>101</v>
      </c>
      <c s="6" r="B17" t="n">
        <v>30650</v>
      </c>
      <c s="6" r="C17" t="n">
        <v>27314</v>
      </c>
      <c s="6" r="D17" t="n">
        <v>21603</v>
      </c>
    </row>
    <row spans="1:4" r="18">
      <c s="3" r="A18" t="s">
        <v>102</v>
      </c>
    </row>
    <row spans="1:4" r="19">
      <c s="4" r="A19" t="s">
        <v>103</v>
      </c>
      <c s="6" r="B19" t="n">
        <v>2798</v>
      </c>
      <c s="6" r="C19" t="n">
        <v>2314</v>
      </c>
      <c s="6" r="D19" t="n">
        <v>1920</v>
      </c>
    </row>
    <row spans="1:4" r="20">
      <c s="4" r="A20" t="s">
        <v>104</v>
      </c>
      <c s="6" r="B20" t="n">
        <v>1465</v>
      </c>
      <c s="6" r="C20" t="n">
        <v>979</v>
      </c>
      <c s="6" r="D20" t="n">
        <v>1939</v>
      </c>
    </row>
    <row spans="1:4" r="21">
      <c s="4" r="A21" t="s">
        <v>105</v>
      </c>
      <c s="6" r="B21" t="n">
        <v>704</v>
      </c>
      <c s="6" r="C21" t="n">
        <v>494</v>
      </c>
      <c s="6" r="D21" t="n">
        <v>565</v>
      </c>
    </row>
    <row spans="1:4" r="22">
      <c s="4" r="A22" t="s">
        <v>106</v>
      </c>
      <c s="6" r="B22" t="n">
        <v>1123</v>
      </c>
      <c s="6" r="C22" t="n">
        <v>410</v>
      </c>
    </row>
    <row spans="1:4" r="23">
      <c s="4" r="A23" t="s">
        <v>107</v>
      </c>
      <c s="6" r="B23" t="n">
        <v>231</v>
      </c>
      <c s="6" r="C23" t="n">
        <v>456</v>
      </c>
      <c s="6" r="D23" t="n">
        <v>109</v>
      </c>
    </row>
    <row spans="1:4" r="24">
      <c s="4" r="A24" t="s">
        <v>108</v>
      </c>
      <c s="6" r="B24" t="n">
        <v>258</v>
      </c>
      <c s="6" r="C24" t="n">
        <v>12</v>
      </c>
      <c s="6" r="D24" t="n">
        <v>522</v>
      </c>
    </row>
    <row spans="1:4" r="25">
      <c s="4" r="A25" t="s">
        <v>109</v>
      </c>
      <c s="6" r="B25" t="n">
        <v>6579</v>
      </c>
      <c s="6" r="C25" t="n">
        <v>4665</v>
      </c>
      <c s="6" r="D25" t="n">
        <v>5055</v>
      </c>
    </row>
    <row spans="1:4" r="26">
      <c s="3" r="A26" t="s">
        <v>110</v>
      </c>
    </row>
    <row spans="1:4" r="27">
      <c s="4" r="A27" t="s">
        <v>111</v>
      </c>
      <c s="6" r="B27" t="n">
        <v>16244</v>
      </c>
      <c s="6" r="C27" t="n">
        <v>13958</v>
      </c>
      <c s="6" r="D27" t="n">
        <v>11739</v>
      </c>
    </row>
    <row spans="1:4" r="28">
      <c s="4" r="A28" t="s">
        <v>112</v>
      </c>
      <c s="6" r="B28" t="n">
        <v>3004</v>
      </c>
      <c s="6" r="C28" t="n">
        <v>3127</v>
      </c>
      <c s="6" r="D28" t="n">
        <v>3117</v>
      </c>
    </row>
    <row spans="1:4" r="29">
      <c s="4" r="A29" t="s">
        <v>113</v>
      </c>
      <c s="6" r="B29" t="n">
        <v>1619</v>
      </c>
      <c s="6" r="C29" t="n">
        <v>1418</v>
      </c>
      <c s="6" r="D29" t="n">
        <v>1161</v>
      </c>
    </row>
    <row spans="1:4" r="30">
      <c s="4" r="A30" t="s">
        <v>114</v>
      </c>
      <c s="6" r="B30" t="n">
        <v>758</v>
      </c>
      <c s="6" r="C30" t="n">
        <v>640</v>
      </c>
      <c s="6" r="D30" t="n">
        <v>651</v>
      </c>
    </row>
    <row spans="1:4" r="31">
      <c s="4" r="A31" t="s">
        <v>115</v>
      </c>
      <c s="6" r="B31" t="n">
        <v>1458</v>
      </c>
      <c s="6" r="C31" t="n">
        <v>888</v>
      </c>
      <c s="6" r="D31" t="n">
        <v>777</v>
      </c>
    </row>
    <row spans="1:4" r="32">
      <c s="4" r="A32" t="s">
        <v>116</v>
      </c>
      <c s="6" r="B32" t="n">
        <v>809</v>
      </c>
      <c s="6" r="C32" t="n">
        <v>741</v>
      </c>
      <c s="6" r="D32" t="n">
        <v>617</v>
      </c>
    </row>
    <row spans="1:4" r="33">
      <c s="4" r="A33" t="s">
        <v>117</v>
      </c>
      <c s="6" r="B33" t="n">
        <v>-15</v>
      </c>
      <c s="6" r="C33" t="n">
        <v>-21</v>
      </c>
      <c s="6" r="D33" t="n">
        <v>89</v>
      </c>
    </row>
    <row spans="1:4" r="34">
      <c s="4" r="A34" t="s">
        <v>118</v>
      </c>
      <c s="6" r="B34" t="n">
        <v>3266</v>
      </c>
      <c s="6" r="C34" t="n">
        <v>3111</v>
      </c>
      <c s="6" r="D34" t="n">
        <v>2158</v>
      </c>
    </row>
    <row spans="1:4" r="35">
      <c s="4" r="A35" t="s">
        <v>119</v>
      </c>
      <c s="6" r="B35" t="n">
        <v>27143</v>
      </c>
      <c s="6" r="C35" t="n">
        <v>23862</v>
      </c>
      <c s="6" r="D35" t="n">
        <v>20309</v>
      </c>
    </row>
    <row spans="1:4" r="36">
      <c s="4" r="A36" t="s">
        <v>120</v>
      </c>
      <c s="6" r="B36" t="n">
        <v>10086</v>
      </c>
      <c s="6" r="C36" t="n">
        <v>8117</v>
      </c>
      <c s="6" r="D36" t="n">
        <v>6349</v>
      </c>
    </row>
    <row spans="1:4" r="37">
      <c s="4" r="A37" t="s">
        <v>121</v>
      </c>
      <c s="6" r="B37" t="n">
        <v>3132</v>
      </c>
      <c s="6" r="C37" t="n">
        <v>2525</v>
      </c>
      <c s="6" r="D37" t="n">
        <v>2400</v>
      </c>
    </row>
    <row spans="1:4" r="38">
      <c s="4" r="A38" t="s">
        <v>122</v>
      </c>
      <c s="6" r="B38" t="n">
        <v>6954</v>
      </c>
      <c s="6" r="C38" t="n">
        <v>5592</v>
      </c>
      <c s="6" r="D38" t="n">
        <v>3949</v>
      </c>
    </row>
    <row spans="1:4" r="39">
      <c s="4" r="A39" t="s">
        <v>123</v>
      </c>
      <c s="6" r="B39" t="n">
        <v>-32</v>
      </c>
      <c s="6" r="C39" t="n">
        <v>-190</v>
      </c>
      <c s="6" r="D39" t="n">
        <v>-190</v>
      </c>
    </row>
    <row spans="1:4" r="40">
      <c s="4" r="A40" t="s">
        <v>124</v>
      </c>
      <c s="8" r="B40" t="n">
        <v>6922</v>
      </c>
      <c s="8" r="C40" t="n">
        <v>5402</v>
      </c>
      <c s="8" r="D40" t="n">
        <v>3759</v>
      </c>
    </row>
    <row spans="1:4" r="41">
      <c s="3" r="A41" t="s">
        <v>125</v>
      </c>
    </row>
    <row spans="1:4" r="42">
      <c s="4" r="A42" t="s">
        <v>126</v>
      </c>
      <c s="9" r="B42" t="n">
        <v>0.7</v>
      </c>
      <c s="9" r="C42" t="n">
        <v>0.64</v>
      </c>
      <c s="9" r="D42" t="n">
        <v>0.45</v>
      </c>
    </row>
    <row spans="1:4" r="43">
      <c s="4" r="A43" t="s">
        <v>127</v>
      </c>
      <c s="9" r="B43" t="n">
        <v>0.6899999999999999</v>
      </c>
      <c s="9" r="C43" t="n">
        <v>0.63</v>
      </c>
      <c s="9" r="D43" t="n">
        <v>0.45</v>
      </c>
    </row>
    <row spans="1:4" r="44">
      <c s="3" r="A44" t="s">
        <v>128</v>
      </c>
    </row>
    <row spans="1:4" r="45">
      <c s="4" r="A45" t="s">
        <v>129</v>
      </c>
      <c s="6" r="B45" t="n">
        <v>9891993</v>
      </c>
      <c s="6" r="C45" t="n">
        <v>8485780</v>
      </c>
      <c s="6" r="D45" t="n">
        <v>8424598</v>
      </c>
    </row>
    <row spans="1:4" r="46">
      <c s="4" r="A46" t="s">
        <v>130</v>
      </c>
      <c s="6" r="B46" t="n">
        <v>10026947</v>
      </c>
      <c s="6" r="C46" t="n">
        <v>8539121</v>
      </c>
      <c s="6" r="D46" t="n">
        <v>84245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411</v>
      </c>
      <c s="2" r="B1" t="s">
        <v>1</v>
      </c>
    </row>
    <row spans="1:2" r="2">
      <c s="2" r="B2" t="s">
        <v>2</v>
      </c>
    </row>
    <row spans="1:2" r="3">
      <c s="3" r="A3" t="s">
        <v>263</v>
      </c>
    </row>
    <row spans="1:2" r="4">
      <c s="4" r="A4" t="s">
        <v>412</v>
      </c>
      <c s="4" r="B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14</v>
      </c>
      <c s="2" r="B1" t="s">
        <v>1</v>
      </c>
    </row>
    <row spans="1:2" r="2">
      <c s="2" r="B2" t="s">
        <v>2</v>
      </c>
    </row>
    <row spans="1:2" r="3">
      <c s="3" r="A3" t="s">
        <v>266</v>
      </c>
    </row>
    <row spans="1:2" r="4">
      <c s="4" r="A4" t="s">
        <v>415</v>
      </c>
      <c s="4" r="B4" t="s">
        <v>416</v>
      </c>
    </row>
    <row spans="1:2" r="5">
      <c s="4" r="A5" t="s">
        <v>417</v>
      </c>
      <c s="4" r="B5"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spans="1:2" r="1">
      <c s="1" r="A1" t="s">
        <v>419</v>
      </c>
      <c s="2" r="B1" t="s">
        <v>1</v>
      </c>
    </row>
    <row spans="1:2" r="2">
      <c s="2" r="B2" t="s">
        <v>2</v>
      </c>
    </row>
    <row spans="1:2" r="3">
      <c s="4" r="A3" t="s">
        <v>420</v>
      </c>
      <c s="4" r="B3" t="s">
        <v>421</v>
      </c>
    </row>
    <row spans="1:2" r="4">
      <c s="4" r="A4" t="s">
        <v>422</v>
      </c>
      <c s="4" r="B4" t="s">
        <v>423</v>
      </c>
    </row>
    <row spans="1:2" r="5">
      <c s="4" r="A5" t="s">
        <v>424</v>
      </c>
    </row>
    <row spans="1:2" r="6">
      <c s="4" r="A6" t="s">
        <v>425</v>
      </c>
      <c s="4" r="B6" t="s">
        <v>426</v>
      </c>
    </row>
    <row spans="1:2" r="7">
      <c s="4" r="A7" t="s">
        <v>427</v>
      </c>
    </row>
    <row spans="1:2" r="8">
      <c s="4" r="A8" t="s">
        <v>425</v>
      </c>
      <c s="4" r="B8"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429</v>
      </c>
      <c s="2" r="B1" t="s">
        <v>1</v>
      </c>
    </row>
    <row spans="1:2" r="2">
      <c s="2" r="B2" t="s">
        <v>2</v>
      </c>
    </row>
    <row spans="1:2" r="3">
      <c s="3" r="A3" t="s">
        <v>285</v>
      </c>
    </row>
    <row spans="1:2" r="4">
      <c s="4" r="A4" t="s">
        <v>430</v>
      </c>
      <c s="4" r="B4" t="s">
        <v>431</v>
      </c>
    </row>
    <row spans="1:2" r="5">
      <c s="4" r="A5" t="s">
        <v>432</v>
      </c>
      <c s="4" r="B5"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434</v>
      </c>
      <c s="2" r="B1" t="s">
        <v>1</v>
      </c>
    </row>
    <row spans="1:2" r="2">
      <c s="2" r="B2" t="s">
        <v>2</v>
      </c>
    </row>
    <row spans="1:2" r="3">
      <c s="3" r="A3" t="s">
        <v>291</v>
      </c>
    </row>
    <row spans="1:2" r="4">
      <c s="4" r="A4" t="s">
        <v>435</v>
      </c>
      <c s="4" r="B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437</v>
      </c>
      <c s="2" r="B1" t="s">
        <v>1</v>
      </c>
    </row>
    <row spans="1:2" r="2">
      <c s="2" r="B2" t="s">
        <v>2</v>
      </c>
    </row>
    <row spans="1:2" r="3">
      <c s="3" r="A3" t="s">
        <v>294</v>
      </c>
    </row>
    <row spans="1:2" r="4">
      <c s="4" r="A4" t="s">
        <v>438</v>
      </c>
      <c s="4" r="B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40</v>
      </c>
      <c s="2" r="B1" t="s">
        <v>441</v>
      </c>
      <c s="2" r="C1" t="s">
        <v>4</v>
      </c>
      <c s="2" r="D1" t="s">
        <v>2</v>
      </c>
      <c s="2" r="E1" t="s">
        <v>32</v>
      </c>
      <c s="2" r="F1" t="s">
        <v>87</v>
      </c>
    </row>
    <row spans="1:6" r="2">
      <c s="3" r="A2" t="s">
        <v>442</v>
      </c>
    </row>
    <row spans="1:6" r="3">
      <c s="4" r="A3" t="s">
        <v>443</v>
      </c>
      <c s="4" r="D3" t="s">
        <v>444</v>
      </c>
    </row>
    <row spans="1:6" r="4">
      <c s="4" r="A4" t="s">
        <v>445</v>
      </c>
      <c s="4" r="D4" t="s">
        <v>446</v>
      </c>
    </row>
    <row spans="1:6" r="5">
      <c s="4" r="A5" t="s">
        <v>447</v>
      </c>
      <c s="4" r="D5" t="s">
        <v>448</v>
      </c>
    </row>
    <row spans="1:6" r="6">
      <c s="4" r="A6" t="s">
        <v>449</v>
      </c>
      <c s="8" r="D6" t="n">
        <v>1266000</v>
      </c>
      <c s="8" r="E6" t="n">
        <v>876000</v>
      </c>
    </row>
    <row spans="1:6" r="7">
      <c s="4" r="A7" t="s">
        <v>450</v>
      </c>
      <c s="4" r="D7" t="s">
        <v>451</v>
      </c>
    </row>
    <row spans="1:6" r="8">
      <c s="4" r="A8" t="s">
        <v>452</v>
      </c>
      <c s="4" r="D8" t="s">
        <v>453</v>
      </c>
    </row>
    <row spans="1:6" r="9">
      <c s="4" r="A9" t="s">
        <v>47</v>
      </c>
      <c s="8" r="D9" t="n">
        <v>508000</v>
      </c>
      <c s="6" r="E9" t="n">
        <v>3376000</v>
      </c>
    </row>
    <row spans="1:6" r="10">
      <c s="4" r="A10" t="s">
        <v>454</v>
      </c>
      <c s="8" r="D10" t="n">
        <v>351000</v>
      </c>
      <c s="8" r="E10" t="n">
        <v>277000</v>
      </c>
      <c s="8" r="F10" t="n">
        <v>348000</v>
      </c>
    </row>
    <row spans="1:6" r="11">
      <c s="4" r="A11" t="s">
        <v>455</v>
      </c>
      <c s="6" r="D11" t="n">
        <v>9000</v>
      </c>
      <c s="6" r="E11" t="n">
        <v>285000</v>
      </c>
      <c s="6" r="F11" t="n">
        <v>391000</v>
      </c>
    </row>
    <row spans="1:6" r="12">
      <c s="4" r="A12" t="s">
        <v>456</v>
      </c>
      <c s="8" r="C12" t="n">
        <v>404000</v>
      </c>
    </row>
    <row spans="1:6" r="13">
      <c s="4" r="A13" t="s">
        <v>457</v>
      </c>
      <c s="4" r="D13" t="s">
        <v>458</v>
      </c>
    </row>
    <row spans="1:6" r="14">
      <c s="4" r="A14" t="s">
        <v>459</v>
      </c>
      <c s="4" r="D14" t="s">
        <v>460</v>
      </c>
    </row>
    <row spans="1:6" r="15">
      <c s="4" r="A15" t="s">
        <v>461</v>
      </c>
      <c s="8" r="E15" t="n">
        <v>21000</v>
      </c>
      <c s="8" r="F15" t="n">
        <v>34000</v>
      </c>
    </row>
    <row spans="1:6" r="16">
      <c s="4" r="A16" t="s">
        <v>462</v>
      </c>
      <c s="8" r="E16" t="n">
        <v>388000</v>
      </c>
      <c s="8" r="F16" t="n">
        <v>367000</v>
      </c>
    </row>
    <row spans="1:6" r="17">
      <c s="4" r="A17" t="s">
        <v>463</v>
      </c>
    </row>
    <row spans="1:6" r="18">
      <c s="3" r="A18" t="s">
        <v>442</v>
      </c>
    </row>
    <row spans="1:6" r="19">
      <c s="4" r="A19" t="s">
        <v>464</v>
      </c>
      <c s="4" r="B19" t="s">
        <v>465</v>
      </c>
    </row>
    <row spans="1:6" r="20">
      <c s="4" r="A20" t="s">
        <v>466</v>
      </c>
      <c s="8" r="B20" t="n">
        <v>2</v>
      </c>
    </row>
    <row spans="1:6" r="21">
      <c s="4" r="A21" t="s">
        <v>467</v>
      </c>
      <c s="8" r="B21" t="n">
        <v>20</v>
      </c>
    </row>
    <row spans="1:6" r="22">
      <c s="4" r="A22" t="s">
        <v>468</v>
      </c>
      <c s="4" r="B22" t="s">
        <v>469</v>
      </c>
    </row>
    <row spans="1:6" r="23">
      <c s="4" r="A23" t="s">
        <v>470</v>
      </c>
    </row>
    <row spans="1:6" r="24">
      <c s="3" r="A24" t="s">
        <v>442</v>
      </c>
    </row>
    <row spans="1:6" r="25">
      <c s="4" r="A25" t="s">
        <v>471</v>
      </c>
      <c s="8" r="D25" t="n">
        <v>20000000</v>
      </c>
    </row>
    <row spans="1:6" r="26">
      <c s="4" r="A26" t="s">
        <v>472</v>
      </c>
    </row>
    <row spans="1:6" r="27">
      <c s="3" r="A27" t="s">
        <v>442</v>
      </c>
    </row>
    <row spans="1:6" r="28">
      <c s="4" r="A28" t="s">
        <v>473</v>
      </c>
      <c s="4" r="D28" t="s">
        <v>474</v>
      </c>
    </row>
    <row spans="1:6" r="29">
      <c s="4" r="A29" t="s">
        <v>475</v>
      </c>
    </row>
    <row spans="1:6" r="30">
      <c s="3" r="A30" t="s">
        <v>442</v>
      </c>
    </row>
    <row spans="1:6" r="31">
      <c s="4" r="A31" t="s">
        <v>473</v>
      </c>
      <c s="4" r="D31" t="s">
        <v>476</v>
      </c>
    </row>
    <row spans="1:6" r="32">
      <c s="4" r="A32" t="s">
        <v>477</v>
      </c>
    </row>
    <row spans="1:6" r="33">
      <c s="3" r="A33" t="s">
        <v>442</v>
      </c>
    </row>
    <row spans="1:6" r="34">
      <c s="4" r="A34" t="s">
        <v>473</v>
      </c>
      <c s="4" r="D34" t="s">
        <v>474</v>
      </c>
    </row>
    <row spans="1:6" r="35">
      <c s="4" r="A35" t="s">
        <v>478</v>
      </c>
    </row>
    <row spans="1:6" r="36">
      <c s="3" r="A36" t="s">
        <v>442</v>
      </c>
    </row>
    <row spans="1:6" r="37">
      <c s="4" r="A37" t="s">
        <v>473</v>
      </c>
      <c s="4" r="D37" t="s">
        <v>47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80</v>
      </c>
      <c s="2" r="B1" t="s">
        <v>481</v>
      </c>
      <c s="2" r="J1" t="s">
        <v>1</v>
      </c>
    </row>
    <row spans="1:12" r="2">
      <c s="2" r="B2" t="s">
        <v>2</v>
      </c>
      <c s="2" r="C2" t="s">
        <v>482</v>
      </c>
      <c s="2" r="D2" t="s">
        <v>4</v>
      </c>
      <c s="2" r="E2" t="s">
        <v>483</v>
      </c>
      <c s="2" r="F2" t="s">
        <v>32</v>
      </c>
      <c s="2" r="G2" t="s">
        <v>484</v>
      </c>
      <c s="2" r="H2" t="s">
        <v>485</v>
      </c>
      <c s="2" r="I2" t="s">
        <v>486</v>
      </c>
      <c s="2" r="J2" t="s">
        <v>2</v>
      </c>
      <c s="2" r="K2" t="s">
        <v>32</v>
      </c>
      <c s="2" r="L2" t="s">
        <v>87</v>
      </c>
    </row>
    <row spans="1:12" r="3">
      <c s="3" r="A3" t="s">
        <v>487</v>
      </c>
    </row>
    <row spans="1:12" r="4">
      <c s="4" r="A4" t="s">
        <v>488</v>
      </c>
      <c s="8" r="B4" t="n">
        <v>2129</v>
      </c>
      <c s="8" r="C4" t="n">
        <v>1790</v>
      </c>
      <c s="8" r="D4" t="n">
        <v>1581</v>
      </c>
      <c s="8" r="E4" t="n">
        <v>1422</v>
      </c>
      <c s="8" r="F4" t="n">
        <v>1240</v>
      </c>
      <c s="8" r="G4" t="n">
        <v>2363</v>
      </c>
      <c s="8" r="H4" t="n">
        <v>1181</v>
      </c>
      <c s="8" r="I4" t="n">
        <v>618</v>
      </c>
      <c s="8" r="J4" t="n">
        <v>6922</v>
      </c>
      <c s="8" r="K4" t="n">
        <v>5402</v>
      </c>
      <c s="8" r="L4" t="n">
        <v>3759</v>
      </c>
    </row>
    <row spans="1:12" r="5">
      <c s="4" r="A5" t="s">
        <v>489</v>
      </c>
      <c s="6" r="B5" t="n">
        <v>10095077</v>
      </c>
      <c s="6" r="C5" t="n">
        <v>10078172</v>
      </c>
      <c s="6" r="D5" t="n">
        <v>10064840</v>
      </c>
      <c s="6" r="E5" t="n">
        <v>9319312</v>
      </c>
      <c s="6" r="F5" t="n">
        <v>8487516</v>
      </c>
      <c s="6" r="G5" t="n">
        <v>8487516</v>
      </c>
      <c s="6" r="H5" t="n">
        <v>8487516</v>
      </c>
      <c s="6" r="I5" t="n">
        <v>8480478</v>
      </c>
      <c s="6" r="J5" t="n">
        <v>9891993</v>
      </c>
      <c s="6" r="K5" t="n">
        <v>8485780</v>
      </c>
      <c s="6" r="L5" t="n">
        <v>8424598</v>
      </c>
    </row>
    <row spans="1:12" r="6">
      <c s="4" r="A6" t="s">
        <v>126</v>
      </c>
      <c s="9" r="B6" t="n">
        <v>0.21</v>
      </c>
      <c s="9" r="C6" t="n">
        <v>0.18</v>
      </c>
      <c s="9" r="D6" t="n">
        <v>0.16</v>
      </c>
      <c s="9" r="E6" t="n">
        <v>0.15</v>
      </c>
      <c s="9" r="F6" t="n">
        <v>0.15</v>
      </c>
      <c s="9" r="G6" t="n">
        <v>0.28</v>
      </c>
      <c s="9" r="H6" t="n">
        <v>0.14</v>
      </c>
      <c s="9" r="I6" t="n">
        <v>0.07000000000000001</v>
      </c>
      <c s="9" r="J6" t="n">
        <v>0.7</v>
      </c>
      <c s="9" r="K6" t="n">
        <v>0.64</v>
      </c>
      <c s="9" r="L6" t="n">
        <v>0.45</v>
      </c>
    </row>
    <row spans="1:12" r="7">
      <c s="3" r="A7" t="s">
        <v>490</v>
      </c>
    </row>
    <row spans="1:12" r="8">
      <c s="4" r="A8" t="s">
        <v>488</v>
      </c>
      <c s="8" r="J8" t="n">
        <v>6922</v>
      </c>
      <c s="8" r="K8" t="n">
        <v>5402</v>
      </c>
      <c s="8" r="L8" t="n">
        <v>3759</v>
      </c>
    </row>
    <row spans="1:12" r="9">
      <c s="4" r="A9" t="s">
        <v>489</v>
      </c>
      <c s="6" r="B9" t="n">
        <v>10095077</v>
      </c>
      <c s="6" r="C9" t="n">
        <v>10078172</v>
      </c>
      <c s="6" r="D9" t="n">
        <v>10064840</v>
      </c>
      <c s="6" r="E9" t="n">
        <v>9319312</v>
      </c>
      <c s="6" r="F9" t="n">
        <v>8487516</v>
      </c>
      <c s="6" r="G9" t="n">
        <v>8487516</v>
      </c>
      <c s="6" r="H9" t="n">
        <v>8487516</v>
      </c>
      <c s="6" r="I9" t="n">
        <v>8480478</v>
      </c>
      <c s="6" r="J9" t="n">
        <v>9891993</v>
      </c>
      <c s="6" r="K9" t="n">
        <v>8485780</v>
      </c>
      <c s="6" r="L9" t="n">
        <v>8424598</v>
      </c>
    </row>
    <row spans="1:12" r="10">
      <c s="4" r="A10" t="s">
        <v>491</v>
      </c>
      <c s="6" r="J10" t="n">
        <v>134954</v>
      </c>
      <c s="6" r="K10" t="n">
        <v>53341</v>
      </c>
    </row>
    <row spans="1:12" r="11">
      <c s="4" r="A11" t="s">
        <v>492</v>
      </c>
      <c s="6" r="B11" t="n">
        <v>10257393</v>
      </c>
      <c s="6" r="C11" t="n">
        <v>10197416</v>
      </c>
      <c s="6" r="D11" t="n">
        <v>10161167</v>
      </c>
      <c s="6" r="E11" t="n">
        <v>9435365</v>
      </c>
      <c s="6" r="F11" t="n">
        <v>8540857</v>
      </c>
      <c s="6" r="G11" t="n">
        <v>8528926</v>
      </c>
      <c s="6" r="H11" t="n">
        <v>8487516</v>
      </c>
      <c s="6" r="I11" t="n">
        <v>8480478</v>
      </c>
      <c s="6" r="J11" t="n">
        <v>10026947</v>
      </c>
      <c s="6" r="K11" t="n">
        <v>8539121</v>
      </c>
      <c s="6" r="L11" t="n">
        <v>8424598</v>
      </c>
    </row>
    <row spans="1:12" r="12">
      <c s="4" r="A12" t="s">
        <v>127</v>
      </c>
      <c s="9" r="B12" t="n">
        <v>0.21</v>
      </c>
      <c s="9" r="C12" t="n">
        <v>0.18</v>
      </c>
      <c s="9" r="D12" t="n">
        <v>0.16</v>
      </c>
      <c s="9" r="E12" t="n">
        <v>0.15</v>
      </c>
      <c s="9" r="F12" t="n">
        <v>0.15</v>
      </c>
      <c s="9" r="G12" t="n">
        <v>0.28</v>
      </c>
      <c s="9" r="H12" t="n">
        <v>0.14</v>
      </c>
      <c s="9" r="I12" t="n">
        <v>0.07000000000000001</v>
      </c>
      <c s="9" r="J12" t="n">
        <v>0.6899999999999999</v>
      </c>
      <c s="9" r="K12" t="n">
        <v>0.63</v>
      </c>
      <c s="9" r="L12" t="n">
        <v>0.4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r="A1" t="s">
        <v>493</v>
      </c>
      <c s="2" r="B1" t="s">
        <v>481</v>
      </c>
      <c s="2" r="J1" t="s">
        <v>1</v>
      </c>
    </row>
    <row spans="1:13" r="2">
      <c s="2" r="B2" t="s">
        <v>2</v>
      </c>
      <c s="2" r="C2" t="s">
        <v>482</v>
      </c>
      <c s="2" r="D2" t="s">
        <v>4</v>
      </c>
      <c s="2" r="E2" t="s">
        <v>483</v>
      </c>
      <c s="2" r="F2" t="s">
        <v>32</v>
      </c>
      <c s="2" r="G2" t="s">
        <v>484</v>
      </c>
      <c s="2" r="H2" t="s">
        <v>485</v>
      </c>
      <c s="2" r="I2" t="s">
        <v>486</v>
      </c>
      <c s="2" r="J2" t="s">
        <v>2</v>
      </c>
      <c s="2" r="K2" t="s">
        <v>32</v>
      </c>
      <c s="2" r="L2" t="s">
        <v>87</v>
      </c>
      <c s="2" r="M2" t="s">
        <v>494</v>
      </c>
    </row>
    <row spans="1:13" r="3">
      <c s="3" r="A3" t="s">
        <v>495</v>
      </c>
    </row>
    <row spans="1:13" r="4">
      <c s="4" r="A4" t="s">
        <v>46</v>
      </c>
      <c s="8" r="B4" t="n">
        <v>7659</v>
      </c>
      <c s="8" r="F4" t="n">
        <v>6393</v>
      </c>
      <c s="8" r="J4" t="n">
        <v>7659</v>
      </c>
      <c s="8" r="K4" t="n">
        <v>6393</v>
      </c>
    </row>
    <row spans="1:13" r="5">
      <c s="4" r="A5" t="s">
        <v>48</v>
      </c>
      <c s="6" r="B5" t="n">
        <v>9021</v>
      </c>
      <c s="6" r="F5" t="n">
        <v>7618</v>
      </c>
      <c s="6" r="J5" t="n">
        <v>9021</v>
      </c>
      <c s="6" r="K5" t="n">
        <v>7618</v>
      </c>
    </row>
    <row spans="1:13" r="6">
      <c s="4" r="A6" t="s">
        <v>52</v>
      </c>
      <c s="6" r="B6" t="n">
        <v>1165454</v>
      </c>
      <c s="6" r="F6" t="n">
        <v>1001721</v>
      </c>
      <c s="6" r="J6" t="n">
        <v>1165454</v>
      </c>
      <c s="6" r="K6" t="n">
        <v>1001721</v>
      </c>
    </row>
    <row spans="1:13" r="7">
      <c s="4" r="A7" t="s">
        <v>63</v>
      </c>
      <c s="6" r="B7" t="n">
        <v>13299</v>
      </c>
      <c s="6" r="F7" t="n">
        <v>12789</v>
      </c>
      <c s="6" r="J7" t="n">
        <v>13299</v>
      </c>
      <c s="6" r="K7" t="n">
        <v>12789</v>
      </c>
    </row>
    <row spans="1:13" r="8">
      <c s="4" r="A8" t="s">
        <v>64</v>
      </c>
      <c s="6" r="B8" t="n">
        <v>1071040</v>
      </c>
      <c s="6" r="F8" t="n">
        <v>910493</v>
      </c>
      <c s="6" r="J8" t="n">
        <v>1071040</v>
      </c>
      <c s="6" r="K8" t="n">
        <v>910493</v>
      </c>
    </row>
    <row spans="1:13" r="9">
      <c s="4" r="A9" t="s">
        <v>496</v>
      </c>
      <c s="6" r="B9" t="n">
        <v>4952</v>
      </c>
      <c s="6" r="F9" t="n">
        <v>-1970</v>
      </c>
      <c s="6" r="J9" t="n">
        <v>4952</v>
      </c>
      <c s="6" r="K9" t="n">
        <v>-1970</v>
      </c>
      <c s="8" r="L9" t="n">
        <v>-7372</v>
      </c>
      <c s="8" r="M9" t="n">
        <v>-11131</v>
      </c>
    </row>
    <row spans="1:13" r="10">
      <c s="4" r="A10" t="s">
        <v>72</v>
      </c>
      <c s="6" r="B10" t="n">
        <v>94414</v>
      </c>
      <c s="6" r="F10" t="n">
        <v>91228</v>
      </c>
      <c s="6" r="J10" t="n">
        <v>94414</v>
      </c>
      <c s="6" r="K10" t="n">
        <v>91228</v>
      </c>
      <c s="6" r="L10" t="n">
        <v>82051</v>
      </c>
      <c s="6" r="M10" t="n">
        <v>84762</v>
      </c>
    </row>
    <row spans="1:13" r="11">
      <c s="4" r="A11" t="s">
        <v>73</v>
      </c>
      <c s="6" r="B11" t="n">
        <v>1165454</v>
      </c>
      <c s="6" r="F11" t="n">
        <v>1001721</v>
      </c>
      <c s="6" r="J11" t="n">
        <v>1165454</v>
      </c>
      <c s="6" r="K11" t="n">
        <v>1001721</v>
      </c>
    </row>
    <row spans="1:13" r="12">
      <c s="3" r="A12" t="s">
        <v>497</v>
      </c>
    </row>
    <row spans="1:13" r="13">
      <c s="4" r="A13" t="s">
        <v>496</v>
      </c>
      <c s="6" r="B13" t="n">
        <v>4952</v>
      </c>
      <c s="6" r="F13" t="n">
        <v>-1970</v>
      </c>
      <c s="6" r="J13" t="n">
        <v>4952</v>
      </c>
      <c s="6" r="K13" t="n">
        <v>-1970</v>
      </c>
      <c s="6" r="L13" t="n">
        <v>-7372</v>
      </c>
      <c s="6" r="M13" t="n">
        <v>-11131</v>
      </c>
    </row>
    <row spans="1:13" r="14">
      <c s="3" r="A14" t="s">
        <v>498</v>
      </c>
    </row>
    <row spans="1:13" r="15">
      <c s="4" r="A15" t="s">
        <v>96</v>
      </c>
      <c s="6" r="J15" t="n">
        <v>289</v>
      </c>
      <c s="6" r="K15" t="n">
        <v>298</v>
      </c>
      <c s="6" r="L15" t="n">
        <v>305</v>
      </c>
    </row>
    <row spans="1:13" r="16">
      <c s="4" r="A16" t="s">
        <v>98</v>
      </c>
      <c s="6" r="B16" t="n">
        <v>1495</v>
      </c>
      <c s="8" r="C16" t="n">
        <v>1437</v>
      </c>
      <c s="8" r="D16" t="n">
        <v>1368</v>
      </c>
      <c s="8" r="E16" t="n">
        <v>1342</v>
      </c>
      <c s="6" r="F16" t="n">
        <v>1013</v>
      </c>
      <c s="8" r="G16" t="n">
        <v>1009</v>
      </c>
      <c s="8" r="H16" t="n">
        <v>1026</v>
      </c>
      <c s="8" r="I16" t="n">
        <v>1019</v>
      </c>
      <c s="6" r="J16" t="n">
        <v>5642</v>
      </c>
      <c s="6" r="K16" t="n">
        <v>4067</v>
      </c>
      <c s="6" r="L16" t="n">
        <v>3865</v>
      </c>
    </row>
    <row spans="1:13" r="17">
      <c s="4" r="A17" t="s">
        <v>99</v>
      </c>
      <c s="6" r="B17" t="n">
        <v>8739</v>
      </c>
      <c s="6" r="C17" t="n">
        <v>8432</v>
      </c>
      <c s="6" r="D17" t="n">
        <v>8015</v>
      </c>
      <c s="6" r="E17" t="n">
        <v>7493</v>
      </c>
      <c s="6" r="F17" t="n">
        <v>7485</v>
      </c>
      <c s="6" r="G17" t="n">
        <v>7459</v>
      </c>
      <c s="6" r="H17" t="n">
        <v>7211</v>
      </c>
      <c s="6" r="I17" t="n">
        <v>6802</v>
      </c>
      <c s="6" r="J17" t="n">
        <v>32679</v>
      </c>
      <c s="6" r="K17" t="n">
        <v>28957</v>
      </c>
      <c s="6" r="L17" t="n">
        <v>23196</v>
      </c>
    </row>
    <row spans="1:13" r="18">
      <c s="4" r="A18" t="s">
        <v>101</v>
      </c>
      <c s="6" r="B18" t="n">
        <v>8333</v>
      </c>
      <c s="6" r="C18" t="n">
        <v>7818</v>
      </c>
      <c s="6" r="D18" t="n">
        <v>7160</v>
      </c>
      <c s="6" r="E18" t="n">
        <v>7339</v>
      </c>
      <c s="6" r="F18" t="n">
        <v>7029</v>
      </c>
      <c s="6" r="G18" t="n">
        <v>7681</v>
      </c>
      <c s="6" r="H18" t="n">
        <v>6662</v>
      </c>
      <c s="6" r="I18" t="n">
        <v>5942</v>
      </c>
      <c s="6" r="J18" t="n">
        <v>30650</v>
      </c>
      <c s="6" r="K18" t="n">
        <v>27314</v>
      </c>
      <c s="6" r="L18" t="n">
        <v>21603</v>
      </c>
    </row>
    <row spans="1:13" r="19">
      <c s="4" r="A19" t="s">
        <v>112</v>
      </c>
      <c s="6" r="J19" t="n">
        <v>3004</v>
      </c>
      <c s="6" r="K19" t="n">
        <v>3127</v>
      </c>
      <c s="6" r="L19" t="n">
        <v>3117</v>
      </c>
    </row>
    <row spans="1:13" r="20">
      <c s="4" r="A20" t="s">
        <v>119</v>
      </c>
      <c s="6" r="B20" t="n">
        <v>7039</v>
      </c>
      <c s="6" r="C20" t="n">
        <v>6938</v>
      </c>
      <c s="6" r="D20" t="n">
        <v>6758</v>
      </c>
      <c s="6" r="E20" t="n">
        <v>6408</v>
      </c>
      <c s="6" r="F20" t="n">
        <v>6231</v>
      </c>
      <c s="6" r="G20" t="n">
        <v>6056</v>
      </c>
      <c s="6" r="H20" t="n">
        <v>5796</v>
      </c>
      <c s="6" r="I20" t="n">
        <v>5779</v>
      </c>
      <c s="6" r="J20" t="n">
        <v>27143</v>
      </c>
      <c s="6" r="K20" t="n">
        <v>23862</v>
      </c>
      <c s="6" r="L20" t="n">
        <v>20309</v>
      </c>
    </row>
    <row spans="1:13" r="21">
      <c s="4" r="A21" t="s">
        <v>120</v>
      </c>
      <c s="6" r="J21" t="n">
        <v>10086</v>
      </c>
      <c s="6" r="K21" t="n">
        <v>8117</v>
      </c>
      <c s="6" r="L21" t="n">
        <v>6349</v>
      </c>
    </row>
    <row spans="1:13" r="22">
      <c s="4" r="A22" t="s">
        <v>121</v>
      </c>
      <c s="6" r="B22" t="n">
        <v>864</v>
      </c>
      <c s="6" r="C22" t="n">
        <v>839</v>
      </c>
      <c s="6" r="D22" t="n">
        <v>696</v>
      </c>
      <c s="6" r="E22" t="n">
        <v>733</v>
      </c>
      <c s="6" r="F22" t="n">
        <v>569</v>
      </c>
      <c s="6" r="G22" t="n">
        <v>1119</v>
      </c>
      <c s="6" r="H22" t="n">
        <v>552</v>
      </c>
      <c s="6" r="I22" t="n">
        <v>285</v>
      </c>
      <c s="6" r="J22" t="n">
        <v>3132</v>
      </c>
      <c s="6" r="K22" t="n">
        <v>2525</v>
      </c>
      <c s="6" r="L22" t="n">
        <v>2400</v>
      </c>
    </row>
    <row spans="1:13" r="23">
      <c s="4" r="A23" t="s">
        <v>122</v>
      </c>
      <c s="6" r="B23" t="n">
        <v>2129</v>
      </c>
      <c s="6" r="C23" t="n">
        <v>1790</v>
      </c>
      <c s="6" r="D23" t="n">
        <v>1581</v>
      </c>
      <c s="6" r="E23" t="n">
        <v>1454</v>
      </c>
      <c s="6" r="F23" t="n">
        <v>1288</v>
      </c>
      <c s="6" r="G23" t="n">
        <v>2410</v>
      </c>
      <c s="6" r="H23" t="n">
        <v>1229</v>
      </c>
      <c s="6" r="I23" t="n">
        <v>665</v>
      </c>
      <c s="6" r="J23" t="n">
        <v>6954</v>
      </c>
      <c s="6" r="K23" t="n">
        <v>5592</v>
      </c>
      <c s="6" r="L23" t="n">
        <v>3949</v>
      </c>
    </row>
    <row spans="1:13" r="24">
      <c s="4" r="A24" t="s">
        <v>124</v>
      </c>
      <c s="8" r="B24" t="n">
        <v>2129</v>
      </c>
      <c s="8" r="C24" t="n">
        <v>1790</v>
      </c>
      <c s="8" r="D24" t="n">
        <v>1581</v>
      </c>
      <c s="8" r="E24" t="n">
        <v>1422</v>
      </c>
      <c s="8" r="F24" t="n">
        <v>1240</v>
      </c>
      <c s="8" r="G24" t="n">
        <v>2363</v>
      </c>
      <c s="8" r="H24" t="n">
        <v>1181</v>
      </c>
      <c s="8" r="I24" t="n">
        <v>618</v>
      </c>
      <c s="8" r="J24" t="n">
        <v>6922</v>
      </c>
      <c s="8" r="K24" t="n">
        <v>5402</v>
      </c>
      <c s="8" r="L24" t="n">
        <v>3759</v>
      </c>
    </row>
    <row spans="1:13" r="25">
      <c s="4" r="A25" t="s">
        <v>499</v>
      </c>
      <c s="9" r="B25" t="n">
        <v>0.21</v>
      </c>
      <c s="9" r="C25" t="n">
        <v>0.18</v>
      </c>
      <c s="9" r="D25" t="n">
        <v>0.16</v>
      </c>
      <c s="9" r="E25" t="n">
        <v>0.15</v>
      </c>
      <c s="9" r="F25" t="n">
        <v>0.15</v>
      </c>
      <c s="9" r="G25" t="n">
        <v>0.28</v>
      </c>
      <c s="9" r="H25" t="n">
        <v>0.14</v>
      </c>
      <c s="9" r="I25" t="n">
        <v>0.07000000000000001</v>
      </c>
      <c s="9" r="J25" t="n">
        <v>0.7</v>
      </c>
      <c s="9" r="K25" t="n">
        <v>0.64</v>
      </c>
      <c s="9" r="L25" t="n">
        <v>0.45</v>
      </c>
    </row>
    <row spans="1:13" r="26">
      <c s="4" r="A26" t="s">
        <v>500</v>
      </c>
      <c s="9" r="B26" t="n">
        <v>0.21</v>
      </c>
      <c s="9" r="C26" t="n">
        <v>0.18</v>
      </c>
      <c s="9" r="D26" t="n">
        <v>0.16</v>
      </c>
      <c s="9" r="E26" t="n">
        <v>0.15</v>
      </c>
      <c s="9" r="F26" t="n">
        <v>0.15</v>
      </c>
      <c s="9" r="G26" t="n">
        <v>0.28</v>
      </c>
      <c s="9" r="H26" t="n">
        <v>0.14</v>
      </c>
      <c s="9" r="I26" t="n">
        <v>0.07000000000000001</v>
      </c>
      <c s="9" r="J26" t="n">
        <v>0.6899999999999999</v>
      </c>
      <c s="9" r="K26" t="n">
        <v>0.63</v>
      </c>
      <c s="9" r="L26" t="n">
        <v>0.45</v>
      </c>
    </row>
    <row spans="1:13" r="27">
      <c s="3" r="A27" t="s">
        <v>501</v>
      </c>
    </row>
    <row spans="1:13" r="28">
      <c s="4" r="A28" t="s">
        <v>122</v>
      </c>
      <c s="8" r="B28" t="n">
        <v>2129</v>
      </c>
      <c s="8" r="C28" t="n">
        <v>1790</v>
      </c>
      <c s="8" r="D28" t="n">
        <v>1581</v>
      </c>
      <c s="8" r="E28" t="n">
        <v>1454</v>
      </c>
      <c s="8" r="F28" t="n">
        <v>1288</v>
      </c>
      <c s="8" r="G28" t="n">
        <v>2410</v>
      </c>
      <c s="8" r="H28" t="n">
        <v>1229</v>
      </c>
      <c s="8" r="I28" t="n">
        <v>665</v>
      </c>
      <c s="8" r="J28" t="n">
        <v>6954</v>
      </c>
      <c s="8" r="K28" t="n">
        <v>5592</v>
      </c>
      <c s="8" r="L28" t="n">
        <v>3949</v>
      </c>
    </row>
    <row spans="1:13" r="29">
      <c s="4" r="A29" t="s">
        <v>502</v>
      </c>
      <c s="6" r="J29" t="n">
        <v>6808</v>
      </c>
      <c s="6" r="K29" t="n">
        <v>8825</v>
      </c>
      <c s="6" r="L29" t="n">
        <v>-2773</v>
      </c>
    </row>
    <row spans="1:13" r="30">
      <c s="3" r="A30" t="s">
        <v>503</v>
      </c>
    </row>
    <row spans="1:13" r="31">
      <c s="4" r="A31" t="s">
        <v>122</v>
      </c>
      <c s="6" r="B31" t="n">
        <v>2129</v>
      </c>
      <c s="6" r="C31" t="n">
        <v>1790</v>
      </c>
      <c s="6" r="D31" t="n">
        <v>1581</v>
      </c>
      <c s="6" r="E31" t="n">
        <v>1454</v>
      </c>
      <c s="6" r="F31" t="n">
        <v>1288</v>
      </c>
      <c s="6" r="G31" t="n">
        <v>2410</v>
      </c>
      <c s="6" r="H31" t="n">
        <v>1229</v>
      </c>
      <c s="6" r="I31" t="n">
        <v>665</v>
      </c>
      <c s="6" r="J31" t="n">
        <v>6954</v>
      </c>
      <c s="6" r="K31" t="n">
        <v>5592</v>
      </c>
      <c s="6" r="L31" t="n">
        <v>3949</v>
      </c>
    </row>
    <row spans="1:13" r="32">
      <c s="4" r="A32" t="s">
        <v>502</v>
      </c>
      <c s="6" r="J32" t="n">
        <v>6808</v>
      </c>
      <c s="6" r="K32" t="n">
        <v>8825</v>
      </c>
      <c s="6" r="L32" t="n">
        <v>-2773</v>
      </c>
    </row>
    <row spans="1:13" r="33">
      <c s="4" r="A33" t="s">
        <v>496</v>
      </c>
      <c s="6" r="B33" t="n">
        <v>4952</v>
      </c>
      <c s="6" r="F33" t="n">
        <v>-1970</v>
      </c>
      <c s="6" r="J33" t="n">
        <v>4952</v>
      </c>
      <c s="6" r="K33" t="n">
        <v>-1970</v>
      </c>
      <c s="6" r="L33" t="n">
        <v>-7372</v>
      </c>
      <c s="6" r="M33" t="n">
        <v>-11131</v>
      </c>
    </row>
    <row spans="1:13" r="34">
      <c s="4" r="A34" t="s">
        <v>72</v>
      </c>
      <c s="6" r="B34" t="n">
        <v>94414</v>
      </c>
      <c s="6" r="F34" t="n">
        <v>91228</v>
      </c>
      <c s="6" r="J34" t="n">
        <v>94414</v>
      </c>
      <c s="6" r="K34" t="n">
        <v>91228</v>
      </c>
      <c s="6" r="L34" t="n">
        <v>82051</v>
      </c>
      <c s="6" r="M34" t="n">
        <v>84762</v>
      </c>
    </row>
    <row spans="1:13" r="35">
      <c s="3" r="A35" t="s">
        <v>504</v>
      </c>
    </row>
    <row spans="1:13" r="36">
      <c s="4" r="A36" t="s">
        <v>122</v>
      </c>
      <c s="8" r="B36" t="n">
        <v>2129</v>
      </c>
      <c s="8" r="C36" t="n">
        <v>1790</v>
      </c>
      <c s="8" r="D36" t="n">
        <v>1581</v>
      </c>
      <c s="8" r="E36" t="n">
        <v>1454</v>
      </c>
      <c s="6" r="F36" t="n">
        <v>1288</v>
      </c>
      <c s="8" r="G36" t="n">
        <v>2410</v>
      </c>
      <c s="8" r="H36" t="n">
        <v>1229</v>
      </c>
      <c s="8" r="I36" t="n">
        <v>665</v>
      </c>
      <c s="6" r="J36" t="n">
        <v>6954</v>
      </c>
      <c s="6" r="K36" t="n">
        <v>5592</v>
      </c>
      <c s="6" r="L36" t="n">
        <v>3949</v>
      </c>
    </row>
    <row spans="1:13" r="37">
      <c s="4" r="A37" t="s">
        <v>187</v>
      </c>
      <c s="6" r="J37" t="n">
        <v>-953</v>
      </c>
      <c s="6" r="K37" t="n">
        <v>380</v>
      </c>
      <c s="6" r="L37" t="n">
        <v>2094</v>
      </c>
    </row>
    <row spans="1:13" r="38">
      <c s="4" r="A38" t="s">
        <v>189</v>
      </c>
      <c s="6" r="J38" t="n">
        <v>1138</v>
      </c>
      <c s="6" r="K38" t="n">
        <v>1341</v>
      </c>
      <c s="6" r="L38" t="n">
        <v>1380</v>
      </c>
    </row>
    <row spans="1:13" r="39">
      <c s="4" r="A39" t="s">
        <v>200</v>
      </c>
      <c s="8" r="J39" t="n">
        <v>621</v>
      </c>
      <c s="6" r="K39" t="n">
        <v>1516</v>
      </c>
      <c s="6" r="L39" t="n">
        <v>-1115</v>
      </c>
    </row>
    <row spans="1:13" r="40">
      <c s="4" r="A40" t="s">
        <v>222</v>
      </c>
      <c s="6" r="K40" t="n">
        <v>-120</v>
      </c>
      <c s="6" r="L40" t="n">
        <v>-73</v>
      </c>
    </row>
    <row spans="1:13" r="41">
      <c s="4" r="A41" t="s">
        <v>505</v>
      </c>
    </row>
    <row spans="1:13" r="42">
      <c s="3" r="A42" t="s">
        <v>495</v>
      </c>
    </row>
    <row spans="1:13" r="43">
      <c s="4" r="A43" t="s">
        <v>46</v>
      </c>
      <c s="6" r="F43" t="n">
        <v>3280</v>
      </c>
      <c s="6" r="K43" t="n">
        <v>3280</v>
      </c>
    </row>
    <row spans="1:13" r="44">
      <c s="4" r="A44" t="s">
        <v>48</v>
      </c>
      <c s="6" r="F44" t="n">
        <v>7377</v>
      </c>
      <c s="6" r="K44" t="n">
        <v>7377</v>
      </c>
    </row>
    <row spans="1:13" r="45">
      <c s="4" r="A45" t="s">
        <v>52</v>
      </c>
      <c s="6" r="F45" t="n">
        <v>998367</v>
      </c>
      <c s="6" r="K45" t="n">
        <v>998367</v>
      </c>
    </row>
    <row spans="1:13" r="46">
      <c s="4" r="A46" t="s">
        <v>63</v>
      </c>
      <c s="6" r="F46" t="n">
        <v>9047</v>
      </c>
      <c s="6" r="K46" t="n">
        <v>9047</v>
      </c>
    </row>
    <row spans="1:13" r="47">
      <c s="4" r="A47" t="s">
        <v>64</v>
      </c>
      <c s="6" r="F47" t="n">
        <v>906751</v>
      </c>
      <c s="6" r="K47" t="n">
        <v>906751</v>
      </c>
    </row>
    <row spans="1:13" r="48">
      <c s="4" r="A48" t="s">
        <v>496</v>
      </c>
      <c s="6" r="F48" t="n">
        <v>-1582</v>
      </c>
      <c s="6" r="K48" t="n">
        <v>-1582</v>
      </c>
      <c s="6" r="L48" t="n">
        <v>-7005</v>
      </c>
      <c s="6" r="M48" t="n">
        <v>-10798</v>
      </c>
    </row>
    <row spans="1:13" r="49">
      <c s="4" r="A49" t="s">
        <v>72</v>
      </c>
      <c s="6" r="F49" t="n">
        <v>91616</v>
      </c>
      <c s="6" r="K49" t="n">
        <v>91616</v>
      </c>
      <c s="6" r="L49" t="n">
        <v>82418</v>
      </c>
    </row>
    <row spans="1:13" r="50">
      <c s="4" r="A50" t="s">
        <v>73</v>
      </c>
      <c s="6" r="F50" t="n">
        <v>998367</v>
      </c>
      <c s="6" r="K50" t="n">
        <v>998367</v>
      </c>
    </row>
    <row spans="1:13" r="51">
      <c s="3" r="A51" t="s">
        <v>497</v>
      </c>
    </row>
    <row spans="1:13" r="52">
      <c s="4" r="A52" t="s">
        <v>496</v>
      </c>
      <c s="6" r="F52" t="n">
        <v>-1582</v>
      </c>
      <c s="6" r="K52" t="n">
        <v>-1582</v>
      </c>
      <c s="6" r="L52" t="n">
        <v>-7005</v>
      </c>
      <c s="6" r="M52" t="n">
        <v>-10798</v>
      </c>
    </row>
    <row spans="1:13" r="53">
      <c s="3" r="A53" t="s">
        <v>498</v>
      </c>
    </row>
    <row spans="1:13" r="54">
      <c s="4" r="A54" t="s">
        <v>98</v>
      </c>
      <c s="6" r="K54" t="n">
        <v>3769</v>
      </c>
      <c s="6" r="L54" t="n">
        <v>3560</v>
      </c>
    </row>
    <row spans="1:13" r="55">
      <c s="4" r="A55" t="s">
        <v>99</v>
      </c>
      <c s="6" r="K55" t="n">
        <v>29255</v>
      </c>
      <c s="6" r="L55" t="n">
        <v>23501</v>
      </c>
    </row>
    <row spans="1:13" r="56">
      <c s="4" r="A56" t="s">
        <v>101</v>
      </c>
      <c s="6" r="K56" t="n">
        <v>27612</v>
      </c>
      <c s="6" r="L56" t="n">
        <v>21908</v>
      </c>
    </row>
    <row spans="1:13" r="57">
      <c s="4" r="A57" t="s">
        <v>112</v>
      </c>
      <c s="6" r="K57" t="n">
        <v>3391</v>
      </c>
      <c s="6" r="L57" t="n">
        <v>3367</v>
      </c>
    </row>
    <row spans="1:13" r="58">
      <c s="4" r="A58" t="s">
        <v>119</v>
      </c>
      <c s="6" r="K58" t="n">
        <v>24126</v>
      </c>
      <c s="6" r="L58" t="n">
        <v>20559</v>
      </c>
    </row>
    <row spans="1:13" r="59">
      <c s="4" r="A59" t="s">
        <v>120</v>
      </c>
      <c s="6" r="K59" t="n">
        <v>8151</v>
      </c>
      <c s="6" r="L59" t="n">
        <v>6404</v>
      </c>
    </row>
    <row spans="1:13" r="60">
      <c s="4" r="A60" t="s">
        <v>121</v>
      </c>
      <c s="6" r="K60" t="n">
        <v>2538</v>
      </c>
      <c s="6" r="L60" t="n">
        <v>2421</v>
      </c>
    </row>
    <row spans="1:13" r="61">
      <c s="4" r="A61" t="s">
        <v>122</v>
      </c>
      <c s="6" r="K61" t="n">
        <v>5613</v>
      </c>
      <c s="6" r="L61" t="n">
        <v>3983</v>
      </c>
    </row>
    <row spans="1:13" r="62">
      <c s="4" r="A62" t="s">
        <v>124</v>
      </c>
      <c s="8" r="K62" t="n">
        <v>5423</v>
      </c>
      <c s="8" r="L62" t="n">
        <v>3793</v>
      </c>
    </row>
    <row spans="1:13" r="63">
      <c s="4" r="A63" t="s">
        <v>499</v>
      </c>
      <c s="9" r="K63" t="n">
        <v>0.64</v>
      </c>
      <c s="9" r="L63" t="n">
        <v>0.45</v>
      </c>
    </row>
    <row spans="1:13" r="64">
      <c s="4" r="A64" t="s">
        <v>500</v>
      </c>
      <c s="9" r="K64" t="n">
        <v>0.64</v>
      </c>
      <c s="9" r="L64" t="n">
        <v>0.45</v>
      </c>
    </row>
    <row spans="1:13" r="65">
      <c s="3" r="A65" t="s">
        <v>501</v>
      </c>
    </row>
    <row spans="1:13" r="66">
      <c s="4" r="A66" t="s">
        <v>122</v>
      </c>
      <c s="8" r="K66" t="n">
        <v>5613</v>
      </c>
      <c s="8" r="L66" t="n">
        <v>3983</v>
      </c>
    </row>
    <row spans="1:13" r="67">
      <c s="4" r="A67" t="s">
        <v>502</v>
      </c>
      <c s="6" r="K67" t="n">
        <v>8846</v>
      </c>
      <c s="6" r="L67" t="n">
        <v>-2739</v>
      </c>
    </row>
    <row spans="1:13" r="68">
      <c s="3" r="A68" t="s">
        <v>503</v>
      </c>
    </row>
    <row spans="1:13" r="69">
      <c s="4" r="A69" t="s">
        <v>122</v>
      </c>
      <c s="6" r="K69" t="n">
        <v>5613</v>
      </c>
      <c s="6" r="L69" t="n">
        <v>3983</v>
      </c>
    </row>
    <row spans="1:13" r="70">
      <c s="4" r="A70" t="s">
        <v>502</v>
      </c>
      <c s="6" r="K70" t="n">
        <v>8846</v>
      </c>
      <c s="6" r="L70" t="n">
        <v>-2739</v>
      </c>
    </row>
    <row spans="1:13" r="71">
      <c s="4" r="A71" t="s">
        <v>496</v>
      </c>
      <c s="6" r="F71" t="n">
        <v>-1582</v>
      </c>
      <c s="6" r="K71" t="n">
        <v>-1582</v>
      </c>
      <c s="6" r="L71" t="n">
        <v>-7005</v>
      </c>
      <c s="6" r="M71" t="n">
        <v>-10798</v>
      </c>
    </row>
    <row spans="1:13" r="72">
      <c s="4" r="A72" t="s">
        <v>72</v>
      </c>
      <c s="6" r="F72" t="n">
        <v>91616</v>
      </c>
      <c s="6" r="K72" t="n">
        <v>91616</v>
      </c>
      <c s="6" r="L72" t="n">
        <v>82418</v>
      </c>
    </row>
    <row spans="1:13" r="73">
      <c s="3" r="A73" t="s">
        <v>504</v>
      </c>
    </row>
    <row spans="1:13" r="74">
      <c s="4" r="A74" t="s">
        <v>122</v>
      </c>
      <c s="6" r="K74" t="n">
        <v>5613</v>
      </c>
      <c s="6" r="L74" t="n">
        <v>3983</v>
      </c>
    </row>
    <row spans="1:13" r="75">
      <c s="4" r="A75" t="s">
        <v>187</v>
      </c>
      <c s="6" r="K75" t="n">
        <v>393</v>
      </c>
      <c s="6" r="L75" t="n">
        <v>2115</v>
      </c>
    </row>
    <row spans="1:13" r="76">
      <c s="4" r="A76" t="s">
        <v>189</v>
      </c>
      <c s="6" r="K76" t="n">
        <v>1116</v>
      </c>
      <c s="6" r="L76" t="n">
        <v>1155</v>
      </c>
    </row>
    <row spans="1:13" r="77">
      <c s="4" r="A77" t="s">
        <v>200</v>
      </c>
      <c s="6" r="K77" t="n">
        <v>1587</v>
      </c>
      <c s="6" r="L77" t="n">
        <v>-1018</v>
      </c>
    </row>
    <row spans="1:13" r="78">
      <c s="4" r="A78" t="s">
        <v>506</v>
      </c>
    </row>
    <row spans="1:13" r="79">
      <c s="3" r="A79" t="s">
        <v>495</v>
      </c>
    </row>
    <row spans="1:13" r="80">
      <c s="4" r="A80" t="s">
        <v>46</v>
      </c>
      <c s="6" r="F80" t="n">
        <v>3113</v>
      </c>
      <c s="6" r="K80" t="n">
        <v>3113</v>
      </c>
    </row>
    <row spans="1:13" r="81">
      <c s="4" r="A81" t="s">
        <v>48</v>
      </c>
      <c s="6" r="F81" t="n">
        <v>241</v>
      </c>
      <c s="6" r="K81" t="n">
        <v>241</v>
      </c>
    </row>
    <row spans="1:13" r="82">
      <c s="4" r="A82" t="s">
        <v>52</v>
      </c>
      <c s="6" r="F82" t="n">
        <v>3354</v>
      </c>
      <c s="6" r="K82" t="n">
        <v>3354</v>
      </c>
    </row>
    <row spans="1:13" r="83">
      <c s="4" r="A83" t="s">
        <v>63</v>
      </c>
      <c s="6" r="F83" t="n">
        <v>3742</v>
      </c>
      <c s="6" r="K83" t="n">
        <v>3742</v>
      </c>
    </row>
    <row spans="1:13" r="84">
      <c s="4" r="A84" t="s">
        <v>64</v>
      </c>
      <c s="6" r="F84" t="n">
        <v>3742</v>
      </c>
      <c s="6" r="K84" t="n">
        <v>3742</v>
      </c>
    </row>
    <row spans="1:13" r="85">
      <c s="4" r="A85" t="s">
        <v>496</v>
      </c>
      <c s="6" r="F85" t="n">
        <v>-388</v>
      </c>
      <c s="6" r="K85" t="n">
        <v>-388</v>
      </c>
      <c s="6" r="L85" t="n">
        <v>-367</v>
      </c>
      <c s="6" r="M85" t="n">
        <v>-333</v>
      </c>
    </row>
    <row spans="1:13" r="86">
      <c s="4" r="A86" t="s">
        <v>72</v>
      </c>
      <c s="6" r="F86" t="n">
        <v>-388</v>
      </c>
      <c s="6" r="K86" t="n">
        <v>-388</v>
      </c>
      <c s="6" r="L86" t="n">
        <v>-367</v>
      </c>
    </row>
    <row spans="1:13" r="87">
      <c s="4" r="A87" t="s">
        <v>73</v>
      </c>
      <c s="6" r="F87" t="n">
        <v>3354</v>
      </c>
      <c s="6" r="K87" t="n">
        <v>3354</v>
      </c>
    </row>
    <row spans="1:13" r="88">
      <c s="3" r="A88" t="s">
        <v>497</v>
      </c>
    </row>
    <row spans="1:13" r="89">
      <c s="4" r="A89" t="s">
        <v>496</v>
      </c>
      <c s="6" r="F89" t="n">
        <v>-388</v>
      </c>
      <c s="6" r="K89" t="n">
        <v>-388</v>
      </c>
      <c s="6" r="L89" t="n">
        <v>-367</v>
      </c>
      <c s="6" r="M89" t="n">
        <v>-333</v>
      </c>
    </row>
    <row spans="1:13" r="90">
      <c s="3" r="A90" t="s">
        <v>498</v>
      </c>
    </row>
    <row spans="1:13" r="91">
      <c s="4" r="A91" t="s">
        <v>96</v>
      </c>
      <c s="6" r="K91" t="n">
        <v>298</v>
      </c>
      <c s="6" r="L91" t="n">
        <v>305</v>
      </c>
    </row>
    <row spans="1:13" r="92">
      <c s="4" r="A92" t="s">
        <v>98</v>
      </c>
      <c s="6" r="K92" t="n">
        <v>298</v>
      </c>
      <c s="6" r="L92" t="n">
        <v>305</v>
      </c>
    </row>
    <row spans="1:13" r="93">
      <c s="4" r="A93" t="s">
        <v>99</v>
      </c>
      <c s="6" r="K93" t="n">
        <v>298</v>
      </c>
      <c s="6" r="L93" t="n">
        <v>305</v>
      </c>
    </row>
    <row spans="1:13" r="94">
      <c s="4" r="A94" t="s">
        <v>101</v>
      </c>
      <c s="6" r="K94" t="n">
        <v>298</v>
      </c>
      <c s="6" r="L94" t="n">
        <v>305</v>
      </c>
    </row>
    <row spans="1:13" r="95">
      <c s="4" r="A95" t="s">
        <v>112</v>
      </c>
      <c s="6" r="K95" t="n">
        <v>-264</v>
      </c>
      <c s="6" r="L95" t="n">
        <v>-250</v>
      </c>
    </row>
    <row spans="1:13" r="96">
      <c s="4" r="A96" t="s">
        <v>119</v>
      </c>
      <c s="6" r="K96" t="n">
        <v>-264</v>
      </c>
      <c s="6" r="L96" t="n">
        <v>-250</v>
      </c>
    </row>
    <row spans="1:13" r="97">
      <c s="4" r="A97" t="s">
        <v>120</v>
      </c>
      <c s="6" r="K97" t="n">
        <v>-34</v>
      </c>
      <c s="6" r="L97" t="n">
        <v>-55</v>
      </c>
    </row>
    <row spans="1:13" r="98">
      <c s="4" r="A98" t="s">
        <v>121</v>
      </c>
      <c s="6" r="K98" t="n">
        <v>-13</v>
      </c>
      <c s="6" r="L98" t="n">
        <v>-21</v>
      </c>
    </row>
    <row spans="1:13" r="99">
      <c s="4" r="A99" t="s">
        <v>122</v>
      </c>
      <c s="6" r="K99" t="n">
        <v>-21</v>
      </c>
      <c s="6" r="L99" t="n">
        <v>-34</v>
      </c>
    </row>
    <row spans="1:13" r="100">
      <c s="4" r="A100" t="s">
        <v>124</v>
      </c>
      <c s="8" r="K100" t="n">
        <v>-21</v>
      </c>
      <c s="6" r="L100" t="n">
        <v>-34</v>
      </c>
    </row>
    <row spans="1:13" r="101">
      <c s="4" r="A101" t="s">
        <v>500</v>
      </c>
      <c s="9" r="K101" t="n">
        <v>-0.01</v>
      </c>
    </row>
    <row spans="1:13" r="102">
      <c s="3" r="A102" t="s">
        <v>501</v>
      </c>
    </row>
    <row spans="1:13" r="103">
      <c s="4" r="A103" t="s">
        <v>122</v>
      </c>
      <c s="8" r="K103" t="n">
        <v>-21</v>
      </c>
      <c s="6" r="L103" t="n">
        <v>-34</v>
      </c>
    </row>
    <row spans="1:13" r="104">
      <c s="4" r="A104" t="s">
        <v>502</v>
      </c>
      <c s="6" r="K104" t="n">
        <v>-21</v>
      </c>
      <c s="6" r="L104" t="n">
        <v>-34</v>
      </c>
    </row>
    <row spans="1:13" r="105">
      <c s="3" r="A105" t="s">
        <v>503</v>
      </c>
    </row>
    <row spans="1:13" r="106">
      <c s="4" r="A106" t="s">
        <v>122</v>
      </c>
      <c s="6" r="K106" t="n">
        <v>-21</v>
      </c>
      <c s="6" r="L106" t="n">
        <v>-34</v>
      </c>
    </row>
    <row spans="1:13" r="107">
      <c s="4" r="A107" t="s">
        <v>502</v>
      </c>
      <c s="6" r="K107" t="n">
        <v>-21</v>
      </c>
      <c s="6" r="L107" t="n">
        <v>-34</v>
      </c>
    </row>
    <row spans="1:13" r="108">
      <c s="4" r="A108" t="s">
        <v>496</v>
      </c>
      <c s="6" r="F108" t="n">
        <v>-388</v>
      </c>
      <c s="6" r="K108" t="n">
        <v>-388</v>
      </c>
      <c s="6" r="L108" t="n">
        <v>-367</v>
      </c>
      <c s="8" r="M108" t="n">
        <v>-333</v>
      </c>
    </row>
    <row spans="1:13" r="109">
      <c s="4" r="A109" t="s">
        <v>72</v>
      </c>
      <c s="8" r="F109" t="n">
        <v>-388</v>
      </c>
      <c s="6" r="K109" t="n">
        <v>-388</v>
      </c>
      <c s="6" r="L109" t="n">
        <v>-367</v>
      </c>
    </row>
    <row spans="1:13" r="110">
      <c s="3" r="A110" t="s">
        <v>504</v>
      </c>
    </row>
    <row spans="1:13" r="111">
      <c s="4" r="A111" t="s">
        <v>122</v>
      </c>
      <c s="6" r="K111" t="n">
        <v>-21</v>
      </c>
      <c s="6" r="L111" t="n">
        <v>-34</v>
      </c>
    </row>
    <row spans="1:13" r="112">
      <c s="4" r="A112" t="s">
        <v>187</v>
      </c>
      <c s="6" r="K112" t="n">
        <v>-13</v>
      </c>
      <c s="6" r="L112" t="n">
        <v>-21</v>
      </c>
    </row>
    <row spans="1:13" r="113">
      <c s="4" r="A113" t="s">
        <v>189</v>
      </c>
      <c s="6" r="K113" t="n">
        <v>225</v>
      </c>
      <c s="6" r="L113" t="n">
        <v>225</v>
      </c>
    </row>
    <row spans="1:13" r="114">
      <c s="4" r="A114" t="s">
        <v>200</v>
      </c>
      <c s="6" r="K114" t="n">
        <v>-71</v>
      </c>
      <c s="6" r="L114" t="n">
        <v>-97</v>
      </c>
    </row>
    <row spans="1:13" r="115">
      <c s="4" r="A115" t="s">
        <v>222</v>
      </c>
      <c s="8" r="K115" t="n">
        <v>-120</v>
      </c>
      <c s="8" r="L115" t="n">
        <v>-7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7</v>
      </c>
      <c s="2" r="B1" t="s">
        <v>2</v>
      </c>
      <c s="2" r="C1" t="s">
        <v>32</v>
      </c>
    </row>
    <row spans="1:3" r="2">
      <c s="3" r="A2" t="s">
        <v>508</v>
      </c>
    </row>
    <row spans="1:3" r="3">
      <c s="4" r="A3" t="s">
        <v>509</v>
      </c>
      <c s="8" r="B3" t="n">
        <v>210921</v>
      </c>
      <c s="8" r="C3" t="n">
        <v>221527</v>
      </c>
    </row>
    <row spans="1:3" r="4">
      <c s="4" r="A4" t="s">
        <v>510</v>
      </c>
      <c s="6" r="B4" t="n">
        <v>1427</v>
      </c>
      <c s="6" r="C4" t="n">
        <v>1467</v>
      </c>
    </row>
    <row spans="1:3" r="5">
      <c s="4" r="A5" t="s">
        <v>511</v>
      </c>
      <c s="6" r="B5" t="n">
        <v>2774</v>
      </c>
      <c s="6" r="C5" t="n">
        <v>2532</v>
      </c>
    </row>
    <row spans="1:3" r="6">
      <c s="4" r="A6" t="s">
        <v>38</v>
      </c>
      <c s="6" r="B6" t="n">
        <v>209574</v>
      </c>
      <c s="6" r="C6" t="n">
        <v>220462</v>
      </c>
    </row>
    <row spans="1:3" r="7">
      <c s="3" r="A7" t="s">
        <v>512</v>
      </c>
    </row>
    <row spans="1:3" r="8">
      <c s="4" r="A8" t="s">
        <v>513</v>
      </c>
      <c s="6" r="B8" t="n">
        <v>11937</v>
      </c>
      <c s="6" r="C8" t="n">
        <v>2717</v>
      </c>
    </row>
    <row spans="1:3" r="9">
      <c s="4" r="A9" t="s">
        <v>514</v>
      </c>
      <c s="6" r="B9" t="n">
        <v>64</v>
      </c>
      <c s="6" r="C9" t="n">
        <v>121</v>
      </c>
    </row>
    <row spans="1:3" r="10">
      <c s="4" r="A10" t="s">
        <v>515</v>
      </c>
      <c s="6" r="B10" t="n">
        <v>37</v>
      </c>
    </row>
    <row spans="1:3" r="11">
      <c s="4" r="A11" t="s">
        <v>77</v>
      </c>
      <c s="6" r="B11" t="n">
        <v>11964</v>
      </c>
      <c s="6" r="C11" t="n">
        <v>2838</v>
      </c>
    </row>
    <row spans="1:3" r="12">
      <c s="4" r="A12" t="s">
        <v>516</v>
      </c>
    </row>
    <row spans="1:3" r="13">
      <c s="3" r="A13" t="s">
        <v>508</v>
      </c>
    </row>
    <row spans="1:3" r="14">
      <c s="4" r="A14" t="s">
        <v>509</v>
      </c>
      <c s="6" r="B14" t="n">
        <v>41340</v>
      </c>
      <c s="6" r="C14" t="n">
        <v>14492</v>
      </c>
    </row>
    <row spans="1:3" r="15">
      <c s="4" r="A15" t="s">
        <v>510</v>
      </c>
      <c s="6" r="B15" t="n">
        <v>128</v>
      </c>
      <c s="6" r="C15" t="n">
        <v>5</v>
      </c>
    </row>
    <row spans="1:3" r="16">
      <c s="4" r="A16" t="s">
        <v>511</v>
      </c>
      <c s="6" r="B16" t="n">
        <v>642</v>
      </c>
      <c s="6" r="C16" t="n">
        <v>240</v>
      </c>
    </row>
    <row spans="1:3" r="17">
      <c s="4" r="A17" t="s">
        <v>38</v>
      </c>
      <c s="6" r="B17" t="n">
        <v>40826</v>
      </c>
      <c s="6" r="C17" t="n">
        <v>14257</v>
      </c>
    </row>
    <row spans="1:3" r="18">
      <c s="4" r="A18" t="s">
        <v>517</v>
      </c>
    </row>
    <row spans="1:3" r="19">
      <c s="3" r="A19" t="s">
        <v>508</v>
      </c>
    </row>
    <row spans="1:3" r="20">
      <c s="4" r="A20" t="s">
        <v>509</v>
      </c>
      <c s="6" r="B20" t="n">
        <v>46830</v>
      </c>
      <c s="6" r="C20" t="n">
        <v>38688</v>
      </c>
    </row>
    <row spans="1:3" r="21">
      <c s="4" r="A21" t="s">
        <v>510</v>
      </c>
      <c s="6" r="B21" t="n">
        <v>964</v>
      </c>
      <c s="6" r="C21" t="n">
        <v>646</v>
      </c>
    </row>
    <row spans="1:3" r="22">
      <c s="4" r="A22" t="s">
        <v>511</v>
      </c>
      <c s="6" r="B22" t="n">
        <v>58</v>
      </c>
      <c s="6" r="C22" t="n">
        <v>90</v>
      </c>
    </row>
    <row spans="1:3" r="23">
      <c s="4" r="A23" t="s">
        <v>38</v>
      </c>
      <c s="6" r="B23" t="n">
        <v>47736</v>
      </c>
      <c s="6" r="C23" t="n">
        <v>39244</v>
      </c>
    </row>
    <row spans="1:3" r="24">
      <c s="3" r="A24" t="s">
        <v>512</v>
      </c>
    </row>
    <row spans="1:3" r="25">
      <c s="4" r="A25" t="s">
        <v>513</v>
      </c>
      <c s="6" r="B25" t="n">
        <v>8208</v>
      </c>
      <c s="6" r="C25" t="n">
        <v>2717</v>
      </c>
    </row>
    <row spans="1:3" r="26">
      <c s="4" r="A26" t="s">
        <v>514</v>
      </c>
      <c s="6" r="B26" t="n">
        <v>64</v>
      </c>
      <c s="6" r="C26" t="n">
        <v>121</v>
      </c>
    </row>
    <row spans="1:3" r="27">
      <c s="4" r="A27" t="s">
        <v>77</v>
      </c>
      <c s="6" r="B27" t="n">
        <v>8272</v>
      </c>
      <c s="6" r="C27" t="n">
        <v>2838</v>
      </c>
    </row>
    <row spans="1:3" r="28">
      <c s="4" r="A28" t="s">
        <v>518</v>
      </c>
    </row>
    <row spans="1:3" r="29">
      <c s="3" r="A29" t="s">
        <v>508</v>
      </c>
    </row>
    <row spans="1:3" r="30">
      <c s="4" r="A30" t="s">
        <v>509</v>
      </c>
      <c s="6" r="B30" t="n">
        <v>12658</v>
      </c>
      <c s="6" r="C30" t="n">
        <v>8817</v>
      </c>
    </row>
    <row spans="1:3" r="31">
      <c s="4" r="A31" t="s">
        <v>510</v>
      </c>
      <c s="6" r="C31" t="n">
        <v>17</v>
      </c>
    </row>
    <row spans="1:3" r="32">
      <c s="4" r="A32" t="s">
        <v>511</v>
      </c>
      <c s="6" r="B32" t="n">
        <v>71</v>
      </c>
      <c s="6" r="C32" t="n">
        <v>36</v>
      </c>
    </row>
    <row spans="1:3" r="33">
      <c s="4" r="A33" t="s">
        <v>38</v>
      </c>
      <c s="6" r="B33" t="n">
        <v>12587</v>
      </c>
      <c s="6" r="C33" t="n">
        <v>8798</v>
      </c>
    </row>
    <row spans="1:3" r="34">
      <c s="4" r="A34" t="s">
        <v>519</v>
      </c>
    </row>
    <row spans="1:3" r="35">
      <c s="3" r="A35" t="s">
        <v>508</v>
      </c>
    </row>
    <row spans="1:3" r="36">
      <c s="4" r="A36" t="s">
        <v>509</v>
      </c>
      <c s="6" r="B36" t="n">
        <v>110093</v>
      </c>
      <c s="6" r="C36" t="n">
        <v>159530</v>
      </c>
    </row>
    <row spans="1:3" r="37">
      <c s="4" r="A37" t="s">
        <v>510</v>
      </c>
      <c s="6" r="B37" t="n">
        <v>335</v>
      </c>
      <c s="6" r="C37" t="n">
        <v>799</v>
      </c>
    </row>
    <row spans="1:3" r="38">
      <c s="4" r="A38" t="s">
        <v>511</v>
      </c>
      <c s="6" r="B38" t="n">
        <v>2003</v>
      </c>
      <c s="6" r="C38" t="n">
        <v>2166</v>
      </c>
    </row>
    <row spans="1:3" r="39">
      <c s="4" r="A39" t="s">
        <v>38</v>
      </c>
      <c s="6" r="B39" t="n">
        <v>108425</v>
      </c>
      <c s="8" r="C39" t="n">
        <v>158163</v>
      </c>
    </row>
    <row spans="1:3" r="40">
      <c s="3" r="A40" t="s">
        <v>512</v>
      </c>
    </row>
    <row spans="1:3" r="41">
      <c s="4" r="A41" t="s">
        <v>513</v>
      </c>
      <c s="6" r="B41" t="n">
        <v>3729</v>
      </c>
    </row>
    <row spans="1:3" r="42">
      <c s="4" r="A42" t="s">
        <v>515</v>
      </c>
      <c s="6" r="B42" t="n">
        <v>37</v>
      </c>
    </row>
    <row spans="1:3" r="43">
      <c s="4" r="A43" t="s">
        <v>77</v>
      </c>
      <c s="8" r="B43" t="n">
        <v>36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1</v>
      </c>
      <c s="2" r="B1" t="s">
        <v>1</v>
      </c>
    </row>
    <row spans="1:4" r="2">
      <c s="2" r="B2" t="s">
        <v>2</v>
      </c>
      <c s="2" r="C2" t="s">
        <v>32</v>
      </c>
      <c s="2" r="D2" t="s">
        <v>87</v>
      </c>
    </row>
    <row spans="1:4" r="3">
      <c s="3" r="A3" t="s">
        <v>132</v>
      </c>
    </row>
    <row spans="1:4" r="4">
      <c s="4" r="A4" t="s">
        <v>122</v>
      </c>
      <c s="8" r="B4" t="n">
        <v>6954</v>
      </c>
      <c s="8" r="C4" t="n">
        <v>5592</v>
      </c>
      <c s="8" r="D4" t="n">
        <v>3949</v>
      </c>
    </row>
    <row spans="1:4" r="5">
      <c s="3" r="A5" t="s">
        <v>133</v>
      </c>
    </row>
    <row spans="1:4" r="6">
      <c s="4" r="A6" t="s">
        <v>134</v>
      </c>
      <c s="6" r="B6" t="n">
        <v>-168</v>
      </c>
      <c s="6" r="C6" t="n">
        <v>5459</v>
      </c>
      <c s="6" r="D6" t="n">
        <v>-10673</v>
      </c>
    </row>
    <row spans="1:4" r="7">
      <c s="4" r="A7" t="s">
        <v>135</v>
      </c>
      <c s="6" r="B7" t="n">
        <v>56</v>
      </c>
      <c s="6" r="C7" t="n">
        <v>-1856</v>
      </c>
      <c s="6" r="D7" t="n">
        <v>3629</v>
      </c>
    </row>
    <row spans="1:4" r="8">
      <c s="4" r="A8" t="s">
        <v>136</v>
      </c>
      <c s="6" r="B8" t="n">
        <v>-112</v>
      </c>
      <c s="6" r="C8" t="n">
        <v>3603</v>
      </c>
      <c s="6" r="D8" t="n">
        <v>-7044</v>
      </c>
    </row>
    <row spans="1:4" r="9">
      <c s="4" r="A9" t="s">
        <v>137</v>
      </c>
      <c s="6" r="B9" t="n">
        <v>69</v>
      </c>
      <c s="6" r="C9" t="n">
        <v>-611</v>
      </c>
    </row>
    <row spans="1:4" r="10">
      <c s="4" r="A10" t="s">
        <v>135</v>
      </c>
      <c s="6" r="B10" t="n">
        <v>-26</v>
      </c>
      <c s="6" r="C10" t="n">
        <v>234</v>
      </c>
    </row>
    <row spans="1:4" r="11">
      <c s="4" r="A11" t="s">
        <v>138</v>
      </c>
      <c s="6" r="B11" t="n">
        <v>43</v>
      </c>
      <c s="6" r="C11" t="n">
        <v>-377</v>
      </c>
    </row>
    <row spans="1:4" r="12">
      <c s="4" r="A12" t="s">
        <v>139</v>
      </c>
      <c s="6" r="B12" t="n">
        <v>-393</v>
      </c>
    </row>
    <row spans="1:4" r="13">
      <c s="4" r="A13" t="s">
        <v>140</v>
      </c>
      <c s="6" r="B13" t="n">
        <v>150</v>
      </c>
    </row>
    <row spans="1:4" r="14">
      <c s="4" r="A14" t="s">
        <v>141</v>
      </c>
      <c s="6" r="B14" t="n">
        <v>-243</v>
      </c>
    </row>
    <row spans="1:4" r="15">
      <c s="4" r="A15" t="s">
        <v>142</v>
      </c>
      <c s="6" r="B15" t="n">
        <v>12</v>
      </c>
    </row>
    <row spans="1:4" r="16">
      <c s="4" r="A16" t="s">
        <v>140</v>
      </c>
      <c s="6" r="B16" t="n">
        <v>-5</v>
      </c>
    </row>
    <row spans="1:4" r="17">
      <c s="4" r="A17" t="s">
        <v>143</v>
      </c>
      <c s="6" r="B17" t="n">
        <v>7</v>
      </c>
    </row>
    <row spans="1:4" r="18">
      <c s="4" r="A18" t="s">
        <v>144</v>
      </c>
      <c s="6" r="B18" t="n">
        <v>258</v>
      </c>
      <c s="6" r="C18" t="n">
        <v>12</v>
      </c>
      <c s="6" r="D18" t="n">
        <v>522</v>
      </c>
    </row>
    <row spans="1:4" r="19">
      <c s="4" r="A19" t="s">
        <v>145</v>
      </c>
      <c s="6" r="B19" t="n">
        <v>-99</v>
      </c>
      <c s="6" r="C19" t="n">
        <v>-5</v>
      </c>
      <c s="6" r="D19" t="n">
        <v>-200</v>
      </c>
    </row>
    <row spans="1:4" r="20">
      <c s="4" r="A20" t="s">
        <v>146</v>
      </c>
      <c s="6" r="B20" t="n">
        <v>159</v>
      </c>
      <c s="6" r="C20" t="n">
        <v>7</v>
      </c>
      <c s="6" r="D20" t="n">
        <v>322</v>
      </c>
    </row>
    <row spans="1:4" r="21">
      <c s="4" r="A21" t="s">
        <v>147</v>
      </c>
      <c s="6" r="B21" t="n">
        <v>-146</v>
      </c>
      <c s="6" r="C21" t="n">
        <v>3233</v>
      </c>
      <c s="6" r="D21" t="n">
        <v>-6722</v>
      </c>
    </row>
    <row spans="1:4" r="22">
      <c s="4" r="A22" t="s">
        <v>148</v>
      </c>
      <c s="8" r="B22" t="n">
        <v>6808</v>
      </c>
      <c s="8" r="C22" t="n">
        <v>8825</v>
      </c>
      <c s="8" r="D22" t="n">
        <v>-27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0</v>
      </c>
      <c s="2" r="B1" t="s">
        <v>1</v>
      </c>
    </row>
    <row spans="1:4" r="2">
      <c s="2" r="B2" t="s">
        <v>2</v>
      </c>
      <c s="2" r="C2" t="s">
        <v>32</v>
      </c>
      <c s="2" r="D2" t="s">
        <v>87</v>
      </c>
    </row>
    <row spans="1:4" r="3">
      <c s="3" r="A3" t="s">
        <v>240</v>
      </c>
    </row>
    <row spans="1:4" r="4">
      <c s="4" r="A4" t="s">
        <v>521</v>
      </c>
      <c s="8" r="B4" t="n">
        <v>334</v>
      </c>
      <c s="8" r="C4" t="n">
        <v>530</v>
      </c>
      <c s="8" r="D4" t="n">
        <v>522</v>
      </c>
    </row>
    <row spans="1:4" r="5">
      <c s="4" r="A5" t="s">
        <v>522</v>
      </c>
      <c s="8" r="B5" t="n">
        <v>-76</v>
      </c>
      <c s="8" r="C5" t="n">
        <v>-51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523</v>
      </c>
      <c s="2" r="B1" t="s">
        <v>1</v>
      </c>
    </row>
    <row spans="1:4" r="2">
      <c s="2" r="B2" t="s">
        <v>2</v>
      </c>
      <c s="2" r="C2" t="s">
        <v>32</v>
      </c>
      <c s="2" r="D2" t="s">
        <v>87</v>
      </c>
    </row>
    <row spans="1:4" r="3">
      <c s="3" r="A3" t="s">
        <v>524</v>
      </c>
    </row>
    <row spans="1:4" r="4">
      <c s="4" r="A4" t="s">
        <v>525</v>
      </c>
      <c s="8" r="B4" t="n">
        <v>43634</v>
      </c>
      <c s="8" r="C4" t="n">
        <v>40606</v>
      </c>
      <c s="8" r="D4" t="n">
        <v>17434</v>
      </c>
    </row>
    <row spans="1:4" r="5">
      <c s="4" r="A5" t="s">
        <v>526</v>
      </c>
      <c s="6" r="B5" t="n">
        <v>210921</v>
      </c>
      <c s="6" r="C5" t="n">
        <v>221527</v>
      </c>
    </row>
    <row spans="1:4" r="6">
      <c s="4" r="A6" t="s">
        <v>527</v>
      </c>
      <c s="8" r="B6" t="n">
        <v>24500</v>
      </c>
      <c s="8" r="C6" t="n">
        <v>24100</v>
      </c>
    </row>
    <row spans="1:4" r="7">
      <c s="4" r="A7" t="s">
        <v>528</v>
      </c>
      <c s="4" r="B7" t="s">
        <v>529</v>
      </c>
      <c s="4" r="C7" t="s">
        <v>529</v>
      </c>
    </row>
    <row spans="1:4" r="8">
      <c s="4" r="A8" t="s">
        <v>530</v>
      </c>
      <c s="8" r="B8" t="n">
        <v>-2774</v>
      </c>
      <c s="8" r="C8" t="n">
        <v>-2532</v>
      </c>
    </row>
    <row spans="1:4" r="9">
      <c s="4" r="A9" t="s">
        <v>531</v>
      </c>
      <c s="6" r="B9" t="n">
        <v>131800</v>
      </c>
    </row>
    <row spans="1:4" r="10">
      <c s="4" r="A10" t="s">
        <v>532</v>
      </c>
    </row>
    <row spans="1:4" r="11">
      <c s="3" r="A11" t="s">
        <v>524</v>
      </c>
    </row>
    <row spans="1:4" r="12">
      <c s="4" r="A12" t="s">
        <v>526</v>
      </c>
      <c s="8" r="B12" t="n">
        <v>24700</v>
      </c>
      <c s="8" r="C12" t="n">
        <v>24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3</v>
      </c>
      <c s="2" r="B1" t="s">
        <v>2</v>
      </c>
      <c s="2" r="C1" t="s">
        <v>32</v>
      </c>
    </row>
    <row spans="1:3" r="2">
      <c s="3" r="A2" t="s">
        <v>534</v>
      </c>
    </row>
    <row spans="1:3" r="3">
      <c s="4" r="A3" t="s">
        <v>535</v>
      </c>
      <c s="8" r="B3" t="n">
        <v>3156</v>
      </c>
    </row>
    <row spans="1:3" r="4">
      <c s="4" r="A4" t="s">
        <v>536</v>
      </c>
      <c s="6" r="B4" t="n">
        <v>23682</v>
      </c>
    </row>
    <row spans="1:3" r="5">
      <c s="4" r="A5" t="s">
        <v>537</v>
      </c>
      <c s="6" r="B5" t="n">
        <v>46337</v>
      </c>
    </row>
    <row spans="1:3" r="6">
      <c s="4" r="A6" t="s">
        <v>538</v>
      </c>
      <c s="6" r="B6" t="n">
        <v>27653</v>
      </c>
    </row>
    <row spans="1:3" r="7">
      <c s="4" r="A7" t="s">
        <v>539</v>
      </c>
      <c s="6" r="B7" t="n">
        <v>110093</v>
      </c>
    </row>
    <row spans="1:3" r="8">
      <c s="4" r="A8" t="s">
        <v>540</v>
      </c>
      <c s="6" r="B8" t="n">
        <v>210921</v>
      </c>
    </row>
    <row spans="1:3" r="9">
      <c s="3" r="A9" t="s">
        <v>534</v>
      </c>
    </row>
    <row spans="1:3" r="10">
      <c s="4" r="A10" t="s">
        <v>541</v>
      </c>
      <c s="6" r="B10" t="n">
        <v>3160</v>
      </c>
    </row>
    <row spans="1:3" r="11">
      <c s="4" r="A11" t="s">
        <v>542</v>
      </c>
      <c s="6" r="B11" t="n">
        <v>23686</v>
      </c>
    </row>
    <row spans="1:3" r="12">
      <c s="4" r="A12" t="s">
        <v>543</v>
      </c>
      <c s="6" r="B12" t="n">
        <v>46664</v>
      </c>
    </row>
    <row spans="1:3" r="13">
      <c s="4" r="A13" t="s">
        <v>544</v>
      </c>
      <c s="6" r="B13" t="n">
        <v>27639</v>
      </c>
    </row>
    <row spans="1:3" r="14">
      <c s="4" r="A14" t="s">
        <v>545</v>
      </c>
      <c s="6" r="B14" t="n">
        <v>108425</v>
      </c>
    </row>
    <row spans="1:3" r="15">
      <c s="4" r="A15" t="s">
        <v>546</v>
      </c>
      <c s="6" r="B15" t="n">
        <v>209574</v>
      </c>
      <c s="8" r="C15" t="n">
        <v>220462</v>
      </c>
    </row>
    <row spans="1:3" r="16">
      <c s="3" r="A16" t="s">
        <v>547</v>
      </c>
    </row>
    <row spans="1:3" r="17">
      <c s="4" r="A17" t="s">
        <v>537</v>
      </c>
      <c s="6" r="B17" t="n">
        <v>1504</v>
      </c>
    </row>
    <row spans="1:3" r="18">
      <c s="4" r="A18" t="s">
        <v>538</v>
      </c>
      <c s="6" r="B18" t="n">
        <v>6704</v>
      </c>
    </row>
    <row spans="1:3" r="19">
      <c s="4" r="A19" t="s">
        <v>539</v>
      </c>
      <c s="6" r="B19" t="n">
        <v>3729</v>
      </c>
    </row>
    <row spans="1:3" r="20">
      <c s="4" r="A20" t="s">
        <v>513</v>
      </c>
      <c s="6" r="B20" t="n">
        <v>11937</v>
      </c>
      <c s="6" r="C20" t="n">
        <v>2717</v>
      </c>
    </row>
    <row spans="1:3" r="21">
      <c s="3" r="A21" t="s">
        <v>547</v>
      </c>
    </row>
    <row spans="1:3" r="22">
      <c s="4" r="A22" t="s">
        <v>543</v>
      </c>
      <c s="6" r="B22" t="n">
        <v>1536</v>
      </c>
    </row>
    <row spans="1:3" r="23">
      <c s="4" r="A23" t="s">
        <v>544</v>
      </c>
      <c s="6" r="B23" t="n">
        <v>6736</v>
      </c>
    </row>
    <row spans="1:3" r="24">
      <c s="4" r="A24" t="s">
        <v>545</v>
      </c>
      <c s="6" r="B24" t="n">
        <v>3692</v>
      </c>
    </row>
    <row spans="1:3" r="25">
      <c s="4" r="A25" t="s">
        <v>548</v>
      </c>
      <c s="8" r="B25" t="n">
        <v>11964</v>
      </c>
      <c s="8" r="C25" t="n">
        <v>283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9</v>
      </c>
      <c s="2" r="B1" t="s">
        <v>2</v>
      </c>
      <c s="2" r="C1" t="s">
        <v>32</v>
      </c>
    </row>
    <row spans="1:3" r="2">
      <c s="3" r="A2" t="s">
        <v>508</v>
      </c>
    </row>
    <row spans="1:3" r="3">
      <c s="4" r="A3" t="s">
        <v>550</v>
      </c>
      <c s="8" r="B3" t="n">
        <v>66896</v>
      </c>
      <c s="8" r="C3" t="n">
        <v>13976</v>
      </c>
    </row>
    <row spans="1:3" r="4">
      <c s="4" r="A4" t="s">
        <v>551</v>
      </c>
      <c s="6" r="B4" t="n">
        <v>-1016</v>
      </c>
      <c s="6" r="C4" t="n">
        <v>-49</v>
      </c>
    </row>
    <row spans="1:3" r="5">
      <c s="4" r="A5" t="s">
        <v>552</v>
      </c>
      <c s="6" r="B5" t="n">
        <v>61133</v>
      </c>
      <c s="6" r="C5" t="n">
        <v>111792</v>
      </c>
    </row>
    <row spans="1:3" r="6">
      <c s="4" r="A6" t="s">
        <v>553</v>
      </c>
      <c s="6" r="B6" t="n">
        <v>-1758</v>
      </c>
      <c s="6" r="C6" t="n">
        <v>-2483</v>
      </c>
    </row>
    <row spans="1:3" r="7">
      <c s="4" r="A7" t="s">
        <v>554</v>
      </c>
      <c s="6" r="B7" t="n">
        <v>128029</v>
      </c>
      <c s="6" r="C7" t="n">
        <v>125768</v>
      </c>
    </row>
    <row spans="1:3" r="8">
      <c s="4" r="A8" t="s">
        <v>555</v>
      </c>
      <c s="6" r="B8" t="n">
        <v>-2774</v>
      </c>
      <c s="6" r="C8" t="n">
        <v>-2532</v>
      </c>
    </row>
    <row spans="1:3" r="9">
      <c s="4" r="A9" t="s">
        <v>516</v>
      </c>
    </row>
    <row spans="1:3" r="10">
      <c s="3" r="A10" t="s">
        <v>508</v>
      </c>
    </row>
    <row spans="1:3" r="11">
      <c s="4" r="A11" t="s">
        <v>550</v>
      </c>
      <c s="6" r="B11" t="n">
        <v>14384</v>
      </c>
      <c s="6" r="C11" t="n">
        <v>2494</v>
      </c>
    </row>
    <row spans="1:3" r="12">
      <c s="4" r="A12" t="s">
        <v>551</v>
      </c>
      <c s="6" r="B12" t="n">
        <v>-534</v>
      </c>
      <c s="6" r="C12" t="n">
        <v>-5</v>
      </c>
    </row>
    <row spans="1:3" r="13">
      <c s="4" r="A13" t="s">
        <v>552</v>
      </c>
      <c s="6" r="B13" t="n">
        <v>4892</v>
      </c>
      <c s="6" r="C13" t="n">
        <v>10759</v>
      </c>
    </row>
    <row spans="1:3" r="14">
      <c s="4" r="A14" t="s">
        <v>553</v>
      </c>
      <c s="6" r="B14" t="n">
        <v>-108</v>
      </c>
      <c s="6" r="C14" t="n">
        <v>-235</v>
      </c>
    </row>
    <row spans="1:3" r="15">
      <c s="4" r="A15" t="s">
        <v>554</v>
      </c>
      <c s="6" r="B15" t="n">
        <v>19276</v>
      </c>
      <c s="6" r="C15" t="n">
        <v>13253</v>
      </c>
    </row>
    <row spans="1:3" r="16">
      <c s="4" r="A16" t="s">
        <v>555</v>
      </c>
      <c s="6" r="B16" t="n">
        <v>-642</v>
      </c>
      <c s="6" r="C16" t="n">
        <v>-240</v>
      </c>
    </row>
    <row spans="1:3" r="17">
      <c s="4" r="A17" t="s">
        <v>517</v>
      </c>
    </row>
    <row spans="1:3" r="18">
      <c s="3" r="A18" t="s">
        <v>508</v>
      </c>
    </row>
    <row spans="1:3" r="19">
      <c s="4" r="A19" t="s">
        <v>550</v>
      </c>
      <c s="6" r="B19" t="n">
        <v>3630</v>
      </c>
      <c s="6" r="C19" t="n">
        <v>4369</v>
      </c>
    </row>
    <row spans="1:3" r="20">
      <c s="4" r="A20" t="s">
        <v>551</v>
      </c>
      <c s="6" r="B20" t="n">
        <v>-14</v>
      </c>
      <c s="6" r="C20" t="n">
        <v>-19</v>
      </c>
    </row>
    <row spans="1:3" r="21">
      <c s="4" r="A21" t="s">
        <v>552</v>
      </c>
      <c s="6" r="B21" t="n">
        <v>1962</v>
      </c>
      <c s="6" r="C21" t="n">
        <v>2963</v>
      </c>
    </row>
    <row spans="1:3" r="22">
      <c s="4" r="A22" t="s">
        <v>553</v>
      </c>
      <c s="6" r="B22" t="n">
        <v>-44</v>
      </c>
      <c s="6" r="C22" t="n">
        <v>-71</v>
      </c>
    </row>
    <row spans="1:3" r="23">
      <c s="4" r="A23" t="s">
        <v>554</v>
      </c>
      <c s="6" r="B23" t="n">
        <v>5592</v>
      </c>
      <c s="6" r="C23" t="n">
        <v>7332</v>
      </c>
    </row>
    <row spans="1:3" r="24">
      <c s="4" r="A24" t="s">
        <v>555</v>
      </c>
      <c s="6" r="B24" t="n">
        <v>-58</v>
      </c>
      <c s="6" r="C24" t="n">
        <v>-90</v>
      </c>
    </row>
    <row spans="1:3" r="25">
      <c s="4" r="A25" t="s">
        <v>518</v>
      </c>
    </row>
    <row spans="1:3" r="26">
      <c s="3" r="A26" t="s">
        <v>508</v>
      </c>
    </row>
    <row spans="1:3" r="27">
      <c s="4" r="A27" t="s">
        <v>550</v>
      </c>
      <c s="6" r="B27" t="n">
        <v>12587</v>
      </c>
      <c s="6" r="C27" t="n">
        <v>2222</v>
      </c>
    </row>
    <row spans="1:3" r="28">
      <c s="4" r="A28" t="s">
        <v>551</v>
      </c>
      <c s="6" r="B28" t="n">
        <v>-71</v>
      </c>
      <c s="6" r="C28" t="n">
        <v>-4</v>
      </c>
    </row>
    <row spans="1:3" r="29">
      <c s="4" r="A29" t="s">
        <v>552</v>
      </c>
      <c s="6" r="C29" t="n">
        <v>4553</v>
      </c>
    </row>
    <row spans="1:3" r="30">
      <c s="4" r="A30" t="s">
        <v>553</v>
      </c>
      <c s="6" r="C30" t="n">
        <v>-32</v>
      </c>
    </row>
    <row spans="1:3" r="31">
      <c s="4" r="A31" t="s">
        <v>554</v>
      </c>
      <c s="6" r="B31" t="n">
        <v>12587</v>
      </c>
      <c s="6" r="C31" t="n">
        <v>6775</v>
      </c>
    </row>
    <row spans="1:3" r="32">
      <c s="4" r="A32" t="s">
        <v>555</v>
      </c>
      <c s="6" r="B32" t="n">
        <v>-71</v>
      </c>
      <c s="6" r="C32" t="n">
        <v>-36</v>
      </c>
    </row>
    <row spans="1:3" r="33">
      <c s="4" r="A33" t="s">
        <v>519</v>
      </c>
    </row>
    <row spans="1:3" r="34">
      <c s="3" r="A34" t="s">
        <v>508</v>
      </c>
    </row>
    <row spans="1:3" r="35">
      <c s="4" r="A35" t="s">
        <v>550</v>
      </c>
      <c s="6" r="B35" t="n">
        <v>36295</v>
      </c>
      <c s="6" r="C35" t="n">
        <v>4891</v>
      </c>
    </row>
    <row spans="1:3" r="36">
      <c s="4" r="A36" t="s">
        <v>551</v>
      </c>
      <c s="6" r="B36" t="n">
        <v>-397</v>
      </c>
      <c s="6" r="C36" t="n">
        <v>-21</v>
      </c>
    </row>
    <row spans="1:3" r="37">
      <c s="4" r="A37" t="s">
        <v>552</v>
      </c>
      <c s="6" r="B37" t="n">
        <v>54279</v>
      </c>
      <c s="6" r="C37" t="n">
        <v>93517</v>
      </c>
    </row>
    <row spans="1:3" r="38">
      <c s="4" r="A38" t="s">
        <v>553</v>
      </c>
      <c s="6" r="B38" t="n">
        <v>-1606</v>
      </c>
      <c s="6" r="C38" t="n">
        <v>-2145</v>
      </c>
    </row>
    <row spans="1:3" r="39">
      <c s="4" r="A39" t="s">
        <v>554</v>
      </c>
      <c s="6" r="B39" t="n">
        <v>90574</v>
      </c>
      <c s="6" r="C39" t="n">
        <v>98408</v>
      </c>
    </row>
    <row spans="1:3" r="40">
      <c s="4" r="A40" t="s">
        <v>555</v>
      </c>
      <c s="6" r="B40" t="n">
        <v>-2003</v>
      </c>
      <c s="8" r="C40" t="n">
        <v>-2166</v>
      </c>
    </row>
    <row spans="1:3" r="41">
      <c s="3" r="A41" t="s">
        <v>512</v>
      </c>
    </row>
    <row spans="1:3" r="42">
      <c s="4" r="A42" t="s">
        <v>550</v>
      </c>
      <c s="6" r="B42" t="n">
        <v>3692</v>
      </c>
    </row>
    <row spans="1:3" r="43">
      <c s="4" r="A43" t="s">
        <v>551</v>
      </c>
      <c s="6" r="B43" t="n">
        <v>-37</v>
      </c>
    </row>
    <row spans="1:3" r="44">
      <c s="4" r="A44" t="s">
        <v>554</v>
      </c>
      <c s="6" r="B44" t="n">
        <v>3692</v>
      </c>
    </row>
    <row spans="1:3" r="45">
      <c s="4" r="A45" t="s">
        <v>555</v>
      </c>
      <c s="8" r="B45" t="n">
        <v>-3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4"/>
    <col customWidth="1" max="2" min="2" width="80"/>
    <col customWidth="1" max="3" min="3" width="25"/>
    <col customWidth="1" max="4" min="4" width="25"/>
  </cols>
  <sheetData>
    <row spans="1:4" r="1">
      <c s="1" r="A1" t="s">
        <v>556</v>
      </c>
      <c s="2" r="B1" t="s">
        <v>1</v>
      </c>
    </row>
    <row spans="1:4" r="2">
      <c s="2" r="B2" t="s">
        <v>557</v>
      </c>
      <c s="2" r="C2" t="s">
        <v>558</v>
      </c>
      <c s="2" r="D2" t="s">
        <v>559</v>
      </c>
    </row>
    <row spans="1:4" r="3">
      <c s="3" r="A3" t="s">
        <v>560</v>
      </c>
    </row>
    <row spans="1:4" r="4">
      <c s="4" r="A4" t="s">
        <v>561</v>
      </c>
      <c s="6" r="B4" t="n">
        <v>6</v>
      </c>
    </row>
    <row spans="1:4" r="5">
      <c s="4" r="A5" t="s">
        <v>562</v>
      </c>
      <c s="8" r="B5" t="n">
        <v>1246000</v>
      </c>
      <c s="8" r="C5" t="n">
        <v>3807000</v>
      </c>
    </row>
    <row spans="1:4" r="6">
      <c s="4" r="A6" t="s">
        <v>563</v>
      </c>
      <c s="6" r="B6" t="n">
        <v>147000</v>
      </c>
      <c s="6" r="C6" t="n">
        <v>8000</v>
      </c>
    </row>
    <row spans="1:4" r="7">
      <c s="4" r="A7" t="s">
        <v>564</v>
      </c>
      <c s="6" r="B7" t="n">
        <v>550000</v>
      </c>
      <c s="6" r="C7" t="n">
        <v>695000</v>
      </c>
    </row>
    <row spans="1:4" r="8">
      <c s="4" r="A8" t="s">
        <v>565</v>
      </c>
      <c s="6" r="B8" t="n">
        <v>2000</v>
      </c>
      <c s="6" r="C8" t="n">
        <v>72000</v>
      </c>
    </row>
    <row spans="1:4" r="9">
      <c s="4" r="A9" t="s">
        <v>566</v>
      </c>
      <c s="6" r="B9" t="n">
        <v>0</v>
      </c>
      <c s="6" r="C9" t="n">
        <v>0</v>
      </c>
    </row>
    <row spans="1:4" r="10">
      <c s="4" r="A10" t="s">
        <v>567</v>
      </c>
      <c s="6" r="B10" t="n">
        <v>0</v>
      </c>
      <c s="6" r="C10" t="n">
        <v>0</v>
      </c>
      <c s="8" r="D10" t="n">
        <v>0</v>
      </c>
    </row>
    <row spans="1:4" r="11">
      <c s="4" r="A11" t="s">
        <v>568</v>
      </c>
      <c s="6" r="C11" t="n">
        <v>2900000</v>
      </c>
    </row>
    <row spans="1:4" r="12">
      <c s="4" r="A12" t="s">
        <v>569</v>
      </c>
      <c s="6" r="B12" t="n">
        <v>2400000</v>
      </c>
    </row>
    <row spans="1:4" r="13">
      <c s="4" r="A13" t="s">
        <v>570</v>
      </c>
      <c s="8" r="B13" t="n">
        <v>424000</v>
      </c>
    </row>
    <row spans="1:4" r="14">
      <c s="4" r="A14" t="s">
        <v>571</v>
      </c>
      <c s="6" r="B14" t="n">
        <v>0</v>
      </c>
    </row>
    <row spans="1:4" r="15">
      <c s="4" r="A15" t="s">
        <v>572</v>
      </c>
      <c s="8" r="B15" t="n">
        <v>0</v>
      </c>
      <c s="6" r="C15" t="n">
        <v>0</v>
      </c>
      <c s="6" r="D15" t="n">
        <v>0</v>
      </c>
    </row>
    <row spans="1:4" r="16">
      <c s="4" r="A16" t="s">
        <v>573</v>
      </c>
      <c s="6" r="B16" t="n">
        <v>607000</v>
      </c>
      <c s="6" r="C16" t="n">
        <v>345000</v>
      </c>
      <c s="8" r="D16" t="n">
        <v>1148000</v>
      </c>
    </row>
    <row spans="1:4" r="17">
      <c s="4" r="A17" t="s">
        <v>574</v>
      </c>
      <c s="6" r="B17" t="n">
        <v>19400000</v>
      </c>
      <c s="6" r="C17" t="n">
        <v>27200000</v>
      </c>
    </row>
    <row spans="1:4" r="18">
      <c s="4" r="A18" t="s">
        <v>575</v>
      </c>
      <c s="6" r="B18" t="n">
        <v>57500000</v>
      </c>
      <c s="6" r="C18" t="n">
        <v>20000000</v>
      </c>
    </row>
    <row spans="1:4" r="19">
      <c s="4" r="A19" t="s">
        <v>576</v>
      </c>
      <c s="8" r="B19" t="n">
        <v>1123000</v>
      </c>
      <c s="6" r="C19" t="n">
        <v>410000</v>
      </c>
    </row>
    <row spans="1:4" r="20">
      <c s="4" r="A20" t="s">
        <v>577</v>
      </c>
      <c s="4" r="B20" t="s">
        <v>578</v>
      </c>
    </row>
    <row spans="1:4" r="21">
      <c s="4" r="A21" t="s">
        <v>579</v>
      </c>
      <c s="8" r="B21" t="n">
        <v>0</v>
      </c>
      <c s="6" r="C21" t="n">
        <v>0</v>
      </c>
    </row>
    <row spans="1:4" r="22">
      <c s="4" r="A22" t="s">
        <v>580</v>
      </c>
    </row>
    <row spans="1:4" r="23">
      <c s="3" r="A23" t="s">
        <v>560</v>
      </c>
    </row>
    <row spans="1:4" r="24">
      <c s="4" r="A24" t="s">
        <v>581</v>
      </c>
      <c s="6" r="B24" t="n">
        <v>123500000</v>
      </c>
    </row>
    <row spans="1:4" r="25">
      <c s="4" r="A25" t="s">
        <v>582</v>
      </c>
    </row>
    <row spans="1:4" r="26">
      <c s="3" r="A26" t="s">
        <v>560</v>
      </c>
    </row>
    <row spans="1:4" r="27">
      <c s="4" r="A27" t="s">
        <v>576</v>
      </c>
      <c s="6" r="B27" t="n">
        <v>1100000</v>
      </c>
      <c s="8" r="C27" t="n">
        <v>410000</v>
      </c>
    </row>
    <row spans="1:4" r="28">
      <c s="4" r="A28" t="s">
        <v>583</v>
      </c>
    </row>
    <row spans="1:4" r="29">
      <c s="3" r="A29" t="s">
        <v>560</v>
      </c>
    </row>
    <row spans="1:4" r="30">
      <c s="4" r="A30" t="s">
        <v>573</v>
      </c>
      <c s="6" r="B30" t="n">
        <v>25000</v>
      </c>
    </row>
    <row spans="1:4" r="31">
      <c s="4" r="A31" t="s">
        <v>584</v>
      </c>
    </row>
    <row spans="1:4" r="32">
      <c s="3" r="A32" t="s">
        <v>560</v>
      </c>
    </row>
    <row spans="1:4" r="33">
      <c s="4" r="A33" t="s">
        <v>585</v>
      </c>
      <c s="6" r="C33" t="n">
        <v>1</v>
      </c>
      <c s="6" r="D33" t="n">
        <v>1</v>
      </c>
    </row>
    <row spans="1:4" r="34">
      <c s="4" r="A34" t="s">
        <v>573</v>
      </c>
      <c s="8" r="C34" t="n">
        <v>119000</v>
      </c>
      <c s="8" r="D34" t="n">
        <v>661000</v>
      </c>
    </row>
    <row spans="1:4" r="35">
      <c s="4" r="A35" t="s">
        <v>586</v>
      </c>
    </row>
    <row spans="1:4" r="36">
      <c s="3" r="A36" t="s">
        <v>560</v>
      </c>
    </row>
    <row spans="1:4" r="37">
      <c s="4" r="A37" t="s">
        <v>574</v>
      </c>
      <c s="8" r="B37" t="n">
        <v>5200000</v>
      </c>
      <c s="6" r="C37" t="n">
        <v>4600000</v>
      </c>
    </row>
    <row spans="1:4" r="38">
      <c s="4" r="A38" t="s">
        <v>587</v>
      </c>
      <c s="4" r="B38" t="s">
        <v>588</v>
      </c>
    </row>
    <row spans="1:4" r="39">
      <c s="4" r="A39" t="s">
        <v>589</v>
      </c>
    </row>
    <row spans="1:4" r="40">
      <c s="3" r="A40" t="s">
        <v>560</v>
      </c>
    </row>
    <row spans="1:4" r="41">
      <c s="4" r="A41" t="s">
        <v>574</v>
      </c>
      <c s="8" r="B41" t="n">
        <v>14200000</v>
      </c>
      <c s="8" r="C41" t="n">
        <v>22600000</v>
      </c>
    </row>
    <row spans="1:4" r="42">
      <c s="4" r="A42" t="s">
        <v>587</v>
      </c>
      <c s="4" r="B42" t="s">
        <v>590</v>
      </c>
    </row>
    <row spans="1:4" r="43">
      <c s="4" r="A43" t="s">
        <v>591</v>
      </c>
    </row>
    <row spans="1:4" r="44">
      <c s="3" r="A44" t="s">
        <v>560</v>
      </c>
    </row>
    <row spans="1:4" r="45">
      <c s="4" r="A45" t="s">
        <v>585</v>
      </c>
      <c s="6" r="B45" t="n">
        <v>1</v>
      </c>
      <c s="6" r="C45" t="n">
        <v>1</v>
      </c>
      <c s="6" r="D45" t="n">
        <v>1</v>
      </c>
    </row>
    <row spans="1:4" r="46">
      <c s="4" r="A46" t="s">
        <v>592</v>
      </c>
    </row>
    <row spans="1:4" r="47">
      <c s="3" r="A47" t="s">
        <v>560</v>
      </c>
    </row>
    <row spans="1:4" r="48">
      <c s="4" r="A48" t="s">
        <v>593</v>
      </c>
      <c s="4" r="B48" t="s">
        <v>59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95</v>
      </c>
      <c s="2" r="B1" t="s">
        <v>2</v>
      </c>
      <c s="2" r="C1" t="s">
        <v>32</v>
      </c>
      <c s="2" r="D1" t="s">
        <v>87</v>
      </c>
      <c s="2" r="E1" t="s">
        <v>494</v>
      </c>
    </row>
    <row spans="1:5" r="2">
      <c s="3" r="A2" t="s">
        <v>596</v>
      </c>
    </row>
    <row spans="1:5" r="3">
      <c s="4" r="A3" t="s">
        <v>597</v>
      </c>
      <c s="8" r="B3" t="n">
        <v>847087000</v>
      </c>
      <c s="8" r="C3" t="n">
        <v>694784000</v>
      </c>
    </row>
    <row spans="1:5" r="4">
      <c s="4" r="A4" t="s">
        <v>598</v>
      </c>
      <c s="6" r="B4" t="n">
        <v>-1266000</v>
      </c>
      <c s="6" r="C4" t="n">
        <v>-876000</v>
      </c>
    </row>
    <row spans="1:5" r="5">
      <c s="4" r="A5" t="s">
        <v>42</v>
      </c>
      <c s="6" r="B5" t="n">
        <v>-10061000</v>
      </c>
      <c s="6" r="C5" t="n">
        <v>-8518000</v>
      </c>
      <c s="8" r="D5" t="n">
        <v>-7204000</v>
      </c>
      <c s="8" r="E5" t="n">
        <v>-6695000</v>
      </c>
    </row>
    <row spans="1:5" r="6">
      <c s="4" r="A6" t="s">
        <v>43</v>
      </c>
      <c s="6" r="B6" t="n">
        <v>835760000</v>
      </c>
      <c s="6" r="C6" t="n">
        <v>685390000</v>
      </c>
    </row>
    <row spans="1:5" r="7">
      <c s="4" r="A7" t="s">
        <v>599</v>
      </c>
    </row>
    <row spans="1:5" r="8">
      <c s="3" r="A8" t="s">
        <v>596</v>
      </c>
    </row>
    <row spans="1:5" r="9">
      <c s="4" r="A9" t="s">
        <v>597</v>
      </c>
      <c s="6" r="B9" t="n">
        <v>10048000</v>
      </c>
      <c s="6" r="C9" t="n">
        <v>11310000</v>
      </c>
    </row>
    <row spans="1:5" r="10">
      <c s="4" r="A10" t="s">
        <v>600</v>
      </c>
    </row>
    <row spans="1:5" r="11">
      <c s="3" r="A11" t="s">
        <v>596</v>
      </c>
    </row>
    <row spans="1:5" r="12">
      <c s="4" r="A12" t="s">
        <v>597</v>
      </c>
      <c s="6" r="B12" t="n">
        <v>312382000</v>
      </c>
      <c s="6" r="C12" t="n">
        <v>235911000</v>
      </c>
    </row>
    <row spans="1:5" r="13">
      <c s="4" r="A13" t="s">
        <v>42</v>
      </c>
      <c s="6" r="B13" t="n">
        <v>-3191000</v>
      </c>
      <c s="6" r="C13" t="n">
        <v>-2402000</v>
      </c>
      <c s="6" r="D13" t="n">
        <v>-1995000</v>
      </c>
      <c s="6" r="E13" t="n">
        <v>-1557000</v>
      </c>
    </row>
    <row spans="1:5" r="14">
      <c s="4" r="A14" t="s">
        <v>584</v>
      </c>
    </row>
    <row spans="1:5" r="15">
      <c s="3" r="A15" t="s">
        <v>596</v>
      </c>
    </row>
    <row spans="1:5" r="16">
      <c s="4" r="A16" t="s">
        <v>597</v>
      </c>
      <c s="6" r="B16" t="n">
        <v>105886000</v>
      </c>
      <c s="6" r="C16" t="n">
        <v>58843000</v>
      </c>
    </row>
    <row spans="1:5" r="17">
      <c s="4" r="A17" t="s">
        <v>42</v>
      </c>
      <c s="6" r="B17" t="n">
        <v>-2512000</v>
      </c>
      <c s="6" r="C17" t="n">
        <v>-1675000</v>
      </c>
      <c s="6" r="D17" t="n">
        <v>-997000</v>
      </c>
      <c s="6" r="E17" t="n">
        <v>-1687000</v>
      </c>
    </row>
    <row spans="1:5" r="18">
      <c s="4" r="A18" t="s">
        <v>601</v>
      </c>
    </row>
    <row spans="1:5" r="19">
      <c s="3" r="A19" t="s">
        <v>596</v>
      </c>
    </row>
    <row spans="1:5" r="20">
      <c s="4" r="A20" t="s">
        <v>597</v>
      </c>
      <c s="6" r="B20" t="n">
        <v>123478000</v>
      </c>
      <c s="6" r="C20" t="n">
        <v>110929000</v>
      </c>
    </row>
    <row spans="1:5" r="21">
      <c s="4" r="A21" t="s">
        <v>602</v>
      </c>
    </row>
    <row spans="1:5" r="22">
      <c s="3" r="A22" t="s">
        <v>596</v>
      </c>
    </row>
    <row spans="1:5" r="23">
      <c s="4" r="A23" t="s">
        <v>597</v>
      </c>
      <c s="6" r="B23" t="n">
        <v>282698000</v>
      </c>
      <c s="6" r="C23" t="n">
        <v>271001000</v>
      </c>
    </row>
    <row spans="1:5" r="24">
      <c s="4" r="A24" t="s">
        <v>42</v>
      </c>
      <c s="6" r="B24" t="n">
        <v>-2940000</v>
      </c>
      <c s="6" r="C24" t="n">
        <v>-3131000</v>
      </c>
      <c s="6" r="D24" t="n">
        <v>-2754000</v>
      </c>
      <c s="6" r="E24" t="n">
        <v>-2103000</v>
      </c>
    </row>
    <row spans="1:5" r="25">
      <c s="4" r="A25" t="s">
        <v>603</v>
      </c>
    </row>
    <row spans="1:5" r="26">
      <c s="3" r="A26" t="s">
        <v>596</v>
      </c>
    </row>
    <row spans="1:5" r="27">
      <c s="4" r="A27" t="s">
        <v>597</v>
      </c>
      <c s="6" r="B27" t="n">
        <v>11796000</v>
      </c>
      <c s="6" r="C27" t="n">
        <v>5915000</v>
      </c>
    </row>
    <row spans="1:5" r="28">
      <c s="4" r="A28" t="s">
        <v>42</v>
      </c>
      <c s="6" r="B28" t="n">
        <v>-85000</v>
      </c>
      <c s="6" r="C28" t="n">
        <v>-62000</v>
      </c>
      <c s="6" r="D28" t="n">
        <v>-61000</v>
      </c>
      <c s="6" r="E28" t="n">
        <v>-29000</v>
      </c>
    </row>
    <row spans="1:5" r="29">
      <c s="4" r="A29" t="s">
        <v>604</v>
      </c>
    </row>
    <row spans="1:5" r="30">
      <c s="3" r="A30" t="s">
        <v>596</v>
      </c>
    </row>
    <row spans="1:5" r="31">
      <c s="4" r="A31" t="s">
        <v>597</v>
      </c>
      <c s="6" r="B31" t="n">
        <v>799000</v>
      </c>
      <c s="6" r="C31" t="n">
        <v>875000</v>
      </c>
    </row>
    <row spans="1:5" r="32">
      <c s="4" r="A32" t="s">
        <v>42</v>
      </c>
      <c s="8" r="B32" t="n">
        <v>-4000</v>
      </c>
      <c s="8" r="C32" t="n">
        <v>-4000</v>
      </c>
      <c s="8" r="D32" t="n">
        <v>-29000</v>
      </c>
      <c s="8" r="E32" t="n">
        <v>-3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5</v>
      </c>
      <c s="2" r="B1" t="s">
        <v>2</v>
      </c>
      <c s="2" r="C1" t="s">
        <v>32</v>
      </c>
    </row>
    <row spans="1:3" r="2">
      <c s="3" r="A2" t="s">
        <v>606</v>
      </c>
    </row>
    <row spans="1:3" r="3">
      <c s="4" r="A3" t="s">
        <v>597</v>
      </c>
      <c s="8" r="B3" t="n">
        <v>847087</v>
      </c>
      <c s="8" r="C3" t="n">
        <v>694784</v>
      </c>
    </row>
    <row spans="1:3" r="4">
      <c s="4" r="A4" t="s">
        <v>599</v>
      </c>
    </row>
    <row spans="1:3" r="5">
      <c s="3" r="A5" t="s">
        <v>606</v>
      </c>
    </row>
    <row spans="1:3" r="6">
      <c s="4" r="A6" t="s">
        <v>597</v>
      </c>
      <c s="6" r="B6" t="n">
        <v>10048</v>
      </c>
      <c s="6" r="C6" t="n">
        <v>11310</v>
      </c>
    </row>
    <row spans="1:3" r="7">
      <c s="4" r="A7" t="s">
        <v>600</v>
      </c>
    </row>
    <row spans="1:3" r="8">
      <c s="3" r="A8" t="s">
        <v>606</v>
      </c>
    </row>
    <row spans="1:3" r="9">
      <c s="4" r="A9" t="s">
        <v>597</v>
      </c>
      <c s="6" r="B9" t="n">
        <v>312382</v>
      </c>
      <c s="6" r="C9" t="n">
        <v>235911</v>
      </c>
    </row>
    <row spans="1:3" r="10">
      <c s="4" r="A10" t="s">
        <v>584</v>
      </c>
    </row>
    <row spans="1:3" r="11">
      <c s="3" r="A11" t="s">
        <v>606</v>
      </c>
    </row>
    <row spans="1:3" r="12">
      <c s="4" r="A12" t="s">
        <v>597</v>
      </c>
      <c s="6" r="B12" t="n">
        <v>105886</v>
      </c>
      <c s="6" r="C12" t="n">
        <v>58843</v>
      </c>
    </row>
    <row spans="1:3" r="13">
      <c s="4" r="A13" t="s">
        <v>607</v>
      </c>
    </row>
    <row spans="1:3" r="14">
      <c s="3" r="A14" t="s">
        <v>606</v>
      </c>
    </row>
    <row spans="1:3" r="15">
      <c s="4" r="A15" t="s">
        <v>597</v>
      </c>
      <c s="6" r="B15" t="n">
        <v>845066</v>
      </c>
      <c s="6" r="C15" t="n">
        <v>687329</v>
      </c>
    </row>
    <row spans="1:3" r="16">
      <c s="4" r="A16" t="s">
        <v>608</v>
      </c>
    </row>
    <row spans="1:3" r="17">
      <c s="3" r="A17" t="s">
        <v>606</v>
      </c>
    </row>
    <row spans="1:3" r="18">
      <c s="4" r="A18" t="s">
        <v>597</v>
      </c>
      <c s="6" r="B18" t="n">
        <v>10048</v>
      </c>
      <c s="6" r="C18" t="n">
        <v>11310</v>
      </c>
    </row>
    <row spans="1:3" r="19">
      <c s="4" r="A19" t="s">
        <v>609</v>
      </c>
    </row>
    <row spans="1:3" r="20">
      <c s="3" r="A20" t="s">
        <v>606</v>
      </c>
    </row>
    <row spans="1:3" r="21">
      <c s="4" r="A21" t="s">
        <v>597</v>
      </c>
      <c s="6" r="B21" t="n">
        <v>311944</v>
      </c>
      <c s="6" r="C21" t="n">
        <v>235208</v>
      </c>
    </row>
    <row spans="1:3" r="22">
      <c s="4" r="A22" t="s">
        <v>610</v>
      </c>
    </row>
    <row spans="1:3" r="23">
      <c s="3" r="A23" t="s">
        <v>606</v>
      </c>
    </row>
    <row spans="1:3" r="24">
      <c s="4" r="A24" t="s">
        <v>597</v>
      </c>
      <c s="6" r="B24" t="n">
        <v>105462</v>
      </c>
      <c s="6" r="C24" t="n">
        <v>58158</v>
      </c>
    </row>
    <row spans="1:3" r="25">
      <c s="4" r="A25" t="s">
        <v>611</v>
      </c>
    </row>
    <row spans="1:3" r="26">
      <c s="3" r="A26" t="s">
        <v>606</v>
      </c>
    </row>
    <row spans="1:3" r="27">
      <c s="4" r="A27" t="s">
        <v>597</v>
      </c>
      <c s="6" r="B27" t="n">
        <v>1471</v>
      </c>
      <c s="6" r="C27" t="n">
        <v>6760</v>
      </c>
    </row>
    <row spans="1:3" r="28">
      <c s="4" r="A28" t="s">
        <v>612</v>
      </c>
    </row>
    <row spans="1:3" r="29">
      <c s="3" r="A29" t="s">
        <v>606</v>
      </c>
    </row>
    <row spans="1:3" r="30">
      <c s="4" r="A30" t="s">
        <v>597</v>
      </c>
      <c s="6" r="B30" t="n">
        <v>310</v>
      </c>
      <c s="6" r="C30" t="n">
        <v>214</v>
      </c>
    </row>
    <row spans="1:3" r="31">
      <c s="4" r="A31" t="s">
        <v>613</v>
      </c>
    </row>
    <row spans="1:3" r="32">
      <c s="3" r="A32" t="s">
        <v>606</v>
      </c>
    </row>
    <row spans="1:3" r="33">
      <c s="4" r="A33" t="s">
        <v>597</v>
      </c>
      <c s="6" r="B33" t="n">
        <v>424</v>
      </c>
      <c s="6" r="C33" t="n">
        <v>685</v>
      </c>
    </row>
    <row spans="1:3" r="34">
      <c s="4" r="A34" t="s">
        <v>614</v>
      </c>
    </row>
    <row spans="1:3" r="35">
      <c s="3" r="A35" t="s">
        <v>606</v>
      </c>
    </row>
    <row spans="1:3" r="36">
      <c s="4" r="A36" t="s">
        <v>597</v>
      </c>
      <c s="6" r="B36" t="n">
        <v>550</v>
      </c>
      <c s="6" r="C36" t="n">
        <v>695</v>
      </c>
    </row>
    <row spans="1:3" r="37">
      <c s="4" r="A37" t="s">
        <v>615</v>
      </c>
    </row>
    <row spans="1:3" r="38">
      <c s="3" r="A38" t="s">
        <v>606</v>
      </c>
    </row>
    <row spans="1:3" r="39">
      <c s="4" r="A39" t="s">
        <v>597</v>
      </c>
      <c s="6" r="B39" t="n">
        <v>128</v>
      </c>
      <c s="6" r="C39" t="n">
        <v>489</v>
      </c>
    </row>
    <row spans="1:3" r="40">
      <c s="4" r="A40" t="s">
        <v>601</v>
      </c>
    </row>
    <row spans="1:3" r="41">
      <c s="3" r="A41" t="s">
        <v>606</v>
      </c>
    </row>
    <row spans="1:3" r="42">
      <c s="4" r="A42" t="s">
        <v>597</v>
      </c>
      <c s="6" r="B42" t="n">
        <v>123478</v>
      </c>
      <c s="6" r="C42" t="n">
        <v>110929</v>
      </c>
    </row>
    <row spans="1:3" r="43">
      <c s="4" r="A43" t="s">
        <v>616</v>
      </c>
    </row>
    <row spans="1:3" r="44">
      <c s="3" r="A44" t="s">
        <v>606</v>
      </c>
    </row>
    <row spans="1:3" r="45">
      <c s="4" r="A45" t="s">
        <v>597</v>
      </c>
      <c s="6" r="B45" t="n">
        <v>122497</v>
      </c>
      <c s="6" r="C45" t="n">
        <v>108325</v>
      </c>
    </row>
    <row spans="1:3" r="46">
      <c s="4" r="A46" t="s">
        <v>617</v>
      </c>
    </row>
    <row spans="1:3" r="47">
      <c s="3" r="A47" t="s">
        <v>606</v>
      </c>
    </row>
    <row spans="1:3" r="48">
      <c s="4" r="A48" t="s">
        <v>597</v>
      </c>
      <c s="6" r="B48" t="n">
        <v>737</v>
      </c>
      <c s="6" r="C48" t="n">
        <v>2427</v>
      </c>
    </row>
    <row spans="1:3" r="49">
      <c s="4" r="A49" t="s">
        <v>618</v>
      </c>
    </row>
    <row spans="1:3" r="50">
      <c s="3" r="A50" t="s">
        <v>606</v>
      </c>
    </row>
    <row spans="1:3" r="51">
      <c s="4" r="A51" t="s">
        <v>597</v>
      </c>
      <c s="6" r="B51" t="n">
        <v>244</v>
      </c>
      <c s="6" r="C51" t="n">
        <v>177</v>
      </c>
    </row>
    <row spans="1:3" r="52">
      <c s="4" r="A52" t="s">
        <v>602</v>
      </c>
    </row>
    <row spans="1:3" r="53">
      <c s="3" r="A53" t="s">
        <v>606</v>
      </c>
    </row>
    <row spans="1:3" r="54">
      <c s="4" r="A54" t="s">
        <v>597</v>
      </c>
      <c s="6" r="B54" t="n">
        <v>282698</v>
      </c>
      <c s="6" r="C54" t="n">
        <v>271001</v>
      </c>
    </row>
    <row spans="1:3" r="55">
      <c s="4" r="A55" t="s">
        <v>619</v>
      </c>
    </row>
    <row spans="1:3" r="56">
      <c s="3" r="A56" t="s">
        <v>606</v>
      </c>
    </row>
    <row spans="1:3" r="57">
      <c s="4" r="A57" t="s">
        <v>597</v>
      </c>
      <c s="6" r="B57" t="n">
        <v>282546</v>
      </c>
      <c s="6" r="C57" t="n">
        <v>267567</v>
      </c>
    </row>
    <row spans="1:3" r="58">
      <c s="4" r="A58" t="s">
        <v>620</v>
      </c>
    </row>
    <row spans="1:3" r="59">
      <c s="3" r="A59" t="s">
        <v>606</v>
      </c>
    </row>
    <row spans="1:3" r="60">
      <c s="4" r="A60" t="s">
        <v>597</v>
      </c>
      <c s="6" r="C60" t="n">
        <v>3434</v>
      </c>
    </row>
    <row spans="1:3" r="61">
      <c s="4" r="A61" t="s">
        <v>621</v>
      </c>
    </row>
    <row spans="1:3" r="62">
      <c s="3" r="A62" t="s">
        <v>606</v>
      </c>
    </row>
    <row spans="1:3" r="63">
      <c s="4" r="A63" t="s">
        <v>597</v>
      </c>
      <c s="6" r="B63" t="n">
        <v>152</v>
      </c>
    </row>
    <row spans="1:3" r="64">
      <c s="4" r="A64" t="s">
        <v>603</v>
      </c>
    </row>
    <row spans="1:3" r="65">
      <c s="3" r="A65" t="s">
        <v>606</v>
      </c>
    </row>
    <row spans="1:3" r="66">
      <c s="4" r="A66" t="s">
        <v>597</v>
      </c>
      <c s="6" r="B66" t="n">
        <v>11796</v>
      </c>
      <c s="6" r="C66" t="n">
        <v>5915</v>
      </c>
    </row>
    <row spans="1:3" r="67">
      <c s="4" r="A67" t="s">
        <v>622</v>
      </c>
    </row>
    <row spans="1:3" r="68">
      <c s="3" r="A68" t="s">
        <v>606</v>
      </c>
    </row>
    <row spans="1:3" r="69">
      <c s="4" r="A69" t="s">
        <v>597</v>
      </c>
      <c s="6" r="B69" t="n">
        <v>11770</v>
      </c>
      <c s="6" r="C69" t="n">
        <v>5886</v>
      </c>
    </row>
    <row spans="1:3" r="70">
      <c s="4" r="A70" t="s">
        <v>623</v>
      </c>
    </row>
    <row spans="1:3" r="71">
      <c s="3" r="A71" t="s">
        <v>606</v>
      </c>
    </row>
    <row spans="1:3" r="72">
      <c s="4" r="A72" t="s">
        <v>597</v>
      </c>
      <c s="6" r="B72" t="n">
        <v>26</v>
      </c>
      <c s="6" r="C72" t="n">
        <v>29</v>
      </c>
    </row>
    <row spans="1:3" r="73">
      <c s="4" r="A73" t="s">
        <v>604</v>
      </c>
    </row>
    <row spans="1:3" r="74">
      <c s="3" r="A74" t="s">
        <v>606</v>
      </c>
    </row>
    <row spans="1:3" r="75">
      <c s="4" r="A75" t="s">
        <v>597</v>
      </c>
      <c s="6" r="B75" t="n">
        <v>799</v>
      </c>
      <c s="6" r="C75" t="n">
        <v>875</v>
      </c>
    </row>
    <row spans="1:3" r="76">
      <c s="4" r="A76" t="s">
        <v>624</v>
      </c>
    </row>
    <row spans="1:3" r="77">
      <c s="3" r="A77" t="s">
        <v>606</v>
      </c>
    </row>
    <row spans="1:3" r="78">
      <c s="4" r="A78" t="s">
        <v>597</v>
      </c>
      <c s="8" r="B78" t="n">
        <v>799</v>
      </c>
      <c s="8" r="C78" t="n">
        <v>87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s="1" r="A1" t="s">
        <v>625</v>
      </c>
      <c s="2" r="C1" t="s">
        <v>481</v>
      </c>
      <c s="2" r="D1" t="s">
        <v>1</v>
      </c>
    </row>
    <row spans="1:6" r="2">
      <c s="2" r="C2" t="s">
        <v>32</v>
      </c>
      <c s="2" r="D2" t="s">
        <v>2</v>
      </c>
      <c s="2" r="E2" t="s">
        <v>32</v>
      </c>
      <c s="2" r="F2" t="s">
        <v>87</v>
      </c>
    </row>
    <row spans="1:6" r="3">
      <c s="3" r="A3" t="s">
        <v>626</v>
      </c>
    </row>
    <row spans="1:6" r="4">
      <c s="4" r="A4" t="s">
        <v>627</v>
      </c>
      <c s="8" r="C4" t="n">
        <v>3807</v>
      </c>
      <c s="8" r="D4" t="n">
        <v>1246</v>
      </c>
      <c s="8" r="E4" t="n">
        <v>3807</v>
      </c>
    </row>
    <row spans="1:6" r="5">
      <c s="4" r="A5" t="s">
        <v>628</v>
      </c>
      <c s="6" r="C5" t="n">
        <v>3945</v>
      </c>
      <c s="6" r="D5" t="n">
        <v>1263</v>
      </c>
      <c s="6" r="E5" t="n">
        <v>3945</v>
      </c>
    </row>
    <row spans="1:6" r="6">
      <c s="4" r="A6" t="s">
        <v>629</v>
      </c>
      <c s="6" r="C6" t="n">
        <v>530</v>
      </c>
      <c s="6" r="D6" t="n">
        <v>87</v>
      </c>
      <c s="6" r="E6" t="n">
        <v>530</v>
      </c>
    </row>
    <row spans="1:6" r="7">
      <c s="4" r="A7" t="s">
        <v>630</v>
      </c>
      <c s="6" r="C7" t="n">
        <v>3300</v>
      </c>
      <c s="6" r="D7" t="n">
        <v>1200</v>
      </c>
      <c s="6" r="E7" t="n">
        <v>3300</v>
      </c>
    </row>
    <row spans="1:6" r="8">
      <c s="4" r="A8" t="s">
        <v>631</v>
      </c>
      <c s="6" r="C8" t="n">
        <v>172</v>
      </c>
      <c s="6" r="D8" t="n">
        <v>948</v>
      </c>
      <c s="6" r="E8" t="n">
        <v>172</v>
      </c>
    </row>
    <row spans="1:6" r="9">
      <c s="4" r="A9" t="s">
        <v>632</v>
      </c>
      <c s="6" r="C9" t="n">
        <v>292</v>
      </c>
      <c s="6" r="D9" t="n">
        <v>965</v>
      </c>
      <c s="6" r="E9" t="n">
        <v>292</v>
      </c>
    </row>
    <row spans="1:6" r="10">
      <c s="4" r="A10" t="s">
        <v>633</v>
      </c>
      <c s="6" r="C10" t="n">
        <v>235</v>
      </c>
      <c s="6" r="D10" t="n">
        <v>998</v>
      </c>
      <c s="8" r="F10" t="n">
        <v>131</v>
      </c>
    </row>
    <row spans="1:6" r="11">
      <c s="4" r="A11" t="s">
        <v>634</v>
      </c>
      <c s="4" r="B11" t="s">
        <v>635</v>
      </c>
      <c s="6" r="D11" t="n">
        <v>31</v>
      </c>
    </row>
    <row spans="1:6" r="12">
      <c s="4" r="A12" t="s">
        <v>636</v>
      </c>
      <c s="6" r="D12" t="n">
        <v>1302</v>
      </c>
      <c s="6" r="E12" t="n">
        <v>3927</v>
      </c>
      <c s="6" r="F12" t="n">
        <v>2486</v>
      </c>
    </row>
    <row spans="1:6" r="13">
      <c s="4" r="A13" t="s">
        <v>637</v>
      </c>
      <c s="4" r="B13" t="s">
        <v>635</v>
      </c>
      <c s="6" r="D13" t="n">
        <v>43</v>
      </c>
      <c s="6" r="E13" t="n">
        <v>129</v>
      </c>
      <c s="6" r="F13" t="n">
        <v>88</v>
      </c>
    </row>
    <row spans="1:6" r="14">
      <c s="4" r="A14" t="s">
        <v>600</v>
      </c>
    </row>
    <row spans="1:6" r="15">
      <c s="3" r="A15" t="s">
        <v>626</v>
      </c>
    </row>
    <row spans="1:6" r="16">
      <c s="4" r="A16" t="s">
        <v>629</v>
      </c>
      <c s="6" r="C16" t="n">
        <v>292</v>
      </c>
      <c s="6" r="E16" t="n">
        <v>292</v>
      </c>
    </row>
    <row spans="1:6" r="17">
      <c s="4" r="A17" t="s">
        <v>638</v>
      </c>
      <c s="6" r="C17" t="n">
        <v>317</v>
      </c>
      <c s="6" r="E17" t="n">
        <v>317</v>
      </c>
    </row>
    <row spans="1:6" r="18">
      <c s="4" r="A18" t="s">
        <v>630</v>
      </c>
      <c s="6" r="C18" t="n">
        <v>320</v>
      </c>
      <c s="6" r="E18" t="n">
        <v>320</v>
      </c>
    </row>
    <row spans="1:6" r="19">
      <c s="4" r="A19" t="s">
        <v>631</v>
      </c>
      <c s="6" r="C19" t="n">
        <v>172</v>
      </c>
      <c s="6" r="D19" t="n">
        <v>128</v>
      </c>
      <c s="6" r="E19" t="n">
        <v>172</v>
      </c>
    </row>
    <row spans="1:6" r="20">
      <c s="4" r="A20" t="s">
        <v>632</v>
      </c>
      <c s="6" r="C20" t="n">
        <v>292</v>
      </c>
      <c s="6" r="D20" t="n">
        <v>129</v>
      </c>
      <c s="6" r="E20" t="n">
        <v>292</v>
      </c>
    </row>
    <row spans="1:6" r="21">
      <c s="4" r="A21" t="s">
        <v>633</v>
      </c>
      <c s="6" r="C21" t="n">
        <v>235</v>
      </c>
      <c s="6" r="D21" t="n">
        <v>149</v>
      </c>
      <c s="6" r="F21" t="n">
        <v>131</v>
      </c>
    </row>
    <row spans="1:6" r="22">
      <c s="4" r="A22" t="s">
        <v>634</v>
      </c>
      <c s="4" r="B22" t="s">
        <v>635</v>
      </c>
      <c s="6" r="D22" t="n">
        <v>5</v>
      </c>
    </row>
    <row spans="1:6" r="23">
      <c s="4" r="A23" t="s">
        <v>639</v>
      </c>
      <c s="6" r="E23" t="n">
        <v>320</v>
      </c>
      <c s="6" r="F23" t="n">
        <v>249</v>
      </c>
    </row>
    <row spans="1:6" r="24">
      <c s="4" r="A24" t="s">
        <v>640</v>
      </c>
      <c s="4" r="B24" t="s">
        <v>635</v>
      </c>
      <c s="6" r="F24" t="n">
        <v>3</v>
      </c>
    </row>
    <row spans="1:6" r="25">
      <c s="4" r="A25" t="s">
        <v>584</v>
      </c>
    </row>
    <row spans="1:6" r="26">
      <c s="3" r="A26" t="s">
        <v>626</v>
      </c>
    </row>
    <row spans="1:6" r="27">
      <c s="4" r="A27" t="s">
        <v>629</v>
      </c>
      <c s="6" r="C27" t="n">
        <v>79</v>
      </c>
      <c s="6" r="E27" t="n">
        <v>79</v>
      </c>
    </row>
    <row spans="1:6" r="28">
      <c s="4" r="A28" t="s">
        <v>638</v>
      </c>
      <c s="6" r="C28" t="n">
        <v>685</v>
      </c>
      <c s="6" r="E28" t="n">
        <v>685</v>
      </c>
    </row>
    <row spans="1:6" r="29">
      <c s="4" r="A29" t="s">
        <v>630</v>
      </c>
      <c s="6" r="C29" t="n">
        <v>685</v>
      </c>
      <c s="6" r="E29" t="n">
        <v>685</v>
      </c>
    </row>
    <row spans="1:6" r="30">
      <c s="4" r="A30" t="s">
        <v>631</v>
      </c>
      <c s="6" r="D30" t="n">
        <v>424</v>
      </c>
    </row>
    <row spans="1:6" r="31">
      <c s="4" r="A31" t="s">
        <v>632</v>
      </c>
      <c s="6" r="D31" t="n">
        <v>424</v>
      </c>
    </row>
    <row spans="1:6" r="32">
      <c s="4" r="A32" t="s">
        <v>633</v>
      </c>
      <c s="6" r="D32" t="n">
        <v>439</v>
      </c>
    </row>
    <row spans="1:6" r="33">
      <c s="4" r="A33" t="s">
        <v>634</v>
      </c>
      <c s="4" r="B33" t="s">
        <v>635</v>
      </c>
      <c s="6" r="D33" t="n">
        <v>18</v>
      </c>
    </row>
    <row spans="1:6" r="34">
      <c s="4" r="A34" t="s">
        <v>639</v>
      </c>
      <c s="6" r="E34" t="n">
        <v>713</v>
      </c>
      <c s="6" r="F34" t="n">
        <v>656</v>
      </c>
    </row>
    <row spans="1:6" r="35">
      <c s="4" r="A35" t="s">
        <v>640</v>
      </c>
      <c s="4" r="B35" t="s">
        <v>635</v>
      </c>
      <c s="6" r="E35" t="n">
        <v>29</v>
      </c>
      <c s="6" r="F35" t="n">
        <v>24</v>
      </c>
    </row>
    <row spans="1:6" r="36">
      <c s="4" r="A36" t="s">
        <v>641</v>
      </c>
    </row>
    <row spans="1:6" r="37">
      <c s="3" r="A37" t="s">
        <v>626</v>
      </c>
    </row>
    <row spans="1:6" r="38">
      <c s="4" r="A38" t="s">
        <v>629</v>
      </c>
      <c s="6" r="C38" t="n">
        <v>530</v>
      </c>
      <c s="6" r="D38" t="n">
        <v>87</v>
      </c>
      <c s="6" r="E38" t="n">
        <v>530</v>
      </c>
    </row>
    <row spans="1:6" r="39">
      <c s="4" r="A39" t="s">
        <v>638</v>
      </c>
      <c s="6" r="C39" t="n">
        <v>3635</v>
      </c>
      <c s="6" r="D39" t="n">
        <v>298</v>
      </c>
      <c s="6" r="E39" t="n">
        <v>3635</v>
      </c>
    </row>
    <row spans="1:6" r="40">
      <c s="4" r="A40" t="s">
        <v>630</v>
      </c>
      <c s="6" r="C40" t="n">
        <v>3653</v>
      </c>
      <c s="6" r="D40" t="n">
        <v>298</v>
      </c>
      <c s="6" r="E40" t="n">
        <v>3653</v>
      </c>
    </row>
    <row spans="1:6" r="41">
      <c s="4" r="A41" t="s">
        <v>639</v>
      </c>
      <c s="6" r="D41" t="n">
        <v>304</v>
      </c>
      <c s="6" r="E41" t="n">
        <v>3692</v>
      </c>
      <c s="6" r="F41" t="n">
        <v>2355</v>
      </c>
    </row>
    <row spans="1:6" r="42">
      <c s="4" r="A42" t="s">
        <v>640</v>
      </c>
      <c s="4" r="B42" t="s">
        <v>635</v>
      </c>
      <c s="6" r="D42" t="n">
        <v>12</v>
      </c>
      <c s="6" r="E42" t="n">
        <v>129</v>
      </c>
      <c s="6" r="F42" t="n">
        <v>88</v>
      </c>
    </row>
    <row spans="1:6" r="43">
      <c s="4" r="A43" t="s">
        <v>601</v>
      </c>
    </row>
    <row spans="1:6" r="44">
      <c s="3" r="A44" t="s">
        <v>626</v>
      </c>
    </row>
    <row spans="1:6" r="45">
      <c s="4" r="A45" t="s">
        <v>629</v>
      </c>
      <c s="6" r="C45" t="n">
        <v>130</v>
      </c>
      <c s="6" r="D45" t="n">
        <v>61</v>
      </c>
      <c s="6" r="E45" t="n">
        <v>130</v>
      </c>
    </row>
    <row spans="1:6" r="46">
      <c s="4" r="A46" t="s">
        <v>638</v>
      </c>
      <c s="6" r="C46" t="n">
        <v>2604</v>
      </c>
      <c s="6" r="D46" t="n">
        <v>272</v>
      </c>
      <c s="6" r="E46" t="n">
        <v>2604</v>
      </c>
    </row>
    <row spans="1:6" r="47">
      <c s="4" r="A47" t="s">
        <v>630</v>
      </c>
      <c s="6" r="C47" t="n">
        <v>2619</v>
      </c>
      <c s="6" r="D47" t="n">
        <v>272</v>
      </c>
      <c s="6" r="E47" t="n">
        <v>2619</v>
      </c>
    </row>
    <row spans="1:6" r="48">
      <c s="4" r="A48" t="s">
        <v>631</v>
      </c>
      <c s="6" r="D48" t="n">
        <v>244</v>
      </c>
    </row>
    <row spans="1:6" r="49">
      <c s="4" r="A49" t="s">
        <v>632</v>
      </c>
      <c s="6" r="D49" t="n">
        <v>259</v>
      </c>
    </row>
    <row spans="1:6" r="50">
      <c s="4" r="A50" t="s">
        <v>633</v>
      </c>
      <c s="6" r="D50" t="n">
        <v>257</v>
      </c>
    </row>
    <row spans="1:6" r="51">
      <c s="4" r="A51" t="s">
        <v>634</v>
      </c>
      <c s="4" r="B51" t="s">
        <v>635</v>
      </c>
      <c s="6" r="D51" t="n">
        <v>3</v>
      </c>
    </row>
    <row spans="1:6" r="52">
      <c s="4" r="A52" t="s">
        <v>639</v>
      </c>
      <c s="6" r="D52" t="n">
        <v>277</v>
      </c>
      <c s="6" r="E52" t="n">
        <v>2629</v>
      </c>
      <c s="6" r="F52" t="n">
        <v>1417</v>
      </c>
    </row>
    <row spans="1:6" r="53">
      <c s="4" r="A53" t="s">
        <v>640</v>
      </c>
      <c s="4" r="B53" t="s">
        <v>635</v>
      </c>
      <c s="6" r="D53" t="n">
        <v>12</v>
      </c>
      <c s="6" r="E53" t="n">
        <v>100</v>
      </c>
      <c s="6" r="F53" t="n">
        <v>60</v>
      </c>
    </row>
    <row spans="1:6" r="54">
      <c s="4" r="A54" t="s">
        <v>603</v>
      </c>
    </row>
    <row spans="1:6" r="55">
      <c s="3" r="A55" t="s">
        <v>626</v>
      </c>
    </row>
    <row spans="1:6" r="56">
      <c s="4" r="A56" t="s">
        <v>629</v>
      </c>
      <c s="6" r="C56" t="n">
        <v>29</v>
      </c>
      <c s="6" r="D56" t="n">
        <v>26</v>
      </c>
      <c s="6" r="E56" t="n">
        <v>29</v>
      </c>
    </row>
    <row spans="1:6" r="57">
      <c s="4" r="A57" t="s">
        <v>638</v>
      </c>
      <c s="6" r="C57" t="n">
        <v>29</v>
      </c>
      <c s="6" r="D57" t="n">
        <v>26</v>
      </c>
      <c s="6" r="E57" t="n">
        <v>29</v>
      </c>
    </row>
    <row spans="1:6" r="58">
      <c s="4" r="A58" t="s">
        <v>630</v>
      </c>
      <c s="8" r="C58" t="n">
        <v>29</v>
      </c>
      <c s="6" r="D58" t="n">
        <v>26</v>
      </c>
      <c s="6" r="E58" t="n">
        <v>29</v>
      </c>
    </row>
    <row spans="1:6" r="59">
      <c s="4" r="A59" t="s">
        <v>639</v>
      </c>
      <c s="6" r="D59" t="n">
        <v>27</v>
      </c>
      <c s="8" r="E59" t="n">
        <v>30</v>
      </c>
      <c s="6" r="F59" t="n">
        <v>33</v>
      </c>
    </row>
    <row spans="1:6" r="60">
      <c s="4" r="A60" t="s">
        <v>640</v>
      </c>
      <c s="4" r="B60" t="s">
        <v>635</v>
      </c>
      <c s="8" r="F60" t="n">
        <v>1</v>
      </c>
    </row>
    <row spans="1:6" r="61">
      <c s="4" r="A61" t="s">
        <v>602</v>
      </c>
    </row>
    <row spans="1:6" r="62">
      <c s="3" r="A62" t="s">
        <v>626</v>
      </c>
    </row>
    <row spans="1:6" r="63">
      <c s="4" r="A63" t="s">
        <v>631</v>
      </c>
      <c s="6" r="D63" t="n">
        <v>152</v>
      </c>
    </row>
    <row spans="1:6" r="64">
      <c s="4" r="A64" t="s">
        <v>632</v>
      </c>
      <c s="6" r="D64" t="n">
        <v>153</v>
      </c>
    </row>
    <row spans="1:6" r="65">
      <c s="4" r="A65" t="s">
        <v>633</v>
      </c>
      <c s="6" r="D65" t="n">
        <v>153</v>
      </c>
    </row>
    <row spans="1:6" r="66">
      <c s="4" r="A66" t="s">
        <v>634</v>
      </c>
      <c s="4" r="B66" t="s">
        <v>635</v>
      </c>
      <c s="8" r="D66" t="n">
        <v>5</v>
      </c>
    </row>
    <row spans="1:6" r="67">
      <c r="A67" t="n"/>
    </row>
    <row spans="1:6" r="68">
      <c s="4" r="A68" t="s">
        <v>635</v>
      </c>
      <c s="4" r="B68" t="s">
        <v>642</v>
      </c>
    </row>
  </sheetData>
  <mergeCells count="4">
    <mergeCell ref="A1:B2"/>
    <mergeCell ref="D1:F1"/>
    <mergeCell ref="A67:E67"/>
    <mergeCell ref="B68:E6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3</v>
      </c>
      <c s="2" r="B1" t="s">
        <v>2</v>
      </c>
      <c s="2" r="C1" t="s">
        <v>32</v>
      </c>
    </row>
    <row spans="1:3" r="2">
      <c s="3" r="A2" t="s">
        <v>644</v>
      </c>
    </row>
    <row spans="1:3" r="3">
      <c s="4" r="A3" t="s">
        <v>645</v>
      </c>
      <c s="8" r="B3" t="n">
        <v>147</v>
      </c>
      <c s="8" r="C3" t="n">
        <v>8</v>
      </c>
    </row>
    <row spans="1:3" r="4">
      <c s="4" r="A4" t="s">
        <v>646</v>
      </c>
      <c s="6" r="B4" t="n">
        <v>147</v>
      </c>
      <c s="6" r="C4" t="n">
        <v>8</v>
      </c>
    </row>
    <row spans="1:3" r="5">
      <c s="4" r="A5" t="s">
        <v>647</v>
      </c>
      <c s="6" r="B5" t="n">
        <v>846390</v>
      </c>
      <c s="6" r="C5" t="n">
        <v>694081</v>
      </c>
    </row>
    <row spans="1:3" r="6">
      <c s="4" r="A6" t="s">
        <v>648</v>
      </c>
      <c s="6" r="B6" t="n">
        <v>550</v>
      </c>
      <c s="6" r="C6" t="n">
        <v>695</v>
      </c>
    </row>
    <row spans="1:3" r="7">
      <c s="4" r="A7" t="s">
        <v>649</v>
      </c>
      <c s="6" r="B7" t="n">
        <v>847087</v>
      </c>
      <c s="6" r="C7" t="n">
        <v>694784</v>
      </c>
    </row>
    <row spans="1:3" r="8">
      <c s="4" r="A8" t="s">
        <v>599</v>
      </c>
    </row>
    <row spans="1:3" r="9">
      <c s="3" r="A9" t="s">
        <v>644</v>
      </c>
    </row>
    <row spans="1:3" r="10">
      <c s="4" r="A10" t="s">
        <v>647</v>
      </c>
      <c s="6" r="B10" t="n">
        <v>10048</v>
      </c>
      <c s="6" r="C10" t="n">
        <v>11310</v>
      </c>
    </row>
    <row spans="1:3" r="11">
      <c s="4" r="A11" t="s">
        <v>649</v>
      </c>
      <c s="6" r="B11" t="n">
        <v>10048</v>
      </c>
      <c s="6" r="C11" t="n">
        <v>11310</v>
      </c>
    </row>
    <row spans="1:3" r="12">
      <c s="4" r="A12" t="s">
        <v>600</v>
      </c>
    </row>
    <row spans="1:3" r="13">
      <c s="3" r="A13" t="s">
        <v>644</v>
      </c>
    </row>
    <row spans="1:3" r="14">
      <c s="4" r="A14" t="s">
        <v>645</v>
      </c>
      <c s="6" r="B14" t="n">
        <v>147</v>
      </c>
    </row>
    <row spans="1:3" r="15">
      <c s="4" r="A15" t="s">
        <v>646</v>
      </c>
      <c s="6" r="B15" t="n">
        <v>147</v>
      </c>
    </row>
    <row spans="1:3" r="16">
      <c s="4" r="A16" t="s">
        <v>647</v>
      </c>
      <c s="6" r="B16" t="n">
        <v>312107</v>
      </c>
      <c s="6" r="C16" t="n">
        <v>235422</v>
      </c>
    </row>
    <row spans="1:3" r="17">
      <c s="4" r="A17" t="s">
        <v>648</v>
      </c>
      <c s="6" r="B17" t="n">
        <v>128</v>
      </c>
      <c s="6" r="C17" t="n">
        <v>489</v>
      </c>
    </row>
    <row spans="1:3" r="18">
      <c s="4" r="A18" t="s">
        <v>649</v>
      </c>
      <c s="6" r="B18" t="n">
        <v>312382</v>
      </c>
      <c s="6" r="C18" t="n">
        <v>235911</v>
      </c>
    </row>
    <row spans="1:3" r="19">
      <c s="4" r="A19" t="s">
        <v>584</v>
      </c>
    </row>
    <row spans="1:3" r="20">
      <c s="3" r="A20" t="s">
        <v>644</v>
      </c>
    </row>
    <row spans="1:3" r="21">
      <c s="4" r="A21" t="s">
        <v>647</v>
      </c>
      <c s="6" r="B21" t="n">
        <v>105886</v>
      </c>
      <c s="6" r="C21" t="n">
        <v>58843</v>
      </c>
    </row>
    <row spans="1:3" r="22">
      <c s="4" r="A22" t="s">
        <v>649</v>
      </c>
      <c s="6" r="B22" t="n">
        <v>105886</v>
      </c>
      <c s="6" r="C22" t="n">
        <v>58843</v>
      </c>
    </row>
    <row spans="1:3" r="23">
      <c s="4" r="A23" t="s">
        <v>601</v>
      </c>
    </row>
    <row spans="1:3" r="24">
      <c s="3" r="A24" t="s">
        <v>644</v>
      </c>
    </row>
    <row spans="1:3" r="25">
      <c s="4" r="A25" t="s">
        <v>647</v>
      </c>
      <c s="6" r="B25" t="n">
        <v>123234</v>
      </c>
      <c s="6" r="C25" t="n">
        <v>110752</v>
      </c>
    </row>
    <row spans="1:3" r="26">
      <c s="4" r="A26" t="s">
        <v>648</v>
      </c>
      <c s="6" r="B26" t="n">
        <v>244</v>
      </c>
      <c s="6" r="C26" t="n">
        <v>177</v>
      </c>
    </row>
    <row spans="1:3" r="27">
      <c s="4" r="A27" t="s">
        <v>649</v>
      </c>
      <c s="6" r="B27" t="n">
        <v>123478</v>
      </c>
      <c s="6" r="C27" t="n">
        <v>110929</v>
      </c>
    </row>
    <row spans="1:3" r="28">
      <c s="4" r="A28" t="s">
        <v>602</v>
      </c>
    </row>
    <row spans="1:3" r="29">
      <c s="3" r="A29" t="s">
        <v>644</v>
      </c>
    </row>
    <row spans="1:3" r="30">
      <c s="4" r="A30" t="s">
        <v>647</v>
      </c>
      <c s="6" r="B30" t="n">
        <v>282546</v>
      </c>
      <c s="6" r="C30" t="n">
        <v>271001</v>
      </c>
    </row>
    <row spans="1:3" r="31">
      <c s="4" r="A31" t="s">
        <v>648</v>
      </c>
      <c s="6" r="B31" t="n">
        <v>152</v>
      </c>
    </row>
    <row spans="1:3" r="32">
      <c s="4" r="A32" t="s">
        <v>649</v>
      </c>
      <c s="6" r="B32" t="n">
        <v>282698</v>
      </c>
      <c s="6" r="C32" t="n">
        <v>271001</v>
      </c>
    </row>
    <row spans="1:3" r="33">
      <c s="4" r="A33" t="s">
        <v>603</v>
      </c>
    </row>
    <row spans="1:3" r="34">
      <c s="3" r="A34" t="s">
        <v>644</v>
      </c>
    </row>
    <row spans="1:3" r="35">
      <c s="4" r="A35" t="s">
        <v>645</v>
      </c>
      <c s="6" r="C35" t="n">
        <v>8</v>
      </c>
    </row>
    <row spans="1:3" r="36">
      <c s="4" r="A36" t="s">
        <v>646</v>
      </c>
      <c s="6" r="C36" t="n">
        <v>8</v>
      </c>
    </row>
    <row spans="1:3" r="37">
      <c s="4" r="A37" t="s">
        <v>647</v>
      </c>
      <c s="6" r="B37" t="n">
        <v>11770</v>
      </c>
      <c s="6" r="C37" t="n">
        <v>5878</v>
      </c>
    </row>
    <row spans="1:3" r="38">
      <c s="4" r="A38" t="s">
        <v>648</v>
      </c>
      <c s="6" r="B38" t="n">
        <v>26</v>
      </c>
      <c s="6" r="C38" t="n">
        <v>29</v>
      </c>
    </row>
    <row spans="1:3" r="39">
      <c s="4" r="A39" t="s">
        <v>649</v>
      </c>
      <c s="6" r="B39" t="n">
        <v>11796</v>
      </c>
      <c s="6" r="C39" t="n">
        <v>5915</v>
      </c>
    </row>
    <row spans="1:3" r="40">
      <c s="4" r="A40" t="s">
        <v>604</v>
      </c>
    </row>
    <row spans="1:3" r="41">
      <c s="3" r="A41" t="s">
        <v>644</v>
      </c>
    </row>
    <row spans="1:3" r="42">
      <c s="4" r="A42" t="s">
        <v>647</v>
      </c>
      <c s="6" r="B42" t="n">
        <v>799</v>
      </c>
      <c s="6" r="C42" t="n">
        <v>875</v>
      </c>
    </row>
    <row spans="1:3" r="43">
      <c s="4" r="A43" t="s">
        <v>649</v>
      </c>
      <c s="8" r="B43" t="n">
        <v>799</v>
      </c>
      <c s="8" r="C43" t="n">
        <v>87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0</v>
      </c>
      <c s="2" r="B1" t="s">
        <v>2</v>
      </c>
      <c s="2" r="C1" t="s">
        <v>32</v>
      </c>
    </row>
    <row spans="1:3" r="2">
      <c s="3" r="A2" t="s">
        <v>596</v>
      </c>
    </row>
    <row spans="1:3" r="3">
      <c s="4" r="A3" t="s">
        <v>649</v>
      </c>
      <c s="8" r="B3" t="n">
        <v>847087</v>
      </c>
      <c s="8" r="C3" t="n">
        <v>694784</v>
      </c>
    </row>
    <row spans="1:3" r="4">
      <c s="4" r="A4" t="s">
        <v>651</v>
      </c>
      <c s="6" r="B4" t="n">
        <v>1246</v>
      </c>
      <c s="6" r="C4" t="n">
        <v>3807</v>
      </c>
    </row>
    <row spans="1:3" r="5">
      <c s="4" r="A5" t="s">
        <v>652</v>
      </c>
      <c s="6" r="B5" t="n">
        <v>845841</v>
      </c>
      <c s="6" r="C5" t="n">
        <v>690977</v>
      </c>
    </row>
    <row spans="1:3" r="6">
      <c s="4" r="A6" t="s">
        <v>601</v>
      </c>
    </row>
    <row spans="1:3" r="7">
      <c s="3" r="A7" t="s">
        <v>596</v>
      </c>
    </row>
    <row spans="1:3" r="8">
      <c s="4" r="A8" t="s">
        <v>649</v>
      </c>
      <c s="6" r="B8" t="n">
        <v>123478</v>
      </c>
      <c s="6" r="C8" t="n">
        <v>110929</v>
      </c>
    </row>
    <row spans="1:3" r="9">
      <c s="4" r="A9" t="s">
        <v>651</v>
      </c>
      <c s="6" r="B9" t="n">
        <v>516</v>
      </c>
      <c s="6" r="C9" t="n">
        <v>2604</v>
      </c>
    </row>
    <row spans="1:3" r="10">
      <c s="4" r="A10" t="s">
        <v>652</v>
      </c>
      <c s="6" r="B10" t="n">
        <v>122962</v>
      </c>
      <c s="6" r="C10" t="n">
        <v>108325</v>
      </c>
    </row>
    <row spans="1:3" r="11">
      <c s="4" r="A11" t="s">
        <v>602</v>
      </c>
    </row>
    <row spans="1:3" r="12">
      <c s="3" r="A12" t="s">
        <v>596</v>
      </c>
    </row>
    <row spans="1:3" r="13">
      <c s="4" r="A13" t="s">
        <v>649</v>
      </c>
      <c s="6" r="B13" t="n">
        <v>282698</v>
      </c>
      <c s="6" r="C13" t="n">
        <v>271001</v>
      </c>
    </row>
    <row spans="1:3" r="14">
      <c s="4" r="A14" t="s">
        <v>651</v>
      </c>
      <c s="6" r="B14" t="n">
        <v>152</v>
      </c>
    </row>
    <row spans="1:3" r="15">
      <c s="4" r="A15" t="s">
        <v>652</v>
      </c>
      <c s="6" r="B15" t="n">
        <v>282546</v>
      </c>
      <c s="6" r="C15" t="n">
        <v>271001</v>
      </c>
    </row>
    <row spans="1:3" r="16">
      <c s="4" r="A16" t="s">
        <v>603</v>
      </c>
    </row>
    <row spans="1:3" r="17">
      <c s="3" r="A17" t="s">
        <v>596</v>
      </c>
    </row>
    <row spans="1:3" r="18">
      <c s="4" r="A18" t="s">
        <v>649</v>
      </c>
      <c s="6" r="B18" t="n">
        <v>11796</v>
      </c>
      <c s="6" r="C18" t="n">
        <v>5915</v>
      </c>
    </row>
    <row spans="1:3" r="19">
      <c s="4" r="A19" t="s">
        <v>651</v>
      </c>
      <c s="6" r="B19" t="n">
        <v>26</v>
      </c>
      <c s="6" r="C19" t="n">
        <v>29</v>
      </c>
    </row>
    <row spans="1:3" r="20">
      <c s="4" r="A20" t="s">
        <v>652</v>
      </c>
      <c s="6" r="B20" t="n">
        <v>11770</v>
      </c>
      <c s="6" r="C20" t="n">
        <v>5886</v>
      </c>
    </row>
    <row spans="1:3" r="21">
      <c s="4" r="A21" t="s">
        <v>604</v>
      </c>
    </row>
    <row spans="1:3" r="22">
      <c s="3" r="A22" t="s">
        <v>596</v>
      </c>
    </row>
    <row spans="1:3" r="23">
      <c s="4" r="A23" t="s">
        <v>649</v>
      </c>
      <c s="6" r="B23" t="n">
        <v>799</v>
      </c>
      <c s="6" r="C23" t="n">
        <v>875</v>
      </c>
    </row>
    <row spans="1:3" r="24">
      <c s="4" r="A24" t="s">
        <v>652</v>
      </c>
      <c s="6" r="B24" t="n">
        <v>799</v>
      </c>
      <c s="6" r="C24" t="n">
        <v>875</v>
      </c>
    </row>
    <row spans="1:3" r="25">
      <c s="4" r="A25" t="s">
        <v>599</v>
      </c>
    </row>
    <row spans="1:3" r="26">
      <c s="3" r="A26" t="s">
        <v>596</v>
      </c>
    </row>
    <row spans="1:3" r="27">
      <c s="4" r="A27" t="s">
        <v>649</v>
      </c>
      <c s="6" r="B27" t="n">
        <v>10048</v>
      </c>
      <c s="6" r="C27" t="n">
        <v>11310</v>
      </c>
    </row>
    <row spans="1:3" r="28">
      <c s="4" r="A28" t="s">
        <v>652</v>
      </c>
      <c s="6" r="B28" t="n">
        <v>10048</v>
      </c>
      <c s="6" r="C28" t="n">
        <v>11310</v>
      </c>
    </row>
    <row spans="1:3" r="29">
      <c s="4" r="A29" t="s">
        <v>600</v>
      </c>
    </row>
    <row spans="1:3" r="30">
      <c s="3" r="A30" t="s">
        <v>596</v>
      </c>
    </row>
    <row spans="1:3" r="31">
      <c s="4" r="A31" t="s">
        <v>649</v>
      </c>
      <c s="6" r="B31" t="n">
        <v>312382</v>
      </c>
      <c s="6" r="C31" t="n">
        <v>235911</v>
      </c>
    </row>
    <row spans="1:3" r="32">
      <c s="4" r="A32" t="s">
        <v>651</v>
      </c>
      <c s="6" r="B32" t="n">
        <v>128</v>
      </c>
      <c s="6" r="C32" t="n">
        <v>489</v>
      </c>
    </row>
    <row spans="1:3" r="33">
      <c s="4" r="A33" t="s">
        <v>652</v>
      </c>
      <c s="6" r="B33" t="n">
        <v>312254</v>
      </c>
      <c s="6" r="C33" t="n">
        <v>235422</v>
      </c>
    </row>
    <row spans="1:3" r="34">
      <c s="4" r="A34" t="s">
        <v>584</v>
      </c>
    </row>
    <row spans="1:3" r="35">
      <c s="3" r="A35" t="s">
        <v>596</v>
      </c>
    </row>
    <row spans="1:3" r="36">
      <c s="4" r="A36" t="s">
        <v>649</v>
      </c>
      <c s="6" r="B36" t="n">
        <v>105886</v>
      </c>
      <c s="6" r="C36" t="n">
        <v>58843</v>
      </c>
    </row>
    <row spans="1:3" r="37">
      <c s="4" r="A37" t="s">
        <v>651</v>
      </c>
      <c s="6" r="B37" t="n">
        <v>424</v>
      </c>
      <c s="6" r="C37" t="n">
        <v>685</v>
      </c>
    </row>
    <row spans="1:3" r="38">
      <c s="4" r="A38" t="s">
        <v>652</v>
      </c>
      <c s="8" r="B38" t="n">
        <v>105462</v>
      </c>
      <c s="8" r="C38" t="n">
        <v>581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27"/>
    <col customWidth="1" max="6" min="6" width="29"/>
    <col customWidth="1" max="7" min="7" width="46"/>
  </cols>
  <sheetData>
    <row spans="1:7" r="1">
      <c s="1" r="A1" t="s">
        <v>149</v>
      </c>
      <c s="2" r="B1" t="s">
        <v>150</v>
      </c>
      <c s="2" r="C1" t="s">
        <v>151</v>
      </c>
      <c s="2" r="D1" t="s">
        <v>152</v>
      </c>
      <c s="2" r="E1" t="s">
        <v>69</v>
      </c>
      <c s="2" r="F1" t="s">
        <v>70</v>
      </c>
      <c s="2" r="G1" t="s">
        <v>153</v>
      </c>
    </row>
    <row spans="1:7" r="2">
      <c s="4" r="A2" t="s">
        <v>154</v>
      </c>
      <c s="8" r="B2" t="n">
        <v>84762</v>
      </c>
      <c s="8" r="C2" t="n">
        <v>18950</v>
      </c>
      <c s="8" r="D2" t="n">
        <v>75369</v>
      </c>
      <c s="8" r="E2" t="n">
        <v>570</v>
      </c>
      <c s="8" r="F2" t="n">
        <v>-11131</v>
      </c>
      <c s="8" r="G2" t="n">
        <v>1004</v>
      </c>
    </row>
    <row spans="1:7" r="3">
      <c s="4" r="A3" t="s">
        <v>155</v>
      </c>
      <c s="6" r="C3" t="n">
        <v>18950</v>
      </c>
      <c s="6" r="D3" t="n">
        <v>8459974</v>
      </c>
    </row>
    <row spans="1:7" r="4">
      <c s="4" r="A4" t="s">
        <v>156</v>
      </c>
      <c s="6" r="B4" t="n">
        <v>269</v>
      </c>
      <c s="6" r="E4" t="n">
        <v>269</v>
      </c>
    </row>
    <row spans="1:7" r="5">
      <c s="4" r="A5" t="s">
        <v>157</v>
      </c>
      <c s="6" r="B5" t="n">
        <v>-190</v>
      </c>
      <c s="6" r="F5" t="n">
        <v>-190</v>
      </c>
    </row>
    <row spans="1:7" r="6">
      <c s="4" r="A6" t="s">
        <v>158</v>
      </c>
      <c s="6" r="B6" t="n">
        <v>38</v>
      </c>
      <c s="8" r="D6" t="n">
        <v>38</v>
      </c>
    </row>
    <row spans="1:7" r="7">
      <c s="4" r="A7" t="s">
        <v>159</v>
      </c>
      <c s="6" r="D7" t="n">
        <v>109986</v>
      </c>
    </row>
    <row spans="1:7" r="8">
      <c s="4" r="A8" t="s">
        <v>160</v>
      </c>
      <c s="6" r="B8" t="n">
        <v>-55</v>
      </c>
      <c s="6" r="E8" t="n">
        <v>-55</v>
      </c>
    </row>
    <row spans="1:7" r="9">
      <c s="4" r="A9" t="s">
        <v>161</v>
      </c>
      <c s="6" r="D9" t="n">
        <v>-2048</v>
      </c>
    </row>
    <row spans="1:7" r="10">
      <c s="4" r="A10" t="s">
        <v>122</v>
      </c>
      <c s="6" r="B10" t="n">
        <v>3949</v>
      </c>
      <c s="6" r="F10" t="n">
        <v>3949</v>
      </c>
    </row>
    <row spans="1:7" r="11">
      <c s="4" r="A11" t="s">
        <v>162</v>
      </c>
      <c s="6" r="B11" t="n">
        <v>-6722</v>
      </c>
      <c s="6" r="G11" t="n">
        <v>-6722</v>
      </c>
    </row>
    <row spans="1:7" r="12">
      <c s="4" r="A12" t="s">
        <v>163</v>
      </c>
      <c s="6" r="B12" t="n">
        <v>82051</v>
      </c>
      <c s="8" r="C12" t="n">
        <v>18950</v>
      </c>
      <c s="8" r="D12" t="n">
        <v>75407</v>
      </c>
      <c s="6" r="E12" t="n">
        <v>784</v>
      </c>
      <c s="6" r="F12" t="n">
        <v>-7372</v>
      </c>
      <c s="6" r="G12" t="n">
        <v>-5718</v>
      </c>
    </row>
    <row spans="1:7" r="13">
      <c s="4" r="A13" t="s">
        <v>164</v>
      </c>
      <c s="6" r="C13" t="n">
        <v>18950</v>
      </c>
      <c s="6" r="D13" t="n">
        <v>8567912</v>
      </c>
    </row>
    <row spans="1:7" r="14">
      <c s="4" r="A14" t="s">
        <v>156</v>
      </c>
      <c s="6" r="B14" t="n">
        <v>587</v>
      </c>
      <c s="6" r="E14" t="n">
        <v>587</v>
      </c>
    </row>
    <row spans="1:7" r="15">
      <c s="4" r="A15" t="s">
        <v>157</v>
      </c>
      <c s="6" r="B15" t="n">
        <v>-190</v>
      </c>
      <c s="6" r="F15" t="n">
        <v>-190</v>
      </c>
    </row>
    <row spans="1:7" r="16">
      <c s="4" r="A16" t="s">
        <v>159</v>
      </c>
      <c s="6" r="D16" t="n">
        <v>74083</v>
      </c>
    </row>
    <row spans="1:7" r="17">
      <c s="4" r="A17" t="s">
        <v>160</v>
      </c>
      <c s="6" r="B17" t="n">
        <v>-45</v>
      </c>
      <c s="6" r="E17" t="n">
        <v>-45</v>
      </c>
    </row>
    <row spans="1:7" r="18">
      <c s="4" r="A18" t="s">
        <v>161</v>
      </c>
      <c s="6" r="D18" t="n">
        <v>-5313</v>
      </c>
    </row>
    <row spans="1:7" r="19">
      <c s="4" r="A19" t="s">
        <v>122</v>
      </c>
      <c s="6" r="B19" t="n">
        <v>5592</v>
      </c>
      <c s="6" r="F19" t="n">
        <v>5592</v>
      </c>
    </row>
    <row spans="1:7" r="20">
      <c s="4" r="A20" t="s">
        <v>162</v>
      </c>
      <c s="6" r="B20" t="n">
        <v>3233</v>
      </c>
      <c s="6" r="G20" t="n">
        <v>3233</v>
      </c>
    </row>
    <row spans="1:7" r="21">
      <c s="4" r="A21" t="s">
        <v>165</v>
      </c>
      <c s="6" r="B21" t="n">
        <v>91228</v>
      </c>
      <c s="8" r="C21" t="n">
        <v>18950</v>
      </c>
      <c s="8" r="D21" t="n">
        <v>75407</v>
      </c>
      <c s="6" r="E21" t="n">
        <v>1326</v>
      </c>
      <c s="6" r="F21" t="n">
        <v>-1970</v>
      </c>
      <c s="6" r="G21" t="n">
        <v>-2485</v>
      </c>
    </row>
    <row spans="1:7" r="22">
      <c s="4" r="A22" t="s">
        <v>166</v>
      </c>
      <c s="6" r="C22" t="n">
        <v>18950</v>
      </c>
      <c s="6" r="D22" t="n">
        <v>8636682</v>
      </c>
    </row>
    <row spans="1:7" r="23">
      <c s="4" r="A23" t="s">
        <v>156</v>
      </c>
      <c s="6" r="B23" t="n">
        <v>669</v>
      </c>
      <c s="6" r="E23" t="n">
        <v>669</v>
      </c>
    </row>
    <row spans="1:7" r="24">
      <c s="4" r="A24" t="s">
        <v>157</v>
      </c>
      <c s="6" r="B24" t="n">
        <v>-32</v>
      </c>
      <c s="6" r="F24" t="n">
        <v>-32</v>
      </c>
    </row>
    <row spans="1:7" r="25">
      <c s="4" r="A25" t="s">
        <v>167</v>
      </c>
      <c s="6" r="B25" t="n">
        <v>14478</v>
      </c>
      <c s="8" r="D25" t="n">
        <v>14478</v>
      </c>
    </row>
    <row spans="1:7" r="26">
      <c s="4" r="A26" t="s">
        <v>168</v>
      </c>
      <c s="6" r="D26" t="n">
        <v>1548711</v>
      </c>
    </row>
    <row spans="1:7" r="27">
      <c s="4" r="A27" t="s">
        <v>169</v>
      </c>
      <c s="8" r="B27" t="n">
        <v>290</v>
      </c>
      <c s="8" r="D27" t="n">
        <v>290</v>
      </c>
    </row>
    <row spans="1:7" r="28">
      <c s="4" r="A28" t="s">
        <v>170</v>
      </c>
      <c s="6" r="B28" t="n">
        <v>29000</v>
      </c>
      <c s="6" r="D28" t="n">
        <v>29000</v>
      </c>
    </row>
    <row spans="1:7" r="29">
      <c s="4" r="A29" t="s">
        <v>171</v>
      </c>
      <c s="8" r="B29" t="n">
        <v>-18950</v>
      </c>
      <c s="8" r="C29" t="n">
        <v>-18950</v>
      </c>
    </row>
    <row spans="1:7" r="30">
      <c s="4" r="A30" t="s">
        <v>172</v>
      </c>
      <c s="6" r="C30" t="n">
        <v>-18950</v>
      </c>
    </row>
    <row spans="1:7" r="31">
      <c s="4" r="A31" t="s">
        <v>159</v>
      </c>
      <c s="6" r="D31" t="n">
        <v>98473</v>
      </c>
    </row>
    <row spans="1:7" r="32">
      <c s="4" r="A32" t="s">
        <v>173</v>
      </c>
      <c s="8" r="D32" t="n">
        <v>709</v>
      </c>
      <c s="6" r="E32" t="n">
        <v>-709</v>
      </c>
    </row>
    <row spans="1:7" r="33">
      <c s="4" r="A33" t="s">
        <v>160</v>
      </c>
      <c s="6" r="B33" t="n">
        <v>-77</v>
      </c>
      <c s="6" r="E33" t="n">
        <v>-77</v>
      </c>
    </row>
    <row spans="1:7" r="34">
      <c s="4" r="A34" t="s">
        <v>161</v>
      </c>
      <c s="6" r="D34" t="n">
        <v>-6811</v>
      </c>
    </row>
    <row spans="1:7" r="35">
      <c s="4" r="A35" t="s">
        <v>122</v>
      </c>
      <c s="6" r="B35" t="n">
        <v>6954</v>
      </c>
      <c s="6" r="F35" t="n">
        <v>6954</v>
      </c>
    </row>
    <row spans="1:7" r="36">
      <c s="4" r="A36" t="s">
        <v>162</v>
      </c>
      <c s="6" r="B36" t="n">
        <v>-146</v>
      </c>
      <c s="6" r="G36" t="n">
        <v>-146</v>
      </c>
    </row>
    <row spans="1:7" r="37">
      <c s="4" r="A37" t="s">
        <v>174</v>
      </c>
      <c s="8" r="B37" t="n">
        <v>94414</v>
      </c>
      <c s="8" r="D37" t="n">
        <v>90884</v>
      </c>
      <c s="8" r="E37" t="n">
        <v>1209</v>
      </c>
      <c s="8" r="F37" t="n">
        <v>4952</v>
      </c>
      <c s="8" r="G37" t="n">
        <v>-2631</v>
      </c>
    </row>
    <row spans="1:7" r="38">
      <c s="4" r="A38" t="s">
        <v>175</v>
      </c>
      <c s="6" r="D38" t="n">
        <v>1030605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3</v>
      </c>
      <c s="2" r="B1" t="s">
        <v>1</v>
      </c>
    </row>
    <row spans="1:4" r="2">
      <c s="2" r="B2" t="s">
        <v>2</v>
      </c>
      <c s="2" r="C2" t="s">
        <v>32</v>
      </c>
      <c s="2" r="D2" t="s">
        <v>87</v>
      </c>
    </row>
    <row spans="1:4" r="3">
      <c s="3" r="A3" t="s">
        <v>596</v>
      </c>
    </row>
    <row spans="1:4" r="4">
      <c s="4" r="A4" t="s">
        <v>654</v>
      </c>
      <c s="8" r="B4" t="n">
        <v>8518</v>
      </c>
      <c s="8" r="C4" t="n">
        <v>7204</v>
      </c>
      <c s="8" r="D4" t="n">
        <v>6695</v>
      </c>
    </row>
    <row spans="1:4" r="5">
      <c s="4" r="A5" t="s">
        <v>573</v>
      </c>
      <c s="6" r="B5" t="n">
        <v>-607</v>
      </c>
      <c s="6" r="C5" t="n">
        <v>-345</v>
      </c>
      <c s="6" r="D5" t="n">
        <v>-1148</v>
      </c>
    </row>
    <row spans="1:4" r="6">
      <c s="4" r="A6" t="s">
        <v>655</v>
      </c>
      <c s="6" r="B6" t="n">
        <v>121</v>
      </c>
      <c s="6" r="C6" t="n">
        <v>16</v>
      </c>
      <c s="6" r="D6" t="n">
        <v>64</v>
      </c>
    </row>
    <row spans="1:4" r="7">
      <c s="4" r="A7" t="s">
        <v>100</v>
      </c>
      <c s="6" r="B7" t="n">
        <v>2029</v>
      </c>
      <c s="6" r="C7" t="n">
        <v>1643</v>
      </c>
      <c s="6" r="D7" t="n">
        <v>1593</v>
      </c>
    </row>
    <row spans="1:4" r="8">
      <c s="4" r="A8" t="s">
        <v>656</v>
      </c>
      <c s="6" r="B8" t="n">
        <v>10061</v>
      </c>
      <c s="6" r="C8" t="n">
        <v>8518</v>
      </c>
      <c s="6" r="D8" t="n">
        <v>7204</v>
      </c>
    </row>
    <row spans="1:4" r="9">
      <c s="4" r="A9" t="s">
        <v>657</v>
      </c>
      <c s="6" r="B9" t="n">
        <v>87</v>
      </c>
      <c s="6" r="C9" t="n">
        <v>530</v>
      </c>
      <c s="6" r="D9" t="n">
        <v>486</v>
      </c>
    </row>
    <row spans="1:4" r="10">
      <c s="4" r="A10" t="s">
        <v>658</v>
      </c>
      <c s="6" r="B10" t="n">
        <v>9974</v>
      </c>
      <c s="6" r="C10" t="n">
        <v>7988</v>
      </c>
      <c s="6" r="D10" t="n">
        <v>6718</v>
      </c>
    </row>
    <row spans="1:4" r="11">
      <c s="4" r="A11" t="s">
        <v>659</v>
      </c>
    </row>
    <row spans="1:4" r="12">
      <c s="3" r="A12" t="s">
        <v>596</v>
      </c>
    </row>
    <row spans="1:4" r="13">
      <c s="4" r="A13" t="s">
        <v>654</v>
      </c>
      <c s="6" r="B13" t="n">
        <v>1244</v>
      </c>
      <c s="6" r="C13" t="n">
        <v>1368</v>
      </c>
      <c s="6" r="D13" t="n">
        <v>1289</v>
      </c>
    </row>
    <row spans="1:4" r="14">
      <c s="4" r="A14" t="s">
        <v>573</v>
      </c>
      <c s="6" r="B14" t="n">
        <v>-6</v>
      </c>
      <c s="6" r="D14" t="n">
        <v>-191</v>
      </c>
    </row>
    <row spans="1:4" r="15">
      <c s="4" r="A15" t="s">
        <v>655</v>
      </c>
      <c s="6" r="B15" t="n">
        <v>4</v>
      </c>
      <c s="6" r="C15" t="n">
        <v>1</v>
      </c>
    </row>
    <row spans="1:4" r="16">
      <c s="4" r="A16" t="s">
        <v>100</v>
      </c>
      <c s="6" r="B16" t="n">
        <v>87</v>
      </c>
      <c s="6" r="C16" t="n">
        <v>-125</v>
      </c>
      <c s="6" r="D16" t="n">
        <v>270</v>
      </c>
    </row>
    <row spans="1:4" r="17">
      <c s="4" r="A17" t="s">
        <v>656</v>
      </c>
      <c s="6" r="B17" t="n">
        <v>1329</v>
      </c>
      <c s="6" r="C17" t="n">
        <v>1244</v>
      </c>
      <c s="6" r="D17" t="n">
        <v>1368</v>
      </c>
    </row>
    <row spans="1:4" r="18">
      <c s="4" r="A18" t="s">
        <v>657</v>
      </c>
      <c s="6" r="B18" t="n">
        <v>61</v>
      </c>
      <c s="6" r="C18" t="n">
        <v>130</v>
      </c>
      <c s="6" r="D18" t="n">
        <v>189</v>
      </c>
    </row>
    <row spans="1:4" r="19">
      <c s="4" r="A19" t="s">
        <v>658</v>
      </c>
      <c s="6" r="B19" t="n">
        <v>1268</v>
      </c>
      <c s="6" r="C19" t="n">
        <v>1114</v>
      </c>
      <c s="6" r="D19" t="n">
        <v>1179</v>
      </c>
    </row>
    <row spans="1:4" r="20">
      <c s="4" r="A20" t="s">
        <v>602</v>
      </c>
    </row>
    <row spans="1:4" r="21">
      <c s="3" r="A21" t="s">
        <v>596</v>
      </c>
    </row>
    <row spans="1:4" r="22">
      <c s="4" r="A22" t="s">
        <v>654</v>
      </c>
      <c s="6" r="B22" t="n">
        <v>3131</v>
      </c>
      <c s="6" r="C22" t="n">
        <v>2754</v>
      </c>
      <c s="6" r="D22" t="n">
        <v>2103</v>
      </c>
    </row>
    <row spans="1:4" r="23">
      <c s="4" r="A23" t="s">
        <v>573</v>
      </c>
      <c s="6" r="D23" t="n">
        <v>-296</v>
      </c>
    </row>
    <row spans="1:4" r="24">
      <c s="4" r="A24" t="s">
        <v>100</v>
      </c>
      <c s="6" r="B24" t="n">
        <v>-191</v>
      </c>
      <c s="6" r="C24" t="n">
        <v>377</v>
      </c>
      <c s="6" r="D24" t="n">
        <v>947</v>
      </c>
    </row>
    <row spans="1:4" r="25">
      <c s="4" r="A25" t="s">
        <v>656</v>
      </c>
      <c s="6" r="B25" t="n">
        <v>2940</v>
      </c>
      <c s="6" r="C25" t="n">
        <v>3131</v>
      </c>
      <c s="6" r="D25" t="n">
        <v>2754</v>
      </c>
    </row>
    <row spans="1:4" r="26">
      <c s="4" r="A26" t="s">
        <v>658</v>
      </c>
      <c s="6" r="B26" t="n">
        <v>2940</v>
      </c>
      <c s="6" r="C26" t="n">
        <v>3131</v>
      </c>
      <c s="6" r="D26" t="n">
        <v>2754</v>
      </c>
    </row>
    <row spans="1:4" r="27">
      <c s="4" r="A27" t="s">
        <v>603</v>
      </c>
    </row>
    <row spans="1:4" r="28">
      <c s="3" r="A28" t="s">
        <v>596</v>
      </c>
    </row>
    <row spans="1:4" r="29">
      <c s="4" r="A29" t="s">
        <v>654</v>
      </c>
      <c s="6" r="B29" t="n">
        <v>62</v>
      </c>
      <c s="6" r="C29" t="n">
        <v>61</v>
      </c>
      <c s="6" r="D29" t="n">
        <v>29</v>
      </c>
    </row>
    <row spans="1:4" r="30">
      <c s="4" r="A30" t="s">
        <v>573</v>
      </c>
      <c s="6" r="B30" t="n">
        <v>-8</v>
      </c>
    </row>
    <row spans="1:4" r="31">
      <c s="4" r="A31" t="s">
        <v>655</v>
      </c>
      <c s="6" r="D31" t="n">
        <v>21</v>
      </c>
    </row>
    <row spans="1:4" r="32">
      <c s="4" r="A32" t="s">
        <v>100</v>
      </c>
      <c s="6" r="B32" t="n">
        <v>31</v>
      </c>
      <c s="6" r="C32" t="n">
        <v>1</v>
      </c>
      <c s="6" r="D32" t="n">
        <v>11</v>
      </c>
    </row>
    <row spans="1:4" r="33">
      <c s="4" r="A33" t="s">
        <v>656</v>
      </c>
      <c s="6" r="B33" t="n">
        <v>85</v>
      </c>
      <c s="6" r="C33" t="n">
        <v>62</v>
      </c>
      <c s="6" r="D33" t="n">
        <v>61</v>
      </c>
    </row>
    <row spans="1:4" r="34">
      <c s="4" r="A34" t="s">
        <v>657</v>
      </c>
      <c s="6" r="B34" t="n">
        <v>26</v>
      </c>
      <c s="6" r="C34" t="n">
        <v>29</v>
      </c>
      <c s="6" r="D34" t="n">
        <v>31</v>
      </c>
    </row>
    <row spans="1:4" r="35">
      <c s="4" r="A35" t="s">
        <v>658</v>
      </c>
      <c s="6" r="B35" t="n">
        <v>59</v>
      </c>
      <c s="6" r="C35" t="n">
        <v>33</v>
      </c>
      <c s="6" r="D35" t="n">
        <v>30</v>
      </c>
    </row>
    <row spans="1:4" r="36">
      <c s="4" r="A36" t="s">
        <v>604</v>
      </c>
    </row>
    <row spans="1:4" r="37">
      <c s="3" r="A37" t="s">
        <v>596</v>
      </c>
    </row>
    <row spans="1:4" r="38">
      <c s="4" r="A38" t="s">
        <v>654</v>
      </c>
      <c s="6" r="B38" t="n">
        <v>4</v>
      </c>
      <c s="6" r="C38" t="n">
        <v>29</v>
      </c>
      <c s="6" r="D38" t="n">
        <v>30</v>
      </c>
    </row>
    <row spans="1:4" r="39">
      <c s="4" r="A39" t="s">
        <v>100</v>
      </c>
      <c s="6" r="C39" t="n">
        <v>-25</v>
      </c>
      <c s="6" r="D39" t="n">
        <v>-1</v>
      </c>
    </row>
    <row spans="1:4" r="40">
      <c s="4" r="A40" t="s">
        <v>656</v>
      </c>
      <c s="6" r="B40" t="n">
        <v>4</v>
      </c>
      <c s="6" r="C40" t="n">
        <v>4</v>
      </c>
      <c s="6" r="D40" t="n">
        <v>29</v>
      </c>
    </row>
    <row spans="1:4" r="41">
      <c s="4" r="A41" t="s">
        <v>658</v>
      </c>
      <c s="6" r="B41" t="n">
        <v>4</v>
      </c>
      <c s="6" r="C41" t="n">
        <v>4</v>
      </c>
      <c s="6" r="D41" t="n">
        <v>29</v>
      </c>
    </row>
    <row spans="1:4" r="42">
      <c s="4" r="A42" t="s">
        <v>600</v>
      </c>
    </row>
    <row spans="1:4" r="43">
      <c s="3" r="A43" t="s">
        <v>596</v>
      </c>
    </row>
    <row spans="1:4" r="44">
      <c s="4" r="A44" t="s">
        <v>654</v>
      </c>
      <c s="6" r="B44" t="n">
        <v>2402</v>
      </c>
      <c s="6" r="C44" t="n">
        <v>1995</v>
      </c>
      <c s="6" r="D44" t="n">
        <v>1557</v>
      </c>
    </row>
    <row spans="1:4" r="45">
      <c s="4" r="A45" t="s">
        <v>573</v>
      </c>
      <c s="6" r="B45" t="n">
        <v>-593</v>
      </c>
      <c s="6" r="C45" t="n">
        <v>-226</v>
      </c>
    </row>
    <row spans="1:4" r="46">
      <c s="4" r="A46" t="s">
        <v>655</v>
      </c>
      <c s="6" r="B46" t="n">
        <v>20</v>
      </c>
    </row>
    <row spans="1:4" r="47">
      <c s="4" r="A47" t="s">
        <v>100</v>
      </c>
      <c s="6" r="B47" t="n">
        <v>1362</v>
      </c>
      <c s="6" r="C47" t="n">
        <v>633</v>
      </c>
      <c s="6" r="D47" t="n">
        <v>438</v>
      </c>
    </row>
    <row spans="1:4" r="48">
      <c s="4" r="A48" t="s">
        <v>656</v>
      </c>
      <c s="6" r="B48" t="n">
        <v>3191</v>
      </c>
      <c s="6" r="C48" t="n">
        <v>2402</v>
      </c>
      <c s="6" r="D48" t="n">
        <v>1995</v>
      </c>
    </row>
    <row spans="1:4" r="49">
      <c s="4" r="A49" t="s">
        <v>657</v>
      </c>
      <c s="6" r="C49" t="n">
        <v>292</v>
      </c>
      <c s="6" r="D49" t="n">
        <v>185</v>
      </c>
    </row>
    <row spans="1:4" r="50">
      <c s="4" r="A50" t="s">
        <v>658</v>
      </c>
      <c s="6" r="B50" t="n">
        <v>3191</v>
      </c>
      <c s="6" r="C50" t="n">
        <v>2110</v>
      </c>
      <c s="6" r="D50" t="n">
        <v>1810</v>
      </c>
    </row>
    <row spans="1:4" r="51">
      <c s="4" r="A51" t="s">
        <v>584</v>
      </c>
    </row>
    <row spans="1:4" r="52">
      <c s="3" r="A52" t="s">
        <v>596</v>
      </c>
    </row>
    <row spans="1:4" r="53">
      <c s="4" r="A53" t="s">
        <v>654</v>
      </c>
      <c s="6" r="B53" t="n">
        <v>1675</v>
      </c>
      <c s="6" r="C53" t="n">
        <v>997</v>
      </c>
      <c s="6" r="D53" t="n">
        <v>1687</v>
      </c>
    </row>
    <row spans="1:4" r="54">
      <c s="4" r="A54" t="s">
        <v>573</v>
      </c>
      <c s="6" r="C54" t="n">
        <v>-119</v>
      </c>
      <c s="6" r="D54" t="n">
        <v>-661</v>
      </c>
    </row>
    <row spans="1:4" r="55">
      <c s="4" r="A55" t="s">
        <v>655</v>
      </c>
      <c s="6" r="B55" t="n">
        <v>97</v>
      </c>
      <c s="6" r="C55" t="n">
        <v>15</v>
      </c>
      <c s="6" r="D55" t="n">
        <v>43</v>
      </c>
    </row>
    <row spans="1:4" r="56">
      <c s="4" r="A56" t="s">
        <v>100</v>
      </c>
      <c s="6" r="B56" t="n">
        <v>740</v>
      </c>
      <c s="6" r="C56" t="n">
        <v>782</v>
      </c>
      <c s="6" r="D56" t="n">
        <v>-72</v>
      </c>
    </row>
    <row spans="1:4" r="57">
      <c s="4" r="A57" t="s">
        <v>656</v>
      </c>
      <c s="6" r="B57" t="n">
        <v>2512</v>
      </c>
      <c s="6" r="C57" t="n">
        <v>1675</v>
      </c>
      <c s="6" r="D57" t="n">
        <v>997</v>
      </c>
    </row>
    <row spans="1:4" r="58">
      <c s="4" r="A58" t="s">
        <v>657</v>
      </c>
      <c s="6" r="C58" t="n">
        <v>79</v>
      </c>
      <c s="6" r="D58" t="n">
        <v>81</v>
      </c>
    </row>
    <row spans="1:4" r="59">
      <c s="4" r="A59" t="s">
        <v>658</v>
      </c>
      <c s="8" r="B59" t="n">
        <v>2512</v>
      </c>
      <c s="8" r="C59" t="n">
        <v>1596</v>
      </c>
      <c s="8" r="D59" t="n">
        <v>9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60</v>
      </c>
      <c s="2" r="B1" t="s">
        <v>1</v>
      </c>
    </row>
    <row spans="1:3" r="2">
      <c s="2" r="B2" t="s">
        <v>2</v>
      </c>
      <c s="2" r="C2" t="s">
        <v>32</v>
      </c>
    </row>
    <row spans="1:3" r="3">
      <c s="3" r="A3" t="s">
        <v>661</v>
      </c>
    </row>
    <row spans="1:3" r="4">
      <c s="4" r="A4" t="s">
        <v>662</v>
      </c>
      <c s="8" r="B4" t="n">
        <v>6740</v>
      </c>
      <c s="8" r="C4" t="n">
        <v>6584</v>
      </c>
    </row>
    <row spans="1:3" r="5">
      <c s="4" r="A5" t="s">
        <v>663</v>
      </c>
      <c s="6" r="B5" t="n">
        <v>7020</v>
      </c>
      <c s="6" r="C5" t="n">
        <v>1838</v>
      </c>
    </row>
    <row spans="1:3" r="6">
      <c s="4" r="A6" t="s">
        <v>664</v>
      </c>
      <c s="6" r="B6" t="n">
        <v>-3698</v>
      </c>
      <c s="6" r="C6" t="n">
        <v>-1682</v>
      </c>
    </row>
    <row spans="1:3" r="7">
      <c s="4" r="A7" t="s">
        <v>665</v>
      </c>
      <c s="8" r="B7" t="n">
        <v>10062</v>
      </c>
      <c s="8" r="C7" t="n">
        <v>674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666</v>
      </c>
      <c s="2" r="B1" t="s">
        <v>1</v>
      </c>
    </row>
    <row spans="1:4" r="2">
      <c s="2" r="B2" t="s">
        <v>2</v>
      </c>
      <c s="2" r="C2" t="s">
        <v>32</v>
      </c>
      <c s="2" r="D2" t="s">
        <v>87</v>
      </c>
    </row>
    <row spans="1:4" r="3">
      <c s="3" r="A3" t="s">
        <v>667</v>
      </c>
    </row>
    <row spans="1:4" r="4">
      <c s="4" r="A4" t="s">
        <v>668</v>
      </c>
      <c s="8" r="B4" t="n">
        <v>1138000</v>
      </c>
      <c s="8" r="C4" t="n">
        <v>1341000</v>
      </c>
      <c s="8" r="D4" t="n">
        <v>1380000</v>
      </c>
    </row>
    <row spans="1:4" r="5">
      <c s="4" r="A5" t="s">
        <v>669</v>
      </c>
      <c s="6" r="B5" t="n">
        <v>2023</v>
      </c>
    </row>
    <row spans="1:4" r="6">
      <c s="4" r="A6" t="s">
        <v>670</v>
      </c>
      <c s="8" r="B6" t="n">
        <v>1100000</v>
      </c>
      <c s="8" r="C6" t="n">
        <v>1000000</v>
      </c>
      <c s="8" r="D6" t="n">
        <v>1000000</v>
      </c>
    </row>
    <row spans="1:4" r="7">
      <c s="4" r="A7" t="s">
        <v>671</v>
      </c>
    </row>
    <row spans="1:4" r="8">
      <c s="3" r="A8" t="s">
        <v>667</v>
      </c>
    </row>
    <row spans="1:4" r="9">
      <c s="4" r="A9" t="s">
        <v>672</v>
      </c>
      <c s="8" r="B9" t="n">
        <v>825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73</v>
      </c>
      <c s="2" r="B1" t="s">
        <v>1</v>
      </c>
    </row>
    <row spans="1:3" r="2">
      <c s="2" r="B2" t="s">
        <v>2</v>
      </c>
      <c s="2" r="C2" t="s">
        <v>32</v>
      </c>
    </row>
    <row spans="1:3" r="3">
      <c s="3" r="A3" t="s">
        <v>667</v>
      </c>
    </row>
    <row spans="1:3" r="4">
      <c s="4" r="A4" t="s">
        <v>674</v>
      </c>
      <c s="8" r="B4" t="n">
        <v>18075</v>
      </c>
      <c s="8" r="C4" t="n">
        <v>15615</v>
      </c>
    </row>
    <row spans="1:3" r="5">
      <c s="4" r="A5" t="s">
        <v>675</v>
      </c>
      <c s="6" r="B5" t="n">
        <v>10416</v>
      </c>
      <c s="6" r="C5" t="n">
        <v>9222</v>
      </c>
    </row>
    <row spans="1:3" r="6">
      <c s="4" r="A6" t="s">
        <v>46</v>
      </c>
      <c s="6" r="B6" t="n">
        <v>7659</v>
      </c>
      <c s="6" r="C6" t="n">
        <v>6393</v>
      </c>
    </row>
    <row spans="1:3" r="7">
      <c s="4" r="A7" t="s">
        <v>246</v>
      </c>
    </row>
    <row spans="1:3" r="8">
      <c s="3" r="A8" t="s">
        <v>667</v>
      </c>
    </row>
    <row spans="1:3" r="9">
      <c s="4" r="A9" t="s">
        <v>674</v>
      </c>
      <c s="8" r="B9" t="n">
        <v>3515</v>
      </c>
      <c s="6" r="C9" t="n">
        <v>3110</v>
      </c>
    </row>
    <row spans="1:3" r="10">
      <c s="4" r="A10" t="s">
        <v>676</v>
      </c>
    </row>
    <row spans="1:3" r="11">
      <c s="3" r="A11" t="s">
        <v>667</v>
      </c>
    </row>
    <row spans="1:3" r="12">
      <c s="4" r="A12" t="s">
        <v>473</v>
      </c>
      <c s="4" r="B12" t="s">
        <v>474</v>
      </c>
    </row>
    <row spans="1:3" r="13">
      <c s="4" r="A13" t="s">
        <v>677</v>
      </c>
    </row>
    <row spans="1:3" r="14">
      <c s="3" r="A14" t="s">
        <v>667</v>
      </c>
    </row>
    <row spans="1:3" r="15">
      <c s="4" r="A15" t="s">
        <v>473</v>
      </c>
      <c s="4" r="B15" t="s">
        <v>476</v>
      </c>
    </row>
    <row spans="1:3" r="16">
      <c s="4" r="A16" t="s">
        <v>678</v>
      </c>
    </row>
    <row spans="1:3" r="17">
      <c s="3" r="A17" t="s">
        <v>667</v>
      </c>
    </row>
    <row spans="1:3" r="18">
      <c s="4" r="A18" t="s">
        <v>674</v>
      </c>
      <c s="8" r="B18" t="n">
        <v>1641</v>
      </c>
      <c s="6" r="C18" t="n">
        <v>1609</v>
      </c>
    </row>
    <row spans="1:3" r="19">
      <c s="4" r="A19" t="s">
        <v>679</v>
      </c>
    </row>
    <row spans="1:3" r="20">
      <c s="3" r="A20" t="s">
        <v>667</v>
      </c>
    </row>
    <row spans="1:3" r="21">
      <c s="4" r="A21" t="s">
        <v>473</v>
      </c>
      <c s="4" r="B21" t="s">
        <v>444</v>
      </c>
    </row>
    <row spans="1:3" r="22">
      <c s="4" r="A22" t="s">
        <v>680</v>
      </c>
    </row>
    <row spans="1:3" r="23">
      <c s="3" r="A23" t="s">
        <v>667</v>
      </c>
    </row>
    <row spans="1:3" r="24">
      <c s="4" r="A24" t="s">
        <v>473</v>
      </c>
      <c s="4" r="B24" t="s">
        <v>681</v>
      </c>
    </row>
    <row spans="1:3" r="25">
      <c s="4" r="A25" t="s">
        <v>682</v>
      </c>
    </row>
    <row spans="1:3" r="26">
      <c s="3" r="A26" t="s">
        <v>667</v>
      </c>
    </row>
    <row spans="1:3" r="27">
      <c s="4" r="A27" t="s">
        <v>674</v>
      </c>
      <c s="8" r="B27" t="n">
        <v>6416</v>
      </c>
      <c s="6" r="C27" t="n">
        <v>6348</v>
      </c>
    </row>
    <row spans="1:3" r="28">
      <c s="4" r="A28" t="s">
        <v>683</v>
      </c>
    </row>
    <row spans="1:3" r="29">
      <c s="3" r="A29" t="s">
        <v>667</v>
      </c>
    </row>
    <row spans="1:3" r="30">
      <c s="4" r="A30" t="s">
        <v>473</v>
      </c>
      <c s="4" r="B30" t="s">
        <v>476</v>
      </c>
    </row>
    <row spans="1:3" r="31">
      <c s="4" r="A31" t="s">
        <v>684</v>
      </c>
    </row>
    <row spans="1:3" r="32">
      <c s="3" r="A32" t="s">
        <v>667</v>
      </c>
    </row>
    <row spans="1:3" r="33">
      <c s="4" r="A33" t="s">
        <v>473</v>
      </c>
      <c s="4" r="B33" t="s">
        <v>479</v>
      </c>
    </row>
    <row spans="1:3" r="34">
      <c s="4" r="A34" t="s">
        <v>685</v>
      </c>
    </row>
    <row spans="1:3" r="35">
      <c s="3" r="A35" t="s">
        <v>667</v>
      </c>
    </row>
    <row spans="1:3" r="36">
      <c s="4" r="A36" t="s">
        <v>674</v>
      </c>
      <c s="8" r="B36" t="n">
        <v>2003</v>
      </c>
      <c s="6" r="C36" t="n">
        <v>48</v>
      </c>
    </row>
    <row spans="1:3" r="37">
      <c s="4" r="A37" t="s">
        <v>686</v>
      </c>
    </row>
    <row spans="1:3" r="38">
      <c s="3" r="A38" t="s">
        <v>667</v>
      </c>
    </row>
    <row spans="1:3" r="39">
      <c s="4" r="A39" t="s">
        <v>473</v>
      </c>
      <c s="4" r="B39" t="s">
        <v>476</v>
      </c>
    </row>
    <row spans="1:3" r="40">
      <c s="4" r="A40" t="s">
        <v>687</v>
      </c>
    </row>
    <row spans="1:3" r="41">
      <c s="3" r="A41" t="s">
        <v>667</v>
      </c>
    </row>
    <row spans="1:3" r="42">
      <c s="4" r="A42" t="s">
        <v>473</v>
      </c>
      <c s="4" r="B42" t="s">
        <v>479</v>
      </c>
    </row>
    <row spans="1:3" r="43">
      <c s="4" r="A43" t="s">
        <v>688</v>
      </c>
    </row>
    <row spans="1:3" r="44">
      <c s="3" r="A44" t="s">
        <v>667</v>
      </c>
    </row>
    <row spans="1:3" r="45">
      <c s="4" r="A45" t="s">
        <v>473</v>
      </c>
      <c s="4" r="B45" t="s">
        <v>479</v>
      </c>
    </row>
    <row spans="1:3" r="46">
      <c s="4" r="A46" t="s">
        <v>674</v>
      </c>
      <c s="8" r="B46" t="n">
        <v>4500</v>
      </c>
      <c s="8" r="C46" t="n">
        <v>4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689</v>
      </c>
      <c s="2" r="B1" t="s">
        <v>690</v>
      </c>
    </row>
    <row spans="1:2" r="2">
      <c s="3" r="A2" t="s">
        <v>691</v>
      </c>
    </row>
    <row spans="1:2" r="3">
      <c s="6" r="A3" t="n">
        <v>2016</v>
      </c>
      <c s="8" r="B3" t="n">
        <v>937</v>
      </c>
    </row>
    <row spans="1:2" r="4">
      <c s="6" r="A4" t="n">
        <v>2017</v>
      </c>
      <c s="6" r="B4" t="n">
        <v>900</v>
      </c>
    </row>
    <row spans="1:2" r="5">
      <c s="6" r="A5" t="n">
        <v>2018</v>
      </c>
      <c s="6" r="B5" t="n">
        <v>276</v>
      </c>
    </row>
    <row spans="1:2" r="6">
      <c s="6" r="A6" t="n">
        <v>2019</v>
      </c>
      <c s="6" r="B6" t="n">
        <v>260</v>
      </c>
    </row>
    <row spans="1:2" r="7">
      <c s="6" r="A7" t="n">
        <v>2020</v>
      </c>
      <c s="6" r="B7" t="n">
        <v>162</v>
      </c>
    </row>
    <row spans="1:2" r="8">
      <c s="4" r="A8" t="s">
        <v>692</v>
      </c>
      <c s="6" r="B8" t="n">
        <v>364</v>
      </c>
    </row>
    <row spans="1:2" r="9">
      <c s="4" r="A9" t="s">
        <v>150</v>
      </c>
      <c s="8" r="B9" t="n">
        <v>289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3</v>
      </c>
      <c s="2" r="B1" t="s">
        <v>2</v>
      </c>
      <c s="2" r="C1" t="s">
        <v>32</v>
      </c>
    </row>
    <row spans="1:3" r="2">
      <c s="3" r="A2" t="s">
        <v>249</v>
      </c>
    </row>
    <row spans="1:3" r="3">
      <c s="6" r="A3" t="n">
        <v>2016</v>
      </c>
      <c s="8" r="B3" t="n">
        <v>83053</v>
      </c>
    </row>
    <row spans="1:3" r="4">
      <c s="6" r="A4" t="n">
        <v>2017</v>
      </c>
      <c s="6" r="B4" t="n">
        <v>30661</v>
      </c>
    </row>
    <row spans="1:3" r="5">
      <c s="6" r="A5" t="n">
        <v>2018</v>
      </c>
      <c s="6" r="B5" t="n">
        <v>7026</v>
      </c>
    </row>
    <row spans="1:3" r="6">
      <c s="6" r="A6" t="n">
        <v>2019</v>
      </c>
      <c s="6" r="B6" t="n">
        <v>2206</v>
      </c>
    </row>
    <row spans="1:3" r="7">
      <c s="6" r="A7" t="n">
        <v>2020</v>
      </c>
      <c s="6" r="B7" t="n">
        <v>3706</v>
      </c>
    </row>
    <row spans="1:3" r="8">
      <c s="4" r="A8" t="s">
        <v>150</v>
      </c>
      <c s="8" r="B8" t="n">
        <v>126652</v>
      </c>
      <c s="8" r="C8" t="n">
        <v>16109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694</v>
      </c>
      <c s="2" r="B1" t="s">
        <v>2</v>
      </c>
      <c s="2" r="C1" t="s">
        <v>32</v>
      </c>
    </row>
    <row spans="1:3" r="2">
      <c s="3" r="A2" t="s">
        <v>249</v>
      </c>
    </row>
    <row spans="1:3" r="3">
      <c s="4" r="A3" t="s">
        <v>695</v>
      </c>
      <c s="7" r="B3" t="n">
        <v>7.4</v>
      </c>
      <c s="7" r="C3" t="n">
        <v>9.6</v>
      </c>
    </row>
    <row spans="1:3" r="4">
      <c s="4" r="A4" t="s">
        <v>696</v>
      </c>
      <c s="10" r="B4" t="n">
        <v>17.8</v>
      </c>
      <c s="10" r="C4" t="n">
        <v>21.4</v>
      </c>
    </row>
    <row spans="1:3" r="5">
      <c s="4" r="A5" t="s">
        <v>697</v>
      </c>
      <c s="7" r="B5" t="n">
        <v>9.9</v>
      </c>
      <c s="8" r="C5"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8</v>
      </c>
      <c s="2" r="B1" t="s">
        <v>2</v>
      </c>
      <c s="2" r="C1" t="s">
        <v>32</v>
      </c>
    </row>
    <row spans="1:3" r="2">
      <c s="3" r="A2" t="s">
        <v>699</v>
      </c>
    </row>
    <row spans="1:3" r="3">
      <c s="4" r="A3" t="s">
        <v>700</v>
      </c>
      <c s="8" r="B3" t="n">
        <v>209574</v>
      </c>
      <c s="8" r="C3" t="n">
        <v>220462</v>
      </c>
    </row>
    <row spans="1:3" r="4">
      <c s="4" r="A4" t="s">
        <v>701</v>
      </c>
      <c s="6" r="B4" t="n">
        <v>417</v>
      </c>
      <c s="6" r="C4" t="n">
        <v>573</v>
      </c>
    </row>
    <row spans="1:3" r="5">
      <c s="4" r="A5" t="s">
        <v>702</v>
      </c>
      <c s="6" r="B5" t="n">
        <v>209991</v>
      </c>
      <c s="6" r="C5" t="n">
        <v>221035</v>
      </c>
    </row>
    <row spans="1:3" r="6">
      <c s="4" r="A6" t="s">
        <v>703</v>
      </c>
      <c s="6" r="B6" t="n">
        <v>958</v>
      </c>
      <c s="6" r="C6" t="n">
        <v>1184</v>
      </c>
    </row>
    <row spans="1:3" r="7">
      <c s="4" r="A7" t="s">
        <v>704</v>
      </c>
      <c s="6" r="B7" t="n">
        <v>958</v>
      </c>
      <c s="6" r="C7" t="n">
        <v>1184</v>
      </c>
    </row>
    <row spans="1:3" r="8">
      <c s="4" r="A8" t="s">
        <v>516</v>
      </c>
    </row>
    <row spans="1:3" r="9">
      <c s="3" r="A9" t="s">
        <v>699</v>
      </c>
    </row>
    <row spans="1:3" r="10">
      <c s="4" r="A10" t="s">
        <v>700</v>
      </c>
      <c s="6" r="B10" t="n">
        <v>40826</v>
      </c>
      <c s="6" r="C10" t="n">
        <v>14257</v>
      </c>
    </row>
    <row spans="1:3" r="11">
      <c s="4" r="A11" t="s">
        <v>517</v>
      </c>
    </row>
    <row spans="1:3" r="12">
      <c s="3" r="A12" t="s">
        <v>699</v>
      </c>
    </row>
    <row spans="1:3" r="13">
      <c s="4" r="A13" t="s">
        <v>700</v>
      </c>
      <c s="6" r="B13" t="n">
        <v>47736</v>
      </c>
      <c s="6" r="C13" t="n">
        <v>39244</v>
      </c>
    </row>
    <row spans="1:3" r="14">
      <c s="4" r="A14" t="s">
        <v>518</v>
      </c>
    </row>
    <row spans="1:3" r="15">
      <c s="3" r="A15" t="s">
        <v>699</v>
      </c>
    </row>
    <row spans="1:3" r="16">
      <c s="4" r="A16" t="s">
        <v>700</v>
      </c>
      <c s="6" r="B16" t="n">
        <v>12587</v>
      </c>
      <c s="6" r="C16" t="n">
        <v>8798</v>
      </c>
    </row>
    <row spans="1:3" r="17">
      <c s="4" r="A17" t="s">
        <v>519</v>
      </c>
    </row>
    <row spans="1:3" r="18">
      <c s="3" r="A18" t="s">
        <v>699</v>
      </c>
    </row>
    <row spans="1:3" r="19">
      <c s="4" r="A19" t="s">
        <v>700</v>
      </c>
      <c s="6" r="B19" t="n">
        <v>108425</v>
      </c>
      <c s="6" r="C19" t="n">
        <v>158163</v>
      </c>
    </row>
    <row spans="1:3" r="20">
      <c s="4" r="A20" t="s">
        <v>705</v>
      </c>
    </row>
    <row spans="1:3" r="21">
      <c s="3" r="A21" t="s">
        <v>699</v>
      </c>
    </row>
    <row spans="1:3" r="22">
      <c s="4" r="A22" t="s">
        <v>700</v>
      </c>
      <c s="6" r="B22" t="n">
        <v>209574</v>
      </c>
      <c s="6" r="C22" t="n">
        <v>220462</v>
      </c>
    </row>
    <row spans="1:3" r="23">
      <c s="4" r="A23" t="s">
        <v>701</v>
      </c>
      <c s="6" r="B23" t="n">
        <v>417</v>
      </c>
      <c s="6" r="C23" t="n">
        <v>573</v>
      </c>
    </row>
    <row spans="1:3" r="24">
      <c s="4" r="A24" t="s">
        <v>702</v>
      </c>
      <c s="6" r="B24" t="n">
        <v>209991</v>
      </c>
      <c s="6" r="C24" t="n">
        <v>221035</v>
      </c>
    </row>
    <row spans="1:3" r="25">
      <c s="4" r="A25" t="s">
        <v>703</v>
      </c>
      <c s="6" r="B25" t="n">
        <v>958</v>
      </c>
      <c s="6" r="C25" t="n">
        <v>1184</v>
      </c>
    </row>
    <row spans="1:3" r="26">
      <c s="4" r="A26" t="s">
        <v>704</v>
      </c>
      <c s="6" r="B26" t="n">
        <v>958</v>
      </c>
      <c s="6" r="C26" t="n">
        <v>1184</v>
      </c>
    </row>
    <row spans="1:3" r="27">
      <c s="4" r="A27" t="s">
        <v>706</v>
      </c>
    </row>
    <row spans="1:3" r="28">
      <c s="3" r="A28" t="s">
        <v>699</v>
      </c>
    </row>
    <row spans="1:3" r="29">
      <c s="4" r="A29" t="s">
        <v>700</v>
      </c>
      <c s="6" r="B29" t="n">
        <v>40826</v>
      </c>
      <c s="6" r="C29" t="n">
        <v>14257</v>
      </c>
    </row>
    <row spans="1:3" r="30">
      <c s="4" r="A30" t="s">
        <v>707</v>
      </c>
    </row>
    <row spans="1:3" r="31">
      <c s="3" r="A31" t="s">
        <v>699</v>
      </c>
    </row>
    <row spans="1:3" r="32">
      <c s="4" r="A32" t="s">
        <v>700</v>
      </c>
      <c s="6" r="B32" t="n">
        <v>47736</v>
      </c>
      <c s="6" r="C32" t="n">
        <v>39244</v>
      </c>
    </row>
    <row spans="1:3" r="33">
      <c s="4" r="A33" t="s">
        <v>708</v>
      </c>
    </row>
    <row spans="1:3" r="34">
      <c s="3" r="A34" t="s">
        <v>699</v>
      </c>
    </row>
    <row spans="1:3" r="35">
      <c s="4" r="A35" t="s">
        <v>700</v>
      </c>
      <c s="6" r="B35" t="n">
        <v>12587</v>
      </c>
      <c s="6" r="C35" t="n">
        <v>8798</v>
      </c>
    </row>
    <row spans="1:3" r="36">
      <c s="4" r="A36" t="s">
        <v>709</v>
      </c>
    </row>
    <row spans="1:3" r="37">
      <c s="3" r="A37" t="s">
        <v>699</v>
      </c>
    </row>
    <row spans="1:3" r="38">
      <c s="4" r="A38" t="s">
        <v>700</v>
      </c>
      <c s="8" r="B38" t="n">
        <v>108425</v>
      </c>
      <c s="8" r="C38" t="n">
        <v>15816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710</v>
      </c>
      <c s="2" r="B1" t="s">
        <v>1</v>
      </c>
    </row>
    <row spans="1:3" r="2">
      <c s="2" r="B2" t="s">
        <v>711</v>
      </c>
      <c s="2" r="C2" t="s">
        <v>712</v>
      </c>
    </row>
    <row spans="1:3" r="3">
      <c s="3" r="A3" t="s">
        <v>713</v>
      </c>
    </row>
    <row spans="1:3" r="4">
      <c s="4" r="A4" t="s">
        <v>562</v>
      </c>
      <c s="8" r="B4" t="n">
        <v>1200000</v>
      </c>
      <c s="8" r="C4" t="n">
        <v>3300000</v>
      </c>
    </row>
    <row spans="1:3" r="5">
      <c s="4" r="A5" t="s">
        <v>714</v>
      </c>
      <c s="6" r="B5" t="n">
        <v>61000</v>
      </c>
      <c s="6" r="C5" t="n">
        <v>530000</v>
      </c>
    </row>
    <row spans="1:3" r="6">
      <c s="4" r="A6" t="s">
        <v>715</v>
      </c>
      <c s="6" r="B6" t="n">
        <v>1100000</v>
      </c>
      <c s="6" r="C6" t="n">
        <v>2800000</v>
      </c>
    </row>
    <row spans="1:3" r="7">
      <c s="4" r="A7" t="s">
        <v>716</v>
      </c>
      <c s="8" r="B7" t="n">
        <v>268000</v>
      </c>
      <c s="6" r="C7" t="n">
        <v>3400000</v>
      </c>
    </row>
    <row spans="1:3" r="8">
      <c s="4" r="A8" t="s">
        <v>717</v>
      </c>
      <c s="6" r="B8" t="n">
        <v>0</v>
      </c>
    </row>
    <row spans="1:3" r="9">
      <c s="4" r="A9" t="s">
        <v>718</v>
      </c>
    </row>
    <row spans="1:3" r="10">
      <c s="3" r="A10" t="s">
        <v>713</v>
      </c>
    </row>
    <row spans="1:3" r="11">
      <c s="4" r="A11" t="s">
        <v>719</v>
      </c>
      <c s="8" r="B11" t="n">
        <v>55000</v>
      </c>
      <c s="8" r="C11" t="n">
        <v>98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s="1" r="A1" t="s">
        <v>720</v>
      </c>
      <c s="2" r="B1" t="s">
        <v>1</v>
      </c>
    </row>
    <row spans="1:3" r="2">
      <c s="2" r="B2" t="s">
        <v>2</v>
      </c>
      <c s="2" r="C2" t="s">
        <v>32</v>
      </c>
    </row>
    <row spans="1:3" r="3">
      <c s="3" r="A3" t="s">
        <v>713</v>
      </c>
    </row>
    <row spans="1:3" r="4">
      <c s="4" r="A4" t="s">
        <v>562</v>
      </c>
      <c s="8" r="B4" t="n">
        <v>1246</v>
      </c>
      <c s="8" r="C4" t="n">
        <v>3807</v>
      </c>
    </row>
    <row spans="1:3" r="5">
      <c s="4" r="A5" t="s">
        <v>47</v>
      </c>
      <c s="6" r="B5" t="n">
        <v>508</v>
      </c>
      <c s="6" r="C5" t="n">
        <v>3376</v>
      </c>
    </row>
    <row spans="1:3" r="6">
      <c s="4" r="A6" t="s">
        <v>721</v>
      </c>
    </row>
    <row spans="1:3" r="7">
      <c s="3" r="A7" t="s">
        <v>713</v>
      </c>
    </row>
    <row spans="1:3" r="8">
      <c s="4" r="A8" t="s">
        <v>562</v>
      </c>
      <c s="6" r="B8" t="n">
        <v>1159</v>
      </c>
      <c s="6" r="C8" t="n">
        <v>2760</v>
      </c>
    </row>
    <row spans="1:3" r="9">
      <c s="4" r="A9" t="s">
        <v>47</v>
      </c>
      <c s="8" r="B9" t="n">
        <v>268</v>
      </c>
      <c s="8" r="C9" t="n">
        <v>3376</v>
      </c>
    </row>
    <row spans="1:3" r="10">
      <c s="4" r="A10" t="s">
        <v>722</v>
      </c>
    </row>
    <row spans="1:3" r="11">
      <c s="3" r="A11" t="s">
        <v>713</v>
      </c>
    </row>
    <row spans="1:3" r="12">
      <c s="4" r="A12" t="s">
        <v>723</v>
      </c>
      <c s="4" r="B12" t="s">
        <v>724</v>
      </c>
      <c s="4" r="C12" t="s">
        <v>724</v>
      </c>
    </row>
    <row spans="1:3" r="13">
      <c s="4" r="A13" t="s">
        <v>725</v>
      </c>
      <c s="4" r="B13" t="s">
        <v>726</v>
      </c>
      <c s="4" r="C13" t="s">
        <v>726</v>
      </c>
    </row>
    <row spans="1:3" r="14">
      <c s="4" r="A14" t="s">
        <v>727</v>
      </c>
    </row>
    <row spans="1:3" r="15">
      <c s="3" r="A15" t="s">
        <v>713</v>
      </c>
    </row>
    <row spans="1:3" r="16">
      <c s="4" r="A16" t="s">
        <v>728</v>
      </c>
      <c s="4" r="B16" t="s">
        <v>529</v>
      </c>
      <c s="4" r="C16" t="s">
        <v>529</v>
      </c>
    </row>
    <row spans="1:3" r="17">
      <c s="4" r="A17" t="s">
        <v>729</v>
      </c>
    </row>
    <row spans="1:3" r="18">
      <c s="3" r="A18" t="s">
        <v>713</v>
      </c>
    </row>
    <row spans="1:3" r="19">
      <c s="4" r="A19" t="s">
        <v>728</v>
      </c>
      <c s="4" r="B19" t="s">
        <v>730</v>
      </c>
      <c s="4" r="C19" t="s">
        <v>731</v>
      </c>
    </row>
    <row spans="1:3" r="20">
      <c s="4" r="A20" t="s">
        <v>732</v>
      </c>
    </row>
    <row spans="1:3" r="21">
      <c s="3" r="A21" t="s">
        <v>713</v>
      </c>
    </row>
    <row spans="1:3" r="22">
      <c s="4" r="A22" t="s">
        <v>728</v>
      </c>
      <c s="4" r="B22" t="s">
        <v>733</v>
      </c>
      <c s="4" r="C22" t="s">
        <v>734</v>
      </c>
    </row>
    <row spans="1:3" r="23">
      <c s="4" r="A23" t="s">
        <v>735</v>
      </c>
    </row>
    <row spans="1:3" r="24">
      <c s="3" r="A24" t="s">
        <v>713</v>
      </c>
    </row>
    <row spans="1:3" r="25">
      <c s="4" r="A25" t="s">
        <v>723</v>
      </c>
      <c s="4" r="B25" t="s">
        <v>724</v>
      </c>
      <c s="4" r="C25" t="s">
        <v>724</v>
      </c>
    </row>
    <row spans="1:3" r="26">
      <c s="4" r="A26" t="s">
        <v>725</v>
      </c>
      <c s="4" r="B26" t="s">
        <v>726</v>
      </c>
      <c s="4" r="C26" t="s">
        <v>726</v>
      </c>
    </row>
    <row spans="1:3" r="27">
      <c s="4" r="A27" t="s">
        <v>736</v>
      </c>
    </row>
    <row spans="1:3" r="28">
      <c s="3" r="A28" t="s">
        <v>713</v>
      </c>
    </row>
    <row spans="1:3" r="29">
      <c s="4" r="A29" t="s">
        <v>728</v>
      </c>
      <c s="4" r="B29" t="s">
        <v>737</v>
      </c>
      <c s="4" r="C29" t="s">
        <v>737</v>
      </c>
    </row>
    <row spans="1:3" r="30">
      <c s="4" r="A30" t="s">
        <v>738</v>
      </c>
    </row>
    <row spans="1:3" r="31">
      <c s="3" r="A31" t="s">
        <v>713</v>
      </c>
    </row>
    <row spans="1:3" r="32">
      <c s="4" r="A32" t="s">
        <v>728</v>
      </c>
      <c s="4" r="B32" t="s">
        <v>737</v>
      </c>
      <c s="4" r="C32" t="s">
        <v>739</v>
      </c>
    </row>
    <row spans="1:3" r="33">
      <c s="4" r="A33" t="s">
        <v>740</v>
      </c>
    </row>
    <row spans="1:3" r="34">
      <c s="3" r="A34" t="s">
        <v>713</v>
      </c>
    </row>
    <row spans="1:3" r="35">
      <c s="4" r="A35" t="s">
        <v>728</v>
      </c>
      <c s="4" r="C35" t="s">
        <v>7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76</v>
      </c>
      <c s="2" r="B1" t="s">
        <v>1</v>
      </c>
    </row>
    <row spans="1:4" r="2">
      <c s="2" r="B2" t="s">
        <v>2</v>
      </c>
      <c s="2" r="C2" t="s">
        <v>32</v>
      </c>
      <c s="2" r="D2" t="s">
        <v>87</v>
      </c>
    </row>
    <row spans="1:4" r="3">
      <c s="4" r="A3" t="s">
        <v>177</v>
      </c>
    </row>
    <row spans="1:4" r="4">
      <c s="4" r="A4" t="s">
        <v>178</v>
      </c>
      <c s="4" r="B4" t="s">
        <v>179</v>
      </c>
      <c s="4" r="C4" t="s">
        <v>179</v>
      </c>
      <c s="4" r="D4" t="s">
        <v>1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1</v>
      </c>
      <c s="2" r="B1" t="s">
        <v>2</v>
      </c>
      <c s="2" r="C1" t="s">
        <v>32</v>
      </c>
    </row>
    <row spans="1:3" r="2">
      <c s="3" r="A2" t="s">
        <v>742</v>
      </c>
    </row>
    <row spans="1:3" r="3">
      <c s="4" r="A3" t="s">
        <v>34</v>
      </c>
      <c s="8" r="B3" t="n">
        <v>34479000</v>
      </c>
      <c s="8" r="C3" t="n">
        <v>17765000</v>
      </c>
    </row>
    <row spans="1:3" r="4">
      <c s="4" r="A4" t="s">
        <v>35</v>
      </c>
      <c s="6" r="B4" t="n">
        <v>675000</v>
      </c>
    </row>
    <row spans="1:3" r="5">
      <c s="4" r="A5" t="s">
        <v>37</v>
      </c>
      <c s="6" r="B5" t="n">
        <v>216000</v>
      </c>
      <c s="6" r="C5" t="n">
        <v>211000</v>
      </c>
    </row>
    <row spans="1:3" r="6">
      <c s="4" r="A6" t="s">
        <v>38</v>
      </c>
      <c s="6" r="B6" t="n">
        <v>209574000</v>
      </c>
      <c s="6" r="C6" t="n">
        <v>220462000</v>
      </c>
    </row>
    <row spans="1:3" r="7">
      <c s="4" r="A7" t="s">
        <v>743</v>
      </c>
      <c s="6" r="B7" t="n">
        <v>11937000</v>
      </c>
      <c s="6" r="C7" t="n">
        <v>2717000</v>
      </c>
    </row>
    <row spans="1:3" r="8">
      <c s="3" r="A8" t="s">
        <v>744</v>
      </c>
    </row>
    <row spans="1:3" r="9">
      <c s="4" r="A9" t="s">
        <v>60</v>
      </c>
      <c s="6" r="B9" t="n">
        <v>0</v>
      </c>
      <c s="6" r="C9" t="n">
        <v>4485000</v>
      </c>
    </row>
    <row spans="1:3" r="10">
      <c s="4" r="A10" t="s">
        <v>745</v>
      </c>
    </row>
    <row spans="1:3" r="11">
      <c s="3" r="A11" t="s">
        <v>742</v>
      </c>
    </row>
    <row spans="1:3" r="12">
      <c s="4" r="A12" t="s">
        <v>34</v>
      </c>
      <c s="6" r="B12" t="n">
        <v>34479000</v>
      </c>
      <c s="6" r="C12" t="n">
        <v>17765000</v>
      </c>
    </row>
    <row spans="1:3" r="13">
      <c s="4" r="A13" t="s">
        <v>35</v>
      </c>
      <c s="6" r="B13" t="n">
        <v>675000</v>
      </c>
    </row>
    <row spans="1:3" r="14">
      <c s="4" r="A14" t="s">
        <v>37</v>
      </c>
      <c s="6" r="B14" t="n">
        <v>216000</v>
      </c>
      <c s="6" r="C14" t="n">
        <v>211000</v>
      </c>
    </row>
    <row spans="1:3" r="15">
      <c s="3" r="A15" t="s">
        <v>744</v>
      </c>
    </row>
    <row spans="1:3" r="16">
      <c s="4" r="A16" t="s">
        <v>95</v>
      </c>
      <c s="6" r="B16" t="n">
        <v>842951000</v>
      </c>
      <c s="6" r="C16" t="n">
        <v>642079000</v>
      </c>
    </row>
    <row spans="1:3" r="17">
      <c s="4" r="A17" t="s">
        <v>705</v>
      </c>
    </row>
    <row spans="1:3" r="18">
      <c s="3" r="A18" t="s">
        <v>742</v>
      </c>
    </row>
    <row spans="1:3" r="19">
      <c s="4" r="A19" t="s">
        <v>38</v>
      </c>
      <c s="6" r="B19" t="n">
        <v>209574000</v>
      </c>
      <c s="6" r="C19" t="n">
        <v>220462000</v>
      </c>
    </row>
    <row spans="1:3" r="20">
      <c s="4" r="A20" t="s">
        <v>743</v>
      </c>
      <c s="6" r="B20" t="n">
        <v>6464000</v>
      </c>
      <c s="6" r="C20" t="n">
        <v>2838000</v>
      </c>
    </row>
    <row spans="1:3" r="21">
      <c s="4" r="A21" t="s">
        <v>40</v>
      </c>
      <c s="6" r="B21" t="n">
        <v>19584000</v>
      </c>
      <c s="6" r="C21" t="n">
        <v>27463000</v>
      </c>
    </row>
    <row spans="1:3" r="22">
      <c s="3" r="A22" t="s">
        <v>744</v>
      </c>
    </row>
    <row spans="1:3" r="23">
      <c s="4" r="A23" t="s">
        <v>95</v>
      </c>
      <c s="6" r="B23" t="n">
        <v>126839000</v>
      </c>
      <c s="6" r="C23" t="n">
        <v>161591000</v>
      </c>
    </row>
    <row spans="1:3" r="24">
      <c s="4" r="A24" t="s">
        <v>61</v>
      </c>
      <c s="6" r="B24" t="n">
        <v>68007000</v>
      </c>
      <c s="6" r="C24" t="n">
        <v>70396000</v>
      </c>
    </row>
    <row spans="1:3" r="25">
      <c s="4" r="A25" t="s">
        <v>60</v>
      </c>
      <c s="6" r="C25" t="n">
        <v>4485000</v>
      </c>
    </row>
    <row spans="1:3" r="26">
      <c s="4" r="A26" t="s">
        <v>746</v>
      </c>
    </row>
    <row spans="1:3" r="27">
      <c s="3" r="A27" t="s">
        <v>742</v>
      </c>
    </row>
    <row spans="1:3" r="28">
      <c s="4" r="A28" t="s">
        <v>743</v>
      </c>
      <c s="6" r="B28" t="n">
        <v>5500000</v>
      </c>
    </row>
    <row spans="1:3" r="29">
      <c s="4" r="A29" t="s">
        <v>747</v>
      </c>
      <c s="6" r="B29" t="n">
        <v>831313000</v>
      </c>
      <c s="6" r="C29" t="n">
        <v>690380000</v>
      </c>
    </row>
    <row spans="1:3" r="30">
      <c s="3" r="A30" t="s">
        <v>744</v>
      </c>
    </row>
    <row spans="1:3" r="31">
      <c s="4" r="A31" t="s">
        <v>62</v>
      </c>
      <c s="6" r="B31" t="n">
        <v>20000000</v>
      </c>
      <c s="6" r="C31" t="n">
        <v>20000000</v>
      </c>
    </row>
    <row spans="1:3" r="32">
      <c s="3" r="A32" t="s">
        <v>748</v>
      </c>
    </row>
    <row spans="1:3" r="33">
      <c s="4" r="A33" t="s">
        <v>719</v>
      </c>
      <c s="6" r="B33" t="n">
        <v>55000</v>
      </c>
      <c s="6" r="C33" t="n">
        <v>98000</v>
      </c>
    </row>
    <row spans="1:3" r="34">
      <c s="4" r="A34" t="s">
        <v>749</v>
      </c>
    </row>
    <row spans="1:3" r="35">
      <c s="3" r="A35" t="s">
        <v>742</v>
      </c>
    </row>
    <row spans="1:3" r="36">
      <c s="4" r="A36" t="s">
        <v>34</v>
      </c>
      <c s="6" r="B36" t="n">
        <v>34479000</v>
      </c>
      <c s="6" r="C36" t="n">
        <v>17765000</v>
      </c>
    </row>
    <row spans="1:3" r="37">
      <c s="4" r="A37" t="s">
        <v>35</v>
      </c>
      <c s="6" r="B37" t="n">
        <v>675000</v>
      </c>
    </row>
    <row spans="1:3" r="38">
      <c s="4" r="A38" t="s">
        <v>37</v>
      </c>
      <c s="6" r="B38" t="n">
        <v>216000</v>
      </c>
      <c s="6" r="C38" t="n">
        <v>211000</v>
      </c>
    </row>
    <row spans="1:3" r="39">
      <c s="4" r="A39" t="s">
        <v>38</v>
      </c>
      <c s="6" r="B39" t="n">
        <v>209574000</v>
      </c>
      <c s="6" r="C39" t="n">
        <v>220462000</v>
      </c>
    </row>
    <row spans="1:3" r="40">
      <c s="4" r="A40" t="s">
        <v>743</v>
      </c>
      <c s="6" r="B40" t="n">
        <v>11937000</v>
      </c>
      <c s="6" r="C40" t="n">
        <v>2717000</v>
      </c>
    </row>
    <row spans="1:3" r="41">
      <c s="4" r="A41" t="s">
        <v>40</v>
      </c>
      <c s="6" r="B41" t="n">
        <v>19441000</v>
      </c>
      <c s="6" r="C41" t="n">
        <v>27237000</v>
      </c>
    </row>
    <row spans="1:3" r="42">
      <c s="4" r="A42" t="s">
        <v>747</v>
      </c>
      <c s="6" r="B42" t="n">
        <v>835760000</v>
      </c>
      <c s="6" r="C42" t="n">
        <v>685390000</v>
      </c>
    </row>
    <row spans="1:3" r="43">
      <c s="3" r="A43" t="s">
        <v>744</v>
      </c>
    </row>
    <row spans="1:3" r="44">
      <c s="4" r="A44" t="s">
        <v>95</v>
      </c>
      <c s="6" r="B44" t="n">
        <v>969603000</v>
      </c>
      <c s="6" r="C44" t="n">
        <v>803172000</v>
      </c>
    </row>
    <row spans="1:3" r="45">
      <c s="4" r="A45" t="s">
        <v>61</v>
      </c>
      <c s="6" r="B45" t="n">
        <v>68000000</v>
      </c>
      <c s="6" r="C45" t="n">
        <v>70300000</v>
      </c>
    </row>
    <row spans="1:3" r="46">
      <c s="4" r="A46" t="s">
        <v>62</v>
      </c>
      <c s="6" r="B46" t="n">
        <v>19617000</v>
      </c>
      <c s="6" r="C46" t="n">
        <v>19577000</v>
      </c>
    </row>
    <row spans="1:3" r="47">
      <c s="4" r="A47" t="s">
        <v>60</v>
      </c>
      <c s="6" r="C47" t="n">
        <v>4485000</v>
      </c>
    </row>
    <row spans="1:3" r="48">
      <c s="3" r="A48" t="s">
        <v>748</v>
      </c>
    </row>
    <row spans="1:3" r="49">
      <c s="4" r="A49" t="s">
        <v>750</v>
      </c>
      <c s="6" r="B49" t="n">
        <v>310209000</v>
      </c>
      <c s="6" r="C49" t="n">
        <v>179478000</v>
      </c>
    </row>
    <row spans="1:3" r="50">
      <c s="4" r="A50" t="s">
        <v>719</v>
      </c>
      <c s="6" r="B50" t="n">
        <v>10829000</v>
      </c>
      <c s="6" r="C50" t="n">
        <v>10074000</v>
      </c>
    </row>
    <row spans="1:3" r="51">
      <c s="4" r="A51" t="s">
        <v>718</v>
      </c>
    </row>
    <row spans="1:3" r="52">
      <c s="3" r="A52" t="s">
        <v>742</v>
      </c>
    </row>
    <row spans="1:3" r="53">
      <c s="4" r="A53" t="s">
        <v>34</v>
      </c>
      <c s="6" r="B53" t="n">
        <v>34479000</v>
      </c>
      <c s="6" r="C53" t="n">
        <v>17765000</v>
      </c>
    </row>
    <row spans="1:3" r="54">
      <c s="4" r="A54" t="s">
        <v>35</v>
      </c>
      <c s="6" r="B54" t="n">
        <v>675000</v>
      </c>
    </row>
    <row spans="1:3" r="55">
      <c s="4" r="A55" t="s">
        <v>37</v>
      </c>
      <c s="6" r="B55" t="n">
        <v>216000</v>
      </c>
      <c s="6" r="C55" t="n">
        <v>211000</v>
      </c>
    </row>
    <row spans="1:3" r="56">
      <c s="4" r="A56" t="s">
        <v>38</v>
      </c>
      <c s="6" r="B56" t="n">
        <v>209574000</v>
      </c>
      <c s="6" r="C56" t="n">
        <v>220462000</v>
      </c>
    </row>
    <row spans="1:3" r="57">
      <c s="4" r="A57" t="s">
        <v>743</v>
      </c>
      <c s="6" r="B57" t="n">
        <v>11964000</v>
      </c>
      <c s="6" r="C57" t="n">
        <v>2838000</v>
      </c>
    </row>
    <row spans="1:3" r="58">
      <c s="4" r="A58" t="s">
        <v>40</v>
      </c>
      <c s="6" r="B58" t="n">
        <v>19584000</v>
      </c>
      <c s="6" r="C58" t="n">
        <v>27463000</v>
      </c>
    </row>
    <row spans="1:3" r="59">
      <c s="4" r="A59" t="s">
        <v>747</v>
      </c>
      <c s="6" r="B59" t="n">
        <v>831313000</v>
      </c>
      <c s="6" r="C59" t="n">
        <v>690380000</v>
      </c>
    </row>
    <row spans="1:3" r="60">
      <c s="3" r="A60" t="s">
        <v>744</v>
      </c>
    </row>
    <row spans="1:3" r="61">
      <c s="4" r="A61" t="s">
        <v>95</v>
      </c>
      <c s="6" r="B61" t="n">
        <v>969790000</v>
      </c>
      <c s="6" r="C61" t="n">
        <v>803670000</v>
      </c>
    </row>
    <row spans="1:3" r="62">
      <c s="4" r="A62" t="s">
        <v>61</v>
      </c>
      <c s="6" r="B62" t="n">
        <v>68007000</v>
      </c>
      <c s="6" r="C62" t="n">
        <v>70396000</v>
      </c>
    </row>
    <row spans="1:3" r="63">
      <c s="4" r="A63" t="s">
        <v>62</v>
      </c>
      <c s="6" r="B63" t="n">
        <v>20000000</v>
      </c>
      <c s="6" r="C63" t="n">
        <v>20000000</v>
      </c>
    </row>
    <row spans="1:3" r="64">
      <c s="4" r="A64" t="s">
        <v>60</v>
      </c>
      <c s="6" r="C64" t="n">
        <v>4485000</v>
      </c>
    </row>
    <row spans="1:3" r="65">
      <c s="3" r="A65" t="s">
        <v>748</v>
      </c>
    </row>
    <row spans="1:3" r="66">
      <c s="4" r="A66" t="s">
        <v>719</v>
      </c>
      <c s="8" r="B66" t="n">
        <v>55000</v>
      </c>
      <c s="8" r="C66" t="n">
        <v>98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51</v>
      </c>
      <c s="2" r="B1" t="s">
        <v>481</v>
      </c>
      <c s="2" r="J1" t="s">
        <v>1</v>
      </c>
    </row>
    <row spans="1:12" r="2">
      <c s="2" r="B2" t="s">
        <v>2</v>
      </c>
      <c s="2" r="C2" t="s">
        <v>482</v>
      </c>
      <c s="2" r="D2" t="s">
        <v>4</v>
      </c>
      <c s="2" r="E2" t="s">
        <v>483</v>
      </c>
      <c s="2" r="F2" t="s">
        <v>32</v>
      </c>
      <c s="2" r="G2" t="s">
        <v>484</v>
      </c>
      <c s="2" r="H2" t="s">
        <v>485</v>
      </c>
      <c s="2" r="I2" t="s">
        <v>486</v>
      </c>
      <c s="2" r="J2" t="s">
        <v>2</v>
      </c>
      <c s="2" r="K2" t="s">
        <v>32</v>
      </c>
      <c s="2" r="L2" t="s">
        <v>87</v>
      </c>
    </row>
    <row spans="1:12" r="3">
      <c s="3" r="A3" t="s">
        <v>752</v>
      </c>
    </row>
    <row spans="1:12" r="4">
      <c s="4" r="A4" t="s">
        <v>753</v>
      </c>
      <c s="8" r="J4" t="n">
        <v>3698</v>
      </c>
      <c s="8" r="K4" t="n">
        <v>1775</v>
      </c>
      <c s="8" r="L4" t="n">
        <v>306</v>
      </c>
    </row>
    <row spans="1:12" r="5">
      <c s="4" r="A5" t="s">
        <v>754</v>
      </c>
      <c s="6" r="J5" t="n">
        <v>387</v>
      </c>
      <c s="6" r="K5" t="n">
        <v>370</v>
      </c>
    </row>
    <row spans="1:12" r="6">
      <c s="4" r="A6" t="s">
        <v>755</v>
      </c>
      <c s="6" r="J6" t="n">
        <v>-833</v>
      </c>
      <c s="6" r="K6" t="n">
        <v>524</v>
      </c>
      <c s="6" r="L6" t="n">
        <v>1646</v>
      </c>
    </row>
    <row spans="1:12" r="7">
      <c s="4" r="A7" t="s">
        <v>756</v>
      </c>
      <c s="6" r="J7" t="n">
        <v>-120</v>
      </c>
      <c s="6" r="K7" t="n">
        <v>-144</v>
      </c>
      <c s="6" r="L7" t="n">
        <v>448</v>
      </c>
    </row>
    <row spans="1:12" r="8">
      <c s="4" r="A8" t="s">
        <v>757</v>
      </c>
      <c s="8" r="B8" t="n">
        <v>864</v>
      </c>
      <c s="8" r="C8" t="n">
        <v>839</v>
      </c>
      <c s="8" r="D8" t="n">
        <v>696</v>
      </c>
      <c s="8" r="E8" t="n">
        <v>733</v>
      </c>
      <c s="8" r="F8" t="n">
        <v>569</v>
      </c>
      <c s="8" r="G8" t="n">
        <v>1119</v>
      </c>
      <c s="8" r="H8" t="n">
        <v>552</v>
      </c>
      <c s="8" r="I8" t="n">
        <v>285</v>
      </c>
      <c s="8" r="J8" t="n">
        <v>3132</v>
      </c>
      <c s="8" r="K8" t="n">
        <v>2525</v>
      </c>
      <c s="8" r="L8" t="n">
        <v>24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1"/>
  </cols>
  <sheetData>
    <row spans="1:2" r="1">
      <c s="1" r="A1" t="s">
        <v>758</v>
      </c>
      <c s="2" r="B1" t="s">
        <v>1</v>
      </c>
    </row>
    <row spans="1:2" r="2">
      <c s="2" r="B2" t="s">
        <v>690</v>
      </c>
    </row>
    <row spans="1:2" r="3">
      <c s="3" r="A3" t="s">
        <v>255</v>
      </c>
    </row>
    <row spans="1:2" r="4">
      <c s="4" r="A4" t="s">
        <v>759</v>
      </c>
      <c s="4" r="B4" t="s">
        <v>760</v>
      </c>
    </row>
    <row spans="1:2" r="5">
      <c s="4" r="A5" t="s">
        <v>761</v>
      </c>
      <c s="8" r="B5" t="n">
        <v>0</v>
      </c>
    </row>
    <row spans="1:2" r="6">
      <c s="4" r="A6" t="s">
        <v>762</v>
      </c>
      <c s="6" r="B6" t="n">
        <v>0</v>
      </c>
    </row>
    <row spans="1:2" r="7">
      <c s="4" r="A7" t="s">
        <v>763</v>
      </c>
      <c s="8" r="B7"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64</v>
      </c>
      <c s="2" r="B1" t="s">
        <v>481</v>
      </c>
      <c s="2" r="J1" t="s">
        <v>1</v>
      </c>
    </row>
    <row spans="1:12" r="2">
      <c s="2" r="B2" t="s">
        <v>2</v>
      </c>
      <c s="2" r="C2" t="s">
        <v>482</v>
      </c>
      <c s="2" r="D2" t="s">
        <v>4</v>
      </c>
      <c s="2" r="E2" t="s">
        <v>483</v>
      </c>
      <c s="2" r="F2" t="s">
        <v>32</v>
      </c>
      <c s="2" r="G2" t="s">
        <v>484</v>
      </c>
      <c s="2" r="H2" t="s">
        <v>485</v>
      </c>
      <c s="2" r="I2" t="s">
        <v>486</v>
      </c>
      <c s="2" r="J2" t="s">
        <v>2</v>
      </c>
      <c s="2" r="K2" t="s">
        <v>32</v>
      </c>
      <c s="2" r="L2" t="s">
        <v>87</v>
      </c>
    </row>
    <row spans="1:12" r="3">
      <c s="3" r="A3" t="s">
        <v>255</v>
      </c>
    </row>
    <row spans="1:12" r="4">
      <c s="4" r="A4" t="s">
        <v>765</v>
      </c>
      <c s="8" r="J4" t="n">
        <v>3418</v>
      </c>
      <c s="8" r="K4" t="n">
        <v>2695</v>
      </c>
      <c s="8" r="L4" t="n">
        <v>2094</v>
      </c>
    </row>
    <row spans="1:12" r="5">
      <c s="4" r="A5" t="s">
        <v>766</v>
      </c>
      <c s="6" r="J5" t="n">
        <v>176</v>
      </c>
      <c s="6" r="K5" t="n">
        <v>149</v>
      </c>
      <c s="6" r="L5" t="n">
        <v>296</v>
      </c>
    </row>
    <row spans="1:12" r="6">
      <c s="4" r="A6" t="s">
        <v>105</v>
      </c>
      <c s="6" r="J6" t="n">
        <v>-234</v>
      </c>
      <c s="6" r="K6" t="n">
        <v>-168</v>
      </c>
      <c s="6" r="L6" t="n">
        <v>-192</v>
      </c>
    </row>
    <row spans="1:12" r="7">
      <c s="4" r="A7" t="s">
        <v>767</v>
      </c>
      <c s="6" r="J7" t="n">
        <v>-326</v>
      </c>
      <c s="6" r="K7" t="n">
        <v>-277</v>
      </c>
      <c s="6" r="L7" t="n">
        <v>-347</v>
      </c>
    </row>
    <row spans="1:12" r="8">
      <c s="4" r="A8" t="s">
        <v>768</v>
      </c>
      <c s="6" r="L8" t="n">
        <v>171</v>
      </c>
    </row>
    <row spans="1:12" r="9">
      <c s="4" r="A9" t="s">
        <v>769</v>
      </c>
      <c s="6" r="L9" t="n">
        <v>188</v>
      </c>
    </row>
    <row spans="1:12" r="10">
      <c s="4" r="A10" t="s">
        <v>770</v>
      </c>
      <c s="6" r="J10" t="n">
        <v>98</v>
      </c>
      <c s="6" r="K10" t="n">
        <v>126</v>
      </c>
      <c s="6" r="L10" t="n">
        <v>190</v>
      </c>
    </row>
    <row spans="1:12" r="11">
      <c s="4" r="A11" t="s">
        <v>757</v>
      </c>
      <c s="8" r="B11" t="n">
        <v>864</v>
      </c>
      <c s="8" r="C11" t="n">
        <v>839</v>
      </c>
      <c s="8" r="D11" t="n">
        <v>696</v>
      </c>
      <c s="8" r="E11" t="n">
        <v>733</v>
      </c>
      <c s="8" r="F11" t="n">
        <v>569</v>
      </c>
      <c s="8" r="G11" t="n">
        <v>1119</v>
      </c>
      <c s="8" r="H11" t="n">
        <v>552</v>
      </c>
      <c s="8" r="I11" t="n">
        <v>285</v>
      </c>
      <c s="8" r="J11" t="n">
        <v>3132</v>
      </c>
      <c s="8" r="K11" t="n">
        <v>2525</v>
      </c>
      <c s="8" r="L11" t="n">
        <v>24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71</v>
      </c>
      <c s="2" r="B1" t="s">
        <v>2</v>
      </c>
      <c s="2" r="C1" t="s">
        <v>32</v>
      </c>
      <c s="2" r="D1" t="s">
        <v>87</v>
      </c>
    </row>
    <row spans="1:4" r="2">
      <c s="3" r="A2" t="s">
        <v>772</v>
      </c>
    </row>
    <row spans="1:4" r="3">
      <c s="4" r="A3" t="s">
        <v>773</v>
      </c>
      <c s="8" r="D3" t="n">
        <v>498</v>
      </c>
    </row>
    <row spans="1:4" r="4">
      <c s="4" r="A4" t="s">
        <v>774</v>
      </c>
      <c s="8" r="B4" t="n">
        <v>3852</v>
      </c>
      <c s="8" r="C4" t="n">
        <v>3261</v>
      </c>
      <c s="6" r="D4" t="n">
        <v>2759</v>
      </c>
    </row>
    <row spans="1:4" r="5">
      <c s="4" r="A5" t="s">
        <v>775</v>
      </c>
      <c s="6" r="B5" t="n">
        <v>1675</v>
      </c>
      <c s="6" r="C5" t="n">
        <v>1556</v>
      </c>
      <c s="6" r="D5" t="n">
        <v>1499</v>
      </c>
    </row>
    <row spans="1:4" r="6">
      <c s="4" r="A6" t="s">
        <v>776</v>
      </c>
      <c s="6" r="B6" t="n">
        <v>359</v>
      </c>
      <c s="6" r="C6" t="n">
        <v>419</v>
      </c>
      <c s="6" r="D6" t="n">
        <v>478</v>
      </c>
    </row>
    <row spans="1:4" r="7">
      <c s="4" r="A7" t="s">
        <v>777</v>
      </c>
      <c s="6" r="B7" t="n">
        <v>220</v>
      </c>
    </row>
    <row spans="1:4" r="8">
      <c s="4" r="A8" t="s">
        <v>778</v>
      </c>
      <c s="6" r="B8" t="n">
        <v>812</v>
      </c>
      <c s="6" r="C8" t="n">
        <v>362</v>
      </c>
      <c s="6" r="D8" t="n">
        <v>2342</v>
      </c>
    </row>
    <row spans="1:4" r="9">
      <c s="4" r="A9" t="s">
        <v>779</v>
      </c>
      <c s="6" r="B9" t="n">
        <v>932</v>
      </c>
      <c s="6" r="C9" t="n">
        <v>871</v>
      </c>
      <c s="6" r="D9" t="n">
        <v>642</v>
      </c>
    </row>
    <row spans="1:4" r="10">
      <c s="4" r="A10" t="s">
        <v>780</v>
      </c>
      <c s="6" r="B10" t="n">
        <v>485</v>
      </c>
      <c s="6" r="C10" t="n">
        <v>335</v>
      </c>
      <c s="6" r="D10" t="n">
        <v>287</v>
      </c>
    </row>
    <row spans="1:4" r="11">
      <c s="4" r="A11" t="s">
        <v>781</v>
      </c>
      <c s="6" r="C11" t="n">
        <v>33</v>
      </c>
      <c s="6" r="D11" t="n">
        <v>492</v>
      </c>
    </row>
    <row spans="1:4" r="12">
      <c s="4" r="A12" t="s">
        <v>782</v>
      </c>
      <c s="6" r="B12" t="n">
        <v>20</v>
      </c>
      <c s="6" r="C12" t="n">
        <v>64</v>
      </c>
      <c s="6" r="D12" t="n">
        <v>474</v>
      </c>
    </row>
    <row spans="1:4" r="13">
      <c s="4" r="A13" t="s">
        <v>783</v>
      </c>
      <c s="6" r="B13" t="n">
        <v>453</v>
      </c>
      <c s="6" r="C13" t="n">
        <v>416</v>
      </c>
      <c s="6" r="D13" t="n">
        <v>374</v>
      </c>
    </row>
    <row spans="1:4" r="14">
      <c s="4" r="A14" t="s">
        <v>604</v>
      </c>
      <c s="6" r="B14" t="n">
        <v>213</v>
      </c>
      <c s="6" r="C14" t="n">
        <v>301</v>
      </c>
      <c s="6" r="D14" t="n">
        <v>133</v>
      </c>
    </row>
    <row spans="1:4" r="15">
      <c s="4" r="A15" t="s">
        <v>784</v>
      </c>
      <c s="8" r="B15" t="n">
        <v>9021</v>
      </c>
      <c s="8" r="C15" t="n">
        <v>7618</v>
      </c>
      <c s="8" r="D15" t="n">
        <v>997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5</v>
      </c>
      <c s="2" r="B1" t="s">
        <v>2</v>
      </c>
      <c s="2" r="C1" t="s">
        <v>32</v>
      </c>
    </row>
    <row spans="1:3" r="2">
      <c s="4" r="A2" t="s">
        <v>786</v>
      </c>
    </row>
    <row spans="1:3" r="3">
      <c s="3" r="A3" t="s">
        <v>787</v>
      </c>
    </row>
    <row spans="1:3" r="4">
      <c s="4" r="A4" t="s">
        <v>788</v>
      </c>
      <c s="8" r="B4" t="n">
        <v>310209</v>
      </c>
      <c s="8" r="C4" t="n">
        <v>179478</v>
      </c>
    </row>
    <row spans="1:3" r="5">
      <c s="4" r="A5" t="s">
        <v>789</v>
      </c>
    </row>
    <row spans="1:3" r="6">
      <c s="3" r="A6" t="s">
        <v>787</v>
      </c>
    </row>
    <row spans="1:3" r="7">
      <c s="4" r="A7" t="s">
        <v>788</v>
      </c>
      <c s="8" r="B7" t="n">
        <v>10829</v>
      </c>
      <c s="8" r="C7" t="n">
        <v>1007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90</v>
      </c>
      <c s="2" r="B1" t="s">
        <v>1</v>
      </c>
    </row>
    <row spans="1:3" r="2">
      <c s="2" r="B2" t="s">
        <v>2</v>
      </c>
      <c s="2" r="C2" t="s">
        <v>32</v>
      </c>
    </row>
    <row spans="1:3" r="3">
      <c s="3" r="A3" t="s">
        <v>791</v>
      </c>
    </row>
    <row spans="1:3" r="4">
      <c s="4" r="A4" t="s">
        <v>792</v>
      </c>
      <c s="4" r="B4" t="s">
        <v>793</v>
      </c>
    </row>
    <row spans="1:3" r="5">
      <c s="4" r="A5" t="s">
        <v>794</v>
      </c>
      <c s="8" r="B5" t="n">
        <v>0</v>
      </c>
    </row>
    <row spans="1:3" r="6">
      <c s="4" r="A6" t="s">
        <v>671</v>
      </c>
    </row>
    <row spans="1:3" r="7">
      <c s="3" r="A7" t="s">
        <v>791</v>
      </c>
    </row>
    <row spans="1:3" r="8">
      <c s="4" r="A8" t="s">
        <v>795</v>
      </c>
      <c s="8" r="B8" t="n">
        <v>55000</v>
      </c>
      <c s="8" r="C8" t="n">
        <v>98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6</v>
      </c>
      <c s="2" r="B1" t="s">
        <v>2</v>
      </c>
      <c s="2" r="C1" t="s">
        <v>32</v>
      </c>
    </row>
    <row spans="1:3" r="2">
      <c s="3" r="A2" t="s">
        <v>797</v>
      </c>
    </row>
    <row spans="1:3" r="3">
      <c s="4" r="A3" t="s">
        <v>798</v>
      </c>
      <c s="8" r="B3" t="n">
        <v>417000</v>
      </c>
      <c s="8" r="C3" t="n">
        <v>573000</v>
      </c>
    </row>
    <row spans="1:3" r="4">
      <c s="4" r="A4" t="s">
        <v>799</v>
      </c>
      <c s="6" r="B4" t="n">
        <v>417000</v>
      </c>
      <c s="6" r="C4" t="n">
        <v>573000</v>
      </c>
    </row>
    <row spans="1:3" r="5">
      <c s="4" r="A5" t="s">
        <v>800</v>
      </c>
    </row>
    <row spans="1:3" r="6">
      <c s="3" r="A6" t="s">
        <v>797</v>
      </c>
    </row>
    <row spans="1:3" r="7">
      <c s="4" r="A7" t="s">
        <v>801</v>
      </c>
      <c s="8" r="B7" t="n">
        <v>18443000</v>
      </c>
      <c s="8" r="C7" t="n">
        <v>12699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23"/>
  </cols>
  <sheetData>
    <row spans="1:3" r="1">
      <c s="1" r="A1" t="s">
        <v>802</v>
      </c>
      <c s="2" r="B1" t="s">
        <v>1</v>
      </c>
    </row>
    <row spans="1:3" r="2">
      <c s="2" r="B2" t="s">
        <v>803</v>
      </c>
      <c s="2" r="C2" t="s">
        <v>804</v>
      </c>
    </row>
    <row spans="1:3" r="3">
      <c s="3" r="A3" t="s">
        <v>805</v>
      </c>
    </row>
    <row spans="1:3" r="4">
      <c s="4" r="A4" t="s">
        <v>806</v>
      </c>
      <c s="8" r="B4" t="n">
        <v>0</v>
      </c>
    </row>
    <row spans="1:3" r="5">
      <c s="4" r="A5" t="s">
        <v>807</v>
      </c>
      <c s="8" r="B5" t="n">
        <v>44000</v>
      </c>
    </row>
    <row spans="1:3" r="6">
      <c s="4" r="A6" t="s">
        <v>808</v>
      </c>
    </row>
    <row spans="1:3" r="7">
      <c s="3" r="A7" t="s">
        <v>805</v>
      </c>
    </row>
    <row spans="1:3" r="8">
      <c s="4" r="A8" t="s">
        <v>809</v>
      </c>
      <c s="6" r="B8" t="n">
        <v>3</v>
      </c>
      <c s="6" r="C8" t="n">
        <v>3</v>
      </c>
    </row>
    <row spans="1:3" r="9">
      <c s="4" r="A9" t="s">
        <v>810</v>
      </c>
      <c s="6" r="B9" t="n">
        <v>1</v>
      </c>
    </row>
    <row spans="1:3" r="10">
      <c s="4" r="A10" t="s">
        <v>811</v>
      </c>
      <c s="6" r="B10" t="n">
        <v>1</v>
      </c>
    </row>
    <row spans="1:3" r="11">
      <c s="4" r="A11" t="s">
        <v>812</v>
      </c>
    </row>
    <row spans="1:3" r="12">
      <c s="3" r="A12" t="s">
        <v>805</v>
      </c>
    </row>
    <row spans="1:3" r="13">
      <c s="4" r="A13" t="s">
        <v>813</v>
      </c>
      <c s="8" r="B13" t="n">
        <v>10000000</v>
      </c>
    </row>
    <row spans="1:3" r="14">
      <c s="4" r="A14" t="s">
        <v>814</v>
      </c>
      <c s="8" r="B14" t="n">
        <v>393000</v>
      </c>
    </row>
    <row spans="1:3" r="15">
      <c s="4" r="A15" t="s">
        <v>815</v>
      </c>
      <c s="4" r="B15" t="s">
        <v>816</v>
      </c>
    </row>
    <row spans="1:3" r="16">
      <c s="4" r="A16" t="s">
        <v>817</v>
      </c>
      <c s="4" r="B16" t="s">
        <v>818</v>
      </c>
    </row>
    <row spans="1:3" r="17">
      <c s="4" r="A17" t="s">
        <v>819</v>
      </c>
      <c s="4" r="B17" t="s">
        <v>82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35"/>
    <col customWidth="1" max="3" min="3" width="14"/>
  </cols>
  <sheetData>
    <row spans="1:3" r="1">
      <c s="1" r="A1" t="s">
        <v>821</v>
      </c>
      <c s="2" r="B1" t="s">
        <v>1</v>
      </c>
    </row>
    <row spans="1:3" r="2">
      <c s="2" r="B2" t="s">
        <v>2</v>
      </c>
      <c s="2" r="C2" t="s">
        <v>32</v>
      </c>
    </row>
    <row spans="1:3" r="3">
      <c s="3" r="A3" t="s">
        <v>805</v>
      </c>
    </row>
    <row spans="1:3" r="4">
      <c s="4" r="A4" t="s">
        <v>822</v>
      </c>
      <c s="8" r="B4" t="n">
        <v>45000</v>
      </c>
    </row>
    <row spans="1:3" r="5">
      <c s="4" r="A5" t="s">
        <v>823</v>
      </c>
      <c s="6" r="B5" t="n">
        <v>569</v>
      </c>
      <c s="8" r="C5" t="n">
        <v>377</v>
      </c>
    </row>
    <row spans="1:3" r="6">
      <c s="4" r="A6" t="s">
        <v>671</v>
      </c>
    </row>
    <row spans="1:3" r="7">
      <c s="3" r="A7" t="s">
        <v>805</v>
      </c>
    </row>
    <row spans="1:3" r="8">
      <c s="4" r="A8" t="s">
        <v>824</v>
      </c>
      <c s="8" r="B8" t="n">
        <v>541</v>
      </c>
      <c s="6" r="C8" t="n">
        <v>611</v>
      </c>
    </row>
    <row spans="1:3" r="9">
      <c s="4" r="A9" t="s">
        <v>825</v>
      </c>
    </row>
    <row spans="1:3" r="10">
      <c s="3" r="A10" t="s">
        <v>805</v>
      </c>
    </row>
    <row spans="1:3" r="11">
      <c s="4" r="A11" t="s">
        <v>826</v>
      </c>
      <c s="4" r="B11" t="s">
        <v>827</v>
      </c>
    </row>
    <row spans="1:3" r="12">
      <c s="4" r="A12" t="s">
        <v>828</v>
      </c>
      <c s="4" r="B12" t="s">
        <v>829</v>
      </c>
    </row>
    <row spans="1:3" r="13">
      <c s="4" r="A13" t="s">
        <v>830</v>
      </c>
      <c s="4" r="B13" t="s">
        <v>831</v>
      </c>
    </row>
    <row spans="1:3" r="14">
      <c s="4" r="A14" t="s">
        <v>832</v>
      </c>
      <c s="4" r="B14" t="s">
        <v>816</v>
      </c>
    </row>
    <row spans="1:3" r="15">
      <c s="4" r="A15" t="s">
        <v>823</v>
      </c>
      <c s="8" r="B15" t="n">
        <v>236</v>
      </c>
      <c s="6" r="C15" t="n">
        <v>183</v>
      </c>
    </row>
    <row spans="1:3" r="16">
      <c s="4" r="A16" t="s">
        <v>833</v>
      </c>
    </row>
    <row spans="1:3" r="17">
      <c s="3" r="A17" t="s">
        <v>805</v>
      </c>
    </row>
    <row spans="1:3" r="18">
      <c s="4" r="A18" t="s">
        <v>834</v>
      </c>
      <c s="4" r="B18" t="s">
        <v>835</v>
      </c>
    </row>
    <row spans="1:3" r="19">
      <c s="4" r="A19" t="s">
        <v>836</v>
      </c>
    </row>
    <row spans="1:3" r="20">
      <c s="3" r="A20" t="s">
        <v>805</v>
      </c>
    </row>
    <row spans="1:3" r="21">
      <c s="4" r="A21" t="s">
        <v>824</v>
      </c>
      <c s="6" r="C21" t="n">
        <v>297</v>
      </c>
    </row>
    <row spans="1:3" r="22">
      <c s="4" r="A22" t="s">
        <v>837</v>
      </c>
    </row>
    <row spans="1:3" r="23">
      <c s="3" r="A23" t="s">
        <v>805</v>
      </c>
    </row>
    <row spans="1:3" r="24">
      <c s="4" r="A24" t="s">
        <v>822</v>
      </c>
      <c s="8" r="B24" t="n">
        <v>10000</v>
      </c>
    </row>
    <row spans="1:3" r="25">
      <c s="4" r="A25" t="s">
        <v>826</v>
      </c>
      <c s="4" r="B25" t="s">
        <v>827</v>
      </c>
    </row>
    <row spans="1:3" r="26">
      <c s="4" r="A26" t="s">
        <v>828</v>
      </c>
      <c s="4" r="B26" t="s">
        <v>838</v>
      </c>
    </row>
    <row spans="1:3" r="27">
      <c s="4" r="A27" t="s">
        <v>830</v>
      </c>
      <c s="4" r="B27" t="s">
        <v>839</v>
      </c>
    </row>
    <row spans="1:3" r="28">
      <c s="4" r="A28" t="s">
        <v>832</v>
      </c>
      <c s="4" r="B28" t="s">
        <v>816</v>
      </c>
    </row>
    <row spans="1:3" r="29">
      <c s="4" r="A29" t="s">
        <v>823</v>
      </c>
      <c s="8" r="B29" t="n">
        <v>291</v>
      </c>
      <c s="6" r="C29" t="n">
        <v>121</v>
      </c>
    </row>
    <row spans="1:3" r="30">
      <c s="4" r="A30" t="s">
        <v>840</v>
      </c>
    </row>
    <row spans="1:3" r="31">
      <c s="3" r="A31" t="s">
        <v>805</v>
      </c>
    </row>
    <row spans="1:3" r="32">
      <c s="4" r="A32" t="s">
        <v>834</v>
      </c>
      <c s="4" r="B32" t="s">
        <v>835</v>
      </c>
    </row>
    <row spans="1:3" r="33">
      <c s="4" r="A33" t="s">
        <v>841</v>
      </c>
    </row>
    <row spans="1:3" r="34">
      <c s="3" r="A34" t="s">
        <v>805</v>
      </c>
    </row>
    <row spans="1:3" r="35">
      <c s="4" r="A35" t="s">
        <v>824</v>
      </c>
      <c s="8" r="B35" t="n">
        <v>472</v>
      </c>
      <c s="6" r="C35" t="n">
        <v>196</v>
      </c>
    </row>
    <row spans="1:3" r="36">
      <c s="4" r="A36" t="s">
        <v>842</v>
      </c>
    </row>
    <row spans="1:3" r="37">
      <c s="3" r="A37" t="s">
        <v>805</v>
      </c>
    </row>
    <row spans="1:3" r="38">
      <c s="4" r="A38" t="s">
        <v>822</v>
      </c>
      <c s="8" r="B38" t="n">
        <v>10000</v>
      </c>
    </row>
    <row spans="1:3" r="39">
      <c s="4" r="A39" t="s">
        <v>826</v>
      </c>
      <c s="4" r="B39" t="s">
        <v>827</v>
      </c>
    </row>
    <row spans="1:3" r="40">
      <c s="4" r="A40" t="s">
        <v>828</v>
      </c>
      <c s="4" r="B40" t="s">
        <v>843</v>
      </c>
    </row>
    <row spans="1:3" r="41">
      <c s="4" r="A41" t="s">
        <v>830</v>
      </c>
      <c s="4" r="B41" t="s">
        <v>844</v>
      </c>
    </row>
    <row spans="1:3" r="42">
      <c s="4" r="A42" t="s">
        <v>832</v>
      </c>
      <c s="4" r="B42" t="s">
        <v>816</v>
      </c>
    </row>
    <row spans="1:3" r="43">
      <c s="4" r="A43" t="s">
        <v>823</v>
      </c>
      <c s="8" r="B43" t="n">
        <v>210</v>
      </c>
      <c s="6" r="C43" t="n">
        <v>73</v>
      </c>
    </row>
    <row spans="1:3" r="44">
      <c s="4" r="A44" t="s">
        <v>845</v>
      </c>
    </row>
    <row spans="1:3" r="45">
      <c s="3" r="A45" t="s">
        <v>805</v>
      </c>
    </row>
    <row spans="1:3" r="46">
      <c s="4" r="A46" t="s">
        <v>834</v>
      </c>
      <c s="4" r="B46" t="s">
        <v>835</v>
      </c>
    </row>
    <row spans="1:3" r="47">
      <c s="4" r="A47" t="s">
        <v>846</v>
      </c>
    </row>
    <row spans="1:3" r="48">
      <c s="3" r="A48" t="s">
        <v>805</v>
      </c>
    </row>
    <row spans="1:3" r="49">
      <c s="4" r="A49" t="s">
        <v>824</v>
      </c>
      <c s="8" r="B49" t="n">
        <v>341</v>
      </c>
      <c s="8" r="C49" t="n">
        <v>118</v>
      </c>
    </row>
    <row spans="1:3" r="50">
      <c s="4" r="A50" t="s">
        <v>847</v>
      </c>
    </row>
    <row spans="1:3" r="51">
      <c s="3" r="A51" t="s">
        <v>805</v>
      </c>
    </row>
    <row spans="1:3" r="52">
      <c s="4" r="A52" t="s">
        <v>822</v>
      </c>
      <c s="8" r="B52" t="n">
        <v>25000</v>
      </c>
    </row>
    <row spans="1:3" r="53">
      <c s="4" r="A53" t="s">
        <v>826</v>
      </c>
      <c s="4" r="B53" t="s">
        <v>848</v>
      </c>
    </row>
    <row spans="1:3" r="54">
      <c s="4" r="A54" t="s">
        <v>849</v>
      </c>
      <c s="4" r="B54" t="s">
        <v>850</v>
      </c>
    </row>
    <row spans="1:3" r="55">
      <c s="4" r="A55" t="s">
        <v>830</v>
      </c>
      <c s="4" r="B55" t="s">
        <v>851</v>
      </c>
    </row>
    <row spans="1:3" r="56">
      <c s="4" r="A56" t="s">
        <v>832</v>
      </c>
      <c s="4" r="B56" t="s">
        <v>852</v>
      </c>
    </row>
    <row spans="1:3" r="57">
      <c s="4" r="A57" t="s">
        <v>823</v>
      </c>
      <c s="8" r="B57" t="n">
        <v>-168</v>
      </c>
    </row>
    <row spans="1:3" r="58">
      <c s="4" r="A58" t="s">
        <v>853</v>
      </c>
    </row>
    <row spans="1:3" r="59">
      <c s="3" r="A59" t="s">
        <v>805</v>
      </c>
    </row>
    <row spans="1:3" r="60">
      <c s="4" r="A60" t="s">
        <v>824</v>
      </c>
      <c s="8" r="B60" t="n">
        <v>-2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80</v>
      </c>
      <c s="2" r="B1" t="s">
        <v>1</v>
      </c>
    </row>
    <row spans="1:4" r="2">
      <c s="2" r="B2" t="s">
        <v>2</v>
      </c>
      <c s="2" r="C2" t="s">
        <v>32</v>
      </c>
      <c s="2" r="D2" t="s">
        <v>87</v>
      </c>
    </row>
    <row spans="1:4" r="3">
      <c s="3" r="A3" t="s">
        <v>181</v>
      </c>
    </row>
    <row spans="1:4" r="4">
      <c s="4" r="A4" t="s">
        <v>122</v>
      </c>
      <c s="8" r="B4" t="n">
        <v>6954</v>
      </c>
      <c s="8" r="C4" t="n">
        <v>5592</v>
      </c>
      <c s="8" r="D4" t="n">
        <v>3949</v>
      </c>
    </row>
    <row spans="1:4" r="5">
      <c s="3" r="A5" t="s">
        <v>182</v>
      </c>
    </row>
    <row spans="1:4" r="6">
      <c s="4" r="A6" t="s">
        <v>100</v>
      </c>
      <c s="6" r="B6" t="n">
        <v>2029</v>
      </c>
      <c s="6" r="C6" t="n">
        <v>1643</v>
      </c>
      <c s="6" r="D6" t="n">
        <v>1593</v>
      </c>
    </row>
    <row spans="1:4" r="7">
      <c s="4" r="A7" t="s">
        <v>183</v>
      </c>
      <c s="6" r="B7" t="n">
        <v>814</v>
      </c>
      <c s="6" r="C7" t="n">
        <v>903</v>
      </c>
      <c s="6" r="D7" t="n">
        <v>828</v>
      </c>
    </row>
    <row spans="1:4" r="8">
      <c s="4" r="A8" t="s">
        <v>184</v>
      </c>
      <c s="6" r="B8" t="n">
        <v>390</v>
      </c>
      <c s="6" r="C8" t="n">
        <v>127</v>
      </c>
      <c s="6" r="D8" t="n">
        <v>110</v>
      </c>
    </row>
    <row spans="1:4" r="9">
      <c s="4" r="A9" t="s">
        <v>185</v>
      </c>
      <c s="6" r="B9" t="n">
        <v>669</v>
      </c>
      <c s="6" r="C9" t="n">
        <v>587</v>
      </c>
      <c s="6" r="D9" t="n">
        <v>269</v>
      </c>
    </row>
    <row spans="1:4" r="10">
      <c s="4" r="A10" t="s">
        <v>186</v>
      </c>
      <c s="6" r="B10" t="n">
        <v>311</v>
      </c>
      <c s="6" r="C10" t="n">
        <v>147</v>
      </c>
      <c s="6" r="D10" t="n">
        <v>81</v>
      </c>
    </row>
    <row spans="1:4" r="11">
      <c s="4" r="A11" t="s">
        <v>187</v>
      </c>
      <c s="6" r="B11" t="n">
        <v>-953</v>
      </c>
      <c s="6" r="C11" t="n">
        <v>380</v>
      </c>
      <c s="6" r="D11" t="n">
        <v>2094</v>
      </c>
    </row>
    <row spans="1:4" r="12">
      <c s="4" r="A12" t="s">
        <v>188</v>
      </c>
      <c s="6" r="B12" t="n">
        <v>-704</v>
      </c>
      <c s="6" r="C12" t="n">
        <v>-494</v>
      </c>
      <c s="6" r="D12" t="n">
        <v>-565</v>
      </c>
    </row>
    <row spans="1:4" r="13">
      <c s="4" r="A13" t="s">
        <v>189</v>
      </c>
      <c s="6" r="B13" t="n">
        <v>1138</v>
      </c>
      <c s="6" r="C13" t="n">
        <v>1341</v>
      </c>
      <c s="6" r="D13" t="n">
        <v>1380</v>
      </c>
    </row>
    <row spans="1:4" r="14">
      <c s="4" r="A14" t="s">
        <v>144</v>
      </c>
      <c s="6" r="B14" t="n">
        <v>-258</v>
      </c>
      <c s="6" r="C14" t="n">
        <v>-12</v>
      </c>
      <c s="6" r="D14" t="n">
        <v>-522</v>
      </c>
    </row>
    <row spans="1:4" r="15">
      <c s="4" r="A15" t="s">
        <v>190</v>
      </c>
      <c s="6" r="B15" t="n">
        <v>-15</v>
      </c>
      <c s="6" r="C15" t="n">
        <v>-21</v>
      </c>
      <c s="6" r="D15" t="n">
        <v>89</v>
      </c>
    </row>
    <row spans="1:4" r="16">
      <c s="4" r="A16" t="s">
        <v>191</v>
      </c>
      <c s="6" r="B16" t="n">
        <v>-1465</v>
      </c>
      <c s="6" r="C16" t="n">
        <v>-979</v>
      </c>
      <c s="6" r="D16" t="n">
        <v>-1939</v>
      </c>
    </row>
    <row spans="1:4" r="17">
      <c s="4" r="A17" t="s">
        <v>192</v>
      </c>
      <c s="6" r="B17" t="n">
        <v>-1123</v>
      </c>
      <c s="6" r="C17" t="n">
        <v>-410</v>
      </c>
    </row>
    <row spans="1:4" r="18">
      <c s="4" r="A18" t="s">
        <v>193</v>
      </c>
      <c s="6" r="B18" t="n">
        <v>-231</v>
      </c>
      <c s="6" r="C18" t="n">
        <v>-456</v>
      </c>
      <c s="6" r="D18" t="n">
        <v>-109</v>
      </c>
    </row>
    <row spans="1:4" r="19">
      <c s="3" r="A19" t="s">
        <v>194</v>
      </c>
    </row>
    <row spans="1:4" r="20">
      <c s="4" r="A20" t="s">
        <v>195</v>
      </c>
      <c s="6" r="B20" t="n">
        <v>-165274</v>
      </c>
      <c s="6" r="C20" t="n">
        <v>-75738</v>
      </c>
      <c s="6" r="D20" t="n">
        <v>-123273</v>
      </c>
    </row>
    <row spans="1:4" r="21">
      <c s="4" r="A21" t="s">
        <v>196</v>
      </c>
      <c s="6" r="B21" t="n">
        <v>168597</v>
      </c>
      <c s="6" r="C21" t="n">
        <v>77059</v>
      </c>
      <c s="6" r="D21" t="n">
        <v>131858</v>
      </c>
    </row>
    <row spans="1:4" r="22">
      <c s="4" r="A22" t="s">
        <v>197</v>
      </c>
      <c s="6" r="B22" t="n">
        <v>-388</v>
      </c>
      <c s="6" r="C22" t="n">
        <v>23</v>
      </c>
      <c s="6" r="D22" t="n">
        <v>-579</v>
      </c>
    </row>
    <row spans="1:4" r="23">
      <c s="4" r="A23" t="s">
        <v>198</v>
      </c>
      <c s="6" r="B23" t="n">
        <v>856</v>
      </c>
      <c s="6" r="C23" t="n">
        <v>-774</v>
      </c>
      <c s="6" r="D23" t="n">
        <v>-339</v>
      </c>
    </row>
    <row spans="1:4" r="24">
      <c s="4" r="A24" t="s">
        <v>199</v>
      </c>
      <c s="6" r="B24" t="n">
        <v>351</v>
      </c>
      <c s="6" r="C24" t="n">
        <v>36</v>
      </c>
      <c s="6" r="D24" t="n">
        <v>-5</v>
      </c>
    </row>
    <row spans="1:4" r="25">
      <c s="4" r="A25" t="s">
        <v>200</v>
      </c>
      <c s="6" r="B25" t="n">
        <v>621</v>
      </c>
      <c s="6" r="C25" t="n">
        <v>1516</v>
      </c>
      <c s="6" r="D25" t="n">
        <v>-1115</v>
      </c>
    </row>
    <row spans="1:4" r="26">
      <c s="4" r="A26" t="s">
        <v>201</v>
      </c>
      <c s="6" r="B26" t="n">
        <v>12319</v>
      </c>
      <c s="6" r="C26" t="n">
        <v>10470</v>
      </c>
      <c s="6" r="D26" t="n">
        <v>13805</v>
      </c>
    </row>
    <row spans="1:4" r="27">
      <c s="3" r="A27" t="s">
        <v>202</v>
      </c>
    </row>
    <row spans="1:4" r="28">
      <c s="4" r="A28" t="s">
        <v>203</v>
      </c>
      <c s="6" r="B28" t="n">
        <v>-5</v>
      </c>
      <c s="6" r="C28" t="n">
        <v>2109</v>
      </c>
      <c s="6" r="D28" t="n">
        <v>974</v>
      </c>
    </row>
    <row spans="1:4" r="29">
      <c s="3" r="A29" t="s">
        <v>204</v>
      </c>
    </row>
    <row spans="1:4" r="30">
      <c s="4" r="A30" t="s">
        <v>205</v>
      </c>
      <c s="6" r="B30" t="n">
        <v>43634</v>
      </c>
      <c s="6" r="C30" t="n">
        <v>40606</v>
      </c>
      <c s="6" r="D30" t="n">
        <v>17434</v>
      </c>
    </row>
    <row spans="1:4" r="31">
      <c s="4" r="A31" t="s">
        <v>206</v>
      </c>
      <c s="6" r="B31" t="n">
        <v>35117</v>
      </c>
      <c s="6" r="C31" t="n">
        <v>25389</v>
      </c>
      <c s="6" r="D31" t="n">
        <v>35921</v>
      </c>
    </row>
    <row spans="1:4" r="32">
      <c s="4" r="A32" t="s">
        <v>207</v>
      </c>
      <c s="6" r="B32" t="n">
        <v>-69689</v>
      </c>
      <c s="6" r="C32" t="n">
        <v>-23718</v>
      </c>
      <c s="6" r="D32" t="n">
        <v>-127544</v>
      </c>
    </row>
    <row spans="1:4" r="33">
      <c s="3" r="A33" t="s">
        <v>208</v>
      </c>
    </row>
    <row spans="1:4" r="34">
      <c s="4" r="A34" t="s">
        <v>206</v>
      </c>
      <c s="6" r="B34" t="n">
        <v>19</v>
      </c>
    </row>
    <row spans="1:4" r="35">
      <c s="4" r="A35" t="s">
        <v>207</v>
      </c>
      <c s="6" r="B35" t="n">
        <v>-9251</v>
      </c>
    </row>
    <row spans="1:4" r="36">
      <c s="4" r="A36" t="s">
        <v>141</v>
      </c>
      <c s="6" r="B36" t="n">
        <v>-393</v>
      </c>
    </row>
    <row spans="1:4" r="37">
      <c s="4" r="A37" t="s">
        <v>209</v>
      </c>
      <c s="6" r="B37" t="n">
        <v>-396</v>
      </c>
      <c s="6" r="C37" t="n">
        <v>-250</v>
      </c>
      <c s="6" r="D37" t="n">
        <v>-333</v>
      </c>
    </row>
    <row spans="1:4" r="38">
      <c s="4" r="A38" t="s">
        <v>210</v>
      </c>
      <c s="6" r="B38" t="n">
        <v>-1579</v>
      </c>
      <c s="6" r="C38" t="n">
        <v>-471</v>
      </c>
      <c s="6" r="D38" t="n">
        <v>-785</v>
      </c>
    </row>
    <row spans="1:4" r="39">
      <c s="4" r="A39" t="s">
        <v>211</v>
      </c>
      <c s="6" r="B39" t="n">
        <v>2133</v>
      </c>
      <c s="6" r="C39" t="n">
        <v>1617</v>
      </c>
      <c s="6" r="D39" t="n">
        <v>1458</v>
      </c>
    </row>
    <row spans="1:4" r="40">
      <c s="4" r="A40" t="s">
        <v>212</v>
      </c>
      <c s="6" r="B40" t="n">
        <v>-5000</v>
      </c>
      <c s="6" r="C40" t="n">
        <v>-3500</v>
      </c>
    </row>
    <row spans="1:4" r="41">
      <c s="4" r="A41" t="s">
        <v>213</v>
      </c>
      <c s="6" r="B41" t="n">
        <v>19319</v>
      </c>
    </row>
    <row spans="1:4" r="42">
      <c s="4" r="A42" t="s">
        <v>214</v>
      </c>
      <c s="6" r="B42" t="n">
        <v>-164066</v>
      </c>
      <c s="6" r="C42" t="n">
        <v>-144182</v>
      </c>
      <c s="6" r="D42" t="n">
        <v>-118538</v>
      </c>
    </row>
    <row spans="1:4" r="43">
      <c s="4" r="A43" t="s">
        <v>215</v>
      </c>
      <c s="6" r="B43" t="n">
        <v>-150157</v>
      </c>
      <c s="6" r="C43" t="n">
        <v>-102400</v>
      </c>
      <c s="6" r="D43" t="n">
        <v>-191413</v>
      </c>
    </row>
    <row spans="1:4" r="44">
      <c s="3" r="A44" t="s">
        <v>216</v>
      </c>
    </row>
    <row spans="1:4" r="45">
      <c s="4" r="A45" t="s">
        <v>217</v>
      </c>
      <c s="6" r="B45" t="n">
        <v>166431</v>
      </c>
      <c s="6" r="C45" t="n">
        <v>97378</v>
      </c>
      <c s="6" r="D45" t="n">
        <v>114954</v>
      </c>
    </row>
    <row spans="1:4" r="46">
      <c s="4" r="A46" t="s">
        <v>218</v>
      </c>
      <c s="6" r="B46" t="n">
        <v>-4485</v>
      </c>
      <c s="6" r="C46" t="n">
        <v>-10795</v>
      </c>
      <c s="6" r="D46" t="n">
        <v>15280</v>
      </c>
    </row>
    <row spans="1:4" r="47">
      <c s="4" r="A47" t="s">
        <v>219</v>
      </c>
      <c s="6" r="B47" t="n">
        <v>430600</v>
      </c>
      <c s="6" r="C47" t="n">
        <v>152250</v>
      </c>
      <c s="6" r="D47" t="n">
        <v>79750</v>
      </c>
    </row>
    <row spans="1:4" r="48">
      <c s="4" r="A48" t="s">
        <v>220</v>
      </c>
      <c s="6" r="B48" t="n">
        <v>-432900</v>
      </c>
      <c s="6" r="C48" t="n">
        <v>-161200</v>
      </c>
      <c s="6" r="D48" t="n">
        <v>-39500</v>
      </c>
    </row>
    <row spans="1:4" r="49">
      <c s="4" r="A49" t="s">
        <v>221</v>
      </c>
      <c s="6" r="C49" t="n">
        <v>20000</v>
      </c>
    </row>
    <row spans="1:4" r="50">
      <c s="4" r="A50" t="s">
        <v>222</v>
      </c>
      <c s="6" r="B50" t="n">
        <v>-128</v>
      </c>
      <c s="6" r="C50" t="n">
        <v>-120</v>
      </c>
      <c s="6" r="D50" t="n">
        <v>-73</v>
      </c>
    </row>
    <row spans="1:4" r="51">
      <c s="4" r="A51" t="s">
        <v>223</v>
      </c>
      <c s="6" r="B51" t="n">
        <v>14691</v>
      </c>
      <c s="6" r="C51" t="n">
        <v>-45</v>
      </c>
      <c s="6" r="D51" t="n">
        <v>-17</v>
      </c>
    </row>
    <row spans="1:4" r="52">
      <c s="4" r="A52" t="s">
        <v>171</v>
      </c>
      <c s="6" r="B52" t="n">
        <v>-18950</v>
      </c>
    </row>
    <row spans="1:4" r="53">
      <c s="4" r="A53" t="s">
        <v>123</v>
      </c>
      <c s="6" r="B53" t="n">
        <v>-32</v>
      </c>
      <c s="6" r="C53" t="n">
        <v>-190</v>
      </c>
      <c s="6" r="D53" t="n">
        <v>-190</v>
      </c>
    </row>
    <row spans="1:4" r="54">
      <c s="4" r="A54" t="s">
        <v>224</v>
      </c>
      <c s="6" r="B54" t="n">
        <v>155227</v>
      </c>
      <c s="6" r="C54" t="n">
        <v>97278</v>
      </c>
      <c s="6" r="D54" t="n">
        <v>170204</v>
      </c>
    </row>
    <row spans="1:4" r="55">
      <c s="4" r="A55" t="s">
        <v>225</v>
      </c>
      <c s="6" r="B55" t="n">
        <v>17389</v>
      </c>
      <c s="6" r="C55" t="n">
        <v>5348</v>
      </c>
      <c s="6" r="D55" t="n">
        <v>-7404</v>
      </c>
    </row>
    <row spans="1:4" r="56">
      <c s="4" r="A56" t="s">
        <v>226</v>
      </c>
      <c s="6" r="B56" t="n">
        <v>17765</v>
      </c>
      <c s="6" r="C56" t="n">
        <v>12417</v>
      </c>
      <c s="6" r="D56" t="n">
        <v>19821</v>
      </c>
    </row>
    <row spans="1:4" r="57">
      <c s="4" r="A57" t="s">
        <v>227</v>
      </c>
      <c s="6" r="B57" t="n">
        <v>35154</v>
      </c>
      <c s="6" r="C57" t="n">
        <v>17765</v>
      </c>
      <c s="6" r="D57" t="n">
        <v>12417</v>
      </c>
    </row>
    <row spans="1:4" r="58">
      <c s="3" r="A58" t="s">
        <v>228</v>
      </c>
    </row>
    <row spans="1:4" r="59">
      <c s="4" r="A59" t="s">
        <v>229</v>
      </c>
      <c s="6" r="B59" t="n">
        <v>5291</v>
      </c>
      <c s="6" r="C59" t="n">
        <v>4031</v>
      </c>
      <c s="6" r="D59" t="n">
        <v>3870</v>
      </c>
    </row>
    <row spans="1:4" r="60">
      <c s="4" r="A60" t="s">
        <v>230</v>
      </c>
      <c s="6" r="B60" t="n">
        <v>4040</v>
      </c>
      <c s="6" r="C60" t="n">
        <v>2025</v>
      </c>
      <c s="6" r="D60" t="n">
        <v>555</v>
      </c>
    </row>
    <row spans="1:4" r="61">
      <c s="4" r="A61" t="s">
        <v>231</v>
      </c>
      <c s="6" r="B61" t="n">
        <v>14112</v>
      </c>
      <c s="6" r="C61" t="n">
        <v>22593</v>
      </c>
    </row>
    <row spans="1:4" r="62">
      <c s="4" r="A62" t="s">
        <v>232</v>
      </c>
      <c s="6" r="B62" t="n">
        <v>1854</v>
      </c>
    </row>
    <row spans="1:4" r="63">
      <c s="4" r="A63" t="s">
        <v>233</v>
      </c>
      <c s="6" r="C63" t="n">
        <v>999</v>
      </c>
    </row>
    <row spans="1:4" r="64">
      <c s="4" r="A64" t="s">
        <v>234</v>
      </c>
      <c s="8" r="C64" t="n">
        <v>1521</v>
      </c>
      <c s="8" r="D64" t="n">
        <v>2927</v>
      </c>
    </row>
    <row spans="1:4" r="65">
      <c s="4" r="A65" t="s">
        <v>235</v>
      </c>
      <c s="8" r="B65" t="n">
        <v>7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54</v>
      </c>
      <c s="2" r="B1" t="s">
        <v>1</v>
      </c>
    </row>
    <row spans="1:3" r="2">
      <c s="2" r="B2" t="s">
        <v>2</v>
      </c>
      <c s="2" r="C2" t="s">
        <v>855</v>
      </c>
    </row>
    <row spans="1:3" r="3">
      <c s="3" r="A3" t="s">
        <v>856</v>
      </c>
    </row>
    <row spans="1:3" r="4">
      <c s="4" r="A4" t="s">
        <v>857</v>
      </c>
      <c s="4" r="B4" t="s">
        <v>474</v>
      </c>
    </row>
    <row spans="1:3" r="5">
      <c s="4" r="A5" t="s">
        <v>858</v>
      </c>
      <c s="4" r="B5" t="s">
        <v>859</v>
      </c>
    </row>
    <row spans="1:3" r="6">
      <c s="4" r="A6" t="s">
        <v>860</v>
      </c>
      <c s="4" r="B6" t="s">
        <v>861</v>
      </c>
    </row>
    <row spans="1:3" r="7">
      <c s="4" r="A7" t="s">
        <v>862</v>
      </c>
      <c s="4" r="B7" t="s">
        <v>863</v>
      </c>
    </row>
    <row spans="1:3" r="8">
      <c s="4" r="A8" t="s">
        <v>864</v>
      </c>
      <c s="4" r="B8" t="s">
        <v>865</v>
      </c>
    </row>
    <row spans="1:3" r="9">
      <c s="4" r="A9" t="s">
        <v>866</v>
      </c>
      <c s="4" r="B9" t="s">
        <v>867</v>
      </c>
    </row>
    <row spans="1:3" r="10">
      <c s="4" r="A10" t="s">
        <v>868</v>
      </c>
    </row>
    <row spans="1:3" r="11">
      <c s="3" r="A11" t="s">
        <v>856</v>
      </c>
    </row>
    <row spans="1:3" r="12">
      <c s="4" r="A12" t="s">
        <v>869</v>
      </c>
      <c s="4" r="B12" t="s">
        <v>870</v>
      </c>
    </row>
    <row spans="1:3" r="13">
      <c s="4" r="A13" t="s">
        <v>871</v>
      </c>
    </row>
    <row spans="1:3" r="14">
      <c s="3" r="A14" t="s">
        <v>856</v>
      </c>
    </row>
    <row spans="1:3" r="15">
      <c s="4" r="A15" t="s">
        <v>869</v>
      </c>
      <c s="4" r="C15" t="s">
        <v>87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73</v>
      </c>
      <c s="2" r="B1" t="s">
        <v>2</v>
      </c>
      <c s="2" r="C1" t="s">
        <v>32</v>
      </c>
    </row>
    <row spans="1:3" r="2">
      <c s="3" r="A2" t="s">
        <v>856</v>
      </c>
    </row>
    <row spans="1:3" r="3">
      <c s="4" r="A3" t="s">
        <v>874</v>
      </c>
      <c s="4" r="B3" t="s">
        <v>863</v>
      </c>
    </row>
    <row spans="1:3" r="4">
      <c s="4" r="A4" t="s">
        <v>875</v>
      </c>
      <c s="4" r="B4" t="s">
        <v>861</v>
      </c>
    </row>
    <row spans="1:3" r="5">
      <c s="4" r="A5" t="s">
        <v>582</v>
      </c>
    </row>
    <row spans="1:3" r="6">
      <c s="3" r="A6" t="s">
        <v>856</v>
      </c>
    </row>
    <row spans="1:3" r="7">
      <c s="4" r="A7" t="s">
        <v>876</v>
      </c>
      <c s="8" r="B7" t="n">
        <v>124006</v>
      </c>
      <c s="8" r="C7" t="n">
        <v>97730</v>
      </c>
    </row>
    <row spans="1:3" r="8">
      <c s="4" r="A8" t="s">
        <v>877</v>
      </c>
      <c s="4" r="B8" t="s">
        <v>878</v>
      </c>
      <c s="4" r="C8" t="s">
        <v>879</v>
      </c>
    </row>
    <row spans="1:3" r="9">
      <c s="4" r="A9" t="s">
        <v>880</v>
      </c>
      <c s="8" r="B9" t="n">
        <v>81144</v>
      </c>
      <c s="8" r="C9" t="n">
        <v>66779</v>
      </c>
    </row>
    <row spans="1:3" r="10">
      <c s="4" r="A10" t="s">
        <v>874</v>
      </c>
      <c s="4" r="B10" t="s">
        <v>881</v>
      </c>
      <c s="4" r="C10" t="s">
        <v>881</v>
      </c>
    </row>
    <row spans="1:3" r="11">
      <c s="4" r="A11" t="s">
        <v>882</v>
      </c>
      <c s="8" r="B11" t="n">
        <v>101431</v>
      </c>
      <c s="8" r="C11" t="n">
        <v>83474</v>
      </c>
    </row>
    <row spans="1:3" r="12">
      <c s="4" r="A12" t="s">
        <v>883</v>
      </c>
      <c s="4" r="B12" t="s">
        <v>529</v>
      </c>
      <c s="4" r="C12" t="s">
        <v>529</v>
      </c>
    </row>
    <row spans="1:3" r="13">
      <c s="4" r="A13" t="s">
        <v>884</v>
      </c>
      <c s="8" r="B13" t="n">
        <v>113890</v>
      </c>
      <c s="8" r="C13" t="n">
        <v>89212</v>
      </c>
    </row>
    <row spans="1:3" r="14">
      <c s="4" r="A14" t="s">
        <v>885</v>
      </c>
      <c s="4" r="B14" t="s">
        <v>886</v>
      </c>
      <c s="4" r="C14" t="s">
        <v>887</v>
      </c>
    </row>
    <row spans="1:3" r="15">
      <c s="4" r="A15" t="s">
        <v>888</v>
      </c>
      <c s="8" r="B15" t="n">
        <v>60858</v>
      </c>
      <c s="8" r="C15" t="n">
        <v>33390</v>
      </c>
    </row>
    <row spans="1:3" r="16">
      <c s="4" r="A16" t="s">
        <v>875</v>
      </c>
      <c s="4" r="B16" t="s">
        <v>737</v>
      </c>
      <c s="4" r="C16" t="s">
        <v>889</v>
      </c>
    </row>
    <row spans="1:3" r="17">
      <c s="4" r="A17" t="s">
        <v>890</v>
      </c>
      <c s="8" r="B17" t="n">
        <v>81144</v>
      </c>
      <c s="8" r="C17" t="n">
        <v>50085</v>
      </c>
    </row>
    <row spans="1:3" r="18">
      <c s="4" r="A18" t="s">
        <v>891</v>
      </c>
      <c s="4" r="B18" t="s">
        <v>881</v>
      </c>
      <c s="4" r="C18" t="s">
        <v>737</v>
      </c>
    </row>
    <row spans="1:3" r="19">
      <c s="4" r="A19" t="s">
        <v>892</v>
      </c>
      <c s="8" r="B19" t="n">
        <v>113890</v>
      </c>
    </row>
    <row spans="1:3" r="20">
      <c s="4" r="A20" t="s">
        <v>893</v>
      </c>
      <c s="4" r="B20" t="s">
        <v>886</v>
      </c>
    </row>
    <row spans="1:3" r="21">
      <c s="4" r="A21" t="s">
        <v>894</v>
      </c>
      <c s="8" r="B21" t="n">
        <v>45644</v>
      </c>
    </row>
    <row spans="1:3" r="22">
      <c s="4" r="A22" t="s">
        <v>895</v>
      </c>
      <c s="4" r="B22" t="s">
        <v>896</v>
      </c>
    </row>
    <row spans="1:3" r="23">
      <c s="4" r="A23" t="s">
        <v>897</v>
      </c>
      <c s="8" r="B23" t="n">
        <v>65930</v>
      </c>
    </row>
    <row spans="1:3" r="24">
      <c s="4" r="A24" t="s">
        <v>898</v>
      </c>
      <c s="4" r="B24" t="s">
        <v>899</v>
      </c>
    </row>
    <row spans="1:3" r="25">
      <c s="4" r="A25" t="s">
        <v>884</v>
      </c>
      <c s="8" r="B25" t="n">
        <v>113890</v>
      </c>
      <c s="8" r="C25" t="n">
        <v>89212</v>
      </c>
    </row>
    <row spans="1:3" r="26">
      <c s="4" r="A26" t="s">
        <v>885</v>
      </c>
      <c s="4" r="B26" t="s">
        <v>900</v>
      </c>
      <c s="4" r="C26" t="s">
        <v>901</v>
      </c>
    </row>
    <row spans="1:3" r="27">
      <c s="4" r="A27" t="s">
        <v>902</v>
      </c>
      <c s="8" r="B27" t="n">
        <v>45332</v>
      </c>
      <c s="8" r="C27" t="n">
        <v>39054</v>
      </c>
    </row>
    <row spans="1:3" r="28">
      <c s="4" r="A28" t="s">
        <v>903</v>
      </c>
      <c s="4" r="B28" t="s">
        <v>889</v>
      </c>
      <c s="4" r="C28" t="s">
        <v>889</v>
      </c>
    </row>
    <row spans="1:3" r="29">
      <c s="4" r="A29" t="s">
        <v>890</v>
      </c>
      <c s="8" r="B29" t="n">
        <v>56665</v>
      </c>
      <c s="8" r="C29" t="n">
        <v>48817</v>
      </c>
    </row>
    <row spans="1:3" r="30">
      <c s="4" r="A30" t="s">
        <v>891</v>
      </c>
      <c s="4" r="B30" t="s">
        <v>904</v>
      </c>
      <c s="4" r="C30" t="s">
        <v>904</v>
      </c>
    </row>
    <row spans="1:3" r="31">
      <c s="4" r="A31" t="s">
        <v>905</v>
      </c>
    </row>
    <row spans="1:3" r="32">
      <c s="3" r="A32" t="s">
        <v>856</v>
      </c>
    </row>
    <row spans="1:3" r="33">
      <c s="4" r="A33" t="s">
        <v>876</v>
      </c>
      <c s="8" r="B33" t="n">
        <v>124196</v>
      </c>
      <c s="8" r="C33" t="n">
        <v>117828</v>
      </c>
    </row>
    <row spans="1:3" r="34">
      <c s="4" r="A34" t="s">
        <v>877</v>
      </c>
      <c s="4" r="B34" t="s">
        <v>906</v>
      </c>
      <c s="4" r="C34" t="s">
        <v>907</v>
      </c>
    </row>
    <row spans="1:3" r="35">
      <c s="4" r="A35" t="s">
        <v>880</v>
      </c>
      <c s="8" r="B35" t="n">
        <v>81083</v>
      </c>
      <c s="8" r="C35" t="n">
        <v>67789</v>
      </c>
    </row>
    <row spans="1:3" r="36">
      <c s="4" r="A36" t="s">
        <v>874</v>
      </c>
      <c s="4" r="B36" t="s">
        <v>881</v>
      </c>
      <c s="4" r="C36" t="s">
        <v>881</v>
      </c>
    </row>
    <row spans="1:3" r="37">
      <c s="4" r="A37" t="s">
        <v>882</v>
      </c>
      <c s="8" r="B37" t="n">
        <v>101354</v>
      </c>
      <c s="8" r="C37" t="n">
        <v>84736</v>
      </c>
    </row>
    <row spans="1:3" r="38">
      <c s="4" r="A38" t="s">
        <v>883</v>
      </c>
      <c s="4" r="B38" t="s">
        <v>529</v>
      </c>
      <c s="4" r="C38" t="s">
        <v>529</v>
      </c>
    </row>
    <row spans="1:3" r="39">
      <c s="4" r="A39" t="s">
        <v>884</v>
      </c>
      <c s="8" r="B39" t="n">
        <v>94080</v>
      </c>
      <c s="8" r="C39" t="n">
        <v>89212</v>
      </c>
    </row>
    <row spans="1:3" r="40">
      <c s="4" r="A40" t="s">
        <v>885</v>
      </c>
      <c s="4" r="B40" t="s">
        <v>908</v>
      </c>
      <c s="4" r="C40" t="s">
        <v>909</v>
      </c>
    </row>
    <row spans="1:3" r="41">
      <c s="4" r="A41" t="s">
        <v>888</v>
      </c>
      <c s="8" r="B41" t="n">
        <v>60812</v>
      </c>
      <c s="8" r="C41" t="n">
        <v>33894</v>
      </c>
    </row>
    <row spans="1:3" r="42">
      <c s="4" r="A42" t="s">
        <v>875</v>
      </c>
      <c s="4" r="B42" t="s">
        <v>737</v>
      </c>
      <c s="4" r="C42" t="s">
        <v>889</v>
      </c>
    </row>
    <row spans="1:3" r="43">
      <c s="4" r="A43" t="s">
        <v>890</v>
      </c>
      <c s="8" r="B43" t="n">
        <v>81083</v>
      </c>
      <c s="8" r="C43" t="n">
        <v>50841</v>
      </c>
    </row>
    <row spans="1:3" r="44">
      <c s="4" r="A44" t="s">
        <v>891</v>
      </c>
      <c s="4" r="B44" t="s">
        <v>881</v>
      </c>
      <c s="4" r="C44" t="s">
        <v>737</v>
      </c>
    </row>
    <row spans="1:3" r="45">
      <c s="4" r="A45" t="s">
        <v>892</v>
      </c>
      <c s="8" r="B45" t="n">
        <v>94080</v>
      </c>
    </row>
    <row spans="1:3" r="46">
      <c s="4" r="A46" t="s">
        <v>893</v>
      </c>
      <c s="4" r="B46" t="s">
        <v>908</v>
      </c>
    </row>
    <row spans="1:3" r="47">
      <c s="4" r="A47" t="s">
        <v>894</v>
      </c>
      <c s="8" r="B47" t="n">
        <v>45609</v>
      </c>
    </row>
    <row spans="1:3" r="48">
      <c s="4" r="A48" t="s">
        <v>895</v>
      </c>
      <c s="4" r="B48" t="s">
        <v>896</v>
      </c>
    </row>
    <row spans="1:3" r="49">
      <c s="4" r="A49" t="s">
        <v>897</v>
      </c>
      <c s="8" r="B49" t="n">
        <v>65880</v>
      </c>
    </row>
    <row spans="1:3" r="50">
      <c s="4" r="A50" t="s">
        <v>898</v>
      </c>
      <c s="4" r="B50" t="s">
        <v>899</v>
      </c>
    </row>
    <row spans="1:3" r="51">
      <c s="4" r="A51" t="s">
        <v>884</v>
      </c>
      <c s="8" r="B51" t="n">
        <v>94080</v>
      </c>
      <c s="8" r="C51" t="n">
        <v>89212</v>
      </c>
    </row>
    <row spans="1:3" r="52">
      <c s="4" r="A52" t="s">
        <v>885</v>
      </c>
      <c s="4" r="B52" t="s">
        <v>910</v>
      </c>
      <c s="4" r="C52" t="s">
        <v>901</v>
      </c>
    </row>
    <row spans="1:3" r="53">
      <c s="4" r="A53" t="s">
        <v>902</v>
      </c>
      <c s="8" r="B53" t="n">
        <v>46037</v>
      </c>
      <c s="8" r="C53" t="n">
        <v>39057</v>
      </c>
    </row>
    <row spans="1:3" r="54">
      <c s="4" r="A54" t="s">
        <v>903</v>
      </c>
      <c s="4" r="B54" t="s">
        <v>889</v>
      </c>
      <c s="4" r="C54" t="s">
        <v>889</v>
      </c>
    </row>
    <row spans="1:3" r="55">
      <c s="4" r="A55" t="s">
        <v>891</v>
      </c>
      <c s="4" r="B55" t="s">
        <v>904</v>
      </c>
      <c s="4" r="C55" t="s">
        <v>90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s>
  <sheetData>
    <row spans="1:6" r="1">
      <c s="1" r="A1" t="s">
        <v>911</v>
      </c>
      <c s="2" r="B1" t="s">
        <v>912</v>
      </c>
      <c s="2" r="C1" t="s">
        <v>913</v>
      </c>
      <c s="2" r="D1" t="s">
        <v>914</v>
      </c>
      <c s="2" r="E1" t="s">
        <v>2</v>
      </c>
      <c s="2" r="F1" t="s">
        <v>32</v>
      </c>
    </row>
    <row spans="1:6" r="2">
      <c s="3" r="A2" t="s">
        <v>915</v>
      </c>
    </row>
    <row spans="1:6" r="3">
      <c s="4" r="A3" t="s">
        <v>916</v>
      </c>
      <c s="8" r="E3" t="n">
        <v>18950000</v>
      </c>
    </row>
    <row spans="1:6" r="4">
      <c s="4" r="A4" t="s">
        <v>917</v>
      </c>
      <c s="8" r="E4" t="n">
        <v>17600000</v>
      </c>
      <c s="8" r="F4" t="n">
        <v>0</v>
      </c>
    </row>
    <row spans="1:6" r="5">
      <c s="4" r="A5" t="s">
        <v>918</v>
      </c>
    </row>
    <row spans="1:6" r="6">
      <c s="3" r="A6" t="s">
        <v>915</v>
      </c>
    </row>
    <row spans="1:6" r="7">
      <c s="4" r="A7" t="s">
        <v>919</v>
      </c>
      <c s="8" r="D7" t="n">
        <v>7400000</v>
      </c>
    </row>
    <row spans="1:6" r="8">
      <c s="4" r="A8" t="s">
        <v>916</v>
      </c>
      <c s="8" r="C8" t="n">
        <v>7800000</v>
      </c>
    </row>
    <row spans="1:6" r="9">
      <c s="4" r="A9" t="s">
        <v>920</v>
      </c>
      <c s="8" r="C9" t="n">
        <v>18140000</v>
      </c>
    </row>
    <row spans="1:6" r="10">
      <c s="4" r="A10" t="s">
        <v>74</v>
      </c>
    </row>
    <row spans="1:6" r="11">
      <c s="3" r="A11" t="s">
        <v>915</v>
      </c>
    </row>
    <row spans="1:6" r="12">
      <c s="4" r="A12" t="s">
        <v>83</v>
      </c>
      <c s="6" r="E12" t="n">
        <v>10000000</v>
      </c>
      <c s="6" r="F12" t="n">
        <v>10000000</v>
      </c>
    </row>
    <row spans="1:6" r="13">
      <c s="4" r="A13" t="s">
        <v>82</v>
      </c>
      <c s="4" r="E13" t="s">
        <v>66</v>
      </c>
      <c s="4" r="F13" t="s">
        <v>66</v>
      </c>
    </row>
    <row spans="1:6" r="14">
      <c s="4" r="A14" t="s">
        <v>921</v>
      </c>
      <c s="4" r="E14" t="s">
        <v>922</v>
      </c>
    </row>
    <row spans="1:6" r="15">
      <c s="4" r="A15" t="s">
        <v>923</v>
      </c>
      <c s="6" r="B15" t="n">
        <v>18950</v>
      </c>
    </row>
    <row spans="1:6" r="16">
      <c s="4" r="A16" t="s">
        <v>924</v>
      </c>
      <c s="8" r="B16" t="n">
        <v>1000</v>
      </c>
    </row>
    <row spans="1:6" r="17">
      <c s="4" r="A17" t="s">
        <v>925</v>
      </c>
    </row>
    <row spans="1:6" r="18">
      <c s="3" r="A18" t="s">
        <v>915</v>
      </c>
    </row>
    <row spans="1:6" r="19">
      <c s="4" r="A19" t="s">
        <v>926</v>
      </c>
      <c s="6" r="C19" t="n">
        <v>18950</v>
      </c>
    </row>
    <row spans="1:6" r="20">
      <c s="4" r="A20" t="s">
        <v>927</v>
      </c>
      <c s="8" r="C20" t="n">
        <v>1000</v>
      </c>
    </row>
    <row spans="1:6" r="21">
      <c s="4" r="A21" t="s">
        <v>928</v>
      </c>
      <c s="8" r="C21" t="n">
        <v>18950000</v>
      </c>
    </row>
    <row spans="1:6" r="22">
      <c s="4" r="A22" t="s">
        <v>929</v>
      </c>
    </row>
    <row spans="1:6" r="23">
      <c s="3" r="A23" t="s">
        <v>915</v>
      </c>
    </row>
    <row spans="1:6" r="24">
      <c s="4" r="A24" t="s">
        <v>926</v>
      </c>
      <c s="6" r="D24" t="n">
        <v>7400</v>
      </c>
    </row>
    <row spans="1:6" r="25">
      <c s="4" r="A25" t="s">
        <v>930</v>
      </c>
    </row>
    <row spans="1:6" r="26">
      <c s="3" r="A26" t="s">
        <v>915</v>
      </c>
    </row>
    <row spans="1:6" r="27">
      <c s="4" r="A27" t="s">
        <v>931</v>
      </c>
      <c s="6" r="D27" t="n">
        <v>37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2</v>
      </c>
      <c s="2" r="B1" t="s">
        <v>1</v>
      </c>
    </row>
    <row spans="1:4" r="2">
      <c s="2" r="B2" t="s">
        <v>2</v>
      </c>
      <c s="2" r="C2" t="s">
        <v>32</v>
      </c>
      <c s="2" r="D2" t="s">
        <v>87</v>
      </c>
    </row>
    <row spans="1:4" r="3">
      <c s="3" r="A3" t="s">
        <v>933</v>
      </c>
    </row>
    <row spans="1:4" r="4">
      <c s="4" r="A4" t="s">
        <v>108</v>
      </c>
      <c s="8" r="B4" t="n">
        <v>258</v>
      </c>
      <c s="8" r="C4" t="n">
        <v>12</v>
      </c>
      <c s="8" r="D4" t="n">
        <v>522</v>
      </c>
    </row>
    <row spans="1:4" r="5">
      <c s="4" r="A5" t="s">
        <v>121</v>
      </c>
      <c s="6" r="B5" t="n">
        <v>-99</v>
      </c>
      <c s="6" r="C5" t="n">
        <v>-5</v>
      </c>
      <c s="6" r="D5" t="n">
        <v>-200</v>
      </c>
    </row>
    <row spans="1:4" r="6">
      <c s="4" r="A6" t="s">
        <v>934</v>
      </c>
      <c s="6" r="B6" t="n">
        <v>12</v>
      </c>
    </row>
    <row spans="1:4" r="7">
      <c s="4" r="A7" t="s">
        <v>935</v>
      </c>
      <c s="6" r="B7" t="n">
        <v>-5</v>
      </c>
    </row>
    <row spans="1:4" r="8">
      <c s="4" r="A8" t="s">
        <v>146</v>
      </c>
      <c s="6" r="B8" t="n">
        <v>159</v>
      </c>
      <c s="6" r="C8" t="n">
        <v>7</v>
      </c>
      <c s="6" r="D8" t="n">
        <v>322</v>
      </c>
    </row>
    <row spans="1:4" r="9">
      <c s="4" r="A9" t="s">
        <v>936</v>
      </c>
    </row>
    <row spans="1:4" r="10">
      <c s="3" r="A10" t="s">
        <v>933</v>
      </c>
    </row>
    <row spans="1:4" r="11">
      <c s="4" r="A11" t="s">
        <v>146</v>
      </c>
      <c s="6" r="B11" t="n">
        <v>166</v>
      </c>
      <c s="6" r="C11" t="n">
        <v>7</v>
      </c>
      <c s="6" r="D11" t="n">
        <v>322</v>
      </c>
    </row>
    <row spans="1:4" r="12">
      <c s="4" r="A12" t="s">
        <v>937</v>
      </c>
    </row>
    <row spans="1:4" r="13">
      <c s="3" r="A13" t="s">
        <v>933</v>
      </c>
    </row>
    <row spans="1:4" r="14">
      <c s="4" r="A14" t="s">
        <v>108</v>
      </c>
      <c s="6" r="B14" t="n">
        <v>258</v>
      </c>
      <c s="6" r="C14" t="n">
        <v>12</v>
      </c>
      <c s="6" r="D14" t="n">
        <v>522</v>
      </c>
    </row>
    <row spans="1:4" r="15">
      <c s="4" r="A15" t="s">
        <v>121</v>
      </c>
      <c s="6" r="B15" t="n">
        <v>-99</v>
      </c>
      <c s="8" r="C15" t="n">
        <v>-5</v>
      </c>
      <c s="8" r="D15" t="n">
        <v>-200</v>
      </c>
    </row>
    <row spans="1:4" r="16">
      <c s="4" r="A16" t="s">
        <v>938</v>
      </c>
    </row>
    <row spans="1:4" r="17">
      <c s="3" r="A17" t="s">
        <v>933</v>
      </c>
    </row>
    <row spans="1:4" r="18">
      <c s="4" r="A18" t="s">
        <v>934</v>
      </c>
      <c s="6" r="B18" t="n">
        <v>12</v>
      </c>
    </row>
    <row spans="1:4" r="19">
      <c s="4" r="A19" t="s">
        <v>935</v>
      </c>
      <c s="8" r="B19" t="n">
        <v>-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9</v>
      </c>
      <c s="2" r="B1" t="s">
        <v>1</v>
      </c>
    </row>
    <row spans="1:4" r="2">
      <c s="2" r="B2" t="s">
        <v>2</v>
      </c>
      <c s="2" r="C2" t="s">
        <v>32</v>
      </c>
      <c s="2" r="D2" t="s">
        <v>87</v>
      </c>
    </row>
    <row spans="1:4" r="3">
      <c s="3" r="A3" t="s">
        <v>933</v>
      </c>
    </row>
    <row spans="1:4" r="4">
      <c s="4" r="A4" t="s">
        <v>940</v>
      </c>
      <c s="8" r="B4" t="n">
        <v>-2485</v>
      </c>
      <c s="8" r="C4" t="n">
        <v>-5718</v>
      </c>
    </row>
    <row spans="1:4" r="5">
      <c s="4" r="A5" t="s">
        <v>941</v>
      </c>
      <c s="6" r="B5" t="n">
        <v>-312</v>
      </c>
      <c s="6" r="C5" t="n">
        <v>3226</v>
      </c>
    </row>
    <row spans="1:4" r="6">
      <c s="4" r="A6" t="s">
        <v>942</v>
      </c>
      <c s="6" r="B6" t="n">
        <v>166</v>
      </c>
      <c s="6" r="C6" t="n">
        <v>7</v>
      </c>
    </row>
    <row spans="1:4" r="7">
      <c s="4" r="A7" t="s">
        <v>147</v>
      </c>
      <c s="6" r="B7" t="n">
        <v>-146</v>
      </c>
      <c s="6" r="C7" t="n">
        <v>3233</v>
      </c>
      <c s="8" r="D7" t="n">
        <v>-6722</v>
      </c>
    </row>
    <row spans="1:4" r="8">
      <c s="4" r="A8" t="s">
        <v>943</v>
      </c>
      <c s="6" r="B8" t="n">
        <v>-2631</v>
      </c>
      <c s="6" r="C8" t="n">
        <v>-2485</v>
      </c>
      <c s="6" r="D8" t="n">
        <v>-5718</v>
      </c>
    </row>
    <row spans="1:4" r="9">
      <c s="4" r="A9" t="s">
        <v>944</v>
      </c>
    </row>
    <row spans="1:4" r="10">
      <c s="3" r="A10" t="s">
        <v>933</v>
      </c>
    </row>
    <row spans="1:4" r="11">
      <c s="4" r="A11" t="s">
        <v>940</v>
      </c>
      <c s="6" r="B11" t="n">
        <v>-2108</v>
      </c>
      <c s="6" r="C11" t="n">
        <v>-5718</v>
      </c>
    </row>
    <row spans="1:4" r="12">
      <c s="4" r="A12" t="s">
        <v>941</v>
      </c>
      <c s="6" r="B12" t="n">
        <v>-112</v>
      </c>
      <c s="6" r="C12" t="n">
        <v>3603</v>
      </c>
    </row>
    <row spans="1:4" r="13">
      <c s="4" r="A13" t="s">
        <v>942</v>
      </c>
      <c s="6" r="B13" t="n">
        <v>159</v>
      </c>
      <c s="6" r="C13" t="n">
        <v>7</v>
      </c>
    </row>
    <row spans="1:4" r="14">
      <c s="4" r="A14" t="s">
        <v>147</v>
      </c>
      <c s="6" r="B14" t="n">
        <v>47</v>
      </c>
      <c s="6" r="C14" t="n">
        <v>3610</v>
      </c>
    </row>
    <row spans="1:4" r="15">
      <c s="4" r="A15" t="s">
        <v>943</v>
      </c>
      <c s="6" r="B15" t="n">
        <v>-2061</v>
      </c>
      <c s="6" r="C15" t="n">
        <v>-2108</v>
      </c>
      <c s="8" r="D15" t="n">
        <v>-5718</v>
      </c>
    </row>
    <row spans="1:4" r="16">
      <c s="4" r="A16" t="s">
        <v>945</v>
      </c>
    </row>
    <row spans="1:4" r="17">
      <c s="3" r="A17" t="s">
        <v>933</v>
      </c>
    </row>
    <row spans="1:4" r="18">
      <c s="4" r="A18" t="s">
        <v>940</v>
      </c>
      <c s="6" r="B18" t="n">
        <v>-377</v>
      </c>
    </row>
    <row spans="1:4" r="19">
      <c s="4" r="A19" t="s">
        <v>941</v>
      </c>
      <c s="6" r="B19" t="n">
        <v>-200</v>
      </c>
      <c s="6" r="C19" t="n">
        <v>-377</v>
      </c>
    </row>
    <row spans="1:4" r="20">
      <c s="4" r="A20" t="s">
        <v>942</v>
      </c>
      <c s="6" r="B20" t="n">
        <v>7</v>
      </c>
    </row>
    <row spans="1:4" r="21">
      <c s="4" r="A21" t="s">
        <v>147</v>
      </c>
      <c s="6" r="B21" t="n">
        <v>-193</v>
      </c>
      <c s="6" r="C21" t="n">
        <v>-377</v>
      </c>
    </row>
    <row spans="1:4" r="22">
      <c s="4" r="A22" t="s">
        <v>943</v>
      </c>
      <c s="8" r="B22" t="n">
        <v>-570</v>
      </c>
      <c s="8" r="C22" t="n">
        <v>-37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28"/>
    <col customWidth="1" max="3" min="3" width="21"/>
    <col customWidth="1" max="4" min="4" width="21"/>
  </cols>
  <sheetData>
    <row spans="1:4" r="1">
      <c s="1" r="A1" t="s">
        <v>946</v>
      </c>
      <c s="2" r="B1" t="s">
        <v>1</v>
      </c>
    </row>
    <row spans="1:4" r="2">
      <c s="2" r="B2" t="s">
        <v>947</v>
      </c>
      <c s="2" r="C2" t="s">
        <v>712</v>
      </c>
      <c s="2" r="D2" t="s">
        <v>948</v>
      </c>
    </row>
    <row spans="1:4" r="3">
      <c s="3" r="A3" t="s">
        <v>949</v>
      </c>
    </row>
    <row spans="1:4" r="4">
      <c s="4" r="A4" t="s">
        <v>212</v>
      </c>
      <c s="8" r="B4" t="n">
        <v>21400000</v>
      </c>
    </row>
    <row spans="1:4" r="5">
      <c s="4" r="A5" t="s">
        <v>950</v>
      </c>
      <c s="6" r="B5" t="n">
        <v>66800000</v>
      </c>
    </row>
    <row spans="1:4" r="6">
      <c s="4" r="A6" t="s">
        <v>49</v>
      </c>
      <c s="6" r="B6" t="n">
        <v>25740000</v>
      </c>
      <c s="8" r="C6" t="n">
        <v>20036000</v>
      </c>
    </row>
    <row spans="1:4" r="7">
      <c s="4" r="A7" t="s">
        <v>105</v>
      </c>
      <c s="6" r="B7" t="n">
        <v>704000</v>
      </c>
      <c s="8" r="C7" t="n">
        <v>494000</v>
      </c>
      <c s="8" r="D7" t="n">
        <v>565000</v>
      </c>
    </row>
    <row spans="1:4" r="8">
      <c s="4" r="A8" t="s">
        <v>951</v>
      </c>
    </row>
    <row spans="1:4" r="9">
      <c s="3" r="A9" t="s">
        <v>949</v>
      </c>
    </row>
    <row spans="1:4" r="10">
      <c s="4" r="A10" t="s">
        <v>950</v>
      </c>
      <c s="8" r="B10" t="n">
        <v>64600000</v>
      </c>
    </row>
    <row spans="1:4" r="11">
      <c s="4" r="A11" t="s">
        <v>952</v>
      </c>
      <c s="6" r="B11" t="n">
        <v>35</v>
      </c>
    </row>
    <row spans="1:4" r="12">
      <c s="4" r="A12" t="s">
        <v>953</v>
      </c>
      <c s="8" r="B12"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s="1" r="A1" t="s">
        <v>954</v>
      </c>
      <c s="2" r="B1" t="s">
        <v>1</v>
      </c>
    </row>
    <row spans="1:4" r="2">
      <c s="2" r="B2" t="s">
        <v>947</v>
      </c>
      <c s="2" r="C2" t="s">
        <v>712</v>
      </c>
      <c s="2" r="D2" t="s">
        <v>948</v>
      </c>
    </row>
    <row spans="1:4" r="3">
      <c s="3" r="A3" t="s">
        <v>955</v>
      </c>
    </row>
    <row spans="1:4" r="4">
      <c s="4" r="A4" t="s">
        <v>956</v>
      </c>
      <c s="8" r="B4" t="n">
        <v>156000</v>
      </c>
      <c s="8" r="C4" t="n">
        <v>87000</v>
      </c>
      <c s="8" r="D4" t="n">
        <v>65000</v>
      </c>
    </row>
    <row spans="1:4" r="5">
      <c s="4" r="A5" t="s">
        <v>63</v>
      </c>
      <c s="8" r="B5" t="n">
        <v>13299000</v>
      </c>
      <c s="6" r="C5" t="n">
        <v>12789000</v>
      </c>
    </row>
    <row spans="1:4" r="6">
      <c s="4" r="A6" t="s">
        <v>273</v>
      </c>
    </row>
    <row spans="1:4" r="7">
      <c s="3" r="A7" t="s">
        <v>955</v>
      </c>
    </row>
    <row spans="1:4" r="8">
      <c s="4" r="A8" t="s">
        <v>957</v>
      </c>
      <c s="6" r="B8" t="n">
        <v>3</v>
      </c>
    </row>
    <row spans="1:4" r="9">
      <c s="4" r="A9" t="s">
        <v>958</v>
      </c>
      <c s="4" r="B9" t="s">
        <v>959</v>
      </c>
    </row>
    <row spans="1:4" r="10">
      <c s="4" r="A10" t="s">
        <v>960</v>
      </c>
      <c s="4" r="B10" t="s">
        <v>961</v>
      </c>
    </row>
    <row spans="1:4" r="11">
      <c s="4" r="A11" t="s">
        <v>962</v>
      </c>
      <c s="4" r="B11" t="s">
        <v>963</v>
      </c>
    </row>
    <row spans="1:4" r="12">
      <c s="4" r="A12" t="s">
        <v>964</v>
      </c>
      <c s="4" r="B12" t="s">
        <v>965</v>
      </c>
    </row>
    <row spans="1:4" r="13">
      <c s="4" r="A13" t="s">
        <v>956</v>
      </c>
      <c s="8" r="B13" t="n">
        <v>311000</v>
      </c>
      <c s="6" r="C13" t="n">
        <v>147000</v>
      </c>
    </row>
    <row spans="1:4" r="14">
      <c s="4" r="A14" t="s">
        <v>63</v>
      </c>
      <c s="8" r="B14" t="n">
        <v>4400000</v>
      </c>
      <c s="8" r="C14" t="n">
        <v>4100000</v>
      </c>
    </row>
    <row spans="1:4" r="15">
      <c s="4" r="A15" t="s">
        <v>966</v>
      </c>
      <c s="4" r="B15" t="s">
        <v>96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spans="1:4" r="1">
      <c s="1" r="A1" t="s">
        <v>968</v>
      </c>
      <c s="2" r="B1" t="s">
        <v>1</v>
      </c>
    </row>
    <row spans="1:4" r="2">
      <c s="2" r="B2" t="s">
        <v>2</v>
      </c>
      <c s="2" r="C2" t="s">
        <v>32</v>
      </c>
      <c s="2" r="D2" t="s">
        <v>87</v>
      </c>
    </row>
    <row spans="1:4" r="3">
      <c s="3" r="A3" t="s">
        <v>274</v>
      </c>
    </row>
    <row spans="1:4" r="4">
      <c s="4" r="A4" t="s">
        <v>969</v>
      </c>
      <c s="4" r="B4" t="s">
        <v>970</v>
      </c>
      <c s="4" r="C4" t="s">
        <v>970</v>
      </c>
      <c s="4" r="D4" t="s">
        <v>970</v>
      </c>
    </row>
    <row spans="1:4" r="5">
      <c s="4" r="A5" t="s">
        <v>971</v>
      </c>
      <c s="4" r="B5" t="s">
        <v>972</v>
      </c>
      <c s="4" r="C5" t="s">
        <v>446</v>
      </c>
      <c s="4" r="D5" t="s">
        <v>446</v>
      </c>
    </row>
    <row spans="1:4" r="6">
      <c s="4" r="A6" t="s">
        <v>973</v>
      </c>
      <c s="4" r="B6" t="s">
        <v>737</v>
      </c>
      <c s="4" r="C6" t="s">
        <v>737</v>
      </c>
      <c s="4" r="D6" t="s">
        <v>904</v>
      </c>
    </row>
    <row spans="1:4" r="7">
      <c s="4" r="A7" t="s">
        <v>956</v>
      </c>
      <c s="8" r="B7" t="n">
        <v>156000</v>
      </c>
      <c s="8" r="C7" t="n">
        <v>87000</v>
      </c>
      <c s="8" r="D7" t="n">
        <v>65000</v>
      </c>
    </row>
    <row spans="1:4" r="8">
      <c s="4" r="A8" t="s">
        <v>974</v>
      </c>
      <c s="4" r="B8" t="s">
        <v>97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14"/>
    <col customWidth="1" max="6" min="6" width="4"/>
    <col customWidth="1" max="7" min="7" width="14"/>
  </cols>
  <sheetData>
    <row spans="1:7" r="1">
      <c s="1" r="A1" t="s">
        <v>976</v>
      </c>
      <c s="2" r="C1" t="s">
        <v>1</v>
      </c>
    </row>
    <row spans="1:7" r="2">
      <c s="2" r="C2" t="s">
        <v>2</v>
      </c>
      <c s="2" r="E2" t="s">
        <v>32</v>
      </c>
      <c s="2" r="G2" t="s">
        <v>87</v>
      </c>
    </row>
    <row spans="1:7" r="3">
      <c s="3" r="A3" t="s">
        <v>977</v>
      </c>
    </row>
    <row spans="1:7" r="4">
      <c s="4" r="A4" t="s">
        <v>978</v>
      </c>
      <c s="4" r="C4" t="s">
        <v>979</v>
      </c>
    </row>
    <row spans="1:7" r="5">
      <c s="4" r="A5" t="s">
        <v>980</v>
      </c>
      <c s="4" r="C5" t="s">
        <v>981</v>
      </c>
    </row>
    <row spans="1:7" r="6">
      <c s="4" r="A6" t="s">
        <v>982</v>
      </c>
      <c s="8" r="C6" t="n">
        <v>37000</v>
      </c>
    </row>
    <row spans="1:7" r="7">
      <c s="4" r="A7" t="s">
        <v>983</v>
      </c>
      <c s="9" r="C7" t="n">
        <v>4.26</v>
      </c>
    </row>
    <row spans="1:7" r="8">
      <c s="4" r="A8" t="s">
        <v>984</v>
      </c>
      <c s="6" r="C8" t="n">
        <v>10139</v>
      </c>
      <c s="4" r="D8" t="s">
        <v>635</v>
      </c>
      <c s="6" r="E8" t="n">
        <v>4000</v>
      </c>
      <c s="4" r="F8" t="s">
        <v>985</v>
      </c>
    </row>
    <row spans="1:7" r="9">
      <c s="4" r="A9" t="s">
        <v>424</v>
      </c>
    </row>
    <row spans="1:7" r="10">
      <c s="3" r="A10" t="s">
        <v>977</v>
      </c>
    </row>
    <row spans="1:7" r="11">
      <c s="4" r="A11" t="s">
        <v>984</v>
      </c>
      <c s="4" r="B11" t="s">
        <v>986</v>
      </c>
      <c s="6" r="C11" t="n">
        <v>10000</v>
      </c>
      <c s="6" r="E11" t="n">
        <v>10000</v>
      </c>
    </row>
    <row spans="1:7" r="12">
      <c s="4" r="A12" t="s">
        <v>427</v>
      </c>
    </row>
    <row spans="1:7" r="13">
      <c s="3" r="A13" t="s">
        <v>977</v>
      </c>
    </row>
    <row spans="1:7" r="14">
      <c s="4" r="A14" t="s">
        <v>984</v>
      </c>
      <c s="4" r="B14" t="s">
        <v>987</v>
      </c>
      <c s="6" r="C14" t="n">
        <v>101427</v>
      </c>
      <c s="6" r="E14" t="n">
        <v>69500</v>
      </c>
    </row>
    <row spans="1:7" r="15">
      <c s="4" r="A15" t="s">
        <v>988</v>
      </c>
    </row>
    <row spans="1:7" r="16">
      <c s="3" r="A16" t="s">
        <v>977</v>
      </c>
    </row>
    <row spans="1:7" r="17">
      <c s="4" r="A17" t="s">
        <v>989</v>
      </c>
      <c s="4" r="C17" t="s">
        <v>990</v>
      </c>
    </row>
    <row spans="1:7" r="18">
      <c s="4" r="A18" t="s">
        <v>991</v>
      </c>
    </row>
    <row spans="1:7" r="19">
      <c s="3" r="A19" t="s">
        <v>977</v>
      </c>
    </row>
    <row spans="1:7" r="20">
      <c s="4" r="A20" t="s">
        <v>989</v>
      </c>
      <c s="4" r="C20" t="s">
        <v>990</v>
      </c>
    </row>
    <row spans="1:7" r="21">
      <c s="4" r="A21" t="s">
        <v>992</v>
      </c>
    </row>
    <row spans="1:7" r="22">
      <c s="3" r="A22" t="s">
        <v>977</v>
      </c>
    </row>
    <row spans="1:7" r="23">
      <c s="4" r="A23" t="s">
        <v>185</v>
      </c>
      <c s="8" r="C23" t="n">
        <v>32000</v>
      </c>
      <c s="8" r="E23" t="n">
        <v>66000</v>
      </c>
      <c s="8" r="G23" t="n">
        <v>57000</v>
      </c>
    </row>
    <row spans="1:7" r="24">
      <c s="4" r="A24" t="s">
        <v>993</v>
      </c>
    </row>
    <row spans="1:7" r="25">
      <c s="3" r="A25" t="s">
        <v>977</v>
      </c>
    </row>
    <row spans="1:7" r="26">
      <c s="4" r="A26" t="s">
        <v>185</v>
      </c>
      <c s="8" r="C26" t="n">
        <v>581000</v>
      </c>
      <c s="8" r="E26" t="n">
        <v>500000</v>
      </c>
      <c s="8" r="G26" t="n">
        <v>157000</v>
      </c>
    </row>
    <row spans="1:7" r="27">
      <c s="4" r="A27" t="s">
        <v>994</v>
      </c>
    </row>
    <row spans="1:7" r="28">
      <c s="3" r="A28" t="s">
        <v>977</v>
      </c>
    </row>
    <row spans="1:7" r="29">
      <c s="4" r="A29" t="s">
        <v>984</v>
      </c>
      <c s="6" r="C29" t="n">
        <v>10000</v>
      </c>
    </row>
    <row spans="1:7" r="30">
      <c s="4" r="A30" t="s">
        <v>995</v>
      </c>
    </row>
    <row spans="1:7" r="31">
      <c s="3" r="A31" t="s">
        <v>977</v>
      </c>
    </row>
    <row spans="1:7" r="32">
      <c s="4" r="A32" t="s">
        <v>984</v>
      </c>
      <c s="6" r="C32" t="n">
        <v>101427</v>
      </c>
    </row>
    <row spans="1:7" r="33">
      <c s="4" r="A33" t="s">
        <v>996</v>
      </c>
    </row>
    <row spans="1:7" r="34">
      <c s="3" r="A34" t="s">
        <v>977</v>
      </c>
    </row>
    <row spans="1:7" r="35">
      <c s="4" r="A35" t="s">
        <v>997</v>
      </c>
      <c s="8" r="C35" t="n">
        <v>1375000</v>
      </c>
    </row>
    <row spans="1:7" r="36">
      <c s="4" r="A36" t="s">
        <v>998</v>
      </c>
    </row>
    <row spans="1:7" r="37">
      <c s="3" r="A37" t="s">
        <v>977</v>
      </c>
    </row>
    <row spans="1:7" r="38">
      <c s="4" r="A38" t="s">
        <v>999</v>
      </c>
      <c s="6" r="C38" t="n">
        <v>400000</v>
      </c>
    </row>
    <row spans="1:7" r="39">
      <c s="4" r="A39" t="s">
        <v>1000</v>
      </c>
    </row>
    <row spans="1:7" r="40">
      <c s="3" r="A40" t="s">
        <v>977</v>
      </c>
    </row>
    <row spans="1:7" r="41">
      <c s="4" r="A41" t="s">
        <v>999</v>
      </c>
      <c s="6" r="C41" t="n">
        <v>100000</v>
      </c>
    </row>
    <row spans="1:7" r="42">
      <c s="4" r="A42" t="s">
        <v>1001</v>
      </c>
    </row>
    <row spans="1:7" r="43">
      <c s="3" r="A43" t="s">
        <v>977</v>
      </c>
    </row>
    <row spans="1:7" r="44">
      <c s="4" r="A44" t="s">
        <v>999</v>
      </c>
      <c s="6" r="C44" t="n">
        <v>361500</v>
      </c>
    </row>
    <row spans="1:7" r="45">
      <c r="A45" t="n"/>
    </row>
    <row spans="1:7" r="46">
      <c s="4" r="A46" t="s">
        <v>635</v>
      </c>
      <c s="4" r="B46" t="s">
        <v>1002</v>
      </c>
    </row>
    <row spans="1:7" r="47">
      <c s="4" r="A47" t="s">
        <v>985</v>
      </c>
      <c s="4" r="B47" t="s">
        <v>1003</v>
      </c>
    </row>
    <row spans="1:7" r="48">
      <c s="4" r="A48" t="s">
        <v>986</v>
      </c>
      <c s="4" r="B48" t="s">
        <v>1004</v>
      </c>
    </row>
    <row spans="1:7" r="49">
      <c s="4" r="A49" t="s">
        <v>987</v>
      </c>
      <c s="4" r="B49" t="s">
        <v>1005</v>
      </c>
    </row>
  </sheetData>
  <mergeCells count="9">
    <mergeCell ref="A1:B2"/>
    <mergeCell ref="C1:G1"/>
    <mergeCell ref="C2:D2"/>
    <mergeCell ref="E2:F2"/>
    <mergeCell ref="A45:F45"/>
    <mergeCell ref="B46:F46"/>
    <mergeCell ref="B47:F47"/>
    <mergeCell ref="B48:F48"/>
    <mergeCell ref="B49:F49"/>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1006</v>
      </c>
      <c s="2" r="B1" t="s">
        <v>1</v>
      </c>
    </row>
    <row spans="1:4" r="2">
      <c s="2" r="B2" t="s">
        <v>2</v>
      </c>
      <c s="2" r="C2" t="s">
        <v>32</v>
      </c>
      <c s="2" r="D2" t="s">
        <v>87</v>
      </c>
    </row>
    <row spans="1:4" r="3">
      <c s="3" r="A3" t="s">
        <v>977</v>
      </c>
    </row>
    <row spans="1:4" r="4">
      <c s="4" r="A4" t="s">
        <v>1007</v>
      </c>
      <c s="9" r="B4" t="n">
        <v>12.76</v>
      </c>
      <c s="8" r="C4" t="n">
        <v>10</v>
      </c>
      <c s="8" r="D4" t="n">
        <v>10</v>
      </c>
    </row>
    <row spans="1:4" r="5">
      <c s="4" r="A5" t="s">
        <v>1008</v>
      </c>
      <c s="4" r="B5" t="s">
        <v>1009</v>
      </c>
      <c s="4" r="C5" t="s">
        <v>979</v>
      </c>
      <c s="4" r="D5" t="s">
        <v>979</v>
      </c>
    </row>
    <row spans="1:4" r="6">
      <c s="4" r="A6" t="s">
        <v>1010</v>
      </c>
      <c s="4" r="B6" t="s">
        <v>474</v>
      </c>
      <c s="4" r="C6" t="s">
        <v>444</v>
      </c>
      <c s="4" r="D6" t="s">
        <v>444</v>
      </c>
    </row>
    <row spans="1:4" r="7">
      <c s="4" r="A7" t="s">
        <v>1011</v>
      </c>
      <c s="4" r="B7" t="s">
        <v>1012</v>
      </c>
      <c s="4" r="C7" t="s">
        <v>1013</v>
      </c>
    </row>
    <row spans="1:4" r="8">
      <c s="4" r="A8" t="s">
        <v>1014</v>
      </c>
      <c s="4" r="B8" t="s">
        <v>1015</v>
      </c>
      <c s="4" r="C8" t="s">
        <v>1016</v>
      </c>
      <c s="4" r="D8" t="s">
        <v>1016</v>
      </c>
    </row>
    <row spans="1:4" r="9">
      <c s="4" r="A9" t="s">
        <v>1017</v>
      </c>
      <c s="9" r="B9" t="n">
        <v>3.94</v>
      </c>
      <c s="9" r="C9" t="n">
        <v>3.14</v>
      </c>
      <c s="9" r="D9" t="n">
        <v>1.97</v>
      </c>
    </row>
    <row spans="1:4" r="10">
      <c s="4" r="A10" t="s">
        <v>1018</v>
      </c>
    </row>
    <row spans="1:4" r="11">
      <c s="3" r="A11" t="s">
        <v>977</v>
      </c>
    </row>
    <row spans="1:4" r="12">
      <c s="4" r="A12" t="s">
        <v>1011</v>
      </c>
      <c s="4" r="D12" t="s">
        <v>1019</v>
      </c>
    </row>
    <row spans="1:4" r="13">
      <c s="4" r="A13" t="s">
        <v>868</v>
      </c>
    </row>
    <row spans="1:4" r="14">
      <c s="3" r="A14" t="s">
        <v>977</v>
      </c>
    </row>
    <row spans="1:4" r="15">
      <c s="4" r="A15" t="s">
        <v>1011</v>
      </c>
      <c s="4" r="D15" t="s">
        <v>102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1021</v>
      </c>
      <c s="2" r="B1" t="s">
        <v>1</v>
      </c>
    </row>
    <row spans="1:5" r="2">
      <c s="2" r="B2" t="s">
        <v>2</v>
      </c>
      <c s="2" r="D2" t="s">
        <v>32</v>
      </c>
    </row>
    <row spans="1:5" r="3">
      <c s="3" r="A3" t="s">
        <v>279</v>
      </c>
    </row>
    <row spans="1:5" r="4">
      <c s="4" r="A4" t="s">
        <v>1022</v>
      </c>
      <c s="6" r="B4" t="n">
        <v>283500</v>
      </c>
      <c s="6" r="D4" t="n">
        <v>293000</v>
      </c>
    </row>
    <row spans="1:5" r="5">
      <c s="4" r="A5" t="s">
        <v>1023</v>
      </c>
      <c s="6" r="B5" t="n">
        <v>10139</v>
      </c>
      <c s="4" r="C5" t="s">
        <v>635</v>
      </c>
      <c s="6" r="D5" t="n">
        <v>4000</v>
      </c>
      <c s="4" r="E5" t="s">
        <v>985</v>
      </c>
    </row>
    <row spans="1:5" r="6">
      <c s="4" r="A6" t="s">
        <v>1024</v>
      </c>
      <c s="6" r="B6" t="n">
        <v>-29000</v>
      </c>
    </row>
    <row spans="1:5" r="7">
      <c s="4" r="A7" t="s">
        <v>1025</v>
      </c>
      <c s="6" r="B7" t="n">
        <v>-2000</v>
      </c>
      <c s="6" r="D7" t="n">
        <v>-13500</v>
      </c>
    </row>
    <row spans="1:5" r="8">
      <c s="4" r="A8" t="s">
        <v>1026</v>
      </c>
      <c s="6" r="B8" t="n">
        <v>262639</v>
      </c>
      <c s="6" r="D8" t="n">
        <v>283500</v>
      </c>
    </row>
    <row spans="1:5" r="9">
      <c s="4" r="A9" t="s">
        <v>1027</v>
      </c>
      <c s="6" r="B9" t="n">
        <v>250000</v>
      </c>
    </row>
    <row spans="1:5" r="10">
      <c s="4" r="A10" t="s">
        <v>1028</v>
      </c>
      <c s="8" r="B10" t="n">
        <v>10</v>
      </c>
      <c s="8" r="D10" t="n">
        <v>10</v>
      </c>
    </row>
    <row spans="1:5" r="11">
      <c s="4" r="A11" t="s">
        <v>1029</v>
      </c>
      <c s="11" r="B11" t="n">
        <v>12.76</v>
      </c>
      <c s="4" r="C11" t="s">
        <v>635</v>
      </c>
      <c s="6" r="D11" t="n">
        <v>10</v>
      </c>
      <c s="4" r="E11" t="s">
        <v>985</v>
      </c>
    </row>
    <row spans="1:5" r="12">
      <c s="4" r="A12" t="s">
        <v>1030</v>
      </c>
      <c s="6" r="B12" t="n">
        <v>10</v>
      </c>
    </row>
    <row spans="1:5" r="13">
      <c s="4" r="A13" t="s">
        <v>1031</v>
      </c>
      <c s="6" r="B13" t="n">
        <v>10</v>
      </c>
      <c s="6" r="D13" t="n">
        <v>10</v>
      </c>
    </row>
    <row spans="1:5" r="14">
      <c s="4" r="A14" t="s">
        <v>1032</v>
      </c>
      <c s="11" r="B14" t="n">
        <v>10.11</v>
      </c>
      <c s="8" r="D14" t="n">
        <v>10</v>
      </c>
    </row>
    <row spans="1:5" r="15">
      <c s="4" r="A15" t="s">
        <v>1033</v>
      </c>
      <c s="8" r="B15" t="n">
        <v>10</v>
      </c>
    </row>
    <row spans="1:5" r="16">
      <c r="A16" t="n"/>
    </row>
    <row spans="1:5" r="17">
      <c s="4" r="A17" t="s">
        <v>635</v>
      </c>
      <c s="4" r="B17" t="s">
        <v>1002</v>
      </c>
    </row>
    <row spans="1:5" r="18">
      <c s="4" r="A18" t="s">
        <v>985</v>
      </c>
      <c s="4" r="B18" t="s">
        <v>1003</v>
      </c>
    </row>
  </sheetData>
  <mergeCells count="7">
    <mergeCell ref="A1:A2"/>
    <mergeCell ref="B1:E1"/>
    <mergeCell ref="B2:C2"/>
    <mergeCell ref="D2:E2"/>
    <mergeCell ref="A16:E16"/>
    <mergeCell ref="B17:E17"/>
    <mergeCell ref="B18:E18"/>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spans="1:6" r="1">
      <c s="1" r="A1" t="s">
        <v>1034</v>
      </c>
      <c s="2" r="C1" t="s">
        <v>1</v>
      </c>
    </row>
    <row spans="1:6" r="2">
      <c s="2" r="C2" t="s">
        <v>2</v>
      </c>
      <c s="2" r="E2" t="s">
        <v>32</v>
      </c>
    </row>
    <row spans="1:6" r="3">
      <c s="3" r="A3" t="s">
        <v>977</v>
      </c>
    </row>
    <row spans="1:6" r="4">
      <c s="4" r="A4" t="s">
        <v>984</v>
      </c>
      <c s="6" r="C4" t="n">
        <v>10139</v>
      </c>
      <c s="4" r="D4" t="s">
        <v>635</v>
      </c>
      <c s="6" r="E4" t="n">
        <v>4000</v>
      </c>
      <c s="4" r="F4" t="s">
        <v>985</v>
      </c>
    </row>
    <row spans="1:6" r="5">
      <c s="4" r="A5" t="s">
        <v>1028</v>
      </c>
      <c s="8" r="C5" t="n">
        <v>10</v>
      </c>
      <c s="8" r="E5" t="n">
        <v>10</v>
      </c>
    </row>
    <row spans="1:6" r="6">
      <c s="4" r="A6" t="s">
        <v>1035</v>
      </c>
      <c s="11" r="C6" t="n">
        <v>12.76</v>
      </c>
      <c s="4" r="D6" t="s">
        <v>635</v>
      </c>
      <c s="6" r="E6" t="n">
        <v>10</v>
      </c>
      <c s="4" r="F6" t="s">
        <v>985</v>
      </c>
    </row>
    <row spans="1:6" r="7">
      <c s="4" r="A7" t="s">
        <v>1036</v>
      </c>
      <c s="6" r="C7" t="n">
        <v>10</v>
      </c>
      <c s="6" r="E7" t="n">
        <v>10</v>
      </c>
    </row>
    <row spans="1:6" r="8">
      <c s="4" r="A8" t="s">
        <v>1032</v>
      </c>
      <c s="9" r="C8" t="n">
        <v>10.11</v>
      </c>
      <c s="8" r="E8" t="n">
        <v>10</v>
      </c>
    </row>
    <row spans="1:6" r="9">
      <c s="4" r="A9" t="s">
        <v>424</v>
      </c>
    </row>
    <row spans="1:6" r="10">
      <c s="3" r="A10" t="s">
        <v>977</v>
      </c>
    </row>
    <row spans="1:6" r="11">
      <c s="4" r="A11" t="s">
        <v>1037</v>
      </c>
      <c s="6" r="C11" t="n">
        <v>20250</v>
      </c>
      <c s="6" r="E11" t="n">
        <v>17500</v>
      </c>
    </row>
    <row spans="1:6" r="12">
      <c s="4" r="A12" t="s">
        <v>984</v>
      </c>
      <c s="4" r="B12" t="s">
        <v>986</v>
      </c>
      <c s="6" r="C12" t="n">
        <v>10000</v>
      </c>
      <c s="6" r="E12" t="n">
        <v>10000</v>
      </c>
    </row>
    <row spans="1:6" r="13">
      <c s="4" r="A13" t="s">
        <v>1038</v>
      </c>
      <c s="6" r="C13" t="n">
        <v>-6750</v>
      </c>
      <c s="6" r="E13" t="n">
        <v>-5000</v>
      </c>
    </row>
    <row spans="1:6" r="14">
      <c s="4" r="A14" t="s">
        <v>1039</v>
      </c>
      <c s="6" r="E14" t="n">
        <v>-2250</v>
      </c>
    </row>
    <row spans="1:6" r="15">
      <c s="4" r="A15" t="s">
        <v>1040</v>
      </c>
      <c s="6" r="C15" t="n">
        <v>23500</v>
      </c>
      <c s="6" r="E15" t="n">
        <v>20250</v>
      </c>
    </row>
    <row spans="1:6" r="16">
      <c s="4" r="A16" t="s">
        <v>1028</v>
      </c>
      <c s="9" r="C16" t="n">
        <v>7.72</v>
      </c>
      <c s="9" r="E16" t="n">
        <v>7.07</v>
      </c>
    </row>
    <row spans="1:6" r="17">
      <c s="4" r="A17" t="s">
        <v>1035</v>
      </c>
      <c s="4" r="B17" t="s">
        <v>986</v>
      </c>
      <c s="11" r="C17" t="n">
        <v>9.75</v>
      </c>
      <c s="11" r="E17" t="n">
        <v>8.5</v>
      </c>
    </row>
    <row spans="1:6" r="18">
      <c s="4" r="A18" t="s">
        <v>1041</v>
      </c>
      <c s="11" r="C18" t="n">
        <v>7.5</v>
      </c>
      <c s="6" r="E18" t="n">
        <v>7</v>
      </c>
    </row>
    <row spans="1:6" r="19">
      <c s="4" r="A19" t="s">
        <v>1036</v>
      </c>
      <c s="11" r="E19" t="n">
        <v>7.72</v>
      </c>
    </row>
    <row spans="1:6" r="20">
      <c s="4" r="A20" t="s">
        <v>1032</v>
      </c>
      <c s="9" r="C20" t="n">
        <v>8.65</v>
      </c>
      <c s="9" r="E20" t="n">
        <v>7.72</v>
      </c>
    </row>
    <row spans="1:6" r="21">
      <c r="A21" t="n"/>
    </row>
    <row spans="1:6" r="22">
      <c s="4" r="A22" t="s">
        <v>635</v>
      </c>
      <c s="4" r="B22" t="s">
        <v>1002</v>
      </c>
    </row>
    <row spans="1:6" r="23">
      <c s="4" r="A23" t="s">
        <v>985</v>
      </c>
      <c s="4" r="B23" t="s">
        <v>1003</v>
      </c>
    </row>
    <row spans="1:6" r="24">
      <c s="4" r="A24" t="s">
        <v>986</v>
      </c>
      <c s="4" r="B24" t="s">
        <v>1004</v>
      </c>
    </row>
  </sheetData>
  <mergeCells count="8">
    <mergeCell ref="A1:B2"/>
    <mergeCell ref="C1:F1"/>
    <mergeCell ref="C2:D2"/>
    <mergeCell ref="E2:F2"/>
    <mergeCell ref="A21:E21"/>
    <mergeCell ref="B22:E22"/>
    <mergeCell ref="B23:E23"/>
    <mergeCell ref="B24:E24"/>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spans="1:6" r="1">
      <c s="1" r="A1" t="s">
        <v>1042</v>
      </c>
      <c s="2" r="C1" t="s">
        <v>1</v>
      </c>
    </row>
    <row spans="1:6" r="2">
      <c s="2" r="C2" t="s">
        <v>2</v>
      </c>
      <c s="2" r="E2" t="s">
        <v>32</v>
      </c>
    </row>
    <row spans="1:6" r="3">
      <c s="3" r="A3" t="s">
        <v>977</v>
      </c>
    </row>
    <row spans="1:6" r="4">
      <c s="4" r="A4" t="s">
        <v>984</v>
      </c>
      <c s="6" r="C4" t="n">
        <v>10139</v>
      </c>
      <c s="4" r="D4" t="s">
        <v>635</v>
      </c>
      <c s="6" r="E4" t="n">
        <v>4000</v>
      </c>
      <c s="4" r="F4" t="s">
        <v>985</v>
      </c>
    </row>
    <row spans="1:6" r="5">
      <c s="4" r="A5" t="s">
        <v>1028</v>
      </c>
      <c s="8" r="C5" t="n">
        <v>10</v>
      </c>
      <c s="8" r="E5" t="n">
        <v>10</v>
      </c>
    </row>
    <row spans="1:6" r="6">
      <c s="4" r="A6" t="s">
        <v>1035</v>
      </c>
      <c s="11" r="C6" t="n">
        <v>12.76</v>
      </c>
      <c s="4" r="D6" t="s">
        <v>635</v>
      </c>
      <c s="6" r="E6" t="n">
        <v>10</v>
      </c>
      <c s="4" r="F6" t="s">
        <v>985</v>
      </c>
    </row>
    <row spans="1:6" r="7">
      <c s="4" r="A7" t="s">
        <v>1031</v>
      </c>
      <c s="6" r="C7" t="n">
        <v>10</v>
      </c>
      <c s="6" r="E7" t="n">
        <v>10</v>
      </c>
    </row>
    <row spans="1:6" r="8">
      <c s="4" r="A8" t="s">
        <v>1032</v>
      </c>
      <c s="9" r="C8" t="n">
        <v>10.11</v>
      </c>
      <c s="8" r="E8" t="n">
        <v>10</v>
      </c>
    </row>
    <row spans="1:6" r="9">
      <c s="4" r="A9" t="s">
        <v>427</v>
      </c>
    </row>
    <row spans="1:6" r="10">
      <c s="3" r="A10" t="s">
        <v>977</v>
      </c>
    </row>
    <row spans="1:6" r="11">
      <c s="4" r="A11" t="s">
        <v>1037</v>
      </c>
      <c s="6" r="C11" t="n">
        <v>128916</v>
      </c>
      <c s="6" r="E11" t="n">
        <v>93497</v>
      </c>
    </row>
    <row spans="1:6" r="12">
      <c s="4" r="A12" t="s">
        <v>984</v>
      </c>
      <c s="4" r="B12" t="s">
        <v>986</v>
      </c>
      <c s="6" r="C12" t="n">
        <v>101427</v>
      </c>
      <c s="6" r="E12" t="n">
        <v>69500</v>
      </c>
    </row>
    <row spans="1:6" r="13">
      <c s="4" r="A13" t="s">
        <v>1038</v>
      </c>
      <c s="6" r="C13" t="n">
        <v>-33912</v>
      </c>
      <c s="6" r="E13" t="n">
        <v>-30914</v>
      </c>
    </row>
    <row spans="1:6" r="14">
      <c s="4" r="A14" t="s">
        <v>1039</v>
      </c>
      <c s="6" r="C14" t="n">
        <v>-12954</v>
      </c>
      <c s="6" r="E14" t="n">
        <v>-3167</v>
      </c>
    </row>
    <row spans="1:6" r="15">
      <c s="4" r="A15" t="s">
        <v>1040</v>
      </c>
      <c s="6" r="C15" t="n">
        <v>183477</v>
      </c>
      <c s="6" r="E15" t="n">
        <v>128916</v>
      </c>
    </row>
    <row spans="1:6" r="16">
      <c s="4" r="A16" t="s">
        <v>1028</v>
      </c>
      <c s="8" r="C16" t="n">
        <v>8</v>
      </c>
      <c s="9" r="E16" t="n">
        <v>7.5</v>
      </c>
    </row>
    <row spans="1:6" r="17">
      <c s="4" r="A17" t="s">
        <v>1035</v>
      </c>
      <c s="4" r="B17" t="s">
        <v>986</v>
      </c>
      <c s="11" r="C17" t="n">
        <v>11.58</v>
      </c>
      <c s="11" r="E17" t="n">
        <v>8.720000000000001</v>
      </c>
    </row>
    <row spans="1:6" r="18">
      <c s="4" r="A18" t="s">
        <v>1041</v>
      </c>
      <c s="11" r="C18" t="n">
        <v>7.85</v>
      </c>
      <c s="11" r="E18" t="n">
        <v>8.07</v>
      </c>
    </row>
    <row spans="1:6" r="19">
      <c s="4" r="A19" t="s">
        <v>1031</v>
      </c>
      <c s="11" r="C19" t="n">
        <v>9.81</v>
      </c>
      <c s="11" r="E19" t="n">
        <v>8.130000000000001</v>
      </c>
    </row>
    <row spans="1:6" r="20">
      <c s="4" r="A20" t="s">
        <v>1032</v>
      </c>
      <c s="9" r="C20" t="n">
        <v>9.85</v>
      </c>
      <c s="8" r="E20" t="n">
        <v>8</v>
      </c>
    </row>
    <row spans="1:6" r="21">
      <c r="A21" t="n"/>
    </row>
    <row spans="1:6" r="22">
      <c s="4" r="A22" t="s">
        <v>635</v>
      </c>
      <c s="4" r="B22" t="s">
        <v>1002</v>
      </c>
    </row>
    <row spans="1:6" r="23">
      <c s="4" r="A23" t="s">
        <v>985</v>
      </c>
      <c s="4" r="B23" t="s">
        <v>1003</v>
      </c>
    </row>
    <row spans="1:6" r="24">
      <c s="4" r="A24" t="s">
        <v>986</v>
      </c>
      <c s="4" r="B24" t="s">
        <v>1005</v>
      </c>
    </row>
  </sheetData>
  <mergeCells count="8">
    <mergeCell ref="A1:B2"/>
    <mergeCell ref="C1:F1"/>
    <mergeCell ref="C2:D2"/>
    <mergeCell ref="E2:F2"/>
    <mergeCell ref="A21:E21"/>
    <mergeCell ref="B22:E22"/>
    <mergeCell ref="B23:E23"/>
    <mergeCell ref="B24:E24"/>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43</v>
      </c>
      <c s="2" r="B1" t="s">
        <v>1</v>
      </c>
    </row>
    <row spans="1:3" r="2">
      <c s="2" r="B2" t="s">
        <v>2</v>
      </c>
      <c s="2" r="C2" t="s">
        <v>32</v>
      </c>
    </row>
    <row spans="1:3" r="3">
      <c s="3" r="A3" t="s">
        <v>282</v>
      </c>
    </row>
    <row spans="1:3" r="4">
      <c s="4" r="A4" t="s">
        <v>1044</v>
      </c>
      <c s="4" r="B4" t="s">
        <v>529</v>
      </c>
    </row>
    <row spans="1:3" r="5">
      <c s="4" r="A5" t="s">
        <v>1045</v>
      </c>
      <c s="8" r="B5" t="n">
        <v>0</v>
      </c>
    </row>
    <row spans="1:3" r="6">
      <c s="4" r="A6" t="s">
        <v>1046</v>
      </c>
      <c s="6" r="B6" t="n">
        <v>17600000</v>
      </c>
      <c s="8" r="C6" t="n">
        <v>0</v>
      </c>
    </row>
    <row spans="1:3" r="7">
      <c s="4" r="A7" t="s">
        <v>1047</v>
      </c>
      <c s="8" r="B7" t="n">
        <v>105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48</v>
      </c>
      <c s="2" r="B1" t="s">
        <v>1</v>
      </c>
    </row>
    <row spans="1:3" r="2">
      <c s="2" r="B2" t="s">
        <v>2</v>
      </c>
      <c s="2" r="C2" t="s">
        <v>32</v>
      </c>
    </row>
    <row spans="1:3" r="3">
      <c s="3" r="A3" t="s">
        <v>1049</v>
      </c>
    </row>
    <row spans="1:3" r="4">
      <c s="4" r="A4" t="s">
        <v>61</v>
      </c>
      <c s="8" r="B4" t="n">
        <v>68000000</v>
      </c>
    </row>
    <row spans="1:3" r="5">
      <c s="4" r="A5" t="s">
        <v>1050</v>
      </c>
      <c s="4" r="B5" t="s">
        <v>1051</v>
      </c>
    </row>
    <row spans="1:3" r="6">
      <c s="4" r="A6" t="s">
        <v>1052</v>
      </c>
      <c s="8" r="B6" t="n">
        <v>213900000</v>
      </c>
    </row>
    <row spans="1:3" r="7">
      <c s="4" r="A7" t="s">
        <v>60</v>
      </c>
      <c s="6" r="B7" t="n">
        <v>0</v>
      </c>
      <c s="8" r="C7" t="n">
        <v>4485000</v>
      </c>
    </row>
    <row spans="1:3" r="8">
      <c s="4" r="A8" t="s">
        <v>1053</v>
      </c>
      <c s="6" r="B8" t="n">
        <v>257400000</v>
      </c>
    </row>
    <row spans="1:3" r="9">
      <c s="4" r="A9" t="s">
        <v>1054</v>
      </c>
      <c s="8" r="B9" t="n">
        <v>0</v>
      </c>
      <c s="8" r="C9"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55</v>
      </c>
      <c s="2" r="B1" t="s">
        <v>2</v>
      </c>
      <c s="2" r="C1" t="s">
        <v>32</v>
      </c>
    </row>
    <row spans="1:3" r="2">
      <c s="3" r="A2" t="s">
        <v>1056</v>
      </c>
    </row>
    <row spans="1:3" r="3">
      <c s="6" r="A3" t="n">
        <v>2016</v>
      </c>
      <c s="8" r="B3" t="n">
        <v>54000</v>
      </c>
    </row>
    <row spans="1:3" r="4">
      <c s="6" r="A4" t="n">
        <v>2018</v>
      </c>
      <c s="6" r="B4" t="n">
        <v>14000</v>
      </c>
    </row>
    <row spans="1:3" r="5">
      <c s="4" r="A5" t="s">
        <v>150</v>
      </c>
      <c s="8" r="B5" t="n">
        <v>68000</v>
      </c>
      <c s="8" r="C5" t="n">
        <v>70300</v>
      </c>
    </row>
    <row spans="1:3" r="6">
      <c s="6" r="A6" t="n">
        <v>2016</v>
      </c>
      <c s="4" r="B6" t="s">
        <v>1057</v>
      </c>
    </row>
    <row spans="1:3" r="7">
      <c s="6" r="A7" t="n">
        <v>2018</v>
      </c>
      <c s="4" r="B7" t="s">
        <v>1058</v>
      </c>
    </row>
    <row spans="1:3" r="8">
      <c s="4" r="A8" t="s">
        <v>1050</v>
      </c>
      <c s="4" r="B8" t="s">
        <v>105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1059</v>
      </c>
      <c s="2" r="B1" t="s">
        <v>690</v>
      </c>
    </row>
    <row spans="1:2" r="2">
      <c s="3" r="A2" t="s">
        <v>1060</v>
      </c>
    </row>
    <row spans="1:2" r="3">
      <c s="6" r="A3" t="n">
        <v>2016</v>
      </c>
      <c s="8" r="B3" t="n">
        <v>417</v>
      </c>
    </row>
    <row spans="1:2" r="4">
      <c s="6" r="A4" t="n">
        <v>2017</v>
      </c>
      <c s="6" r="B4" t="n">
        <v>417</v>
      </c>
    </row>
    <row spans="1:2" r="5">
      <c s="6" r="A5" t="n">
        <v>2018</v>
      </c>
      <c s="6" r="B5" t="n">
        <v>426</v>
      </c>
    </row>
    <row spans="1:2" r="6">
      <c s="6" r="A6" t="n">
        <v>2019</v>
      </c>
      <c s="6" r="B6" t="n">
        <v>470</v>
      </c>
    </row>
    <row spans="1:2" r="7">
      <c s="6" r="A7" t="n">
        <v>2020</v>
      </c>
      <c s="6" r="B7" t="n">
        <v>470</v>
      </c>
    </row>
    <row spans="1:2" r="8">
      <c s="4" r="A8" t="s">
        <v>692</v>
      </c>
      <c s="6" r="B8" t="n">
        <v>3968</v>
      </c>
    </row>
    <row spans="1:2" r="9">
      <c s="4" r="A9" t="s">
        <v>150</v>
      </c>
      <c s="6" r="B9" t="n">
        <v>6168</v>
      </c>
    </row>
    <row spans="1:2" r="10">
      <c s="4" r="A10" t="s">
        <v>1061</v>
      </c>
      <c s="6" r="B10" t="n">
        <v>-2242</v>
      </c>
    </row>
    <row spans="1:2" r="11">
      <c s="4" r="A11" t="s">
        <v>1062</v>
      </c>
      <c s="8" r="B11" t="n">
        <v>392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3"/>
    <col customWidth="1" max="2" min="2" width="15"/>
    <col customWidth="1" max="3" min="3" width="79"/>
    <col customWidth="1" max="4" min="4" width="14"/>
    <col customWidth="1" max="5" min="5" width="14"/>
  </cols>
  <sheetData>
    <row spans="1:5" r="1">
      <c s="1" r="A1" t="s">
        <v>1063</v>
      </c>
      <c s="2" r="B1" t="s">
        <v>1064</v>
      </c>
      <c s="2" r="C1" t="s">
        <v>1</v>
      </c>
    </row>
    <row spans="1:5" r="2">
      <c s="2" r="B2" t="s">
        <v>4</v>
      </c>
      <c s="2" r="C2" t="s">
        <v>2</v>
      </c>
      <c s="2" r="D2" t="s">
        <v>32</v>
      </c>
      <c s="2" r="E2" t="s">
        <v>1065</v>
      </c>
    </row>
    <row spans="1:5" r="3">
      <c s="3" r="A3" t="s">
        <v>1066</v>
      </c>
    </row>
    <row spans="1:5" r="4">
      <c s="4" r="A4" t="s">
        <v>62</v>
      </c>
      <c s="8" r="C4" t="n">
        <v>19617000</v>
      </c>
      <c s="8" r="D4" t="n">
        <v>19577000</v>
      </c>
      <c s="8" r="E4" t="n">
        <v>20000000</v>
      </c>
    </row>
    <row spans="1:5" r="5">
      <c s="4" r="A5" t="s">
        <v>1067</v>
      </c>
      <c s="4" r="C5" t="s">
        <v>1068</v>
      </c>
    </row>
    <row spans="1:5" r="6">
      <c s="4" r="A6" t="s">
        <v>1069</v>
      </c>
      <c s="4" r="C6" t="s">
        <v>1070</v>
      </c>
      <c s="4" r="D6" t="s">
        <v>1070</v>
      </c>
    </row>
    <row spans="1:5" r="7">
      <c s="4" r="A7" t="s">
        <v>456</v>
      </c>
      <c s="8" r="B7" t="n">
        <v>404000</v>
      </c>
    </row>
    <row spans="1:5" r="8">
      <c s="4" r="A8" t="s">
        <v>1071</v>
      </c>
      <c s="8" r="C8" t="n">
        <v>20000000</v>
      </c>
      <c s="8" r="D8" t="n">
        <v>20000000</v>
      </c>
    </row>
    <row spans="1:5" r="9">
      <c s="4" r="A9" t="s">
        <v>287</v>
      </c>
    </row>
    <row spans="1:5" r="10">
      <c s="3" r="A10" t="s">
        <v>1066</v>
      </c>
    </row>
    <row spans="1:5" r="11">
      <c s="4" r="A11" t="s">
        <v>1072</v>
      </c>
      <c s="4" r="C11" t="s">
        <v>1073</v>
      </c>
    </row>
    <row spans="1:5" r="12">
      <c s="4" r="A12" t="s">
        <v>1074</v>
      </c>
      <c s="4" r="C12" t="s">
        <v>1075</v>
      </c>
    </row>
    <row spans="1:5" r="13">
      <c s="4" r="A13" t="s">
        <v>1076</v>
      </c>
      <c s="4" r="C13" t="s">
        <v>970</v>
      </c>
    </row>
    <row spans="1:5" r="14">
      <c s="4" r="A14" t="s">
        <v>1077</v>
      </c>
      <c s="8" r="C14" t="n">
        <v>0</v>
      </c>
    </row>
    <row spans="1:5" r="15">
      <c s="4" r="A15" t="s">
        <v>456</v>
      </c>
      <c s="8" r="C15" t="n">
        <v>40000</v>
      </c>
    </row>
    <row spans="1:5" r="16">
      <c s="4" r="A16" t="s">
        <v>1078</v>
      </c>
      <c s="6" r="D16" t="n">
        <v>0</v>
      </c>
    </row>
    <row spans="1:5" r="17">
      <c s="4" r="A17" t="s">
        <v>1079</v>
      </c>
      <c s="4" r="C17" t="s">
        <v>1080</v>
      </c>
    </row>
    <row spans="1:5" r="18">
      <c s="4" r="A18" t="s">
        <v>1081</v>
      </c>
      <c s="8" r="C18" t="n">
        <v>383000</v>
      </c>
      <c s="8" r="D18" t="n">
        <v>423000</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082</v>
      </c>
      <c s="2" r="B1" t="s">
        <v>2</v>
      </c>
      <c s="2" r="C1" t="s">
        <v>32</v>
      </c>
      <c s="2" r="D1" t="s">
        <v>1065</v>
      </c>
      <c s="2" r="E1" t="s">
        <v>87</v>
      </c>
      <c s="2" r="F1" t="s">
        <v>494</v>
      </c>
    </row>
    <row spans="1:6" r="2">
      <c s="3" r="A2" t="s">
        <v>33</v>
      </c>
    </row>
    <row spans="1:6" r="3">
      <c s="4" r="A3" t="s">
        <v>34</v>
      </c>
      <c s="8" r="B3" t="n">
        <v>34479</v>
      </c>
      <c s="8" r="C3" t="n">
        <v>17765</v>
      </c>
    </row>
    <row spans="1:6" r="4">
      <c s="4" r="A4" t="s">
        <v>51</v>
      </c>
      <c s="6" r="B4" t="n">
        <v>1380</v>
      </c>
      <c s="6" r="C4" t="n">
        <v>2236</v>
      </c>
    </row>
    <row spans="1:6" r="5">
      <c s="4" r="A5" t="s">
        <v>52</v>
      </c>
      <c s="6" r="B5" t="n">
        <v>1165454</v>
      </c>
      <c s="6" r="C5" t="n">
        <v>1001721</v>
      </c>
    </row>
    <row spans="1:6" r="6">
      <c s="3" r="A6" t="s">
        <v>1083</v>
      </c>
    </row>
    <row spans="1:6" r="7">
      <c s="4" r="A7" t="s">
        <v>62</v>
      </c>
      <c s="6" r="B7" t="n">
        <v>19617</v>
      </c>
      <c s="6" r="C7" t="n">
        <v>19577</v>
      </c>
      <c s="8" r="D7" t="n">
        <v>20000</v>
      </c>
    </row>
    <row spans="1:6" r="8">
      <c s="4" r="A8" t="s">
        <v>63</v>
      </c>
      <c s="6" r="B8" t="n">
        <v>13299</v>
      </c>
      <c s="6" r="C8" t="n">
        <v>12789</v>
      </c>
    </row>
    <row spans="1:6" r="9">
      <c s="4" r="A9" t="s">
        <v>64</v>
      </c>
      <c s="6" r="B9" t="n">
        <v>1071040</v>
      </c>
      <c s="6" r="C9" t="n">
        <v>910493</v>
      </c>
    </row>
    <row spans="1:6" r="10">
      <c s="4" r="A10" t="s">
        <v>1084</v>
      </c>
      <c s="6" r="B10" t="n">
        <v>94414</v>
      </c>
      <c s="6" r="C10" t="n">
        <v>91228</v>
      </c>
      <c s="8" r="E10" t="n">
        <v>82051</v>
      </c>
      <c s="8" r="F10" t="n">
        <v>84762</v>
      </c>
    </row>
    <row spans="1:6" r="11">
      <c s="4" r="A11" t="s">
        <v>73</v>
      </c>
      <c s="6" r="B11" t="n">
        <v>1165454</v>
      </c>
      <c s="6" r="C11" t="n">
        <v>1001721</v>
      </c>
    </row>
    <row spans="1:6" r="12">
      <c s="4" r="A12" t="s">
        <v>1085</v>
      </c>
    </row>
    <row spans="1:6" r="13">
      <c s="3" r="A13" t="s">
        <v>33</v>
      </c>
    </row>
    <row spans="1:6" r="14">
      <c s="4" r="A14" t="s">
        <v>34</v>
      </c>
      <c s="6" r="B14" t="n">
        <v>581</v>
      </c>
      <c s="6" r="C14" t="n">
        <v>18858</v>
      </c>
    </row>
    <row spans="1:6" r="15">
      <c s="4" r="A15" t="s">
        <v>51</v>
      </c>
      <c s="6" r="B15" t="n">
        <v>68</v>
      </c>
      <c s="6" r="C15" t="n">
        <v>892</v>
      </c>
    </row>
    <row spans="1:6" r="16">
      <c s="4" r="A16" t="s">
        <v>1086</v>
      </c>
      <c s="6" r="B16" t="n">
        <v>114226</v>
      </c>
      <c s="6" r="C16" t="n">
        <v>91228</v>
      </c>
    </row>
    <row spans="1:6" r="17">
      <c s="4" r="A17" t="s">
        <v>52</v>
      </c>
      <c s="6" r="B17" t="n">
        <v>114875</v>
      </c>
      <c s="6" r="C17" t="n">
        <v>110978</v>
      </c>
    </row>
    <row spans="1:6" r="18">
      <c s="3" r="A18" t="s">
        <v>1083</v>
      </c>
    </row>
    <row spans="1:6" r="19">
      <c s="4" r="A19" t="s">
        <v>62</v>
      </c>
      <c s="6" r="B19" t="n">
        <v>19617</v>
      </c>
      <c s="6" r="C19" t="n">
        <v>19577</v>
      </c>
    </row>
    <row spans="1:6" r="20">
      <c s="4" r="A20" t="s">
        <v>63</v>
      </c>
      <c s="6" r="B20" t="n">
        <v>844</v>
      </c>
      <c s="6" r="C20" t="n">
        <v>173</v>
      </c>
    </row>
    <row spans="1:6" r="21">
      <c s="4" r="A21" t="s">
        <v>64</v>
      </c>
      <c s="6" r="B21" t="n">
        <v>20461</v>
      </c>
      <c s="6" r="C21" t="n">
        <v>19750</v>
      </c>
    </row>
    <row spans="1:6" r="22">
      <c s="4" r="A22" t="s">
        <v>1084</v>
      </c>
      <c s="6" r="B22" t="n">
        <v>94414</v>
      </c>
      <c s="6" r="C22" t="n">
        <v>91228</v>
      </c>
    </row>
    <row spans="1:6" r="23">
      <c s="4" r="A23" t="s">
        <v>73</v>
      </c>
      <c s="8" r="B23" t="n">
        <v>114875</v>
      </c>
      <c s="8" r="C23" t="n">
        <v>11097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87</v>
      </c>
      <c s="2" r="B1" t="s">
        <v>481</v>
      </c>
      <c s="2" r="J1" t="s">
        <v>1</v>
      </c>
    </row>
    <row spans="1:12" r="2">
      <c s="2" r="B2" t="s">
        <v>2</v>
      </c>
      <c s="2" r="C2" t="s">
        <v>482</v>
      </c>
      <c s="2" r="D2" t="s">
        <v>4</v>
      </c>
      <c s="2" r="E2" t="s">
        <v>483</v>
      </c>
      <c s="2" r="F2" t="s">
        <v>32</v>
      </c>
      <c s="2" r="G2" t="s">
        <v>484</v>
      </c>
      <c s="2" r="H2" t="s">
        <v>485</v>
      </c>
      <c s="2" r="I2" t="s">
        <v>486</v>
      </c>
      <c s="2" r="J2" t="s">
        <v>2</v>
      </c>
      <c s="2" r="K2" t="s">
        <v>32</v>
      </c>
      <c s="2" r="L2" t="s">
        <v>87</v>
      </c>
    </row>
    <row spans="1:12" r="3">
      <c s="3" r="A3" t="s">
        <v>1088</v>
      </c>
    </row>
    <row spans="1:12" r="4">
      <c s="4" r="A4" t="s">
        <v>1089</v>
      </c>
      <c s="8" r="J4" t="n">
        <v>1393</v>
      </c>
      <c s="8" r="K4" t="n">
        <v>11</v>
      </c>
    </row>
    <row spans="1:12" r="5">
      <c s="4" r="A5" t="s">
        <v>98</v>
      </c>
      <c s="8" r="B5" t="n">
        <v>1495</v>
      </c>
      <c s="8" r="C5" t="n">
        <v>1437</v>
      </c>
      <c s="8" r="D5" t="n">
        <v>1368</v>
      </c>
      <c s="8" r="E5" t="n">
        <v>1342</v>
      </c>
      <c s="8" r="F5" t="n">
        <v>1013</v>
      </c>
      <c s="8" r="G5" t="n">
        <v>1009</v>
      </c>
      <c s="8" r="H5" t="n">
        <v>1026</v>
      </c>
      <c s="8" r="I5" t="n">
        <v>1019</v>
      </c>
      <c s="6" r="J5" t="n">
        <v>5642</v>
      </c>
      <c s="6" r="K5" t="n">
        <v>4067</v>
      </c>
      <c s="8" r="L5" t="n">
        <v>3865</v>
      </c>
    </row>
    <row spans="1:12" r="6">
      <c s="4" r="A6" t="s">
        <v>1090</v>
      </c>
      <c s="6" r="J6" t="n">
        <v>-10086</v>
      </c>
      <c s="6" r="K6" t="n">
        <v>-8117</v>
      </c>
      <c s="6" r="L6" t="n">
        <v>-6349</v>
      </c>
    </row>
    <row spans="1:12" r="7">
      <c s="4" r="A7" t="s">
        <v>1091</v>
      </c>
      <c s="6" r="B7" t="n">
        <v>864</v>
      </c>
      <c s="6" r="C7" t="n">
        <v>839</v>
      </c>
      <c s="6" r="D7" t="n">
        <v>696</v>
      </c>
      <c s="6" r="E7" t="n">
        <v>733</v>
      </c>
      <c s="6" r="F7" t="n">
        <v>569</v>
      </c>
      <c s="6" r="G7" t="n">
        <v>1119</v>
      </c>
      <c s="6" r="H7" t="n">
        <v>552</v>
      </c>
      <c s="6" r="I7" t="n">
        <v>285</v>
      </c>
      <c s="6" r="J7" t="n">
        <v>3132</v>
      </c>
      <c s="6" r="K7" t="n">
        <v>2525</v>
      </c>
      <c s="6" r="L7" t="n">
        <v>2400</v>
      </c>
    </row>
    <row spans="1:12" r="8">
      <c s="4" r="A8" t="s">
        <v>122</v>
      </c>
      <c s="6" r="B8" t="n">
        <v>2129</v>
      </c>
      <c s="6" r="C8" t="n">
        <v>1790</v>
      </c>
      <c s="6" r="D8" t="n">
        <v>1581</v>
      </c>
      <c s="6" r="E8" t="n">
        <v>1454</v>
      </c>
      <c s="6" r="F8" t="n">
        <v>1288</v>
      </c>
      <c s="6" r="G8" t="n">
        <v>2410</v>
      </c>
      <c s="6" r="H8" t="n">
        <v>1229</v>
      </c>
      <c s="6" r="I8" t="n">
        <v>665</v>
      </c>
      <c s="6" r="J8" t="n">
        <v>6954</v>
      </c>
      <c s="6" r="K8" t="n">
        <v>5592</v>
      </c>
      <c s="6" r="L8" t="n">
        <v>3949</v>
      </c>
    </row>
    <row spans="1:12" r="9">
      <c s="4" r="A9" t="s">
        <v>123</v>
      </c>
      <c s="6" r="E9" t="n">
        <v>-32</v>
      </c>
      <c s="6" r="F9" t="n">
        <v>-48</v>
      </c>
      <c s="6" r="G9" t="n">
        <v>-47</v>
      </c>
      <c s="6" r="H9" t="n">
        <v>-48</v>
      </c>
      <c s="6" r="I9" t="n">
        <v>-47</v>
      </c>
      <c s="6" r="J9" t="n">
        <v>-32</v>
      </c>
      <c s="6" r="K9" t="n">
        <v>-190</v>
      </c>
      <c s="6" r="L9" t="n">
        <v>-190</v>
      </c>
    </row>
    <row spans="1:12" r="10">
      <c s="4" r="A10" t="s">
        <v>124</v>
      </c>
      <c s="6" r="B10" t="n">
        <v>2129</v>
      </c>
      <c s="6" r="C10" t="n">
        <v>1790</v>
      </c>
      <c s="6" r="D10" t="n">
        <v>1581</v>
      </c>
      <c s="6" r="E10" t="n">
        <v>1422</v>
      </c>
      <c s="6" r="F10" t="n">
        <v>1240</v>
      </c>
      <c s="6" r="G10" t="n">
        <v>2363</v>
      </c>
      <c s="6" r="H10" t="n">
        <v>1181</v>
      </c>
      <c s="6" r="I10" t="n">
        <v>618</v>
      </c>
      <c s="6" r="J10" t="n">
        <v>6922</v>
      </c>
      <c s="6" r="K10" t="n">
        <v>5402</v>
      </c>
      <c s="6" r="L10" t="n">
        <v>3759</v>
      </c>
    </row>
    <row spans="1:12" r="11">
      <c s="4" r="A11" t="s">
        <v>122</v>
      </c>
      <c s="8" r="B11" t="n">
        <v>2129</v>
      </c>
      <c s="8" r="C11" t="n">
        <v>1790</v>
      </c>
      <c s="8" r="D11" t="n">
        <v>1581</v>
      </c>
      <c s="8" r="E11" t="n">
        <v>1454</v>
      </c>
      <c s="8" r="F11" t="n">
        <v>1288</v>
      </c>
      <c s="8" r="G11" t="n">
        <v>2410</v>
      </c>
      <c s="8" r="H11" t="n">
        <v>1229</v>
      </c>
      <c s="8" r="I11" t="n">
        <v>665</v>
      </c>
      <c s="6" r="J11" t="n">
        <v>6954</v>
      </c>
      <c s="6" r="K11" t="n">
        <v>5592</v>
      </c>
      <c s="6" r="L11" t="n">
        <v>3949</v>
      </c>
    </row>
    <row spans="1:12" r="12">
      <c s="4" r="A12" t="s">
        <v>162</v>
      </c>
      <c s="6" r="J12" t="n">
        <v>-146</v>
      </c>
      <c s="6" r="K12" t="n">
        <v>3233</v>
      </c>
      <c s="6" r="L12" t="n">
        <v>-6722</v>
      </c>
    </row>
    <row spans="1:12" r="13">
      <c s="4" r="A13" t="s">
        <v>148</v>
      </c>
      <c s="6" r="J13" t="n">
        <v>6808</v>
      </c>
      <c s="6" r="K13" t="n">
        <v>8825</v>
      </c>
      <c s="6" r="L13" t="n">
        <v>-2773</v>
      </c>
    </row>
    <row spans="1:12" r="14">
      <c s="4" r="A14" t="s">
        <v>1085</v>
      </c>
    </row>
    <row spans="1:12" r="15">
      <c s="3" r="A15" t="s">
        <v>1088</v>
      </c>
    </row>
    <row spans="1:12" r="16">
      <c s="4" r="A16" t="s">
        <v>1089</v>
      </c>
      <c s="6" r="J16" t="n">
        <v>1393</v>
      </c>
      <c s="6" r="K16" t="n">
        <v>11</v>
      </c>
    </row>
    <row spans="1:12" r="17">
      <c s="4" r="A17" t="s">
        <v>1092</v>
      </c>
      <c s="6" r="J17" t="n">
        <v>383</v>
      </c>
    </row>
    <row spans="1:12" r="18">
      <c s="4" r="A18" t="s">
        <v>98</v>
      </c>
      <c s="6" r="J18" t="n">
        <v>1776</v>
      </c>
      <c s="6" r="K18" t="n">
        <v>11</v>
      </c>
    </row>
    <row spans="1:12" r="19">
      <c s="4" r="A19" t="s">
        <v>1090</v>
      </c>
      <c s="6" r="J19" t="n">
        <v>-1776</v>
      </c>
      <c s="6" r="K19" t="n">
        <v>-11</v>
      </c>
    </row>
    <row spans="1:12" r="20">
      <c s="4" r="A20" t="s">
        <v>1091</v>
      </c>
      <c s="6" r="J20" t="n">
        <v>680</v>
      </c>
    </row>
    <row spans="1:12" r="21">
      <c s="4" r="A21" t="s">
        <v>1093</v>
      </c>
      <c s="6" r="J21" t="n">
        <v>8050</v>
      </c>
      <c s="6" r="K21" t="n">
        <v>5603</v>
      </c>
      <c s="6" r="L21" t="n">
        <v>3949</v>
      </c>
    </row>
    <row spans="1:12" r="22">
      <c s="4" r="A22" t="s">
        <v>122</v>
      </c>
      <c s="6" r="J22" t="n">
        <v>6954</v>
      </c>
      <c s="6" r="K22" t="n">
        <v>5592</v>
      </c>
      <c s="6" r="L22" t="n">
        <v>3949</v>
      </c>
    </row>
    <row spans="1:12" r="23">
      <c s="4" r="A23" t="s">
        <v>123</v>
      </c>
      <c s="6" r="J23" t="n">
        <v>-32</v>
      </c>
      <c s="6" r="K23" t="n">
        <v>-190</v>
      </c>
      <c s="6" r="L23" t="n">
        <v>-190</v>
      </c>
    </row>
    <row spans="1:12" r="24">
      <c s="4" r="A24" t="s">
        <v>124</v>
      </c>
      <c s="6" r="J24" t="n">
        <v>6922</v>
      </c>
      <c s="6" r="K24" t="n">
        <v>5402</v>
      </c>
      <c s="6" r="L24" t="n">
        <v>3759</v>
      </c>
    </row>
    <row spans="1:12" r="25">
      <c s="4" r="A25" t="s">
        <v>122</v>
      </c>
      <c s="6" r="J25" t="n">
        <v>6954</v>
      </c>
      <c s="6" r="K25" t="n">
        <v>5592</v>
      </c>
      <c s="6" r="L25" t="n">
        <v>3949</v>
      </c>
    </row>
    <row spans="1:12" r="26">
      <c s="4" r="A26" t="s">
        <v>162</v>
      </c>
      <c s="6" r="J26" t="n">
        <v>-146</v>
      </c>
      <c s="6" r="K26" t="n">
        <v>3233</v>
      </c>
      <c s="6" r="L26" t="n">
        <v>-6722</v>
      </c>
    </row>
    <row spans="1:12" r="27">
      <c s="4" r="A27" t="s">
        <v>148</v>
      </c>
      <c s="8" r="J27" t="n">
        <v>6808</v>
      </c>
      <c s="8" r="K27" t="n">
        <v>8825</v>
      </c>
      <c s="8" r="L27" t="n">
        <v>-2773</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Securities</vt:lpstr>
      <vt:lpstr>Loans and Allowance for Loan Lo</vt:lpstr>
      <vt:lpstr>Premises and Equipment</vt:lpstr>
      <vt:lpstr>Deposits</vt:lpstr>
      <vt:lpstr>Fair Value of Financial Instrum</vt:lpstr>
      <vt:lpstr>Income Taxes</vt:lpstr>
      <vt:lpstr>Commitments and Contingent Liab</vt:lpstr>
      <vt:lpstr>Derivatives</vt:lpstr>
      <vt:lpstr>Minimum Regulatory Capital Requ</vt:lpstr>
      <vt:lpstr>Capital Stock</vt:lpstr>
      <vt:lpstr>Accumulated Other Comprehensive</vt:lpstr>
      <vt:lpstr>Life Insurance Plans</vt:lpstr>
      <vt:lpstr>Supplemental Executive Retireme</vt:lpstr>
      <vt:lpstr>Benefit Plans</vt:lpstr>
      <vt:lpstr>Stock Compensation Plans</vt:lpstr>
      <vt:lpstr>Dividend and Net Asset Restrict</vt:lpstr>
      <vt:lpstr>Federal Home Loan Bank Advances</vt:lpstr>
      <vt:lpstr>Subordinated Debt</vt:lpstr>
      <vt:lpstr>Condensed Financial Statements </vt:lpstr>
      <vt:lpstr>Quarterly Results of Operations</vt:lpstr>
      <vt:lpstr>Summary of Significant Accoun30</vt:lpstr>
      <vt:lpstr>Summary of Significant Accoun31</vt:lpstr>
      <vt:lpstr>Securities (Tables)</vt:lpstr>
      <vt:lpstr>Loans and Allowance for Loan 33</vt:lpstr>
      <vt:lpstr>Premises and Equipment (Tables)</vt:lpstr>
      <vt:lpstr>Deposits (Tables)</vt:lpstr>
      <vt:lpstr>Fair Value of Financial Instr36</vt:lpstr>
      <vt:lpstr>Income Taxes (Tables)</vt:lpstr>
      <vt:lpstr>Commitments and Contingent Li38</vt:lpstr>
      <vt:lpstr>Derivatives (Tables)</vt:lpstr>
      <vt:lpstr>Minimum Regulatory Capital Re40</vt:lpstr>
      <vt:lpstr>Accumulated Other Comprehensi41</vt:lpstr>
      <vt:lpstr>Stock Compensation Plans (Table</vt:lpstr>
      <vt:lpstr>Federal Home Loan Bank Advanc43</vt:lpstr>
      <vt:lpstr>Condensed Financial Statement44</vt:lpstr>
      <vt:lpstr>Quarterly Results of Operatio45</vt:lpstr>
      <vt:lpstr>Summary of Significant Accoun46</vt:lpstr>
      <vt:lpstr>Summary of Significant Accoun47</vt:lpstr>
      <vt:lpstr>Summary of Significant Accoun48</vt:lpstr>
      <vt:lpstr>Securities - Schedule of Amorti</vt:lpstr>
      <vt:lpstr>Securities - Schedule of Gross </vt:lpstr>
      <vt:lpstr>Securities - Additional Informa</vt:lpstr>
      <vt:lpstr>Securities - Schedule of Amor52</vt:lpstr>
      <vt:lpstr>Securities - Schedule of Unreal</vt:lpstr>
      <vt:lpstr>Loans and Allowance for Loan 54</vt:lpstr>
      <vt:lpstr>Loans and Allowance for Loan 55</vt:lpstr>
      <vt:lpstr>Loans and Allowance for Loan 56</vt:lpstr>
      <vt:lpstr>Loans and Allowance for Loan 57</vt:lpstr>
      <vt:lpstr>Loans and Allowance for Loan 58</vt:lpstr>
      <vt:lpstr>Loans and Allowance for Loan 59</vt:lpstr>
      <vt:lpstr>Loans and Allowance for Loan 60</vt:lpstr>
      <vt:lpstr>Loans and Allowance for Loan 61</vt:lpstr>
      <vt:lpstr>Premises and Equipment - Additi</vt:lpstr>
      <vt:lpstr>Premises and Equipment - Compon</vt:lpstr>
      <vt:lpstr>Premises and Equipment - Summar</vt:lpstr>
      <vt:lpstr>Deposits - Scheduled Maturities</vt:lpstr>
      <vt:lpstr>Deposits - Additional Informati</vt:lpstr>
      <vt:lpstr>Fair Value of Financial Instr67</vt:lpstr>
      <vt:lpstr>Fair Value of Financial Instr68</vt:lpstr>
      <vt:lpstr>Fair Value of Financial Instr69</vt:lpstr>
      <vt:lpstr>Fair Value of Financial Instr70</vt:lpstr>
      <vt:lpstr>Income Taxes - Schedule of Inco</vt:lpstr>
      <vt:lpstr>Income Taxes - Additional Infor</vt:lpstr>
      <vt:lpstr>Income Taxes - Difference Betwe</vt:lpstr>
      <vt:lpstr>Income Taxes - Components of Ne</vt:lpstr>
      <vt:lpstr>Commitments and Contingent Li75</vt:lpstr>
      <vt:lpstr>Commitments and Contingent Li76</vt:lpstr>
      <vt:lpstr>Derivatives - Summary of Intere</vt:lpstr>
      <vt:lpstr>Derivatives - Additional Inform</vt:lpstr>
      <vt:lpstr>Derivatives - Schedule of Indiv</vt:lpstr>
      <vt:lpstr>Minimum Regulatory Capital Re80</vt:lpstr>
      <vt:lpstr>Minimum Regulatory Capital Re81</vt:lpstr>
      <vt:lpstr>Capital Stock - Additional Info</vt:lpstr>
      <vt:lpstr>Accumulated Other Comprehensi83</vt:lpstr>
      <vt:lpstr>Accumulated Other Comprehensi84</vt:lpstr>
      <vt:lpstr>Life Insurance Plans - Addition</vt:lpstr>
      <vt:lpstr>Supplemental Executive Retire86</vt:lpstr>
      <vt:lpstr>Benefit Plans - Additional Info</vt:lpstr>
      <vt:lpstr>Stock Compensation Plans - Addi</vt:lpstr>
      <vt:lpstr>Stock Compensation Plans - Summ</vt:lpstr>
      <vt:lpstr>Stock Compensation Plans - Su90</vt:lpstr>
      <vt:lpstr>Stock Compensation Plans - Su91</vt:lpstr>
      <vt:lpstr>Stock Compensation Plans - Su92</vt:lpstr>
      <vt:lpstr>Dividend and Net Asset Restri93</vt:lpstr>
      <vt:lpstr>Federal Home Loan Bank Advanc94</vt:lpstr>
      <vt:lpstr>Federal Home Loan Bank Advanc95</vt:lpstr>
      <vt:lpstr>Federal Home Loan Bank Advanc96</vt:lpstr>
      <vt:lpstr>Subordinated Debt - Additional </vt:lpstr>
      <vt:lpstr>Condensed Financial Statement98</vt:lpstr>
      <vt:lpstr>Condensed Financial Statement99</vt:lpstr>
      <vt:lpstr>Condensed Financial Statemen100</vt:lpstr>
      <vt:lpstr>Quarterly Results of Operati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7:27:49Z</dcterms:created>
  <dcterms:modified xmlns:dcterms="http://purl.org/dc/terms/" xmlns:xsi="http://www.w3.org/2001/XMLSchema-instance" xsi:type="dcterms:W3CDTF">2016-03-29T17:27:49Z</dcterms:modified>
  <dc:title xmlns:dc="http://purl.org/dc/elements/1.1/">Untitled</dc:title>
  <dc:description xmlns:dc="http://purl.org/dc/elements/1.1/"/>
  <dc:subject xmlns:dc="http://purl.org/dc/elements/1.1/"/>
  <cp:keywords/>
  <cp:category/>
</cp:coreProperties>
</file>